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and Descr"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Discontinued Operations" sheetId="12" state="visible" r:id="rId12"/>
    <sheet xmlns:r="http://schemas.openxmlformats.org/officeDocument/2006/relationships" name="Restructuring and Other Similar" sheetId="13" state="visible" r:id="rId13"/>
    <sheet xmlns:r="http://schemas.openxmlformats.org/officeDocument/2006/relationships" name="Revenue Recognition"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Other Current Liabilities" sheetId="18" state="visible" r:id="rId18"/>
    <sheet xmlns:r="http://schemas.openxmlformats.org/officeDocument/2006/relationships" name="Long-Term Debt"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Leases" sheetId="22" state="visible" r:id="rId22"/>
    <sheet xmlns:r="http://schemas.openxmlformats.org/officeDocument/2006/relationships" name="Stock-Based Compensation" sheetId="23" state="visible" r:id="rId23"/>
    <sheet xmlns:r="http://schemas.openxmlformats.org/officeDocument/2006/relationships" name="Retirement Benefits"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Public Offering and Common Stoc" sheetId="27" state="visible" r:id="rId27"/>
    <sheet xmlns:r="http://schemas.openxmlformats.org/officeDocument/2006/relationships" name="Business Segment Information" sheetId="28" state="visible" r:id="rId28"/>
    <sheet xmlns:r="http://schemas.openxmlformats.org/officeDocument/2006/relationships" name="Quarterly Results of Operations" sheetId="29" state="visible" r:id="rId29"/>
    <sheet xmlns:r="http://schemas.openxmlformats.org/officeDocument/2006/relationships" name="Guarantor Subsidiaries" sheetId="30" state="visible" r:id="rId30"/>
    <sheet xmlns:r="http://schemas.openxmlformats.org/officeDocument/2006/relationships" name="Subsequent Event" sheetId="31" state="visible" r:id="rId31"/>
    <sheet xmlns:r="http://schemas.openxmlformats.org/officeDocument/2006/relationships" name="Schedule II - Valuation and Qua"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Acquisitions (Tables)" sheetId="35" state="visible" r:id="rId35"/>
    <sheet xmlns:r="http://schemas.openxmlformats.org/officeDocument/2006/relationships" name="Discontinued Operations (Tables" sheetId="36" state="visible" r:id="rId36"/>
    <sheet xmlns:r="http://schemas.openxmlformats.org/officeDocument/2006/relationships" name="Restructuring and Other Simil_2" sheetId="37" state="visible" r:id="rId37"/>
    <sheet xmlns:r="http://schemas.openxmlformats.org/officeDocument/2006/relationships" name="Revenue Recognition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Goodwill and Intangible Assets " sheetId="41" state="visible" r:id="rId41"/>
    <sheet xmlns:r="http://schemas.openxmlformats.org/officeDocument/2006/relationships" name="Other Current Liabilities (Tabl" sheetId="42" state="visible" r:id="rId42"/>
    <sheet xmlns:r="http://schemas.openxmlformats.org/officeDocument/2006/relationships" name="Long-Term Debt (Tables)" sheetId="43" state="visible" r:id="rId43"/>
    <sheet xmlns:r="http://schemas.openxmlformats.org/officeDocument/2006/relationships" name="Derivative Financial Instrume_2" sheetId="44" state="visible" r:id="rId44"/>
    <sheet xmlns:r="http://schemas.openxmlformats.org/officeDocument/2006/relationships" name="Leases (Tables)" sheetId="45" state="visible" r:id="rId45"/>
    <sheet xmlns:r="http://schemas.openxmlformats.org/officeDocument/2006/relationships" name="Stock-Based Compensation (Table" sheetId="46" state="visible" r:id="rId46"/>
    <sheet xmlns:r="http://schemas.openxmlformats.org/officeDocument/2006/relationships" name="Retirement Benefits (Tables)" sheetId="47" state="visible" r:id="rId47"/>
    <sheet xmlns:r="http://schemas.openxmlformats.org/officeDocument/2006/relationships" name="Income Taxes (Tables)" sheetId="48" state="visible" r:id="rId48"/>
    <sheet xmlns:r="http://schemas.openxmlformats.org/officeDocument/2006/relationships" name="Business Segment Information (T" sheetId="49" state="visible" r:id="rId49"/>
    <sheet xmlns:r="http://schemas.openxmlformats.org/officeDocument/2006/relationships" name="Quarterly Results of Operatio_2" sheetId="50" state="visible" r:id="rId50"/>
    <sheet xmlns:r="http://schemas.openxmlformats.org/officeDocument/2006/relationships" name="Guarantor Subsidiaries (Tables)" sheetId="51" state="visible" r:id="rId51"/>
    <sheet xmlns:r="http://schemas.openxmlformats.org/officeDocument/2006/relationships" name="Basis of Presentation and Des_2"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Significant Accounting Polici_8" sheetId="57" state="visible" r:id="rId57"/>
    <sheet xmlns:r="http://schemas.openxmlformats.org/officeDocument/2006/relationships" name="Significant Accounting Polici_9" sheetId="58" state="visible" r:id="rId58"/>
    <sheet xmlns:r="http://schemas.openxmlformats.org/officeDocument/2006/relationships" name="Acquisitions - Narrative (Detai" sheetId="59" state="visible" r:id="rId59"/>
    <sheet xmlns:r="http://schemas.openxmlformats.org/officeDocument/2006/relationships" name="Acquisitions - Schedule of Prel" sheetId="60" state="visible" r:id="rId60"/>
    <sheet xmlns:r="http://schemas.openxmlformats.org/officeDocument/2006/relationships" name="Discontinued Operations - Narra" sheetId="61" state="visible" r:id="rId61"/>
    <sheet xmlns:r="http://schemas.openxmlformats.org/officeDocument/2006/relationships" name="Discontinued Operations - Loss " sheetId="62" state="visible" r:id="rId62"/>
    <sheet xmlns:r="http://schemas.openxmlformats.org/officeDocument/2006/relationships" name="Discontinued Operations - Other" sheetId="63" state="visible" r:id="rId63"/>
    <sheet xmlns:r="http://schemas.openxmlformats.org/officeDocument/2006/relationships" name="Restructuring and Other Simil_3" sheetId="64" state="visible" r:id="rId64"/>
    <sheet xmlns:r="http://schemas.openxmlformats.org/officeDocument/2006/relationships" name="Restructuring and Other Simil_4" sheetId="65" state="visible" r:id="rId65"/>
    <sheet xmlns:r="http://schemas.openxmlformats.org/officeDocument/2006/relationships" name="Revenue Recognition - Narrative" sheetId="66" state="visible" r:id="rId66"/>
    <sheet xmlns:r="http://schemas.openxmlformats.org/officeDocument/2006/relationships" name="Revenue Recognition - Revenue D" sheetId="67" state="visible" r:id="rId67"/>
    <sheet xmlns:r="http://schemas.openxmlformats.org/officeDocument/2006/relationships" name="Revenue Recognition - Revenue_2" sheetId="68" state="visible" r:id="rId68"/>
    <sheet xmlns:r="http://schemas.openxmlformats.org/officeDocument/2006/relationships" name="Revenue Recognition - Change in" sheetId="69" state="visible" r:id="rId69"/>
    <sheet xmlns:r="http://schemas.openxmlformats.org/officeDocument/2006/relationships" name="Inventories - By Category (Deta" sheetId="70" state="visible" r:id="rId70"/>
    <sheet xmlns:r="http://schemas.openxmlformats.org/officeDocument/2006/relationships" name="Property, Plant and Equipment -"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Other Current Liabilities - Sch" sheetId="75" state="visible" r:id="rId75"/>
    <sheet xmlns:r="http://schemas.openxmlformats.org/officeDocument/2006/relationships" name="Long-Term Debt - Summary of Deb" sheetId="76" state="visible" r:id="rId76"/>
    <sheet xmlns:r="http://schemas.openxmlformats.org/officeDocument/2006/relationships" name="Long-Term Debt - Narrative (Det" sheetId="77" state="visible" r:id="rId77"/>
    <sheet xmlns:r="http://schemas.openxmlformats.org/officeDocument/2006/relationships" name="Long-Term Debt - Future Debt Ma" sheetId="78" state="visible" r:id="rId78"/>
    <sheet xmlns:r="http://schemas.openxmlformats.org/officeDocument/2006/relationships" name="Derivative Financial Instrume_3" sheetId="79" state="visible" r:id="rId79"/>
    <sheet xmlns:r="http://schemas.openxmlformats.org/officeDocument/2006/relationships" name="Derivative Financial Instrume_4" sheetId="80" state="visible" r:id="rId80"/>
    <sheet xmlns:r="http://schemas.openxmlformats.org/officeDocument/2006/relationships" name="Derivative Financial Instrume_5" sheetId="81" state="visible" r:id="rId81"/>
    <sheet xmlns:r="http://schemas.openxmlformats.org/officeDocument/2006/relationships" name="Fair Value Measurements - Narra" sheetId="82" state="visible" r:id="rId82"/>
    <sheet xmlns:r="http://schemas.openxmlformats.org/officeDocument/2006/relationships" name="Leases - ROU Assets and Lease L" sheetId="83" state="visible" r:id="rId83"/>
    <sheet xmlns:r="http://schemas.openxmlformats.org/officeDocument/2006/relationships" name="Leases - Components of Lease Ex" sheetId="84" state="visible" r:id="rId84"/>
    <sheet xmlns:r="http://schemas.openxmlformats.org/officeDocument/2006/relationships" name="Leases - Narrative (Details)" sheetId="85" state="visible" r:id="rId85"/>
    <sheet xmlns:r="http://schemas.openxmlformats.org/officeDocument/2006/relationships" name="Leases - Future Minimum Lease P" sheetId="86" state="visible" r:id="rId86"/>
    <sheet xmlns:r="http://schemas.openxmlformats.org/officeDocument/2006/relationships" name="Leases - Weighted-Average Remai" sheetId="87" state="visible" r:id="rId87"/>
    <sheet xmlns:r="http://schemas.openxmlformats.org/officeDocument/2006/relationships" name="Leases - Supplemental Cash Flow" sheetId="88" state="visible" r:id="rId88"/>
    <sheet xmlns:r="http://schemas.openxmlformats.org/officeDocument/2006/relationships" name="Stock-Based Compensation - Narr" sheetId="89" state="visible" r:id="rId89"/>
    <sheet xmlns:r="http://schemas.openxmlformats.org/officeDocument/2006/relationships" name="Stock-Based Compensation - Fair" sheetId="90" state="visible" r:id="rId90"/>
    <sheet xmlns:r="http://schemas.openxmlformats.org/officeDocument/2006/relationships" name="Stock-Based Compensation - Stoc" sheetId="91" state="visible" r:id="rId91"/>
    <sheet xmlns:r="http://schemas.openxmlformats.org/officeDocument/2006/relationships" name="Stock-Based Compensation - Nonv" sheetId="92" state="visible" r:id="rId92"/>
    <sheet xmlns:r="http://schemas.openxmlformats.org/officeDocument/2006/relationships" name="Stock-Based Compensation - No_2" sheetId="93" state="visible" r:id="rId93"/>
    <sheet xmlns:r="http://schemas.openxmlformats.org/officeDocument/2006/relationships" name="Stock-Based Compensation - Fa_2" sheetId="94" state="visible" r:id="rId94"/>
    <sheet xmlns:r="http://schemas.openxmlformats.org/officeDocument/2006/relationships" name="Retirement Benefits - Narrative" sheetId="95" state="visible" r:id="rId95"/>
    <sheet xmlns:r="http://schemas.openxmlformats.org/officeDocument/2006/relationships" name="Retirement Benefits - Pension a" sheetId="96" state="visible" r:id="rId96"/>
    <sheet xmlns:r="http://schemas.openxmlformats.org/officeDocument/2006/relationships" name="Retirement Benefits - Status of" sheetId="97" state="visible" r:id="rId97"/>
    <sheet xmlns:r="http://schemas.openxmlformats.org/officeDocument/2006/relationships" name="Retirement Benefits - Accumulat" sheetId="98" state="visible" r:id="rId98"/>
    <sheet xmlns:r="http://schemas.openxmlformats.org/officeDocument/2006/relationships" name="Retirement Benefits - Significa" sheetId="99" state="visible" r:id="rId99"/>
    <sheet xmlns:r="http://schemas.openxmlformats.org/officeDocument/2006/relationships" name="Retirement Benefits - Target In" sheetId="100" state="visible" r:id="rId100"/>
    <sheet xmlns:r="http://schemas.openxmlformats.org/officeDocument/2006/relationships" name="Retirement Benefits - Fair Valu" sheetId="101" state="visible" r:id="rId101"/>
    <sheet xmlns:r="http://schemas.openxmlformats.org/officeDocument/2006/relationships" name="Retirement Benefits - Changes i" sheetId="102" state="visible" r:id="rId102"/>
    <sheet xmlns:r="http://schemas.openxmlformats.org/officeDocument/2006/relationships" name="Retirement Benefits - Expected " sheetId="103" state="visible" r:id="rId103"/>
    <sheet xmlns:r="http://schemas.openxmlformats.org/officeDocument/2006/relationships" name="Retirement Benefits - Assumed H" sheetId="104" state="visible" r:id="rId104"/>
    <sheet xmlns:r="http://schemas.openxmlformats.org/officeDocument/2006/relationships" name="Retirement Benefits - Deferred " sheetId="105" state="visible" r:id="rId105"/>
    <sheet xmlns:r="http://schemas.openxmlformats.org/officeDocument/2006/relationships" name="Income Taxes - Narrative (Detai" sheetId="106" state="visible" r:id="rId106"/>
    <sheet xmlns:r="http://schemas.openxmlformats.org/officeDocument/2006/relationships" name="Income Taxes - Income Tax Provi" sheetId="107" state="visible" r:id="rId107"/>
    <sheet xmlns:r="http://schemas.openxmlformats.org/officeDocument/2006/relationships" name="Income Taxes - U.S. Statutory I" sheetId="108" state="visible" r:id="rId108"/>
    <sheet xmlns:r="http://schemas.openxmlformats.org/officeDocument/2006/relationships" name="Income Taxes - Components of In" sheetId="109" state="visible" r:id="rId109"/>
    <sheet xmlns:r="http://schemas.openxmlformats.org/officeDocument/2006/relationships" name="Income Taxes - Deferred Income " sheetId="110" state="visible" r:id="rId110"/>
    <sheet xmlns:r="http://schemas.openxmlformats.org/officeDocument/2006/relationships" name="Income Taxes - Gross Unrecogniz" sheetId="111" state="visible" r:id="rId111"/>
    <sheet xmlns:r="http://schemas.openxmlformats.org/officeDocument/2006/relationships" name="Commitments and Contingencies -" sheetId="112" state="visible" r:id="rId112"/>
    <sheet xmlns:r="http://schemas.openxmlformats.org/officeDocument/2006/relationships" name="Public Offering and Common St_2" sheetId="113" state="visible" r:id="rId113"/>
    <sheet xmlns:r="http://schemas.openxmlformats.org/officeDocument/2006/relationships" name="Business Segment Information - " sheetId="114" state="visible" r:id="rId114"/>
    <sheet xmlns:r="http://schemas.openxmlformats.org/officeDocument/2006/relationships" name="Quarterly Results of Operatio_3" sheetId="115" state="visible" r:id="rId115"/>
    <sheet xmlns:r="http://schemas.openxmlformats.org/officeDocument/2006/relationships" name="Guarantor Subsidiaries - Conden" sheetId="116" state="visible" r:id="rId116"/>
    <sheet xmlns:r="http://schemas.openxmlformats.org/officeDocument/2006/relationships" name="Guarantor Subsidiaries - Cond_2" sheetId="117" state="visible" r:id="rId117"/>
    <sheet xmlns:r="http://schemas.openxmlformats.org/officeDocument/2006/relationships" name="Guarantor Subsidiaries - Cond_3" sheetId="118" state="visible" r:id="rId118"/>
    <sheet xmlns:r="http://schemas.openxmlformats.org/officeDocument/2006/relationships" name="Subsequent Event (Details)" sheetId="119" state="visible" r:id="rId119"/>
    <sheet xmlns:r="http://schemas.openxmlformats.org/officeDocument/2006/relationships" name="Schedule II - Valuation and Q_2" sheetId="120" state="visible" r:id="rId120"/>
  </sheets>
  <definedNames/>
  <calcPr calcId="124519" fullCalcOnLoad="1"/>
</workbook>
</file>

<file path=xl/sharedStrings.xml><?xml version="1.0" encoding="utf-8"?>
<sst xmlns="http://schemas.openxmlformats.org/spreadsheetml/2006/main" uniqueCount="1317">
  <si>
    <t>Cover Page - USD ($) $ in Billions</t>
  </si>
  <si>
    <t>12 Months Ended</t>
  </si>
  <si>
    <t>Mar. 31, 2020</t>
  </si>
  <si>
    <t>May 08, 2020</t>
  </si>
  <si>
    <t>Sep. 30, 2019</t>
  </si>
  <si>
    <t>Cover [Abstract]</t>
  </si>
  <si>
    <t>Document Type</t>
  </si>
  <si>
    <t>10-K</t>
  </si>
  <si>
    <t>Document Annual Report</t>
  </si>
  <si>
    <t>true</t>
  </si>
  <si>
    <t>Document Period End Date</t>
  </si>
  <si>
    <t>Mar. 31,
		2020</t>
  </si>
  <si>
    <t>Document Transition Report</t>
  </si>
  <si>
    <t>false</t>
  </si>
  <si>
    <t>Entity File Number</t>
  </si>
  <si>
    <t>001-35475</t>
  </si>
  <si>
    <t>Entity Registrant Name</t>
  </si>
  <si>
    <t>REXNORD CORPORATION</t>
  </si>
  <si>
    <t>Entity Incorporation, State or Country Code</t>
  </si>
  <si>
    <t>DE</t>
  </si>
  <si>
    <t>Entity Tax Identification Number</t>
  </si>
  <si>
    <t>20-5197013</t>
  </si>
  <si>
    <t>Entity Address, Address Line One</t>
  </si>
  <si>
    <t>511 W. Freshwater Way</t>
  </si>
  <si>
    <t>Entity Address, City or Town</t>
  </si>
  <si>
    <t>Milwaukee,</t>
  </si>
  <si>
    <t>Entity Address, State or Province</t>
  </si>
  <si>
    <t>WI</t>
  </si>
  <si>
    <t>City Area Code</t>
  </si>
  <si>
    <t>414</t>
  </si>
  <si>
    <t>Local Phone Number</t>
  </si>
  <si>
    <t>643-3739</t>
  </si>
  <si>
    <t>Title of 12(b) Security</t>
  </si>
  <si>
    <t>Common Stock $.01 par value</t>
  </si>
  <si>
    <t>Trading Symbol</t>
  </si>
  <si>
    <t>RXN</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Documents Incorporated by Reference</t>
  </si>
  <si>
    <t>Part III of this Annual Report on Form 10-K incorporates by reference certain information from the Proxy Statement for the Registrant's annual meeting of stockholders, to be held on or about July 23, 2020, which Proxy Statement will be subsequently filed.</t>
  </si>
  <si>
    <t>Amendment Flag</t>
  </si>
  <si>
    <t>Document Fiscal Year Focus</t>
  </si>
  <si>
    <t>2020</t>
  </si>
  <si>
    <t>Document Fiscal Period Focus</t>
  </si>
  <si>
    <t>FY</t>
  </si>
  <si>
    <t>Current Fiscal Year End Date</t>
  </si>
  <si>
    <t>--03-31</t>
  </si>
  <si>
    <t>Entity Address, Postal Zip Code</t>
  </si>
  <si>
    <t>53204</t>
  </si>
  <si>
    <t>Entity Central Index Key</t>
  </si>
  <si>
    <t>0001439288</t>
  </si>
  <si>
    <t>Consolidated Balance Sheets - USD ($) $ in Millions</t>
  </si>
  <si>
    <t>Mar. 31, 2019</t>
  </si>
  <si>
    <t>Current assets:</t>
  </si>
  <si>
    <t>Cash and cash equivalents</t>
  </si>
  <si>
    <t>Receivables, net</t>
  </si>
  <si>
    <t>Inventories</t>
  </si>
  <si>
    <t>Other current assets</t>
  </si>
  <si>
    <t>Total current assets</t>
  </si>
  <si>
    <t>Property, plant and equipment, net</t>
  </si>
  <si>
    <t>Intangible assets, net</t>
  </si>
  <si>
    <t>Goodwill</t>
  </si>
  <si>
    <t>Other assets</t>
  </si>
  <si>
    <t>Total assets</t>
  </si>
  <si>
    <t>Current liabilities:</t>
  </si>
  <si>
    <t>Current maturities of debt</t>
  </si>
  <si>
    <t>Trade payables</t>
  </si>
  <si>
    <t>Compensation and benefits</t>
  </si>
  <si>
    <t>Current portion of pension and postretirement benefit obligations</t>
  </si>
  <si>
    <t>Other current liabilities</t>
  </si>
  <si>
    <t>Total current liabilities</t>
  </si>
  <si>
    <t>Long-term debt</t>
  </si>
  <si>
    <t>Pension and postretirement benefit obligations</t>
  </si>
  <si>
    <t>Deferred income taxes</t>
  </si>
  <si>
    <t>Other liabilities</t>
  </si>
  <si>
    <t>Total liabilities</t>
  </si>
  <si>
    <t>Stockholders' equity:</t>
  </si>
  <si>
    <t>Common stock, $0.01 par value; 200,000,000 shares authorized; shares issued and outstanding: 119,718,631 at March 31, 2020 and 104,842,299 at March 31, 2019</t>
  </si>
  <si>
    <t>Preferred stock, $0.01 par value; 10,000,000 shares authorized; shares of 5.75% Series A Mandatory Convertible Preferred Stock issued and outstanding: 0 at March 31, 2020 and 402,500 at March 31, 2019</t>
  </si>
  <si>
    <t>Additional paid-in capital</t>
  </si>
  <si>
    <t>Retained earnings</t>
  </si>
  <si>
    <t>Accumulated other comprehensive loss</t>
  </si>
  <si>
    <t>Total Rexnord stockholders' equity</t>
  </si>
  <si>
    <t>Non-controlling interest</t>
  </si>
  <si>
    <t>Total stockholders' equity</t>
  </si>
  <si>
    <t>Total liabilities and stockholders' equity</t>
  </si>
  <si>
    <t>Consolidated Balance Sheets (Parenthetical) - $ / shares</t>
  </si>
  <si>
    <t>Common Stock</t>
  </si>
  <si>
    <t>Par value (in dollars per share)</t>
  </si>
  <si>
    <t>Shares authorized (in shares)</t>
  </si>
  <si>
    <t>Shares issued (in shares)</t>
  </si>
  <si>
    <t>Shares outstanding (in shares)</t>
  </si>
  <si>
    <t>Redeemable Convertible Preferred Stock</t>
  </si>
  <si>
    <t>Preferred Stock</t>
  </si>
  <si>
    <t>Consolidated Statements of Operations - USD ($) shares in Thousands, $ in Millions</t>
  </si>
  <si>
    <t>Mar. 31, 2018</t>
  </si>
  <si>
    <t>Income Statement [Abstract]</t>
  </si>
  <si>
    <t>Net sales</t>
  </si>
  <si>
    <t>Cost of sales</t>
  </si>
  <si>
    <t>Gross profit</t>
  </si>
  <si>
    <t>Selling, general and administrative expenses</t>
  </si>
  <si>
    <t>Restructuring and other similar charges</t>
  </si>
  <si>
    <t>Amortization of intangible assets</t>
  </si>
  <si>
    <t>Income from operations</t>
  </si>
  <si>
    <t>Non-operating (expense) income:</t>
  </si>
  <si>
    <t>Interest expense, net</t>
  </si>
  <si>
    <t>Gain (loss) on the extinguishment of debt</t>
  </si>
  <si>
    <t>Actuarial (loss) gain on pension and postretirement benefit obligations</t>
  </si>
  <si>
    <t>Other (expense) income, net</t>
  </si>
  <si>
    <t>Income from continuing operations before income taxes</t>
  </si>
  <si>
    <t>(Provision) benefit for income taxes</t>
  </si>
  <si>
    <t>Equity method investment income</t>
  </si>
  <si>
    <t>Net income from continuing operations</t>
  </si>
  <si>
    <t>Loss from discontinued operations, net of tax</t>
  </si>
  <si>
    <t>Net income</t>
  </si>
  <si>
    <t>Non-controlling interest income</t>
  </si>
  <si>
    <t>Net income attributable to Rexnord</t>
  </si>
  <si>
    <t>Dividends on preferred stock</t>
  </si>
  <si>
    <t>Net income attributable to Rexnord common stockholders</t>
  </si>
  <si>
    <t>Basic net income (loss) per share attributable to Rexnord common stockholders:</t>
  </si>
  <si>
    <t>Continuing operations (in dollars per share)</t>
  </si>
  <si>
    <t>Discontinued operations (in dollars per share)</t>
  </si>
  <si>
    <t>Net income (in dollars per share)</t>
  </si>
  <si>
    <t>Diluted net income (loss) per share attributable to Rexnord common stockholders:</t>
  </si>
  <si>
    <t>Weighted-average number of common shares outstanding (in thousands):</t>
  </si>
  <si>
    <t>Basic (in shares)</t>
  </si>
  <si>
    <t>Effect of dilutive equity options (in shares)</t>
  </si>
  <si>
    <t>Diluted (in shares)</t>
  </si>
  <si>
    <t>Consolidated Statements of Comprehensive Income - USD ($) $ in Millions</t>
  </si>
  <si>
    <t>Statement of Comprehensive Income [Abstract]</t>
  </si>
  <si>
    <t>Other comprehensive (loss) income:</t>
  </si>
  <si>
    <t>Foreign currency translation adjustments</t>
  </si>
  <si>
    <t>Net change in unrealized losses on interest rate derivatives, net of tax</t>
  </si>
  <si>
    <t>Change in pension and other postretirement defined benefit plans, net of tax</t>
  </si>
  <si>
    <t>Other comprehensive (loss) income, net of tax</t>
  </si>
  <si>
    <t>Total comprehensive income</t>
  </si>
  <si>
    <t>Consolidated Statements of Stockholders' Equity - USD ($) $ in Millions</t>
  </si>
  <si>
    <t>Total</t>
  </si>
  <si>
    <t>[1]</t>
  </si>
  <si>
    <t>Additional Paid-In Capital</t>
  </si>
  <si>
    <t>Retained (Deficit) Earnings</t>
  </si>
  <si>
    <t>Accumulated Other Comprehensive (Loss) Income</t>
  </si>
  <si>
    <t>[2]</t>
  </si>
  <si>
    <t>Beginning balance at Mar. 31, 2017</t>
  </si>
  <si>
    <t>Comprehensive income (loss):</t>
  </si>
  <si>
    <t>Change in unrealized loss on interest rate derivatives, net of income tax expense</t>
  </si>
  <si>
    <t>Change in pension and other post retirement defined benefit plans, net of income tax expense</t>
  </si>
  <si>
    <t>Total comprehensive income (loss)</t>
  </si>
  <si>
    <t>Stock-based compensation expense</t>
  </si>
  <si>
    <t>Proceeds from exercise of stock options</t>
  </si>
  <si>
    <t>Taxes withheld and paid on employees' share-based payment awards</t>
  </si>
  <si>
    <t>Preferred stock dividends</t>
  </si>
  <si>
    <t>Ending balance at Mar. 31, 2018</t>
  </si>
  <si>
    <t>Acquisition of non-controlling interest</t>
  </si>
  <si>
    <t>Ending balance at Mar. 31, 2019</t>
  </si>
  <si>
    <t>Mandatory conversion of preferred stock to common stock</t>
  </si>
  <si>
    <t>[3]</t>
  </si>
  <si>
    <t>Repurchase of common stock</t>
  </si>
  <si>
    <t>[4]</t>
  </si>
  <si>
    <t>Common stock dividends</t>
  </si>
  <si>
    <t>Ending balance at Mar. 31, 2020</t>
  </si>
  <si>
    <t>On December 7, 2016, the Company issued 8.1 million depository shares, each of which represented a 1/20th interest in a share of 5.75% Series A Mandatory Convertible Preferred Stock (the "Series A Preferred Stock"), for an offering price of $50 per depository share.  Shares of Series A Preferred Stock had a par value of $0.01 per share.</t>
  </si>
  <si>
    <t>During fiscal 2018, represents a 30% non-controlling interest in two Process &amp;amp; Motion Control controlled subsidiaries. During fiscal 2019, represents a 30% non-controlling interest in two Process &amp;amp; Motion Control controlled subsidiaries and a 5% non-controlling interest in another Process &amp;amp; Motion Control joint venture relationship. During the second quarter of fiscal 2020, the Company acquired the remaining 30% non-controlling interest associated with one of the aforementioned Process &amp;amp; Motion Control joint ventures for a cash purchase price of $0.3 million. As a result of this transaction, fiscal 2020 represents a 30% non-controlling interest in the remaining Process &amp;amp; Motion Control controlled subsidiary and a 5% non-controlling interest in another Process &amp;amp; Motion Control joint venture relationship. Refer to Note 3, Acquisitions for further detail.</t>
  </si>
  <si>
    <t>During the third quarter of fiscal 2020, the Company issued 16.0 million shares of common stock upon the mandatory conversion of the Series A Preferred Stock; see Note 19 Common Stock Purchases and Public Offerings for additional information.</t>
  </si>
  <si>
    <t>During fiscal 2020, the Company repurchased and canceled 3.6 million shares of common stock at a total cost of $100.7 million at a weighted average price of $27.94 per share. See Note 19 Common Stock Purchases and Public Offerings for additional information</t>
  </si>
  <si>
    <t>Consolidated Statements of Stockholders' Equity (Parenthetical) $ in Millions</t>
  </si>
  <si>
    <t>Dec. 07, 2016$ / sharesRateshares</t>
  </si>
  <si>
    <t>Dec. 31, 2019shares</t>
  </si>
  <si>
    <t>Sep. 30, 2019USD ($)Rate</t>
  </si>
  <si>
    <t>Mar. 31, 2020USD ($)$ / sharesRateshares</t>
  </si>
  <si>
    <t>Mar. 31, 2019USD ($)$ / sharesRateshares</t>
  </si>
  <si>
    <t>Mar. 31, 2018USD ($)$ / sharesRate</t>
  </si>
  <si>
    <t>Unrealized gain (loss) on interest rate derivatives, income tax expense (benefit) | $</t>
  </si>
  <si>
    <t>Change in pension and other postretirement defined benefit plans - income tax (expense) benefit | $</t>
  </si>
  <si>
    <t>Preferred stock dividend (in dollars per share) | $ / shares</t>
  </si>
  <si>
    <t>Common stock dividend to be paid (in dollars per share) | $ / shares</t>
  </si>
  <si>
    <t>Cash paid, net of cash acquired | $</t>
  </si>
  <si>
    <t>Repurchased and canceled shares (in shares) | shares</t>
  </si>
  <si>
    <t>Cost of repurchased and canceled shares | $</t>
  </si>
  <si>
    <t>Weighted average price of repurchased and canceled shares (in dollars per share) | $ / shares</t>
  </si>
  <si>
    <t>Process &amp; Motion Control</t>
  </si>
  <si>
    <t>Process &amp; Motion Control | Centa China</t>
  </si>
  <si>
    <t>Non-controlling interest percentage | Rate</t>
  </si>
  <si>
    <t>30.00%</t>
  </si>
  <si>
    <t>Interest acquired | Rate</t>
  </si>
  <si>
    <t>Depositary Shares</t>
  </si>
  <si>
    <t>Shares issued (in shares) | shares</t>
  </si>
  <si>
    <t>Preferred stock, conversion ratio</t>
  </si>
  <si>
    <t>Dividend rate, percentage | Rate</t>
  </si>
  <si>
    <t>5.75%</t>
  </si>
  <si>
    <t>Offering price (in dollars per share) | $ / shares</t>
  </si>
  <si>
    <t>Par value (in dollars per share) | $ / shares</t>
  </si>
  <si>
    <t>Converted shares issued (in shares) | shares</t>
  </si>
  <si>
    <t>Centa China | Process &amp; Motion Control | Centa China</t>
  </si>
  <si>
    <t>5.00%</t>
  </si>
  <si>
    <t>Consolidated Statements of Cash Flows - USD ($) $ in Millions</t>
  </si>
  <si>
    <t>Operating activities</t>
  </si>
  <si>
    <t>Adjustments to reconcile net income to cash provided by operating activities:</t>
  </si>
  <si>
    <t>Depreciation</t>
  </si>
  <si>
    <t>Amortization of deferred financing costs</t>
  </si>
  <si>
    <t>Non-cash discontinued operations asset impairment</t>
  </si>
  <si>
    <t>Non-cash loss on sale of discontinued operations</t>
  </si>
  <si>
    <t>Non-cash asset impairment</t>
  </si>
  <si>
    <t>(Gain) loss on dispositions of property, plant and equipment</t>
  </si>
  <si>
    <t>Actuarial loss (gain) on pension and postretirement benefit obligations</t>
  </si>
  <si>
    <t>Other non-cash charges</t>
  </si>
  <si>
    <t>(Gain) loss on extinguishment of debt</t>
  </si>
  <si>
    <t>Changes in operating assets and liabilities:</t>
  </si>
  <si>
    <t>Receivables</t>
  </si>
  <si>
    <t>Accounts payable</t>
  </si>
  <si>
    <t>Accruals and other</t>
  </si>
  <si>
    <t>Cash provided by operating activities</t>
  </si>
  <si>
    <t>Investing activities</t>
  </si>
  <si>
    <t>Expenditures for property, plant and equipment</t>
  </si>
  <si>
    <t>Acquisitions, net of cash acquired</t>
  </si>
  <si>
    <t>Proceeds from dispositions of long-lived assets</t>
  </si>
  <si>
    <t>Cash dividend from equity method investment</t>
  </si>
  <si>
    <t>Net (payment) proceeds from divestiture of discontinued operations</t>
  </si>
  <si>
    <t>Cash used for investing activities</t>
  </si>
  <si>
    <t>Financing activities</t>
  </si>
  <si>
    <t>Proceeds from borrowings of debt</t>
  </si>
  <si>
    <t>Repayments of debt</t>
  </si>
  <si>
    <t>Payment of debt issuance costs</t>
  </si>
  <si>
    <t>Payment of common stock dividends</t>
  </si>
  <si>
    <t>Payment of preferred stock dividends</t>
  </si>
  <si>
    <t>Proceeds from financing lease obligations</t>
  </si>
  <si>
    <t>Cash provided by (used for) financing activities</t>
  </si>
  <si>
    <t>Effect of exchange rate changes on cash, cash equivalents and restricted cash</t>
  </si>
  <si>
    <t>Increase (decrease) in cash, cash equivalents and restricted cash</t>
  </si>
  <si>
    <t>Cash, cash equivalents and restricted cash at beginning of period</t>
  </si>
  <si>
    <t>Cash, cash equivalents and restricted cash at end of period</t>
  </si>
  <si>
    <t>Basis of Presentation and Description of Business</t>
  </si>
  <si>
    <t>Organization, Consolidation and Presentation of Financial Statements [Abstract]</t>
  </si>
  <si>
    <t>Basis of Presentation and Description of Business The consolidated financial statements included herein have been prepared by Rexnord Corporation ("Rexnord" or the "Company"), in accordance with accounting principles generally accepted in the United States ("GAAP") pursuant to the rules and regulations of the Securities and Exchange Commission. The consolidated financial statements include the accounts of the Company and its subsidiaries. All intercompany balances and transactions have been eliminated in consolidation. In the opinion of management, the consolidated financial statements include all adjustments necessary for a fair presentation of the financial position and the results of operations for the periods presented. The Company Rexnord is a growth-oriented, multi-platform industrial company with what it believes to be leading market shares and highly-trusted brands that serve a diverse array of global end markets. The Company's heritage of innovation and specification have allowed it to provide highly-engineered, mission-critical solutions to customers for decades and affords the privilege of having long-term, valued relationships with market leaders. The Company operates in a disciplined way and its Rexnord Business System ("RBS") is the operating philosophy. Grounded in the spirit of continuous improvement, RBS creates a scalable, process-based framework that focuses on driving superior customer satisfaction and financial results by targeting world-class operating performance throughout all aspects of its business. The Company currently operates its business in two platforms — Process &amp; Motion Control and Water Management. The Process &amp; Motion Control platform designs, manufactures, markets and services a comprehensive range of specified, highly-engineered mechanical components used within complex systems where our customers' reliability requirements and costs of failure or downtime are high. The Process &amp; Motion Control portfolio includes motion control products, shaft management products, aerospace components and related value-added services. The Water Management platform designs, procures, manufactures and markets products that provide and enhance water quality, safety, flow control and conservation. The Water Management product portfolio includes professional grade water control and safety, water distribution and drainage, finish plumbing and site works products for primarily nonresidential buildings and flow control products for water and wastewater treatment infrastructure markets. During fiscal 2019, the Company sold the net assets of the VAG business included within the Water Management platform. As a result, in accordance with the authoritative guidance, the operating results of the VAG business are reported as discontinued operations in the consolidated statements of operations for all periods presented. See Note 4, Discontinued Operations for additional information.</t>
  </si>
  <si>
    <t>Significant Accounting Policies</t>
  </si>
  <si>
    <t>Accounting Policies [Abstract]</t>
  </si>
  <si>
    <t>Significant Accounting Policies Use of Estimates The preparation of financial statements in accordance with GAAP requires management to make estimates and assumptions that affect the amounts reported in the consolidated financial statements and accompanying notes. Actual results could differ from those estimates. Reclassifications Certain prior year amounts have been reclassified to conform to the fiscal 2020 presentation. Revenue Recognition See Note 6, Revenue Recognition for the Company's policy for recognizing revenue under Accounting Standards Codification ("ASC") 606, Revenue from Contracts with Customers ("ASC 606") as well as the various other disclosures required by ASC 606. Prior to fiscal year 2019, net sales were recorded upon transfer of title and risk of product loss to the customer. Net sales relating to any particular shipment are based upon the amount invoiced for the delivered goods less estimated future rebate payments and sales returns which are based upon historical experience. Revisions to these estimates are recorded in the period in which the facts that give rise to the revision become known. Other than a standard product warranty, there are no other significant post-shipment obligations. Leases The Company determines if an arrangement is a lease, or contains a lease, at the inception of the arrangement and determines whether it is an operating or financing lease. Operating and financing leases result in the Company recording a right-of-use ("ROU") asset, current lease liability, and long term lease liability on its balance sheet. Lease expense for operating leases and amortization expense for finance leases is recognized on a straight-line basis over the lease term. Leases with an initial term of 12 months or less are not recorded on the consolidated balance sheet and are instead recognized on a straight-line basis over the lease term. Stock-Based Compensation The Company accounts for stock based compensation in accordance with ASC 718, Accounting for Stock Compensation ("ASC 718"). ASC 718 requires compensation costs related to stock-based payment transactions to be recognized in the financial statements. Generally, compensation cost is measured based on the grant-date fair value of the equity instruments issued. Compensation cost is recognized over the requisite service period, generally as the awards vest. See further discussion of the Company’s equity plans in Note 15, Stock-Based Compensation. Cash and Cash Equivalents The Company considers all highly liquid investments with a maturity of three months or less to be cash and cash equivalents. Receivables Receivables are stated net of allowances for doubtful accounts of $3.4 million at March 31, 2020, and $3.1 million at March 31, 2019. We evaluate future expected credit losses on our receivables to establish the allowance for doubtful accounts based on a combination of specific customer circumstances and historical write-off experience. Credit is extended to customers based upon an evaluation of their financial position. Generally, advance payment is not required. Allowances for doubtful accounts established are recorded within Selling, general and administrative expenses within the consolidated statements of operations. Significant Customers The Company’s largest customer accounted for less than 10% of consolidated net sales for the years ended March 31, 2020, 2019 and 2018, respectively. Inventories Inventories are comprised of material, direct labor and manufacturing overhead, and are stated at the lower of cost or market. Market is determined based on estimated net realizable values. The Company’s total inventories valued using the "last-in, first-out" (LIFO) method was 61% and 62% at March 31, 2020 and 2019, respectively. All remaining inventories are valued using the "first-in, first-out" (FIFO) method. In some cases, the Company has determined a certain portion of inventories are excess or obsolete. In those cases, the Company writes down the value of those inventories to their net realizable value based upon assumptions about future demand and market conditions. If actual market conditions are less favorable than those projected by management, adjustments to established inventory reserves may be required. The total write-down of inventories charged to expense was $4.6 million, $3.1 million and $4.3 million, during fiscal 2020, 2019 and 2018, respectively. Property, Plant and Equipment Property, plant and equipment are initially stated at cost. Depreciation is provided using the straight-line method over 10 to 30 years for buildings and improvements, 5 to 10 years for machinery and equipment and 3 to 5 years for computer hardware and software. Where appropriate, the depreciable lives of certain assets may be adjusted to reflect a change in the use of those assets, or depreciation may be accelerated in the case of an eventual asset disposal. The Company recognized accelerated depreciation of $2.5 million, $3.9 million, and $2.3 million during fiscal 2020, 2019, and 2018, respectively. Accelerated depreciation is recorded within Cost of sales in the consolidated statements of operations. Maintenance and repair costs are expensed as incurred. Goodwill and Intangible Assets Intangible assets consist of acquired trademarks and tradenames, customer relationships (including distribution network) and patents. The customer relationships, patents, and certain tradenames are being amortized using the straight-line method over their estimated useful lives of 7 to 20 years, 3 to 15 years and 3 to 15 years, respectively. Where appropriate, the lives of certain intangible assets may be adjusted to reflect a change in the use of those assets, or amortization may be accelerated in the case of a known intangible asset discontinuation. Goodwill, trademarks and certain tradenames have indefinite lives and are not amortized. However, the goodwill and intangible assets are tested annually for impairment, and may be tested more frequently if any triggering events occur that would reduce the recoverability of the asset. The Company performs its impairment test by comparing the fair value of a reporting unit, utilizing both an income valuation model (discounted cash flow) and market approach (guideline public company comparables), with its carrying amount. If the carrying amount exceeds the fair value of the reporting unit, an impairment charge is recognized for the amount by which the carrying amount exceeds the reporting unit's fair value. Impairment of Long-Lived Assets The carrying value of long-lived assets, including amortizable intangible assets and tangible fixed assets, are evaluated for impairment whenever events or changes in circumstances indicate that the related carrying amounts may not be recoverable. Impairment of amortizable intangible assets and tangible fixed assets is generally determined by comparing projected undiscounted cash flows to be generated by the asset, or group of assets, to its carrying value. If impairment is identified, a loss is recorded equal to the excess of the asset's net book value over its fair value, and the cost basis is adjusted accordingly. The Company did not recognize any impairment charges during fiscal 2020. During fiscal years 2019 and 2018, the Company recognized impairment charges in the amount of $0.3 million and $0.8 million, respectively. The impairment was determined utilizing Level 3 inputs within the Fair Value hierarchy, and the Company reviewed and considered input from outside specialists, when appropriate. Actual results could vary from these estimates. Refer to Note 13, Fair Value Measurements for additional information. Product Warranty The Company offers warranties on the sales of certain of its products and records an accrual for estimated future claims. Such accruals are based upon historical experience and management’s estimate of the level of future claims. The following table presents changes in the Company’s product warranty liability during each of the periods presented (in millions): Year Ended March 31, 2020 Year Ended March 31, 2019 Year Ended March 31, 2018 Balance at beginning of period $ 7.2 $ 7.7 $ 6.2 Acquired obligations — — 1.4 Charged to operations 1.7 1.9 4.1 Claims settled (2.2) (2.4) (4.0) Balance at end of period $ 6.7 $ 7.2 $ 7.7 Income Taxes The Company accounts for income taxes in accordance with ASC 740, Accounting for Income Taxes (“ASC 740”) . Deferred income taxes are provided for future tax effects attributable to temporary differences between the financial statement carrying amounts of existing assets and liabilities and their respective tax bases, net operating losses, tax credits and other applicable carryforwards. Deferred tax assets and liabilities are measured using enacted tax rates expected to apply to taxable income in the years in which those temporary differences are expected to be actually paid or recovered. The effect on deferred tax assets and liabilities of a change in tax rates is recognized in the results of continuing operations in the period that includes the date of enactment. The Company regularly reviews its deferred tax assets for recoverability and provides a valuation allowance against its deferred tax assets if, based upon consideration of all positive and negative evidence, the Company determines that it is more-likely-than-not that a portion or all of the deferred tax assets will ultimately not be realized in future tax periods. Such positive and negative evidence would include review of historical earnings and losses, anticipated future earnings, the time period over which the temporary differences and carryforwards are anticipated to reverse and implementation of feasible, prudent tax planning strategies. The Company is subject to income taxes in the United States and numerous foreign jurisdictions. Significant judgment is required in determining the Company’s worldwide provision for income taxes and recording the related deferred tax assets and liabilities. In the ordinary course of the Company’s business, there is inherent uncertainty in quantifying the ultimate tax outcome of all of the numerous transactions and required calculations relating to the Company’s tax positions. Accruals for unrecognized tax benefits are provided for in accordance with the requirements of ASC 740 . An unrecognized tax benefit represents the difference between the recognition of benefits related to uncertain tax positions for income tax reporting purposes and financial reporting purposes. The Company has established a reserve for interest and penalties, as applicable, for uncertain tax positions and it is recorded as a component of the overall income tax provision. The Company is subject to periodic income tax examinations by domestic and foreign income tax authorities. Although the outcome of income tax examinations is always uncertain, the Company believes that it has appropriate support for the positions taken on its income tax returns and has adequately provided for potential income tax assessments. Nonetheless, the amounts ultimately settled relating to issues raised by the taxing authorities may differ materially from the amounts accrued for each year. See Note 17, Income Taxes for additional information. Per Share Data Basic net income per share from continuing and discontinued operations attributable to Rexnord common stockholders is computed by dividing net income from continuing operations and loss from discontinued operations attributable to Rexnord common stockholders, respectively, by the corresponding weighted average number of common shares outstanding for the period. Diluted net income (loss) per share from continuing and discontinued operations attributable to Rexnord common stockholders is computed based on the weighted average number of common shares outstanding, increased by the number of incremental shares that would have been outstanding if the potential dilutive shares were issued through the exercise of outstanding stock options to purchase common shares, except when the effect would be anti-dilutive. Additionally, following the issuance of the Series A Preferred Stock in fiscal 2017, the Company’s diluted net income per share is computed using the "if-converted" method. During the third quarter of fiscal 2020, the Company issued 16.0 million shares of common stock upon the mandatory conversion of the Series A Preferred Stock. The "if-converted" method is utilized only when such calculation is dilutive to earnings per share using the treasury stock method. Under the "if-converted" method, diluted net income per share is calculated under the assumption that the shares of Series A Preferred Stock were converted into shares of the Company’s common stock as of the beginning of the respective period, and therefore no dividends were provided to holders of the Series A Preferred Stock. The computation for diluted net income per share for the fiscal years ended March 31, 2020, 2019 and 2018 excludes 0.9 million, 1.0 million and 2.6 million shares due to their anti-dilutive effects, respectively. The following table presents the basis for income per share computations (in millions, except share amounts, which are in thousands): Years Ended March 31, 2020 March 31, 2019 March 31, 2018 Basic net income per share attributable to Rexnord common stockholders Numerator: Net income from continuing operations $ 182.2 $ 189.0 $ 206.6 Less: Non-controlling interest income 0.3 — 0.1 Less: Dividends on preferred stock 14.4 23.2 23.2 Net income from continuing operations attributable to Rexnord common stockholders $ 167.5 $ 165.8 $ 183.3 Loss from discontinued operations, net of tax $ (1.8) $ (154.7) $ (130.6) Net income attributable to Rexnord common stockholders $ 165.7 $ 11.1 $ 52.7 Denominator: Weighted-average common shares outstanding, basic 111,689 104,640 103,889 Diluted net income per share attributable to Rexnord common stockholders Numerator: Net income from continuing operations $ 182.2 $ 189.0 $ 206.6 Less: Non-controlling interest income 0.3 — 0.1 Less: Dividends on preferred stock (1) — — — Net income from continuing operations attributable to Rexnord common stockholders $ 181.9 $ 189.0 $ 206.5 Loss from discontinued operations, net of tax $ (1.8) $ (154.7) $ (130.6) Net income attributable to Rexnord common stockholders 165.7 11.1 52.7 Plus: Dividends on preferred stock (1) 14.4 23.2 23.2 Net income attributable to Rexnord common stockholders $ 180.1 $ 34.3 $ 75.9 Denominator: Weighted-average common shares outstanding, basic 111,689 104,640 103,889 Effect of dilutive equity awards 2,576 2,710 2,110 Preferred stock under the "if-converted" method (2) 9,998 15,979 15,985 Weighted-average common shares outstanding, diluted 124,263 123,329 121,984 ____________________ (1) The "if-converted" method was dilutive for the fiscal years ended March 31, 2020, 2019 and 2018. (2) During the third quarter of fiscal 2020, the Company issued 16.0 million shares of common stock upon the mandatory conversion of Series A Preferred Stock; see Note 19, Common Stock Purchases and Public Offerings for additional information. Accumulated Other Comprehensive Loss The changes in accumulated other comprehensive loss, net of tax, for the fiscal years ending March 31, 2020, 2019 and 2018 are as follows (in millions): Interest Rate Derivatives Foreign Currency Translation Pension and Postretirement Plans Total Balance at March 31, 2017 $ (9.5) $ (99.3) $ (28.2) $ (137.0) Other comprehensive income before reclassifications — 57.1 1.4 58.5 Amounts reclassified from accumulated other comprehensive income (loss) 5.8 — (1.4) 4.4 Net current period other comprehensive income 5.8 57.1 — 62.9 Balance at March 31, 2018 $ (3.7) $ (42.2) $ (28.2) $ (74.1) Other comprehensive loss before reclassifications — (39.4) (8.5) (47.9) Amounts reclassified from accumulated other comprehensive income (loss) 4.5 21.5 (0.6) 25.4 Net current period other comprehensive income (loss) 4.5 (17.9) (9.1) (22.5) Balance at March 31, 2019 $ 0.8 $ (60.1) $ (37.3) $ (96.6) Other comprehensive loss before reclassifications $ — $ (24.5) $ (3.6) (28.1) Amounts reclassified from accumulated other comprehensive income (loss) — — 0.3 0.3 Net current period other comprehensive loss — (24.5) (3.3) (27.8) Balance at March 31, 2020 $ 0.8 $ (84.6) $ (40.6) $ (124.4) The following table summarizes the amounts reclassified from accumulated other comprehensive loss to net income during the fiscal years ending March 31, 2020, 2019 and 2018 (in millions): Pension and postretirement plans Year Ending March 31, 2020 Year Ending March 31, 2019 Year Ending March 31, 2018 Income Statement Line Item Amortization of prior service credit $ (0.3) $ (1.5) $ (1.9) Other (expense) income, net Lump sum settlement 0.8 0.6 — Actuarial (loss) gain on pension and postretirement benefit obligations Curtailment — — (0.3) Actuarial (loss) gain on pension and postretirement benefit obligations Provision for income taxes (0.2) 0.3 0.8 Total, net of income taxes $ 0.3 $ (0.6) $ (1.4) Interest rate derivatives Net realized losses on interest rate derivatives $ — $ 5.7 $ 9.7 Interest expense, net Benefit for income taxes — (1.2) (3.9) Total, net of income taxes $ — $ 4.5 $ 5.8 Foreign Currency Translation Reclassification on sale of business $ — $ 19.7 $ — Loss from discontinued operations, net of tax Reclassification on acquisition of equity method investment — 1.8 — Other (expense) income, net Total $ — $ 21.5 $ — Derivative Financial Instruments The Company is exposed to certain financial risks relating to fluctuations in foreign currency exchange rates and interest rates. In the past, the Company selectively utilized foreign currency forward contracts and interest rate derivatives to manage its foreign currency and interest rate risks. All hedging transactions are authorized and executed pursuant to defined policies and procedures which prohibit the use of financial instruments for speculative purposes. For the derivative instruments designated and qualifying as effective hedging instruments under ASC 815, Accounting for Derivative Instruments and Hedging Activities ("ASC 815"), the changes in the fair value of the effective portion of the instrument are recognized in accumulated other comprehensive loss whereas any changes in the fair value of a derivative instrument that is not designated or does not qualify as an effective hedge are recorded in other non-operating expense. See Note 12, Derivative Financial Instruments for further information regarding the classification and accounting of such instruments. Financial Instrument Counterparties The Company is exposed to credit losses in the event of non-performance by counterparties to its financial instruments. The Company anticipates, however, that counterparties will be able to fully satisfy their obligations under these instruments. The Company places cash and temporary investments and foreign currency and interest rate swap and cap contracts with various high-quality financial institutions. Although the Company does not obtain collateral or other security to support these financial instruments, it does periodically evaluate the credit-worthiness of each of its counterparties. Foreign Currency Translation Assets and liabilities of subsidiaries operating outside of the United States with a functional currency other than the U.S. dollar are translated into U.S. dollars using exchange rates at the end of the respective period. Revenues and expenses of such entities are translated at average exchange rates in effect during the respective period. Foreign currency translation adjustments are included as a component of accumulated other comprehensive loss. The Company periodically enters into foreign currency forward contracts to mitigate foreign currency volatility on certain intercompany and external cash flows expected to occur. See Note 12, Derivative Financial Instruments for additional information. Currency transaction losses are included in other expense (income), net in the consolidated statements of operations and totaled $3.9 million, $1.9 million and $0.2 million for the years ended March 31, 2020, 2019 and 2018, respectively. Advertising Costs Advertising costs are charged to selling, general and administrative expenses on the consolidated statements of operations as incurred and amounted to $13.3 million, $11.9 million and $10.7 million for the years ended March 31, 2020, 2019 and 2018, respectively. Research, Development and Engineering Costs Research, development and engineering costs are charged to selling, general and administrative expenses on the consolidated statements of operations as incurred and for the years ended March 31, 2020, 2019 and 2018 amounted to the following (in millions): Year Ended March 31, 2020 Year Ended March 31, 2019 Year Ended March 31, 2018 Research and development costs $ 16.2 $ 16.3 $ 13.3 Engineering costs 24.3 25.4 22.5 Total $ 40.5 $ 41.7 $ 35.8 Concentrations of Credit Risk Financial instruments that potentially subject the Company to significant concentrations of credit risk consist of cash and temporary investments, forward currency contracts and trade accounts receivable. Recent Accounting Pronouncements In March 2020, the Financial Accounting Standards Board ("FASB") issued Accounting Standards Update ("ASU") ASU No. 2020-04, Reference Rate Reform (Topic 848): Facilitation of the Effects of Reference Rate Reform on Financial Reporting ("ASU 2020-04"). The amendments in this update provide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another reference rate that is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ASU are effective for all entities as of March 12, 2020 through December 31, 2022. The Company did not modify any material contracts due to reference rate reform during fiscal 2020. The Company will continue to evaluate the impact this guidance will have on its consolidated financial statements for all future transactions affected by reference rate reform during the time permitted. In December 2019, the FASB issued ASU No. 2019-12, Income Taxes (Topic 740): Simplifying the Accounting for Income Taxes ( "ASU 2019-12" ) . The FASB issued this update as part of its initiative to reduce complexity in accounting standards. The amendments in this ASU simplify the accounting for income taxes by removing certain exceptions to the general principles in Topic 740 and also improve consistent application of other areas by clarifying and amending existing guidance. ASU 2019-12 is effective for the Company in fiscal 2022 and early adoption is permitted. Certain amendments of this ASU may be adopted on a retrospective basis, modified retrospective basis or prospective basis. The Company is currently evaluating the impact this guidance will have on its consolidated financial statements. In June 2016, the FASB issued ASU No. 2016-13, Measurement of Credit Losses on Financial Instruments, which establishes ASC 326, Financial Instruments - Credit Losses . The ASU revises the measurement of credit losses for financial assets measured at amortized cost from an incurred loss methodology to an expected loss methodology. The ASU affects trade receivables, debt securities, net investment in leases, and most other financial assets that represent a right to receive cash. Additional disclosures about significant estimates and credit quality are also required. In November 2018, the FASB issued ASU No. 2018-19, Codification Improvements to Topic 326, Financial Instruments - Credit Losses. This ASU clarifies that receivables from operating leases are accounted for using the lease guidance and not as financial instruments. In May 2019, the FASB issued ASU No. 2019-05, Targeted Transition Relief, which amends ASC 326. This ASU provides an option to irrevocably elect to measure certain individual financial assets at fair value instead of amortized cost. The Company adopted this ASU on April 1, 2020 using a modified-retrospective approach. There was no significant impact to the Company's consolidated financial statements. In August 2018, the FASB issued ASU 2018-14, Compensation - Retirement Benefits - Defined Benefit Plans - General (Subtopic 715-20): Disclosure Framework - Changes to the Disclosure Requirements for Defined Benefit Plans ("ASU 2018-14"), which updates the standard to remove disclosures that no longer are considered cost beneficial, clarifies the specific requirements of disclosures, and adds disclosure requirements identified as relevant. ASU 2018-14 is effective for the Company in fiscal 2021 on a retroactive basis. This guidance will have no impact on the Company's consolidated financial statements upon adoption other than with respect to the updated disclosure requirements. In August 2018, the FASB issued ASU No. 2018-13, Fair Value Measurement (Topic 820): Disclosure Framework - Changes to the Disclosure Requirements for Fair Value Measurement ("ASU 2018-13"), which modifies the disclosure requirements in ASC 820, Fair Value Measurement ("ASC 820"). The Company adopted this ASU on April 1, 2019. There was no impact to the Company's consolidated financial statements. In February 2018, the FASB issued ASU 2018-02, Reclassification of Certain Tax Effects from Accumulated Other Comprehensive Income . This ASU was issued following the enactment of the U.S. Tax Cuts and Jobs Act of 2017 ("Tax Act") and permits entities to elect a reclassification from accumulated other comprehensive income to retained earnings for stranded tax effects resulting from the Tax Act. The Company adopted the standard effective April 1, 2019, and did not reclassify tax effects stranded in accumulated other comprehensive loss. As such, there was no impact to the Company’s consolidated financial statements as a result of the adoption of the ASU. In August 2017, the FASB issued ASU 2017-12, Derivatives and Hedging - Targeted Improvements to Accounting for Hedging Activities ("ASU 2017-12"), which expands and refines hedge accounting for both non-financial and financial risk components and aligns the recognition and presentation of the effects of the hedging instrument and the hedged item in the financial statements. The Company adopted this ASU on April 1, 2019. There was no impact to the Company's consolidated financial statements. In February 2016, the FASB issued ASU No. 2016-02, Leases (Topic 842) . In July 2018, the FASB issued ASU No. 2018-10, Codification Improvements to Topic 842, Leases , which provides narrow amendments to clarify how to apply certain aspects of the new lease standard, and ASU 2018-11, Leases (Topic 842): Targeted Improvements , which addressed implementation issues related to the new lease standard. These and certain other lease-related ASUs have generally been codified in ASC 842, Leases (“ASC 842”). ASC 842 supersedes the lease accounting requirements in ASC 840, Leases (“ASC 840”). ASC 842 establishes a right-of-use model that requires a lessee to record a right-of-use (“ROU”) asset and a lease liability on the balance sheet for all leases. Under ASC 842, leases are classified as either finance or operating, with classification affecting the pattern of expense recognition in the income statement. The standard also requires disclosures around the amount, timing and uncertainty of cash flows arising from leases. The Company adopted ASC 842 effective April 1, 2019, using a modified retrospective approach. Prior period financial statements continue to be presented under ASC 840 based on the accounting standards originally in effect for such periods. The Company elected certain practical expedients permitted under the transition guidance within ASC 842 to leases that commenced before April 1, 2019, including the package of practical expedients that resulted in the Company not reassessing its prior conclusions under ASC 840 related to lease identification, lease terms, lease classification and initial direct costs for expired and existing leases prior to April 1, 2019, and therefore there was no adjustment to the opening balance of retained earnings. The Company also elected the practical expedient to combine lease and non-lease components for all asset classes, and has made a policy election not to capitalize leases with an initial term of 12 months or less. Upon adoption, the Company recognized ROU assets and lease liabilities of approximately $70.8 million and $73.0 million, respectively, as of April 1, 2019. Adoption of the new standard did not have a significant impact on the Company’s consolidated results of operations or cash flows. See Note 14, Leases for additional information.</t>
  </si>
  <si>
    <t>Acquisitions</t>
  </si>
  <si>
    <t>Business Combinations [Abstract]</t>
  </si>
  <si>
    <t>Acquisitions Fiscal Year 2020 On January 28, 2020, the Company acquired substantially all of the assets of Just Manufacturing Company ("Just Manufacturing") for a total preliminary cash purchase price of $59.4 million, excluding transaction costs and net of cash acquired. The preliminary purchase price is subject to customary post-closing adjustments for variances between estimated asset and liability targets and actual acquisition date net assets acquired. Just Manufacturing, based in Franklin Park, Illinois, manufactures stainless steel sinks and plumbing fixtures primarily used in institutional and commercial end markets and complements the Company's existing Water Management platform. On May 10, 2019, the Company acquired substantially all of the assets of StainlessDrains.com, a manufacturer of stainless steel drains, grates and accessories for industrial and commercial end markets, for a cash purchase price of $24.8 million, excluding transaction costs and net of cash acquired. StainlessDrains.com, headquartered in Greenville, Texas, added complementary product lines to the Company's existing Water Management platform. The Company's results of operations include the acquired operations subsequent to the aforementioned acquisitions dates. Pro-forma results of operations and certain other U.S. GAAP disclosures related to these acquisitions have not been presented because they are not significant to the Company's consolidated statements of operations or financial position. The fiscal 2020 acquisitions have been accounted for as business combinations and were recorded by allocating the purchase price to the fair value of assets acquired and liabilities assumed at the acquisition date. The excess of the purchase price over the fair value assigned to the assets acquired and liabilities assumed was recorded as goodwill. The purchase price allocations associated with these acquisitions resulted in tax deductible goodwill of $26.5 million, other intangible assets of $40.9 million (including tradenames of $2.2 million and $38.7 million of customer relationships), $8.4 million of fixed assets, $9.1 million of trade working capital and other net liabilities of $0.7 million. The purchase price allocations for StainlessDrains.com, which were finalized during the third quarter of fiscal 2020, were adjusted during fiscal 2020, resulting in a reduction of goodwill of $1.2 million, related to the refinement of the estimated fair value of intangible assets acquired. The Company is continuing to evaluate the preliminary purchase price allocations for Just Manufacturing related to the fair values assigned to intangible assets and net working capital acquired, which will be completed within the one year period following its acquisition date. During fiscal 2020, the Company acquired the remaining non-controlling interest in a Process and Motion Control joint venture for a cash purchase price of $0.3 million. The acquisition of the remaining minority interest was not material to the Company's consolidated statements of operations or financial position. Fiscal Year 2019 On January 23, 2019, the Company acquired an additional 47.5% interest in Centa China a joint venture in which the Company previously maintained a 47.5% non-controlling interest, for $21.4 million, net of cash held by the former joint venture. The acquisition of the additional interest in Centa China, a manufacturer and distributor of premium flexible couplings and drive shafts for industrial, marine, rail and power generation applications within the Company's Process &amp; Motion Control platform, provides the Company with the opportunity to expand its product offerings within its Asia Pacific end markets. Prior to this transaction, the Company accounted for its non-controlling interest in Centa China as an equity method investment. The acquisition of the additional 47.5% interest was considered to be an acquisition achieved in stages, whereby the Company remeasured the previously held equity method investment to fair value. The Company considered multiple factors in determining the fair value of the previously held equity method investment, including (i) the price negotiated with the selling shareholder for the 47.5% equity interest in Centa China, (ii) an income valuation model (discounted cash flow), and (iii) current trading multiples for comparable companies. Based on this analysis, the Company recognized a $0.2 million gain on the remeasurement of the previously held equity method investment. In addition, in accordance with the authoritative guidance, the Company reclassified the historical foreign currency translation adjustments associated with the equity method investment into the statement of operations, which resulted in the recognition of a $1.8 million loss within other (expense) income, net, on the consolidated statements of operations for fiscal 2019. The final purchase price for this business combination is as follows (in millions): Fair value of consideration transferred: Cash paid, net of cash acquired $ 21.4 Other items to be allocated to identifiable assets acquired and liabilities assumed Book value of investment in Centa China at the acquisition date 21.8 Gain recognized from step acquisition 0.2 Fair value of remaining non-controlling interest 2.3 Total $ 45.7 The Company allocated the purchase price to the fair value of assets acquired and liabilities assumed at the acquisition date. The excess of the acquisition purchase price over the fair value assigned to the assets acquired and liabilities assumed was recorded as goodwill. The purchase price allocation associated with this acquisition resulted in non-tax deductible goodwill of $20.5 million, other intangible assets of $20.1 million (including tradenames of $1.3 million and $18.8 million of customer relationships), $7.1 million of trade working capital and other net liabilities of $2.0 million. The preliminary purchase price allocations, which were finalized during the fourth quarter of fiscal 2020, were adjusted during fiscal 2020 primarily related to the refinement of the estimated fair value of intangible assets and other working capital acquired. The Company's results of operations include the acquired operations subsequent to the respective acquisition dates. Pro-forma results of operations and certain other U.S. GAAP disclosures related to the acquisitions during the fiscal year ended March 31, 2019 have not been presented because they are not significant to the Company's consolidated statements of operations or financial position. On September 24, 2018, the Company acquired certain assets associated with the design and distribution of various roof drains, spouts and flow sensors for institutional, commercial and industrial buildings for $2.0 million. The acquisition of these assets added complementary product lines to the Company's existing Water Management platform and was accounted for as a business combination. This acquisition did not materially affect the Company's consolidated statements of operations or financial position. Fiscal Year 2018 On February 9, 2018, the Company acquired Centa Power Transmission (Centa Antriebe Kirschey GmbH) ("Centa"), a leading manufacturer of premium flexible couplings and drive shafts for industrial, marine, rail and power generation applications. The purchase price was $129.7 million plus assumed debt. Centa, headquartered in Haan, Germany, added complementary product lines to the Company's existing Process &amp; Motion Control platform. On October 4, 2017, the Company acquired World Dryer Corporation ("World Dryer") for a cash purchase price of $50.0 million, excluding transaction costs and net of cash acquired. World Dryer is a leading global manufacturer of commercial electric hand dryers. This acquisition added complementary product lines to the Company's existing Water Management platform. The Company's results of operations include the acquired operations subsequent to the respective acquisition dates. Pro-forma results of operations and certain other U.S. GAAP disclosures related to the acquisitions during the fiscal year ended March 31, 2018, have not been presented because they are not significant to the Company's consolidated statements of operations or financial position. The fiscal 2018 acquisitions were accounted for as business combinations and recorded by allocating the purchase price to the fair value of assets acquired and liabilities assumed at the acquisition date. The excess of the acquisition purchase price over the fair value assigned to the assets acquired and liabilities assumed was recorded as goodwill. The purchase price allocations, which were finalized during the fourth quarter of fiscal 2019, were adjusted during fiscal 2019 primarily in connection with determining the fair value of fixed assets acquired and acquisition date trade working capital. The purchase price allocation associated with the fiscal 2018 acquisitions resulted in non-tax deductible goodwill of $63.5 million, other intangible assets of $44.9 million (includes tradenames of $9.9 million, $29.4 million of customer relationships and $5.6 million of patents), $37.5 million of trade working capital, $52.7 million of fixed assets, $16.6 million of long-term debt and other net liabilities of $2.3 million.</t>
  </si>
  <si>
    <t>Discontinued Operations</t>
  </si>
  <si>
    <t>Discontinued Operations and Disposal Groups [Abstract]</t>
  </si>
  <si>
    <t xml:space="preserve">Discontinued Operations During fiscal 2019, the Company completed the sale of the VAG business, which was previously included within the Water Management platform. The operating results of the VAG business are reported as discontinued operations in the consolidated statements of operations for all periods presented, as the sale of VAG represented a strategic shift that had a major impact on operations and financial results. The sale price was subject to customary working capital and cash balance adjustments, which were finalized in fiscal 2020. As a result of these adjustments and other related costs, the Company recognized an additional $1.8 million loss on the sale of discontinued operations for the year ended March 31, 2020. The major components of the Loss from discontinued operations, net of tax presented in the consolidated statements of operations during the fiscal years ended March 31, 2020, 2019 and 2018 are included in the table below (in millions): Fiscal Years Ended March 31, 2020 March 31, 2019 (2) March 31, 2018 Net sales $ — $ 124.3 $ 214.4 Cost of sales — 94.9 166.5 Selling, general and administrative expenses — 35.1 56.5 Restructuring and other similar charges — — 4.7 Amortization of intangible assets — 0.3 1.4 Non-cash asset impairments (1) — 126.0 111.2 Loss on sale of discontinued operations 1.8 22.5 — Other non-operating expenses, net — 3.2 4.7 Loss from discontinued operations before income tax (1.8) (157.7) (130.6) Income tax benefit — 3.0 — Loss from discontinued operations, net of tax $ (1.8) $ (154.7) $ (130.6) ____________________ (1) The Company recorded non-cash impairments of $126.0 million during the year ended March 31, 2019 to reflect the Company's estimated fair value less costs to sell the VAG business based on the value of the preliminary bids received at that time. (2) Results of operations in fiscal 2019 reflect the period through November 26, 2018, the date on which the sale of the VAG business was completed. The consolidated statements of cash flows for the prior periods presented have not been adjusted to separately disclose cash flows related to discontinued operations. However, the significant investing cash flows and other significant non-cash operating items associated with the discontinued operations were as follows (in millions): Fiscal Years Ended March 31, 2020 March 31, 2019 March 31, 2018 Depreciation $ — $ 4.1 $ 8.6 Amortization of intangible assets — 0.3 1.4 Non-cash discontinued operations asset impairments — 126.0 111.2 Non-cash loss on sale of discontinued operations — 22.5 — Stock-based compensation — — 0.5 Capital expenditures — 2.4 2.7 Net (payments) proceeds from divestiture of discontinued operations (1.3) 9.0 — </t>
  </si>
  <si>
    <t>Restructuring and Other Similar Charges</t>
  </si>
  <si>
    <t>Restructuring and Related Activities [Abstract]</t>
  </si>
  <si>
    <t>Restructuring and Other Similar Charges During fiscal 2020, the Company continued to execute various restructuring actions. These initiatives were implemented to drive efficiencies and reduce operating costs while also modifying the Company's footprint to reflect changes in the markets it serves, the impact of acquisitions on the Company's overall manufacturing capacity and the refinement of its overall product portfolio. These restructuring actions primarily resulted in workforce reductions, lease termination costs and other facility rationalization costs. Management expects to continue executing similar initiatives to optimize its operating margin and manufacturing footprint. As the Company continues to evaluate the impact of COVID-19 and the resulting economic slowdown, the Company may also execute additional restructuring actions. As such, the Company expects further expenses related to workforce reductions, potential impairment or accelerated depreciation of assets, lease termination costs and other facility rationalization costs. The Company's restructuring plans are preliminary and the full extent of related expenses are not yet estimable. The following table summarizes the Company's restructuring and other similar costs incurred during the years ended March 31, 2020, 2019 and 2018 by classification of operating segment (in millions): Year Ended March 31, 2020 Process &amp; Motion Control Water Management Corporate Consolidated Employee termination benefits $ 12.7 $ 0.5 $ 0.1 $ 13.3 Contract termination and other associated costs 1.6 0.5 0.1 2.2 Total restructuring and other similar costs $ 14.3 $ 1.0 $ 0.2 $ 15.5 Year Ended March 31, 2019 Process &amp; Motion Control Water Management Corporate Consolidated Employee termination benefits $ 5.6 $ 0.9 $ 0.6 $ 7.1 Asset impairment charges (1) 0.3 — — 0.3 Contract termination and other associated costs 2.0 0.3 2.4 4.7 Total restructuring and other similar costs $ 7.9 $ 1.2 $ 3.0 $ 12.1 Year Ended March 31, 2018 Process &amp; Motion Control Water Management Corporate Consolidated Employee termination benefits $ 4.6 $ 0.6 $ — $ 5.2 Asset impairment charges (1) 0.8 — — 0.8 Contract termination and other associated costs 7.9 0.2 — 8.1 Total restructuring and other similar costs $ 13.3 $ 0.8 $ — $ 14.1 Restructuring Costs To-date (Period from April 1, 2011 to March 31, 2020) Process &amp; Motion Control Water Management Corporate Consolidated Employee termination benefits $ 67.2 $ 8.6 $ 2.7 $ 78.5 Asset impairment charges 3.6 — — 3.6 Contract termination and other associated costs 21.3 4.9 2.5 28.7 Total restructuring and other similar costs $ 92.1 $ 13.5 $ 5.2 $ 110.8 ____________________ (1) In connection with the ongoing supply chain optimization and footprint repositioning initiatives, the Company has taken several actions to consolidate existing manufacturing facilities and rationalize its product offerings. These actions require the Company to assess whether the carrying amount of impacted long-lived assets will be recoverable as well as whether the remaining useful lives require adjustment. The impairment charges associated with these assets recognized during fiscal 2019 and 2018 were determined utilizing independent appraisals of the assets and were classified as Level 3 inputs within the Fair Value hierarchy. Refer to Note 13, Fair Value Measurements for additional information. The following table summarizes the activity in the Company's accrual for restructuring and other similar costs for the fiscal years ended March 31, 2020 and 2019 (in millions): Employee termination benefits Asset impairment charges Contract termination and other associated costs Total Accrued Restructuring Costs, March 31, 2018 (2) $ 2.3 $ — $ 0.3 $ 2.6 Charges 7.1 0.3 4.7 12.1 Cash payments (7.0) — (3.1) (10.1) Non-cash charges — (0.3) — (0.3) Accrued Restructuring Costs, March 31, 2019 (2) $ 2.4 $ — $ 1.9 $ 4.3 Charges 13.3 — 2.2 15.5 Cash payments (7.4) — (2.6) (10.0) Accrued Restructuring Costs, March 31, 2020 (2) $ 8.3 $ — $ 1.5 $ 9.8 ____________________ (2) The restructuring accrual is included in Other current liabilities on the consolidated balance sheets.</t>
  </si>
  <si>
    <t>Revenue Recognition</t>
  </si>
  <si>
    <t>Revenue from Contract with Customer [Abstract]</t>
  </si>
  <si>
    <t>Revenue Recognition A performance obligation is a promise in a contract to transfer a distinct good or service to the customer, and is the unit of account in ASC 606. A contract’s transaction price is allocated to each distinct performance obligation and revenue is recognized when obligations under the terms of a contract with the customer are satisfied. For the majority of the Company's product sales, revenue is recognized at a point-in-time when control of the product is transferred to the customer, which generally occurs when the product is shipped from the Company's manufacturing facility to the customer. When contracts include multiple products to be delivered to the customer, generally each product is separately priced and is determined to be distinct within the context of the contract. Other than a standard assurance-type warranty that the product will conform to agreed-upon specifications, there are generally no other significant post-shipment obligations. The expected costs associated with standard warranties continues to be recognized as an expense when the products are sold. When the contract provides the customer the right to return eligible products or when the customer is part of a sales rebate program, the Company reduces revenue at the point of sale using current facts and historical experience by using an estimate for expected product returns and rebates associated with the transaction. The Company adjusts these estimates at the earlier of when the most likely amount of consideration that is expected to be received changes or when the consideration becomes fixed. Accordingly, an increase or decrease to revenue is recognized at that time. Sales and other taxes collected concurrent with revenue-producing activities are excluded from revenue. The Company has elected to recognize the cost for freight and shipping when control of products has transferred to the customer as a component of cost of sales in the consolidated statements of operations. The Company classifies shipping and handling fees billed to customers as net sales and the corresponding costs are classified as cost of sales in the consolidated statements of operations. Revenue by Category The Company has two business segments, Process &amp; Motion Control and Water Management. The following tables present our revenue disaggregated by customer type and geography (in millions): Year Ended March 31, 2020 March 31, 2019 March 31, 2018 Original equipment manufacturers/end users $ 766.8 $ 768.5 $ 690.5 Maintenance, repair, and operations 591.4 612.1 550.7 Total Process &amp; Motion Control $ 1,358.2 $ 1,380.6 $ 1,241.2 Water safety, quality, flow control and conservation $ 661.0 $ 624.4 $ 566.9 Water infrastructure 49.1 45.9 43.5 Total Water Management $ 710.1 $ 670.3 $ 610.4 Year Ended March 31, 2020 Year Ended March 31, 2019 Year Ended March 31, 2018 Process &amp; Motion Control Water Management Process &amp; Motion Control Water Management Process &amp; Motion Control Water Management United States and Canada $ 870.6 $ 694.1 $ 898.7 $ 654.5 $ 848.3 $ 598.4 Europe 298.9 — 327.5 — 255.5 — Rest of world 188.7 16.0 154.4 15.8 137.4 12.0 Total $ 1,358.2 $ 710.1 $ 1,380.6 $ 670.3 $ 1,241.2 $ 610.4 Contract Balances For substantially all of the Company's Process &amp; Motion Control and Water Management product sales, the customer is billed 100% of the contract value when the product ships and payment is generally due 30 days from shipment. Certain contracts include longer payment periods; however, the Company has elected to utilize the practical expedient in which the Company will only recognize a financing component to the sale if payment is due more than one year from the date of shipment. The Company receives payment from customers based on the contractual billing schedule and specific performance requirements established in the contract. Billings are recorded as accounts receivable when an unconditional right to the contractual consideration exists. Contract assets arise when the Company performs by transferring goods or services to a customer before the customer pays consideration, or before the customer’s payment is due. A contract liability exists when the Company has received consideration or the amount is due from the customer in advance of revenue recognition. Contract liabilities and contract assets are recognized in Other current liabilities and Receivables, net, respectively, in the Company's consolidated balance sheets. The following table presents changes in the Company’s contract assets and liabilities during the year ended March 31, 2020 (in millions): Balance Sheet Classification March 31, 2019 Additions Deductions March 31, 2020 Contract Assets Receivables, net $ 2.6 $ 1.6 $ (3.7) $ 0.5 Contract Liabilities (1) Other current liabilities $ 5.1 $ 21.4 $ (19.2) $ 7.3 ____________________ (1) Contract liabilities are reduced when revenue is recognized. Backlog The Company has backlog of $380.7 million and $372.5 million as of March 31, 2020 and March 31, 2019, respectively, which represents the most likely amount of consideration expected to be received in satisfying the remaining backlog under open contracts. The Company has elected to use the optional exemption provided by ASC 606-10-50-14A for variable consideration, and has not included estimated rebates in the amount of unsatisfied performance obligations. The Company expects to recognize approximately 89% of the backlog as revenue in fiscal 2021 and the remaining 11% in fiscal 2022 and beyond. Timing of Performance Obligations Satisfied at a Point in Time The Company determined that the customer is able to control the product when it is delivered to them; thus, depending on the shipping terms, control will transfer at different points between the Company's manufacturing facility or warehouse and the customer’s location. The Company considers control to have transferred upon shipment or delivery because the Company has a present right to payment at that time, the customer has legal title to the asset, the Company has transferred physical possession of the asset and the customer has significant risks and rewards of ownership of the asset. Variable Consideration The Company provides volume-based rebates and the right to return product to certain customers, which are accrued for based on current facts and historical experience. Rebates are paid either on an annual or quarterly basis. There are no other significant variable consideration elements included in the Company's contracts with customers. Contract Costs The Company has elected to expense contract costs as incurred if the amortization period is expected to be one year or less. If the amortization period of these costs is expected to be greater than one year, the costs would be subject to capitalization. As of March 31, 2020 and March 31, 2019, respectively, the contract assets capitalized, as well as amortization recognized in fiscal 2020 and 2019, are not significant and there have been no impairment losses recognized.</t>
  </si>
  <si>
    <t>Inventory Disclosure [Abstract]</t>
  </si>
  <si>
    <t xml:space="preserve">Inventories The major classes of inventories are summarized as follows (in millions): March 31, 2020 2019 Finished goods $ 145.6 $ 147.3 Work in progress 43.7 39.8 Purchased components 70.4 76.7 Raw materials 54.9 53.9 Inventories at First-in, First-Out ("FIFO") cost 314.6 317.7 Adjustment to state inventories at Last-in, First-Out ("LIFO") cost 2.9 (1.2) $ 317.5 $ 316.5 </t>
  </si>
  <si>
    <t>Property, Plant and Equipment</t>
  </si>
  <si>
    <t>Property, Plant and Equipment [Abstract]</t>
  </si>
  <si>
    <t xml:space="preserve">Property, Plant and Equipment Property, plant and equipment, net is summarized as follows (in millions): March 31, 2020 2019 Land $ 25.5 $ 25.7 Buildings and improvements 231.5 227.5 Machinery and equipment 371.9 350.9 Hardware and software 43.1 64.4 Construction in-progress 26.4 27.9 698.4 696.4 Less accumulated depreciation (319.6) (313.4) $ 378.8 $ 383.0 </t>
  </si>
  <si>
    <t>Goodwill and Intangible Assets</t>
  </si>
  <si>
    <t>Goodwill and Intangible Assets Disclosure [Abstract]</t>
  </si>
  <si>
    <t>Goodwill and Intangible Assets The changes in the net carrying value of goodwill for the years ended March 31, 2020 and 2019 by operating segment, consisted of the following (in millions): Goodwill Process &amp; Motion Control Water Management Consolidated Net carrying amount as of March 31, 2018 $ 1,102.5 $ 173.6 $ 1,276.1 Acquisitions (1) 20.1 1.2 21.3 Purchase accounting adjustments 8.1 0.2 8.3 Currency translation adjustments (5.5) (0.5) (6.0) Net carrying amount as of March 31, 2019 $ 1,125.2 $ 174.5 $ 1,299.7 Acquisitions (1) — 26.5 26.5 Purchase accounting adjustments 0.4 — 0.4 Currency translation adjustments (4.2) (0.5) (4.7) Net carrying amount as of March 31, 2020 $ 1,121.4 $ 200.5 $ 1,321.9 ______________________ (1) Refer to Note 3, Acquisitions for additional information regarding acquisitions. Total cumulative goodwill impairment charges as of March 31, 2020 and 2019 was $434.6 million. The gross carrying amount and accumulated amortization for each major class of identifiable intangible assets as of March 31, 2020 and March 31, 2019 consisted of the following (in millions): March 31, 2020 Weighted Average Useful Life Gross Carrying Amount Accumulated Amortization Net Carrying Amount Intangible assets subject to amortization: Patents 10 years $ 51.1 $ (41.2) $ 9.9 Customer relationships (including distribution network) 13 years 748.0 (552.5) 195.5 Tradenames 13 years 42.1 (14.2) 27.9 Intangible assets not subject to amortization - trademarks and tradenames 280.9 — 280.9 Total intangible assets, net 13 years $ 1,122.1 $ (607.9) $ 514.2 March 31, 2019 Weighted Average Useful Life Gross Carrying Amount Accumulated Amortization Net Carrying Amount Intangible assets subject to amortization: Patents 10 years $ 50.9 $ (39.8) $ 11.1 Customer relationships (including distribution network) 13 years 713.5 (523.1) 190.4 Tradenames 13 years 40.4 (11.3) 29.1 Intangible assets not subject to amortization - trademarks and tradenames 280.9 — 280.9 Total intangible assets, net 13 years $ 1,085.7 $ (574.2) $ 511.5 Intangible asset amortization expense totaled $35.4 million, $34.0 million and $32.2 million for the years ended March 31, 2020, 2019 and 2018, respectively. Tradenames, and customer relationships acquired during fiscal 2020 were assigned a weighted-average useful life of 14 years and 19 years, respectively. Tradenames, and customer relationships acquired during fiscal 2019 were assigned a weighted-average useful life of 15 years and 18 years, respectively. The Company expects to recognize amortization expense on the intangible assets subject to amortization of $35.5 million in fiscal year 2021, $31.2 million in fiscal year 2022, $16.9 million in fiscal year 2023, $16.1 million in fiscal year 2024, and $15.8 million in fiscal year 2025.</t>
  </si>
  <si>
    <t>Other Current Liabilities</t>
  </si>
  <si>
    <t>Other Liabilities Disclosure [Abstract]</t>
  </si>
  <si>
    <t>Other Current Liabilities Other current liabilities are summarized as follows (in millions): March 31, 2020 March 31, 2019 Contract liabilities $ 7.3 $ 5.1 Sales rebates 35.5 35.3 Commissions 7.0 6.8 Restructuring and other similar charges (1) 9.8 4.3 Product warranty (2) 6.7 7.2 Risk management (3) 10.4 10.5 Legal and environmental 1.5 2.6 Taxes, other than income taxes 8.3 7.8 Income taxes payable 9.9 20.3 Interest payable 8.3 7.7 Current portion of operating lease liability (4) 12.8 — Other 11.0 29.5 $ 128.5 $ 137.1 ___________________ (1) See more information related to the restructuring obligations balance within Note 5, Restructuring and Other Similar Charges. (2) See more information related to the product warranty obligations balance within Note 2, Significant Accounting Policies. (3) Includes projected liabilities related to losses arising from automobile, general and product liability claims. (4) See more information related to leases within Note 14, Leases.</t>
  </si>
  <si>
    <t>Long-Term Debt</t>
  </si>
  <si>
    <t>Debt Disclosure [Abstract]</t>
  </si>
  <si>
    <t xml:space="preserve">Long-Term Debt Long-term debt is summarized as follows (in millions): March 31, 2020 March 31, 2019 Term loan (1) $ 620.8 $ 718.4 4.875% Senior Notes due 2025 (2) 495.7 495.0 Revolving credit facility (3) 249.2 — Securitization facility borrowings (4) 74.9 — Finance leases and other subsidiary debt (5) 32.8 24.6 Total 1,473.4 1,238.0 Less current maturities 76.4 1.2 Long-term debt $ 1,397.0 $ 1,236.8 ____________________ (1) Includes unamortized debt issuance costs of $4.2 million and $6.6 million at March 31, 2020 and March 31, 2019, respectively. (2) Includes unamortized debt issuance costs of $4.3 million and $5.0 million at March 31, 2020 and March 31, 2019, respectively. (3) Includes unamortized debt issuance costs of $0.8 million at March 31, 2020. (4) Includes unamortized debt issuance costs of $0.1 million at March 31, 2020. (5) See more information related to finance leases within Note 14, Leases. Senior Secured Credit Facility At March 31, 2020, the Company’s Third Amended and Restated First Lien Credit Agreement, as amended (the “Credit Agreement”), is funded by a syndicate of banks and other financial institutions and provides for (i) a $725.0 million term loan facility (which was reduced to $625.0 million as a result of a December 2019 voluntary prepayment, as discussed below) and (ii) a $264.0 million revolving credit facility. As of March 31, 2020 , the Company was in compliance with all applicable covenants under the Credit Agreement, including compliance with a maximum permitted total net leverage ratio (the Company's sole financial maintenance covenant under the revolving credit facility discussed below) of 6.75 to 1.0. The Company's total net leverage ratio was 2.1 to 1.0 as of March 31, 2020 . Term Debt On November 21, 2019, the Company entered into an Incremental Assumption Agreement (the “Amendment”) with Credit Suisse AG, Cayman Islands Branch, as administrative agent and as the refinancing term lender, relating to the Credit Agreement. Prior to the Amendment, the term loan facility under the Credit Agreement, which was originally issued in an aggregate principal amount of $800.0 million, had a principal balance of $725.0 million on account of a $75.0 million voluntary prepayment by the Company in fiscal 2019 ("Prior Term Loan"). The Amendment provided for the issuance of a term loan facility in an aggregate principal amount of $725.0 million ("Term Refinancing Loan") and the proceeds were used to repay in full the aggregate principal amount of the Prior Term Loan. The Term Refinancing Loan has a maturity date of August 21, 2024, and there are no required principal payments due or scheduled under the term debt until the maturity date. Borrowings under the Term Refinancing Loan, as amended, bear interest at either (i) an Adjusted LIBOR Rate (subject to a 0% floor) plus an applicable margin of 1.75% (which was reduced from 2.0%) or at an alternative base rate plus an applicable margin of 0.75% (which was reduced from 1.00%). At March 31, 2020 and 2019, the borrowings under the Term Refinancing Loan and Prior Term Loan had weighted-average effective interest rates of 2.74% and 4.49%, respectively. During the years ended March 31, 2020 and 2019, the borrowings under the Term Refinancing Loan and Prior Term Loan had weighted-average effective interest rates of 3.96% and 4.30%, respectively. During fiscal 2020, the Company recognized a $1.5 million loss on the debt extinguishment in connection with the aforementioned Amendment, which was comprised of $0.7 million of refinancing related costs, as well as a non-cash write-off of debt issuance costs associated with previously outstanding debt of $0.8 million. Additionally, the Company capitalized $0.1 million of direct costs associated with the Term Refinancing Loan, which will be amortized over the life of the loan as interest expense using the effective interest method. Following the Amendment, t he Company made a voluntary prepayment on its Term Refinancing Loan of $100.0 million in the third quarter of fiscal 2020. In connection with this prepayment, the Company recognized an additional $0.7 million loss on debt extinguishment to write-off a portion of the unamortized debt issuance costs. During fiscal 2019, the Company made a voluntary prepayment on its Prior Term Loan of $75.0 million. In connection with this prepayment, the Company recognized a $0.7 million loss on debt extinguishment to write off a portion of the unamortized debt issuance costs. During fiscal 2018, the Company recognized an $11.9 million loss on the debt extinguishment associated with the Prior Term Loan, which was comprised of $3.9 million of refinancing-related costs, as well as a non-cash write-off of unamortized debt issuance costs of $8.0 million. Additionally, the Company capitalized $0.8 million and $6.0 million of direct costs associated with the Prior Term Loan, which are being amortized over the life of the loans as interest expense using the effective interest method. Revolving Credit Facility The Credit Agreement includes a $264.0 million revolving credit facility that has a maturity date of March 15, 2023. For revolving commitments, the Company's applicable margin above the base rate is 2.00% in the case of ABR borrowings and 3.00% in the case of Eurocurrency borrowings, subject to a net first lien leverage test. In the event the Company's net first lien leverage ratio is less than 1.5 to 1.0, its applicable margin on both ABR and Eurocurrency borrowings would decrease by twenty-five (25) basis points. The Company's net first lien leverage ratio was 2.1 to 1.0 as of March 31, 2020. In addition to paying interest on outstanding principal, the Company is subject to a commitment fee to the lenders under the revolving credit facility with respect to the unutilized commitments thereunder at a rate equal to 0.50% per annum. At March 31, 2020, $250.0 million was borrowed under the revolving credit facility. No amount was borrowed under the revolving credit facility at March 31, 2019. As of and during the year ended March 31, 2020 borrowings under the revolving credit facility had weighted-average effective interest rate s of 4.00%. As of March 31, 2020 and 2019, $4.7 million and $5.6 million of the revolving credit facility were considered utilized in connection with outstanding letters of credit, respectively. 4.875% Senior Notes due 2025 On December 7, 2017, the Company issued $500.0 million aggregate principal amount of 4.875% senior notes due December 15, 2025 (the “Notes”). The Notes were issued by RBS Global, Inc. and Rexnord LLC (Company subsidiaries; collectively, the “Issuers”) pursuant to an Indenture, dated as of December 7, 2017 (the “Indenture”), by and among the Issuers, the domestic subsidiaries of the Company (with certain exceptions) as guarantors named therein (the “Subsidiary Guarantors”) and Wells Fargo Bank, National Association (the “Trustee”). The Notes are general senior unsecured obligations of the Issuers. Rexnord Corporation separately entered into a Parent Guarantee with the Trustee whereby it guaranteed certain obligations of the Issuers under the Indenture. The Notes pay interest semi-annually on June 15 and December 15. The Notes were not and will not be registered under the Securities Act of 1933 or any state securities laws. Debt issuance costs associated with the Notes are being amortized over the life of the Notes as interest expense using the effective interest method. The Issuers may redeem some or all of the Notes at any time or from time to time prior to December 15, 2020 at certain "make-whole" redemption prices (as set forth in the Indenture) and after December 15, 2020 at specified redemption prices (as set forth in the Indenture). Additionally, the Issuers may redeem up to 40% of the aggregate principal amount of the Notes at any time or from time to time prior to December 15, 2020 with the net proceeds of specified equity offerings at specified redemption prices (as set forth in the Indenture). Upon a change of control (as defined in the Indenture), the Issuers will be required to make an offer to purchase the Notes at a price equal to 101% of the principal amount of the Notes on the date of purchase plus accrued interest. The Indenture contains customary covenants, such as restrictions on the Issuers and its restricted subsidiaries (but not on Rexnord Corporation) incurring or guaranteeing additional indebtedness or issuing certain preferred shares, paying dividends and making other restricted payments and creating or incurring certain liens. The Notes and Indenture do not contain any financial covenants. The Notes and Indenture contain customary events of default, including the failure to pay principal or interest when due, breach of covenants, cross-acceleration to other debt of the Issuers or restricted subsidiaries in excess of $50 million and bankruptcy events, all subject to terms, including notice and cure periods, as set forth in the Indenture. Accounts Receivable Securitization Program The Company has an amended accounts receivable securitization facility (the "Securitization") with Wells Fargo &amp; Company ("Wells Fargo"). Pursuant to the agreements evidencing the Securitization, Rexnord Funding LLC ("Rexnord Funding") (a wholly owned bankruptcy-remote special purpose subsidiary) has granted Wells Fargo a security interest in all of its current and future receivables and related assets in exchange for a credit facility permitting borrowings of up to a maximum aggregate amount of $100.0 million outstanding from time to time. Such borrowings are used by Rexnord Funding to finance purchases of accounts receivable. The amount of advances available will be determined based on advance rates relating to the eligibility of the receivables held by Rexnord Funding at that time. Advances bear interest based on LIBOR plus 1.20%. The last date on which advances may be made is December 30, 2020, unless the maturity of the Securitization is otherwise accelerated. In addition to other customary fees associated with financings of this type, Rexnord Funding pays an unused line fee to Wells Fargo based on any unused portion of the Securitization facility. If the average daily outstanding principal amount during a calendar month is less than 50% of the average daily aggregate commitment in effect during such month, the unused line fee is 0.50% per annum; otherwise, it is 0.375% per annum. The Securitization constitutes a "Permitted Receivables Financing" under the Credit Agreement and does not qualify for sale accounting under ASC 860, Transfers and Servicing . Any borrowings under the Securitization are accounted for as secured borrowings on the Company's consolidated balance sheets. Financing costs associated with the Securitization are recorded within "Interest expense, net" in the consolidated statements of operations if revolving loans or letters of credit are obtained under the facility. At both March 31, 2020 and March 31, 2019 , the Company's borrowing capacity under the Securitization was $100.0, respectively, based on the current accounts receivables balance. As of March 31, 2020 and 2019, $75.0 million and $0.0 million was borrowed under the Securitization, respectively. In addition, $5.7 million and $7.1 million of available borrowing capacity under the Securitization was considered utilized in connection with outstanding letters of credit at March 31, 2020 and March 31, 2019 , respectively. As of and during the year ended March 31, 2020, borrowings under the Securitization had weighted-average effective interest rate s of 2.19% and 2.09%, respectively. As of March 31, 2020, the Company was in compliance with all applicable covenants and performance ratios contained in the Securitization. Other Subsidiary Debt Prior to 2016, the Company received an aggregate of $9.8 million in net proceeds from financing agreements related to facility modernization projects at two North American manufacturing facilities. These financing agreements were structured with unrelated third party financial institutions (the "Investors") and their wholly-owned community development entities in connection with the Company's participation in transactions qualified under the federal New Market Tax Credit program pursuant to Section 45D of the Internal Revenue Code of 1986, as amended. Upon closing of these transactions, the Company provided an aggregate of $27.6 million to the Investor, in the form of loans receivable, with a term of 30 years bearing an interest rate of approximately 2.0% per annum. Under the terms of the financing agreements and upon meeting certain conditions, both the Investors and the Company have the ability to trigger forgiveness of the net debt. During fiscal year 2019, $23.4 million of the associated loans and $17.9 million of the related loans receivable were forgiven by both the Investors and the Company resulting in a non-cash gain on debt extinguishment of $5.0 million, net of the write-off of $0.5 million of unamortized debt issuance costs associated with the forgiven debt. During fiscal 2020, the remaining $14.0 million of aggregate loans and $9.7 million of loans receivable remaining were also jointly forgiven by the Company and the Investors, resulting in a non-cash gain on debt extinguishment of $3.2 million. As of March 31, 2020, there are no outstanding balances related to the New Market Tax Credit related debt. At March 31, 2020 and 2019, in addition to the aforementioned New Market Tax Credit, various wholly owned subsidiaries had additional debt of $32.8 million and $10.6 million, respectively, comprised primarily of borrowings held by various foreign subsidiaries and finance lease obligations. For more information related to finance leases, see Note 14, Leases. Future Debt Maturities Future maturities of debt as of March 31, 2020, excluding the unamortized debt issuance costs of $9.4 million, were as follows (in millions): Years ending March 31: 2021 $ 76.5 2022 1.3 2023 251.3 2024 1.4 2025 626.4 Thereafter 525.9 $ 1,482.8 </t>
  </si>
  <si>
    <t>Derivative Financial Instruments</t>
  </si>
  <si>
    <t>Derivative Instruments and Hedging Activities Disclosure [Abstract]</t>
  </si>
  <si>
    <t xml:space="preserve">Derivative Financial Instruments The Company is exposed to certain financial risks relating to fluctuations in foreign currency exchange rates and interests rates. All hedging transactions are authorized and executed pursuant to defined policies and procedures that prohibit the use of financial instruments for speculative purposes. Foreign Exchange Contracts The Company periodically entered into foreign currency forward contracts to mitigate the foreign currency volatility relative to certain intercompany and external cash flows expected to occur. These foreign currency forward contracts were not accounted for as cash flow hedges in accordance with ASC 815, and as such were marked to market through earnings. Interest Rate Derivatives Prior to fiscal 2020, the Company utilized interest rate swaps and interest rate caps to hedge the variability in future cash flows associated with the Company's variable-rate term loans, all of which matured during fiscal 2019. During fiscal 2019, the critical terms of the interest rate derivatives no longer matched the outstanding debt and no longer qualified as effective hedges resulting in the unrealized losses associated with the interest rate derivatives remaining in accumulated other comprehensive loss to be reclassified into interest expense over the remaining term of the interest rate derivatives. Changes in fair values of the interest rate derivatives qualifying as effective hedges were recognized within the consolidated statements of operations. The amounts recorded on the consolidated balance sheets related to the Company's derivative instruments as of March 31, 2020 and 2019 were not material. The following table segregates the location and the amount of gains or losses associated with the changes in the fair value of the Company's derivative instruments recognized within the consolidated statements of operations (for non-qualifying, non-designated derivative instruments): Amount of gain recognized in accumulated other comprehensive loss Derivative instruments no longer qualifying for hedge accounting under ASC 815 (in millions) March 31, 2020 March 31, 2019 Interest rate derivatives $ (0.8) $ (0.8) Amount recognized as (income) expense Non-qualifying, non-designated derivative instruments (in millions) Consolidated Statements of Operations Classification Fiscal Years Ended March 31, 2020 March 31, 2019 March 31, 2018 Foreign currency forward contracts Other expense, net $ — $ 0.2 $ — Interest rate derivatives Interest expense, net $ — $ (0.8) $ (5.0) </t>
  </si>
  <si>
    <t>Fair Value Measurements</t>
  </si>
  <si>
    <t>Fair Value Disclosures [Abstract]</t>
  </si>
  <si>
    <t xml:space="preserve">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ASC 820 also specifies a fair value hierarchy based upon the observability of inputs used in valuation techniques. Observable inputs (highest level) reflect market data obtained from independent sources, while unobservable inputs (lowest level) reflect internally developed assumptions about the assumptions a market participant would use. In accordance with ASC 820, fair value measurements are classified under the following hierarchy: • Level 1- Quoted prices for identical instruments in active markets. • Level 2- Quoted prices for similar instruments; quoted prices for identical or similar instruments in markets that are not active; and model-derived valuations in which all significant inputs or significant value-drivers are observable. • Level 3- Model-derived valuations in which one or more inputs or value-drivers are both significant to the fair value measurement and unobservable. If applicable, the Company uses quoted market prices in active markets to determine fair value, and therefore classifies such measurements within Level 1. In some cases where market prices are not available, the Company makes use of observable market based inputs to calculate fair value, in which case the measurements are classified within Level 2. If quoted or observable market prices are not available, fair value is based upon internally developed models that use, where possible, current market-based parameters. These measurements are classified within Level 3 if they use significant unobservable inputs. Fair Value of Non-Derivative Financial Instruments The carrying amounts of cash, receivables, payables and accrued liabilities approximated fair value at March 31, 2020 and March 31, 2019 due to the short-term nature of those instruments. The fair value of long-term debt recorded on the consolidated balance sheets as of March 31, 2020 and March 31, 2019 was approximately $1,398.1 million and $1,238.1 million, respectively. The fair value is based on quoted market prices for the same issues. Long-lived Assets and Intangible Assets Long-lived assets (which include property, plant and equipment and real estate) may be measured at fair value if such assets are held-for-sale or when there is a determination that the asset is impaired. Intangible assets (which include patents, tradenames, customer relationships, and non-compete agreements) also may be measured at fair value when there is a determination that the asset is impaired. The determination of fair value for these assets is based on the best information available that resides within Level 3 of the fair value hierarchy, including internal cash flow estimates discounted at an appropriate interest rate, quoted market prices when available, market prices for similar assets and independent appraisals, as appropriate. For real estate, cash flow estimates are based on current market estimates that reflect current and projected lease profiles and available industry information about expected trends in rental, occupancy and capitalization rates. </t>
  </si>
  <si>
    <t>Leases</t>
  </si>
  <si>
    <t>Leases [Abstract]</t>
  </si>
  <si>
    <t xml:space="preserve">Leases The Company determines if a contract is (or contains) a lease at inception by evaluating whether the contract conveys the right to control the use of an identified asset. The Company has operating and finance leases primarily associated with real estate, automobiles and manufacturing and office equipment. The Company has lease agreements that include lease and non-lease components, which the Company has elected to account for as a single lease component for all classes of the underlying assets. The term of the Company’s leases generally reflects the non-cancellable period of the lease. Some of the Company’s lease agreements include options to extend or terminate the lease, which are excluded from the minimum lease terms unless the Company is reasonably certain the option will be exercised. Lease expense for operating leases and amortization expense for finance leases is recognized on a straight-line basis over the lease term. Leases with an initial term of 12 months or less are not recorded on the consolidated balance sheets and are instead recognized on a straight-line basis over the lease term Right-of-use (“ROU”) assets and liabilities are recognized in the consolidated balance sheets based on the present value of remaining lease payments over the lease term. Additionally, ROU assets include any lease payments made at or before the lease commencement date, any initial direct costs incurred, and are reduced by lease incentives received. As most of the Company’s leases do not provide an implicit rate, the present value of lease payments is determined using the Company’s incremental borrowing rate at the commencement date of the lease. Lease payments included in the measurement of the lease liabilities are comprised of fixed payments, variable payments that depend on an index or rate, and amounts probable to be paid if an option is reasonably certain to be exercised. Variable lease payments, typically based on usage of the asset or changes in an index or rate, are excluded from the lease liabilities and are recognized in the period in which the obligation for those payments is incurred. ROU assets and lease liability balances recorded on the consolidated balance sheets are summarized as follows (in millions): Leases Classification March 31, 2020 Assets: Operating ROU assets Other assets $ 71.1 Finance ROU assets Property, plant and equipment, net (1) 27.3 Total ROU assets $ 98.4 Liabilities: Current Operating Other current liabilities $ 12.8 Finance Current maturities of debt 0.5 Non-current Operating Other liabilities 63.1 Finance Long-term debt 27.4 Total lease liabilities $ 103.8 ____________________ (1) Finance lease assets are recorded net of accumulated amortization of $1.0 million as of March 31, 2020. The components of lease expense reported in the consolidated statements of operations are as follows (in millions): Twelve Months Ended March 31, 2020 Operating lease expenses (1) $ 15.0 Finance lease expenses: Depreciation of finance ROU assets (1) 1.0 Interest on lease liabilities (2) 1.6 Total finance lease expense 2.6 Variable and short-term lease expense (1) 4.4 Total lease expense $ 22.0 ____________________ (1) Included in cost of sales and selling, general and administrative expenses. (2) Included in interest expense, net. Lease expense under operating leases totaled $18.3 million and $18.9 million for the fiscal years ended March 31, 2019 and 2018, respectively. Future minimum lease payments under operating and finance leases as of March 31, 2020 are as follows (in millions): Years ending March 31, Operating Leases (1) Finance Leases (1) 2021 14.6 2.1 2022 14.6 2.0 2023 14.3 2.0 2024 11.3 2.0 2025 9.0 2.0 Thereafter 28.5 44.7 Total future minimum lease payments 92.3 54.8 Less: Imputed interest (16.4) (26.9) Total lease liabilities $ 75.9 $ 27.9 ____________________ (1) Excludes legally binding minimum lease payments for leases signed but not yet commenced. The weighted-average remaining lease terms and discount rates for leases are as follows: Lease Term and Discount Rate March 31, 2020 Weighted-average remaining lease terms (years): Operating leases 6.7 Finance leases 27.8 Weighted-average discount rate: Operating leases 4.6 % Finance leases 5.7 % Cash paid for amounts included in the measurement of lease liabilities are as follows (in millions): Twelve Months Ended March 31, 2020 Operating cash flows from operating leases $ 14.4 Operating cash flows from finance leases 1.5 Financing cash flows from finance leases 0.4 ROU assets obtained in exchange for lease liabilities are as follows (in millions): Twelve Months Ended March 31, 2020 Operating leases $ 43.4 Finance leases 1.0 Sale-Leaseback Transaction: During fiscal 2018, the Company entered into a sale-leaseback arrangement for an owned facility in Downers Grove, Illinois. In accordance with the sale-leaseback guidance of ASC 840, the property did not qualify for sale accounting and as a result was accounted for as a financing transaction. No gain or loss was recognized in connection with this transaction. Upon the Company's adoption of ASC 842 on April 1, 2019, this financing transaction did not qualify for sale-leaseback accounting under the requirements of ASC 842 and, accordingly, continued to be accounted for as a financing obligation. The financing obligation and related asset of $4.6 million and $3.0 million, respectively, are recorded in Property, plant and equipment, net and Other liabilities in the consolidated balance sheet as of March 31, 2020. </t>
  </si>
  <si>
    <t>Stock-Based Compensation</t>
  </si>
  <si>
    <t>Share-based Payment Arrangement [Abstract]</t>
  </si>
  <si>
    <t>Stock-Based Compensation In accordance with ASC 718, the Company recognizes compensation costs related to share-based payment transactions. Generally, compensation cost is measured based on the grant-date fair value of the equity instruments issued. Compensation cost is recognized over the requisite service period, generally as the awards vest. The Rexnord Corporation Performance Incentive Plan, which was last approved by stockholders in fiscal 2020 (the "Plan"), is utilized to provide performance incentives to the Company's officers, employees, directors and certain others by permitting grants of equity awards (for common stock), as well as performance-based cash awards, to such persons, to encourage them to maximize Rexnord's performance and create value for Rexnord's stockholders. To date, equity awards consisting of stock options, Restricted Stock Units ("RSUs") and Performance Stock Units ("PSUs") have been issued under the Plan. The options granted under the Plan have a maximum term of 10 years after the grant date. Options and RSUs granted since fiscal 2016 generally vest ratably over 3 years. RSUs granted to nonemployee directors vest immediately, but shares are not issued until six months after the director's cessation of service. PSUs granted cliff vest after 3 years. The Plan permits the grant of awards that may deliver up to an aggregate of 13,150,000 shares of common stock. The Plan is administered by the Compensation Committee. During fiscal 2020, 2019 and 2018, the Company recorded $26.9 million, $22.6 million and $20.0 million of stock-based compensation expense, respectively (the related tax benefit on these amounts was $6.3 million for fiscal 2020, $5.2 million for fiscal 2019 and $6.5 million for fiscal 2018). During fiscal 2020, 2019 and 2018, the Company also recorded $5.4 million, $1.9 million and $1.3 million, respectively, of an excess tax benefit related to stock options exercised during each fiscal year. As of March 31, 2020, there was $28.1 million of total unrecognized compensation cost related to non-vested stock options, RSUs and PSUs granted under the Plan. That cost is expected to be recognized over a weighted-average period of 1.74 years. Stock Options The fair value of each option granted under the Plan was estimated on the date of grant using the Black-Scholes valuation model that uses the following weighted-average assumptions: Years Ended March 31, 2020 March 31, 2019 March 31, 2018 Expected option term (in years) 6.5 6.5 6.5 Expected volatility factor 29 % 30 % 31 % Weighted-average risk free interest rate 2.27 % 2.85 % 1.99 % Expected dividend rate 0.0 % 0.0 % 0.0 % Management’s estimate of the option term for options granted under the Plan is based on the midpoint between when the options vest and when they expire. The Company uses the simplified method to determine the expected term, as management does not have sufficient historical exercise data to provide a reasonable basis upon which to estimate the expected term. The Company’s expected volatility assumption for options granted is based on the historical volatility of the Company's common stock price. The weighted average risk free interest rate is based on the U.S. Treasury yield curve in effect at the date of grant. The weighted-average grant date fair value of options granted under the Plan during fiscal 2020, 2019 and 2018 was $9.50, $10.59 and $8.12, respectively. The total fair value of options vested during fiscal 2020, 2019 and 2018 was $10.2 million, $12.3 million and $16.0 million, respectively. A summary of stock option activity during fiscal 2020, 2019 and 2018 is as follows: Years Ended March 31, 2020 March 31, 2019 March 31, 2018 Shares Weighted Avg. Exercise Price Shares Weighted Avg. Exercise Price Shares Weighted Avg. Exercise Price Number of shares under options: Outstanding at beginning of period 7,843,911 $ 20.49 8,117,947 $ 19.50 7,770,670 $ 18.73 Granted 154,934 27.50 564,666 28.88 1,176,205 23.17 Exercised (1) (2,398,363) 16.65 (642,953) 14.21 (543,443) 14.89 Canceled/Forfeited (87,326) 25.69 (195,749) 23.95 (285,485) 22.55 Outstanding at end of period (2) 5,513,156 $ 22.28 7,843,911 $ 20.49 8,117,947 $ 19.50 Exercisable at end of period (3) 4,739,921 $ 21.61 5,833,565 $ 19.42 4,810,737 $ 17.93 ______________________ (1) The total intrinsic value of options exercised during fiscal 2020, 2019 and 2018 was $35.1 million, $9.9 million and $6.4 million, respectively. (2) The weighted average remaining contractual life of options outstanding was 5.4 years at March 31, 2020, 5.5 years at March 31, 2019 and 6.1 years at March 31, 2018. The aggregate intrinsic value of options outstanding at March 31, 2020 was $10.7 million. (3) The weighted average remaining contractual life of options exercisable was 4.9 years at March 31, 2020, 4.6 years at March 31, 2019 and 4.7 years at March 31, 2018. The aggregate intrinsic value of options exercisable at March 31, 2020 was $10.7 million. Shares Weighted Avg. Exercise Price Nonvested options at beginning of period 2,010,346 $ 23.61 Granted 154,934 27.50 Vested (1,330,544) 22.31 Canceled/Forfeited (61,501) 26.42 Nonvested options at end of period 773,235 $ 26.41 Restricted Stock Units During fiscal 2020, 2019 and 2018 the Company granted RSU to certain of its officers, directors, and employees. The fair value of each award is determined based on the Company's closing stock price on the date of grant. A summary of RSU activity during fiscal 2020, 2019 and 2018 is as follows: Years Ended March 31, 2020 March 31, 2019 March 31, 2018 Units Weighted Avg. Grant Date Fair Value Units Weighted Avg. Grant Date Fair Value Units Weighted Avg. Grant Date Fair Value Nonvested RSUs at beginning of period 417,347 $ 25.94 368,182 $ 21.55 322,142 $ 20.59 Granted 422,707 27.52 300,119 28.87 250,013 23.19 Vested (253,831) 24.90 (149,531) 24.30 (150,784) 21.92 Canceled/Forfeited (40,948) 27.29 (101,423) 21.10 (53,189) 22.41 Nonvested RSUs at end of period 545,275 $ 27.54 417,347 $ 25.94 368,182 $ 21.55 Performance Stock Units During fiscal 2020, 2019 and 2018, the Company granted PSU's to certain of its officers and employees. Those PSUs have a three three Years Ended March 31, 2020 March 31, 2019 March 31, 2018 Units Weighted Avg. Grant Date Fair Value Units Weighted Avg. Grant Date Fair Value Units Weighted Avg. Grant Date Fair Value Nonvested PSUs at beginning of period 351,104 $ 27.76 453,001 $ 25.53 259,930 $ 24.74 Granted 324,619 27.50 183,069 28.91 193,071 26.58 Vested (169,748) 23.13 (217,319) 23.89 — — Canceled/Forfeited (25,789) 26.99 (67,647) 28.37 — — Nonvested PSUs at end of period 480,186 $ 28.01 351,104 $ 27.76 453,001 $ 25.53 In fiscal 2020 and 2019, PSUs were granted with vesting based on goals related to free cash flow conversion and return on invested capital. In fiscal 2018, PSUs were granted with vesting based on goals related to free cash flow conversion and relative total shareholder return. The fair value of the portion of PSUs with vesting based on free cash flow conversion and return on invested capital is determined based on the Company's closing stock price on the date of grant. The fair value of PSUs with vesting based on relative total shareholder return is determined utilizing the Monte Carlo simulation model. The following weighted-average assumptions were used in the Monte Carlo simulation model, which were based on historical data and standard industry valuation practices and methodology: Years Ended March 31, 2018 Expected volatility factor 31 % Weighted-average risk-free interest rate 1.45 % Expected dividend rate 0.0 % PSU fair value per share $31.25</t>
  </si>
  <si>
    <t>Retirement Benefits</t>
  </si>
  <si>
    <t>Retirement Benefits [Abstract]</t>
  </si>
  <si>
    <t>Retirement Benefits The Company sponsors pension and other postretirement benefit plans for certain employees. Most of the Company’s employees are accumulating retirement income benefits through defined contribution plans. However, the Company sponsors frozen pension plans for certain salaried participants and ongoing pension benefits for certain employees represented by collective bargaining. These plans provide for monthly pension payments to eligible employees upon retirement. Pension benefits for salaried employees generally are based on years of frozen credited service and average earnings. Pension benefits for hourly employees generally are based on specified benefit amounts and years of service. The Company’s policy is to fund its pension obligations in conformity with the funding requirements under applicable laws and governmental regulations. Other postretirement benefits consist of retiree medical plans that cover a portion of employees in the United States that meet certain age and service requirements. Net periodic benefit costs recorded on a quarterly basis are primarily comprised of service and interest cost, amortization of unrecognized prior service cost and the expected return on plan assets. The service cost component of net periodic benefit cost is presented within Cost of sales and Selling, general and administrative expenses in the statements of operations while the other components of net periodic benefit cost are presented within Other expense (income), net. The Company recognizes the net actuarial gains or losses in excess of the corridor in operating results during the fourth quarter of each fiscal year (or upon any required re-measurement event). The corridor is 10% of the greater of the projected benefit obligation or the fair value of the plan assets. In connection with this accounting policy, the Company recognized a non-cash actuarial (losses) gains of $(36.6) million, $0.4 million, and $3.3 million, during the fiscal years ended March 31, 2020, 2019 and 2018, respectively. These amounts are recorded within Actuarial (loss) gain on pension and postretirement benefit obligations in the consolidated statements of operations. During fiscal 2019, the Company offered participants in the defined benefit plan of Cambridge International Holdings Corp., which was acquired by the Company in fiscal 2017, the opportunity to receive a lump sum settlement as part of the termination process for that plan. During the first quarter of fiscal 2020, the obligations associated with the individuals that did not accept the lump sum settlement offer were transferred to an insurance company through the purchase of an annuity. The Company's cash contribution to purchase the annuity contract was $3.9 million. Following the purchase of the annuity contract, the Company has no remaining obligations to participants of this plan. The termination of this plan resulted in the recognition of $0.8 million non-cash pre-tax losses during the first quarter of fiscal 2020. The components of net periodic benefit cost reported in the consolidated statements of operations are as follows (in millions): Year Ended March 31, 2020 March 31, 2019 March 31, 2018 Pension Benefits: Service cost $ 0.5 $ 0.5 $ 1.0 Interest cost 21.9 23.6 24.3 Expected return on plan assets (22.5) (24.8) (26.7) Benefit cost (income) associated with special events: Curtailment (1) — — (0.3) Settlement (2) 0.8 0.6 — Recognition of actuarial losses (gains) 35.9 0.7 (1.1) Net periodic benefit cost (income) $ 36.6 $ 0.6 $ (2.8) Other Postretirement Benefits: Service cost $ — $ — $ — Interest cost 0.7 0.8 1.0 Amortization: Prior service credit (0.3) (1.5) (1.9) Recognition of actuarial gains (0.1) (1.7) (1.9) Net periodic benefit expense (income) $ 0.3 $ (2.4) $ (2.8) ______________________ (1) During fiscal 2018, certain active participants of a foreign pension plan were transferred out of the pension plan and placed into a defined contribution plan, resulting in a curtailment gain of $0.3 million. The recognition of the non-cash net curtailment gain of $0.3 million is recorded within Actuarial (loss) gain on pension and postretirement benefit obligations in the consolidated statements of operations for the fiscal year ended March 31, 2018. (2) During fiscal 2019, the Company settled the benefits of a Canadian defined benefit pension plan through either a lump-sum transfer or the purchase of an annuity from an insurance company. As a result of the settlement, the Company performed a re-measurement of the plan assets and benefit obligations for the pension plan as at March 31, 2019, which resulted in the immediate recognition of a $0.6 million non-cash actuarial loss, which is recorded within Actuarial (loss) gain on pension and postretirement obligations in the fiscal 2019 consolidated statements of operations. In addition, during fiscal 2019, the Company offered participants in the defined benefit plan of Cambridge International Holdings Corp., which was acquired by the Company in fiscal 2017, the opportunity to receive a lump sum settlement as part of the termination process for that plan. During fiscal 2020, the obligations associated with the individuals that did not accept the lump sum settlement offer were transferred to an insurance company through the purchase of an annuity. The Company's cash contribution to purchase the annuity contract was $3.9 million. Following the purchase of the annuity contract, the Company has no remaining obligations to participants of this plan. The termination of this plan resulted in the recognition of a $0.8 million non-cash actuarial loss, which is recorded within Actuarial (loss) gain on pension and post retirement obligations in the fiscal 2020 consolidated statements of operations. In fiscal 2020, the recognition of $36.6 million of non-cash actuarial loss was due to the Cambridge International Holdings Corp. plan termination described above and decreases in discount rates coupled with lower than expected asset return, partially offset by decreases in life expectancy assumptions utilized within the annual remeasurement of the Company's defined benefit plans. In fiscal 2019, the recognition of $0.4 million of non-cash actuarial gains was primarily due to the foreign plan settlement described above, offset by improved demographic and claims experience associated with the Company’s other postretirement benefit plans. In fiscal 2018, the recognition of $3.3 million of non-cash actuarial gains was primarily due to the foreign pension plan change described above, as well as improved demographic and claims experience associated with the Company’s other postretirement benefit plans. The Company made contributions to its U.S. qualified pension plan trusts of $0.3 million, $1.3 million, and $2.9 million during the years ended March 31, 2020, 2019 and 2018, respectively. The status of the plans is summarized as follows (in millions): Pension Benefits Other Postretirement Benefits Year Ended March 31, 2020 Year Ended March 31, 2019 Year Ended March 31, 2020 Year Ended March 31, 2019 Benefit obligation at beginning of period $ (623.8) $ (652.5) $ (16.9) $ (21.5) Service cost (0.5) (0.5) — — Interest cost (21.9) (23.6) (0.7) (0.8) Actuarial (losses) gains (33.0) 1.7 (0.6) 2.5 Benefits paid 54.0 40.7 2.4 1.9 Plan participant contributions — — (0.3) (0.5) Settlements — 3.2 — — Translation and other adjustments 2.0 7.2 — 1.5 Benefit obligation at end of period $ (623.2) $ (623.8) $ (16.1) $ (16.9) Plan assets at the beginning of the period $ 480.2 $ 507.4 $ — $ — Actual return on plan assets 15.0 15.8 — — Contributions 6.6 4.0 2.4 2.5 Benefits paid (54.0) (40.7) (2.4) (2.5) Settlements — (3.4) — — Translation adjustment (0.9) (2.9) — — Plan assets at end of period $ 446.9 $ 480.2 $ — $ — Funded status of plans $ (176.3) $ (143.6) $ (16.1) $ (16.9) Net amount on Consolidated Balance Sheets consists of: Non-current assets $ 0.4 $ 0.8 $ — $ — Current liabilities (1.6) (1.7) (1.6) (1.6) Long-term liabilities (175.1) (142.7) (14.5) (15.3) Total net funded status $ (176.3) $ (143.6) $ (16.1) $ (16.9) As of March 31, 2020, the Company had pension plans with a combined projected benefit obligation of $623.2 million compared to plan assets of $446.9 million, resulting in an under-funded status of $176.3 million compared to an under-funded status of $143.6 million at March 31, 2019. The Company’s funded status declined year over year primarily due to decreases in discount rates coupled with lower-than-expected asset returns, partially offset by decreases in life expectancy assumptions. Any further changes in the assumptions underlying the Company’s pension values, including those that arise as a result of declines in equity markets and changes in interest rates, could result in increased pension obligation and pension cost which could negatively affect the Company’s consolidated financial position and results of operations in future periods. Amounts included in accumulated other comprehensive loss (income), net of tax, related to defined benefit plans at March 31, 2020 and 2019 consist of the following (in millions): As of March 31, 2020 Pension Postretirement Total Unrecognized prior service credit $ (0.1) $ (1.1) $ (1.2) Unrecognized actuarial loss (gain) 56.5 (1.1) 55.4 Accumulated other comprehensive loss (income), gross 56.4 (2.2) 54.2 Deferred income tax (benefit) provision (14.1) 0.5 (13.6) Accumulated other comprehensive loss (income), net $ 42.3 $ (1.7) $ 40.6 As of March 31, 2019 Pension Postretirement Total Unrecognized prior service credit $ (0.1) $ (1.4) $ (1.5) Unrecognized actuarial loss (gain) 52.6 (1.7) 50.9 Accumulated other comprehensive loss (income), gross 52.5 (3.1) 49.4 Deferred income tax (benefit) provision (12.9) 0.8 (12.1) Accumulated other comprehensive loss (income), net $ 39.6 $ (2.3) $ 37.3 The Company expects to recognize 0.3 million prior service credits included in accumulated other comprehensive (loss) income for pension benefits and other postretirement benefits, respectively, as components of net periodic benefit cost during the next fiscal year. The following table presents significant assumptions used to determine benefit obligations and net periodic benefit cost (income) in weighted-average percentages: Pension Benefits Other Postretirement Benefits March 31, 2020 March 31, 2019 March 31, 2018 March 31, 2020 March 31, 2019 March 31, 2018 Benefit Obligations: Discount rate 3.1 % 3.7 % 3.7 % 3.3 % 3.9 % 4.0 % Rate of compensation increase 3.0 % 2.9 % 2.9 % n/a n/a n/a Net Periodic Benefit Cost: Discount rate 3.7 % 3.7 % 3.9 % 3.9 % 4.0 % 4.0 % Rate of compensation increase 2.9 % 2.9 % 3.0 % n/a n/a n/a Expected return on plan assets 4.9 % 5.1 % 5.3 % n/a n/a n/a In evaluating the expected return on plan assets, consideration was given to historical long-term rates of return on plan assets and input from the Company’s pension fund consultant on asset class return expectations, long-term inflation and current market conditions. The following table presents the Company’s target investment allocations for the year ended March 31, 2020 and actual investment allocations at March 31, 2020 and 2019. Plan Assets 2020 2019 Investment Target Actual Actual Equity securities 20% - 30% 28% 29% 26% Debt securities (including cash and cash equivalents) 55% - 80% 65% 61% 64% Other 0% - 10% 7% 10% 10% ______________________ (1) The investment policy allocation represents the guidelines of the Company's pension plans based on the changes in the plans funded status. (2) The target allocations represent the weighted average target allocations for the Company's pension plans. The Company's defined benefit pension utilizes a dynamic liability driven investment ("LDI") strategy. The objective is to more closely align the pension plan assets with its liabilities in terms of how both respond to interest rate changes. The plan assets are allocated into two investment categories: (i) LDI, comprised of high quality, investment grade fixed income securities and (ii) return seeking, comprised of traditional securities and alternative asset classes. All assets are managed externally according to guidelines established individually with investment managers and the Company's investment consultant. The Company periodically undertakes asset and liability modeling studies to determine the appropriateness of the investments. The Company intends to continuously reduce the assets allocated to the return seeking category, thereby increasing the assets allocated to the LDI category based on the overall improvement in the plan funded status. No equity securities of the Company are held in the portfolio. The fair values of the Company’s pension plan assets for both the U.S and non-U.S. plans at March 31, 2020 and 2019, by asset category are included in the table below (in millions). For additional information on the fair value hierarchy and the inputs used to measure fair value, see Note 13, Fair Value Measurements. As of March 31, 2020 Quoted Prices in Significant Other Significant Assets measured at net asset value Total Cash and cash equivalents $ 11.1 $ — $ — $ — $ 11.1 Investment funds Fixed income funds (2) — — — 272.4 272.4 U.S. equity funds (3) 11.7 — — 56.2 67.9 International equity funds (3) — — — 35.7 35.7 Balanced funds (3) — — — 5.6 5.6 Alternative investment funds (4) — — — 21.6 21.6 Insurance contracts — — 32.6 — 32.6 Total $ 22.8 $ — $ 32.6 $ 391.5 $ 446.9 As of March 31, 2019 Quoted Prices in Significant Other Significant Assets measured at net asset value Total Cash and cash equivalents $ 20.2 $ — $ — $ — $ 20.2 Investment funds Fixed income funds (2) — — — 304.6 304.6 U.S. equity funds (3) — — — 54.3 54.3 International equity funds (3) — — — 33.4 33.4 Balanced funds (3) — — — 6.4 6.4 Alternative investment funds (4) — — — 31.4 31.4 Insurance contracts — — 29.9 — 29.9 Total $ 20.2 $ — $ 29.9 $ 430.1 $ 480.2 ______________________ (1) Certain investments that are measured at fair value using the net asset value per share (or its equivalent) have not been classified in the fair value hierarchy. The fair value amounts presented in this table are intended to permit reconciliation of the fair value hierarchy to the amounts presented in the statement of financial position. (2) The Company's fixed income mutual and commingled funds primarily include investments in U.S. government securities and corporate bonds. The commingled funds also include an insignificant portion of investments in asset-backed securities or partnerships. The mutual and commingled funds are primarily valued using the net asset value, which reflects the plan's share of the fair value of the investments. (3) The Company's equity mutual and commingled funds primarily include investments in U.S. and international common stock. The balanced mutual and commingled funds invest in a combination of fixed income and equity securities. The mutual and commingled funds are primarily valued using the net asset value, which reflects the plan's share of the fair value of the investments. (4) The Company's alternative investments include venture capital and partnership investments. Alternative investments are valued using the net asset value, which reflects the plan's share of the fair value of the investments. The Company is generally able to redeem investments at periodic times during the year with notice provided to the general partner. The table below sets forth a summary of changes in the fair value of the Level 3 investments for the years ended March 31, 2020 and 2019 (in millions): Insurance Ending balance, March 31, 2018 $ 30.2 Actual return on assets: Related to assets held at reporting date (0.3) Related to assets sold during the period — Purchases, sales, issuances and settlements — Ending balance, March 31, 2019 29.9 Actual return on assets: Related to assets held at reporting date 2.7 Related to assets sold during the period — Purchases, sales, issuances and settlements — Ending balance, March 31, 2020 $ 32.6 Expected benefit payments to be paid in each of the next five fiscal years and in the aggregate for the five fiscal years thereafter are as follows (in millions): Years Ending March 31: Pension Other 2021 $ 38.4 $ 1.6 2022 38.5 1.5 2023 38.3 1.4 2024 38.4 1.3 2025 37.7 1.3 2026 - 2030 180.6 5.4 Pension Plans That Are Not Fully Funded At March 31, 2020, the projected benefit obligation, accumulated benefit obligation and fair value of plan assets for the pension plans with accumulated benefit obligations in excess of the fair value of plan assets were $590.5 million, $585.9 million and $413.9 million, respectively. At March 31, 2019, the projected benefit obligation, accumulated benefit obligation and fair value of plan assets for the pension plans with accumulated benefit obligations in excess of the fair value of plan assets were $591.0 million, $586.5 million and $446.8 million, respectively. Other Postretirement Benefits The other postretirement benefit obligation was determined using an assumed health care cost trend rate of 6.5% in fiscal 2021 grading down to 5.0% in fiscal 2026 and thereafter. The discount rate, compensation rate increase and health care cost trend rate assumptions are determined as of the measurement date. Assumed health care cost trend rates have a significant effect on amounts reported for the retiree medical plans. A one-percentage point change in assumed health care cost trend rates would have the following effect (in millions): One Percentage Point Increase One Percentage Point Decrease Years Ended March 31, Years Ended March 31, 2020 2019 2018 2020 2019 2018 Increase (decrease) in total of service and interest cost components $ — $ 0.1 $ 0.1 $ — $ — $ (0.1) Increase (decrease) in postretirement benefit obligation 1.1 1.2 1.5 (1.0) (1.0) (1.3) Defined Contribution Savings Plans The Company sponsors certain defined-contribution savings plans for eligible employees. Expense recognized related to these plans was $7.7 million, $15.5 million and $15.0 million for the years ended March 31, 2020, 2019 and 2018 , respectively. Deferred Compensation Plan The Company has a nonqualified deferred compensation plan for certain executives and other highly compensated employees. Assets are invested primarily in mutual funds and corporate-owned life insurance contracts held in a Rabbi trust and restricted for payments to participants of the plan. The assets and liabilities are classified in Other assets and Other liabilities, respectively, on the consolidated balance sheets. Changes in the values of the assets held by the rabbi trust and changes in the value of the deferred compensation liability are recorded in Other expense (income), net in the consolidated statements of operations. The fair values of the Company’s deferred compensation plan assets and liability are included in the table below (in millions). For additional information on the fair value hierarchy and the inputs used to measure fair value, see Note 13, Fair Value Measurements. Fair Value as of March 31, 2020 Quoted Prices in Significant Other Significant Total Deferred compensation plan assets: Mutual funds (1) $ 1.7 $ — $ — $ 1.7 Corporate-owned life insurance policies (2) — 5.5 — 5.5 Total assets at fair value $ 1.7 $ 5.5 $ — $ 7.2 Deferred compensation liability at fair value (3): $ 7.4 $ — $ — $ 7.4 Fair Value as of March 31, 2019 Quoted Prices in Significant Other Significant Total Deferred compensation plan assets: Mutual funds (1) $ 2.3 $ — $ — $ 2.3 Corporate-owned life insurance policies (2) — 3.7 — 3.7 Total assets at fair value $ 2.3 $ 3.7 $ — $ 6.0 Deferred compensation liability at fair value (3): $ 6.1 $ — $ — $ 6.1 ______________________ (1) The Company has elected to use the fair value option for the mutual funds to better align the measurement of the assets with the measurement of the liability, which are measured using quoted prices of identical instruments in active markets and are categorized as Level 1. (2) The corporate-owned life insurance contracts are recorded at cash surrender value, which is provided by a third party and reflects the net asset value of the underlying publicly traded mutual funds, and are categorized as Level 2. (3) The deferred compensation liability is measured at fair value based on the quoted prices of identical instruments to the investment vehicles selected by the participants.</t>
  </si>
  <si>
    <t>Income Taxes</t>
  </si>
  <si>
    <t>Income Tax Disclosure [Abstract]</t>
  </si>
  <si>
    <t xml:space="preserve">Income Taxes The provision for income taxes consists of amounts for taxes currently payable, amounts for tax items deferred to future periods; as well as, adjustments relating to the Company’s determination of uncertain tax positions, including interest and penalties. The Company recognizes deferred tax assets and liabilities based on the future tax consequences attributable to tax net operating loss (“NOL”) carryforwards capital loss carryforwards, tax credit carryforwards and differences between the financial statement carrying amounts and the tax bases of applicable assets and liabilities. Deferred tax assets are regularly reviewed for recoverability and valuation allowances are established based on historical losses, projected future taxable income and the expected timing of the reversals of existing temporary differences. As a result of this review, the Company established a full valuation allowance against U.S. federal and state capital loss carryforwards, as well as certain state tax credit carryforwards, and continues to maintain a partial valuation allowance against certain foreign NOL carryforwards and other related foreign deferred tax assets, as well as certain U.S. state NOL carryforwards. On December 22, 2017, the U.S. enacted the Tax Cuts and Jobs Act (“U.S. Tax Reform”). U.S. Tax Reform incorporated significant changes to U.S. corporate income tax laws including, among other items, a reduction in the statutory federal corporate income tax rate from 35% to 21%, an exemption for dividends received from certain foreign subsidiaries, a one-time repatriation tax on deemed repatriated earnings from foreign subsidiaries, immediate taxation of deemed low-taxed “intangible” income earned in foreign jurisdictions (referred to as global intangible low-taxed income or “GILTI”), immediate expensing of certain depreciable tangible assets, limitations on the deduction for net interest expense and certain executive compensation and the repeal of the Domestic Production Activities Deduction (“DPAD”). In acknowledgment of the substantial and substantive changes incorporated in U.S. Tax Reform, in conjunction with the timing of the enactment being just weeks before the majority of the provisions became effective, the SEC staff issued Staff Accounting Bulletin (“SAB”) 118 to provide certain guidance in determining the accounting for income tax effects of the legislation in the accounting period of enactment as well as provide a measurement period (similar to that used when accounting for business combinations) within which to finalize and reflect such final effects associated with U.S. Tax Reform. Further, SAB 118 summarized a three-step approach to be applied each reporting period within the overall measurement period: (1) amounts should be reflected in the period including the date of enactment for those items which are deemed to be complete (i.e. all information is available and appropriately analyzed to determine the applicable financial statement impact), (2) to the extent the effects of certain changes due to U.S. Tax Reform for which the accounting is not deemed complete but for which a reasonable estimate can be determined, such provisional amount(s) should be reflected in the period so determined and adjusted in subsequent periods as such effects are finalized and (3) to the extent a reasonable estimate cannot be determined for a specific effect of the tax law change associated with U.S. Tax Reform, no provisional amount should be recorded but rather, continue to apply ASC 740, based upon the tax law in effect prior to the enactment of U.S. Tax Reform. Such measurement period is deemed to end when all necessary information has been obtained, prepared and analyzed such that a final accounting determination can be concluded, but in no event should the period extend beyond one year. In consideration of this guidance, the Company obtained, prepared and analyzed various information associated with the enactment of U.S. Tax Reform (including subsequent Internal Revenue Service (“IRS”) Notices, etc.). Based upon this review, the Company recognized an estimated net income tax benefit with respect to U.S. Tax Reform for fiscal 2018 of $66.5 million (including amounts relating to the VAG business). This net income tax benefit reflects a $66.5 million net estimated income tax benefit associated with the remeasurement of the Company’s net U.S. deferred tax liability (including consideration of executive compensation limitations under U.S. Tax Reform), with no net tax impact associated with the one-time repatriation tax. Due to the timing and complexity of the various technical provisions provided for under U.S. Tax Reform, the financial statement impacts recorded for fiscal 2018 relating to U.S. Tax Reform were not deemed to be complete but rather were deemed to be reasonable, provisional estimates based upon the current available information and related interpretations. For example, the Company was required to use estimates for earnings and profits and taxes in conjunction with determining the impact of the one-time repatriation tax. In addition, in relation to the remeasurement of the Company’s net U.S. deferred tax liability (as well as numerous other aspects of U.S. Tax Reform), the Company had to use judgment based upon available guidance and interpretations of such guidance at that time. Future guidance could result in changes to the Company’s interpretation, and as such, result in changes to previously recorded amounts. Such changes were required to be reflected as discrete items in the applicable period. The Company had continued to review and analyze various IRS Notices, proposed regulations and other pertinent information that became available during fiscal 2019. Based upon that review and analysis as well as updates to certain financial information, the Company had determined the net impact of U.S. Tax Reform for fiscal 2018 to be a net income tax benefit of $65.9 million. The $0.6 million reduction from the $66.5 million net income tax benefit originally recorded in fiscal 2018 was recorded as a discrete item in the third quarter of fiscal 2019. This reduction consisted of a $0.8 million adjustment to the Company’s net U.S. deferred tax liability as of March 31, 2018, partially offset with a $0.2 million net income tax benefit associated with the one-time repatriation tax. The Company determined the adjusted net tax benefit recorded for U.S. Tax Reform to be complete as of December 31, 2018. In addition, the Company had been evaluating the potential impact of the GILTI provisions of U.S. Tax Reform. In accordance with U.S. GAAP, any potential impacts of GILTI can either be treated as a period expense in the period incurred or considered in the determination of the Company’s deferred tax balances. The Company had not initially finalized its accounting policy for GILTI, and upon further analysis, including consideration of proposed regulations relating to the GILTI tax provisions and potential future changes to the Company’s existing legal structure, the Company had made the final accounting policy decision to report this item as a period expense in the year the tax is incurred. Although none of the Company’s material foreign subsidiaries operate within tax jurisdictions that would otherwise meet the definition of “low-taxed” as outlined in the GILTI tax rules, the Company is nevertheless subject to the GILTI tax as a result of one particular aspect of the U.S. foreign income tax credit limitation rules requiring the allocation of U.S. interest expense against GILTI. Such allocation effectively results in the allocated interest expense being non-deductible for U.S. federal income tax purposes. Were it not for this specific requirement, the Company would generally not recognize a significant GILTI tax liability. Income Tax Provision (Benefit) The components of the provision (benefit) for income taxes are as follows (in millions): Year ended March 31, 2020 2019 2018 Current: United States $ 31.3 $ 55.7 $ 29.9 Non-United States 18.6 21.6 23.1 State and local 5.8 8.0 4.1 Total current 55.7 85.3 57.1 Deferred: United States 1.0 (23.0) (71.5) Non-United States (3.3) (5.2) (3.1) State and local 0.7 (3.7) (2.0) Total deferred (1.6) (31.9) (76.6) Provision (benefit) for income taxes $ 54.1 $ 53.4 $ (19.5) The provision (benefit) for income taxes differs from the United States statutory income tax rate due to the following items (in millions): Year ended March 31, 2020 2019 2018 Provision for income taxes at U.S. federal statutory income tax rate $ 49.6 $ 50.1 $ 59.0 State and local income taxes, net of federal benefit 5.2 5.3 2.9 Net effects of foreign rate differential 2.6 1.8 (2.6) Net effects of foreign operations 2.6 1.6 (7.4) Net effect to deferred taxes for changes in tax rates (1.1) (2.6) (0.3) Net effect to deferred taxes for U.S. Tax Reform — 0.8 (67.1) Net effect of U.S. Tax Reform transition tax — (0.1) 0.2 Net effects of GILTI inclusion 6.4 6.5 — Foreign derived intangible income deduction (1.9) (1.8) — Unrecognized tax benefits, net of federal benefit (6.8) (7.0) 1.1 Domestic production activities deduction — — (3.2) Research and development credit (1.2) (0.9) (0.9) Excess tax benefits related to equity compensation (4.4) (1.1) (0.5) §162(m) compensation limitation 2.7 1.9 1.0 Net changes in valuation allowance — (2.3) (2.8) Other 0.4 1.2 1.1 Provision (benefit) for income taxes $ 54.1 $ 53.4 $ (19.5) The provision (benefit) for income taxes was calculated based upon the following components of income from continuing operations before income taxes (in millions): Year ended March 31, 2020 2019 2018 United States $ 159.1 $ 174.8 $ 117.1 Non-United States 77.2 64.0 70.0 Income before income taxes $ 236.3 $ 238.8 $ 187.1 Deferred Income Tax Assets and Liabilities Deferred income taxes consist of the tax effects of the following temporary differences (in millions): March 31, 2020 March 31, 2019 Deferred tax assets: Compensation and retirement benefits $ 63.5 $ 55.7 General accruals and reserves 8.7 9.8 Lease liabilities 27.7 — State tax net operating loss and credit carryforwards 22.5 21.9 Federal and state capital loss carryforwards 18.2 12.7 Foreign net operating loss and interest carryforwards 5.2 6.7 Other — 0.3 Total deferred tax assets before valuation allowance 145.8 107.1 Valuation allowance (39.4) (32.4) Total deferred tax assets 106.4 74.7 Deferred tax liabilities: Property, plant and equipment 33.8 32.6 Lease ROU assets 26.2 — Inventories 21.6 15.4 Intangible assets and goodwill 131.2 137.9 Other 1.0 — Total deferred tax liabilities 213.8 185.9 Net deferred tax liabilities $ 107.4 $ 111.2 Net amount on Consolidated Balance Sheets consists of: Other assets $ 13.6 $ 14.7 Deferred income taxes (121.0) (125.9) Net long-term deferred tax liabilities $ (107.4) $ (111.2) Management has reviewed its deferred tax assets and has analyzed the uncertainty with respect to ultimately realizing the related tax benefits associated with such assets. Based upon this analysis, management has determined that a valuation allowance should be established for the federal and state capital loss carryforwards, state credit carryforwards, certain foreign NOL carryforwards and related deferred tax assets, as well as certain state NOL carryforwards as of March 31, 2020. Significant factors considered by management in this determination included the historical operating results of the Company, as well as anticipated reversals of future taxable temporary differences. The increase in the valuation allowance presented above was generally due to the finalization of the federal and state capital loss carryforwards resulting from the sale of the VAG business, which management has deemed the realization of such assets as not being more-likely-than-not. Capital losses may generally only be used to offset available capital gains. Federal capital losses are allowed to be carried back three years and carried forward for five. The Company does not have any capital gains in the carryback period with which to offset any portion of the capital loss. States generally follow federal law with respect to capital losses; however, those that do have a modification, such modification (in most cases) is to deny any carryback period. The carryforward periods for the state NOLs range from five to twenty years. The state credit carryforwards expire over a period of ten years. The majority of the foreign NOL carryforwards are generally subject to an indefinite expiration period, with the remaining being subject to either a five, nine or twenty year expiration period. At March 31, 2020, the Company had approximately $464.1 million of state NOL carryforwards, expiring over various years ending through March 31, 2034. The Company has a valuation allowance of $17.6 million recorded against the related deferred tax asset. In addition, at March 31, 2020, the Company had approximately $26.0 million of foreign NOL carryforwards in which the majority of these losses can be carried forward indefinitely. There exists a valuation allowance of $2.2 million against the foreign NOL carryforwards as well as certain related deferred tax assets. The Company previously considered the earnings in all of its foreign subsidiaries as permanently reinvested; and as such, had not recorded deferred income taxes with respect to such earnings. However, in consideration of the current economic environment due to COVID-19 and in light of favorable changes incorporated in U.S. Tax Reform with respect to repatriation of foreign earnings, the Company has determined effective as of the fourth quarter ending March 31, 2020 that certain unremitted earnings of approximately $44.4 million existing in Germany, Italy, the Netherlands and the United Kingdom are no longer permanently reinvested. As a result of U.S. Tax Reform, unremitted earnings can generally be remitted to the U.S. without incurring additional U.S. federal income taxation. In addition, earnings repatriated from the jurisdictions noted above, based upon our current legal structure, can generally be repatriated without incurring any withholding tax liability. Accordingly, the Company has determined that the deferred tax liability associated with the repatriation of the undistributed earnings from the applicable subsidiaries located in these tax jurisdictions would be minimal, if any. No provision has been made for United States federal income taxes related to approximately $98.8 million of the remaining undistributed earnings of foreign subsidiaries considered to be permanently reinvested. Due to U.S. Tax Reform, the additional income tax liability that would result if such earnings were repatriated to the U.S., other than potential out-of-pocket withholding taxes of approximately $5.5 million, would not be expected to be significant to the Company’s consolidated financial statements. The Company’s total liability for net accrued income taxes as of March 31, 2020 and 2019 was $6.5 million and $17.0 million, respectively. This net amount was presented in the consolidated balance sheets as Income taxes payable (separately disclosed in Other current liabilities) of $9.9 million and $20.3 million as of March 31, 2020 and 2019, respectively; and as Income taxes receivable presented in Other current assets in the consolidated balance sheets of $3.4 million and $3.3 million as of March 31, 2020 and 2019, respectively. Net cash paid for income taxes to governmental tax authorities for the years ended March 31, 2020, 2019 and 2018 was $72.5 million, $64.7 million and $59.4 million, respectively. Liability for Unrecognized Tax Benefits The Company's total liability for net unrecognized tax benefits as of March 31, 2020 and March 31, 2019 was $14.8 million and $21.8 million, respectively. The following table represents a reconciliation of the beginning and ending amount of the gross unrecognized tax benefits, excluding interest and penalties, for the fiscal years ended March 31, 2020 and March 31, 2019 (in millions): Year Ended March 31, 2020 2019 Balance at beginning of period $ 18.3 $ 15.6 Additions based on tax positions related to the current year 1.5 7.7 Additions for tax positions of prior years — 4.7 Reductions for tax positions of prior years — — Settlements (1.4) (2.3) Reductions due to lapse of applicable statute of limitations (4.5) (7.1) Cumulative translation adjustment (0.3) (0.3) Balance at end of period $ 13.6 $ 18.3 The Company recognizes accrued interest and penalties related to unrecognized tax benefits in income tax expense. As of March 31, 2020 and March 31, 2019, the total amount of unrecognized tax benefits includes $1.5 million and $4.3 million of gross accrued interest and penalties, respectively. The amount of interest and penalties recorded as income tax (benefit) expense during the fiscal years ended March 31, 2020, 2019, and 2018 was $(1.2) million, $(1.0) million, and $1.0 million, respectively. The Company conducts business in multiple locations within and outside the U.S. Consequently, the Company is subject to periodic income tax examinations by domestic and foreign income tax authorities. Currently, the Company is undergoing routine, periodic income tax examinations in both domestic and foreign jurisdictions. The Company is currently undergoing an income tax examination by the IRS of the Company’s U.S. consolidated federal income tax returns for the tax years ended March 31, 2016 and 2017. During the fourth quarter of fiscal 2020, the German tax authorities concluded an examination of the corporate income and trade tax returns for the Company’s CENTA German subsidiary for the tax years ended December 31, 2014 through December 31, 2017. The conclusion of the tax examination resulted in additional tax liabilities of approximately $1.7 million, all of which is subject to indemnification under the terms of the applicable purchase agreement or otherwise appropriately accrued in the financial statements. Also during the fourth quarter of fiscal 2020, the Italian tax authorities began conducting an income tax examination of one of the Company’s Italian subsidiary’s income tax returns for the tax year ended March 31, 2018. In addition, certain of the Company’s German subsidiaries were notified by the German tax authorities of their intention to conduct an income tax examination of such subsidiaries’ German corporate income and trade tax returns for the tax years or period ended March 31, 2015 through March 31, 2018. The Company anticipates the related fieldwork will begin during the quarter ending September 30, 2020. In addition, in accordance with the terms of the VAG sale agreement, the Company is required to indemnify the purchaser for any future income tax liabilities associated with all open tax years ending prior to, and including, the short period ended on the date of the Company's sale of VAG. VAG was notified by the German tax authorities of its intention to conduct an income tax examination of the VAG German entities’ corporate income and trade tax returns for the tax years ended March 31, 2014 through 2019. The Company anticipates the related fieldwork will begin during the quarter ending December 31, 2020. During the second quarter of fiscal 2019, the IRS completed an income tax examination of the Company’s amended U.S. consolidated federal income tax return for the tax year ended March 31, 2015 and the Company paid approximately $0.4 million upon conclusion of such examination. It appears reasonably possible that the amounts of unrecognized income tax benefits could change in the next twelve months upon </t>
  </si>
  <si>
    <t>Commitments and Contingencies</t>
  </si>
  <si>
    <t>Commitments and Contingencies Disclosure [Abstract]</t>
  </si>
  <si>
    <t>Commitments and Contingencies Contingencies: The Company's subsidiaries are involved in various unresolved legal actions, administrative proceedings and claims in the ordinary course of business involving, among other things, product liability, commercial, employment, workers' compensation, intellectual property claims and environmental matters. The Company establishes accruals in a manner that is consistent with accounting principles generally accepted in the United States for costs associated with such matters when liability is probable and those costs are capable of being reasonably estimated. Although it is not possible to predict with certainty the outcome of these unresolved legal actions or the range of possible loss or recovery, based upon current information, management believes the eventual outcome of these unresolved legal actions, either individually or in the aggregate, will not have a material adverse effect on the financial position, results of operations or cash flows of the Company. In connection with its sale, Invensys plc ("Invensys") provided the Company with indemnification against certain contingent liabilities, including certain pre-closing environmental liabilities. The Company believes that, pursuant to such indemnity obligations, Invensys is obligated to defend and indemnify the Company with respect to the matters described below relating to the Ellsworth Industrial Park Site and to various asbestos claims. The indemnity obligations relating to the matters described below are subject, together with indemnity obligations relating to other matters, to an overall dollar cap equal to the purchase price, which is an amount in excess of $900 million. The following paragraphs summarize the most significant actions and proceedings: • In 2002, Rexnord Industries, LLC ("Rexnord Industries") was named as a potentially responsible party ("PRP"), together with at least ten other companies, at the Ellsworth Industrial Park Site, Downers Grove, DuPage County, Illinois (the "Site"), by the United States Environmental Protection Agency ("USEPA"), and the Illinois Environmental Protection Agency ("IEPA"). Rexnord Industries' Downers Grove property is situated within the Ellsworth Industrial Complex. The USEPA and IEPA allege there have been one or more releases or threatened releases of chlorinated solvents and other hazardous substances, pollutants or contaminants, allegedly including but not limited to a release or threatened release on or from the Company's property, at the Site. The relief sought by the USEPA and IEPA includes further investigation and potential remediation of the Site and reimbursement of USEPA's past costs. In early 2020, Rexnord Industries entered into an administrative order with the USEPA to do remediation work on its Downers Grove property. Rexnord Industries' allocated share of past and future costs related to the Site, including for investigation and/or remediation, could be significant. All previously pending property damage and personal injury lawsuits against the Company related to the Site have been settled or dismissed. Pursuant to its indemnity obligation, Invensys continues to defend the Company in known matters related to the Site, including the costs of the remediation work pursuant to the 2020 administrative order, and has paid 100% of the costs to date. • Multiple lawsuits (with approximately 300 claimants) are pending in state or federal court in numerous jurisdictions relating to alleged personal injuries due to the alleged presence of asbestos in certain brakes and clutches previously manufactured by the Company's Stearns division and/or its predecessor owners. Invensys and FMC, prior owners of the Stearns business, have paid 100% of the costs to date related to the Stearns lawsuits. Similarly, the Company's Prager subsidiary is the subject of claims by multiple claimants alleging personal injuries due to the alleged presence of asbestos in a product allegedly manufactured by Prager. However, all these claims are currently on the Texas Multi-district Litigation inactive docket, and the Company does not believe that they will become active in the future. To date, the Company's insurance providers have paid 100% of the costs related to the Prager asbestos matters. The Company believes that the combination of its insurance coverage and the Invensys indemnity obligations will cover any future costs of these matters. In connection with the Company's acquisition of The Falk Corporation ("Falk"), Hamilton Sundstrand provided the Company with indemnification against certain products-related asbestos exposure liabilities. The Company believes that, pursuant to such indemnity obligations, Hamilton Sundstrand is obligated to defend and indemnify the Company with respect to the asbestos claims described below, and that, with respect to these claims, such indemnity obligations are not subject to any time or dollar limitations. The following paragraph summarizes the most significant actions and proceedings for which Hamilton Sundstrand has accepted responsibility: • Falk, through its successor entity, is a defendant in multiple lawsuits pending in state or federal court in numerous jurisdictions relating to alleged personal injuries due to the alleged presence of asbestos in certain clutches and drives previously manufactured by Falk. There are approximately 100 claimants in these suits. The ultimate outcome of these lawsuits cannot presently be determined. Hamilton Sundstrand is defending the Company in these lawsuits pursuant to its indemnity obligations and has paid 100% of the costs to date. Certain Water Management subsidiaries are also subject to asbestos litigation. As of March 31, 2020, Zurn and numerous other unrelated companies were defendants in approximately 6,000 asbestos related lawsuits representing approximately 7,000 claims. Plaintiffs' claims allege personal injuries caused by exposure to asbestos used primarily in industrial boilers formerly manufactured by a segment of Zurn. Zurn did not manufacture asbestos or asbestos components. Instead, Zurn purchased them from suppliers. These claims are being handled pursuant to a defense strategy funded by insurers. As of March 31, 2020, the Company estimates the potential liability for the asbestos-related claims described above, as well as the claims expected to be filed in the next ten years, to be approximately $50.0 million, of which Zurn expects its insurance carriers to pay approximately $38.0 million in the next ten years on such claims, with the balance of the estimated liability being paid in subsequent years. The $50.0 million was developed based on actuarial studies and represents the projected indemnity payout for current and future claims. There are inherent uncertainties involved in estimating the number of future asbestos claims, future settlement costs, and the effectiveness of defense strategies and settlement initiatives. As a result, actual liability could differ from the estimate described herein and could be substantial. The liability for the asbestos-related claims is recorded in Other liabilities within the consolidated balance sheets. Management estimates that its available insurance to cover this potential asbestos liability as of March 31, 2020, is in excess of the ten As of March 31, 2020, the Company had a recorded receivable from its insurance carriers of $50.0 million, which corresponds to the amount of this potential asbestos liability that is covered by available insurance and is currently determined to be probable of recovery. However, there is no assurance the Company's current insurance coverage will ultimately be available or that this asbestos liability will not ultimately exceed the Company's coverage limits. Factors that could cause a decrease in the amount of available coverage or create gaps in coverage include: changes in law governing the policies, potential disputes and settlements with the carriers regarding the scope of coverage, and insolvencies of one or more of the Company's carriers. The receivable for probable asbestos-related recoveries is recorded in Other assets within the consolidated balance sheets. Certain Company subsidiaries were named as defendants in a number of individual and class action lawsuits in various United States courts claiming damages due to the alleged failure or anticipated failure of Zurn brass fittings on the PEX plumbing systems in homes and other structures. In fiscal 2013, the Company reached a court-approved agreement to settle the liability underlying this litigation. The settlement is designed to resolve, on a national basis, the Company's overall exposure for both known and unknown claims related to the alleged failure or anticipated failure of such fittings, subject to the right of eligible class members to opt-out of the settlement and pursue their claims independently. The settlement utilizes a seven seven</t>
  </si>
  <si>
    <t>Public Offering and Common Stock Repurchases</t>
  </si>
  <si>
    <t>Equity [Abstract]</t>
  </si>
  <si>
    <t>Public Offering and Common Stock Repurchases Preferred Stock On December 7, 2016, the Company issued 8.1 million depositary shares, each of which represents a 1/20th interest in a share of Series A Preferred Stock, for an offering price of $50 per depositary share. The Company issued an aggregate of 402,500 shares of Series A Preferred Stock in connection therewith. During fiscal 2020, 402,500 shares of Series A Preferred Stock automatically converted into 16.0 million shares of the Company's common stock. The number of shares of common stock issued upon conversion was determined based on a defined average volume weighted average price per share of the Company’s common stock. Upon conversion, there were no shares of Series A Preferred Stock outstanding. Dividends were paid on the Series A Preferred Stock quarterly. The final dividend payment was made on November 15, 2019. During fiscal 2020, fiscal 2019 and fiscal 2018, the Company accrued $14.4 million, $23.2 million and $23.2 million of dividends and paid $17.4 million, $23.2 million and $23.2 million of dividends on the Series A Preferred Stock, respectively. Issuer Repurchases of Equity Securities During fiscal 2015, the Company's Board of Directors approved a common stock repurchase program (the "Repurchase Program") authorizing the repurchase of up to $200.0 million of the Company's common stock from time to time on the open market or in privately negotiated transactions. On January 27, 2020, the Company's Board of Directors approved to increase the remaining share repurchase authority under the Repurchase Program to $300.0 million. The Repurchase Program does not require the Company to acquire any particular amount of common stock and does not specify the timing of purchases or the prices to be paid; however, the program will continue until the maximum amount of dollars authorized have been expended or until it is modified or terminated by the Board. During fiscal 2020, the Company repurchased 3.6 million shares of common stock at a total cost of $100.7 million at a weighted average price of $27.94 per share. The repurchased shares were canceled by the Company upon receipt. No shares of common stock were repurchased in fiscal 2019 or 2018. At March 31, 2020, a total of approximately $223.0 million of repurchase authority remained under the Repurchase Program. On April 8, 2020, the Company announced the temporary suspension of share repurchases as a result of the uncertainty caused by the COVID-19 pandemic.</t>
  </si>
  <si>
    <t>Business Segment Information</t>
  </si>
  <si>
    <t>Segment Reporting [Abstract]</t>
  </si>
  <si>
    <t>Business Segment Information The Company's results of operations are reported in two business segments, consisting of the Process &amp; Motion Control platform and the Water Management platform. The Process &amp; Motion Control platform designs, manufactures, markets and services a comprehensive range of specified, highly-engineered mechanical components used within complex systems where customers' reliability requirements and costs of failure or downtime are high. The Process &amp; Motion Control portfolio includes motion control products, shaft management products, aerospace components, and related value-added services. Products and services are marketed and sold globally under widely recognized brand names, including Rexnord®, Rex®, Addax®, Euroflex®, Falk®, FlatTop®, Cambridge®, Link-Belt®, Omega®, PSI®, Shafer®, Stearns®, Highfield®, Thomas®, Centa®, and Tollok TM . Process &amp; Motion Control products and services are sold into a diverse group of attractive end markets, including food and beverage, aerospace, mining, petrochemical, energy and power generation, cement and aggregates, forest and wood products, agriculture, and general industrial and automation applications. The Water Management platform designs, procures, manufactures, and markets products that provide and enhance water quality, safety, flow control and conservation. The Water Management product portfolio includes professional grade water control and safety, water distribution and drainage, finish plumbing, and site works products for primarily nonresidential buildings. Products are marketed and sold under widely recognized brand names, including Zurn®, Wilkins®, Green Turtle®, World Dryer®, StainlessDrains.com TM and JUST®. The financial information of the Company's segments is regularly evaluated by the chief operating decision maker in determining resource allocation and assessing performance. Management evaluates the performance of each business segment based on its operating results. The same accounting policies are used throughout the organization. See Note 1, Basis of Presentation and Significant Accounting Policies for further information. During fiscal 2019, the Company sold its VAG business included within the Water Management platform and in accordance with the authoritative guidance, the operating results of the VAG business are reported as discontinued operations in all periods presented. See Note 4, Discontinued Operations, for further information. Business Segment Information: (in Millions) Years Ended March 31, 2020 March 31, 2019 March 31, 2018 Net sales by product Process &amp; Motion Control: Original equipment manufacturers/ end-users $ 766.8 $ 768.5 $ 690.5 Maintenance, repair, and operations 591.4 612.1 550.7 Total Process &amp; Motion Control 1,358.2 1,380.6 1,241.2 Water Management: Water safety, quality, flow control and conservation 661.0 624.4 566.9 Water infrastructure 49.1 45.9 43.5 Total Water Management 710.1 670.3 610.4 Consolidated net sales 2,068.3 2,050.9 1,851.6 Income (loss) from operations Process &amp; Motion Control 228.4 226.1 191.3 Water Management 163.1 139.7 125.7 Corporate (57.2) (60.2) (50.6) Consolidated income from operations 334.3 305.6 266.4 Non-operating expense: Interest expense, net (58.6) (69.9) (75.1) Gain (loss) on the extinguishment of debt 1.0 4.3 (11.9) Actuarial (loss) gain on pension and postretirement benefit obligations (36.6) 0.4 3.3 Other (expense) income, net (3.8) (1.6) 4.4 Income from continuing operations before income taxes 236.3 238.8 187.1 (Provision) benefit for income taxes (54.1) (53.4) 19.5 Equity method investment income — 3.6 — Net income from continuing operations 182.2 189.0 206.6 Loss from discontinued operations, net of tax (1.8) (154.7) (130.6) Net income 180.4 34.3 76.0 Non-controlling interest income 0.3 — 0.1 Net income attributable to Rexnord 180.1 34.3 75.9 Dividends on preferred stock (14.4) (23.2) (23.2) Net income attributable to Rexnord common stockholders $ 165.7 $ 11.1 $ 52.7 Depreciation and Amortization Process &amp; Motion Control $ 59.6 $ 63.0 $ 56.0 Water Management 26.5 24.9 23.7 Corporate 0.5 — — Consolidated $ 86.6 $ 87.9 $ 79.7 Capital Expenditures Process &amp; Motion Control $ 34.6 $ 36.3 $ 34.2 Water Management 6.8 6.2 3.8 Consolidated $ 41.4 $ 42.5 $ 38.0 March 31, 2020 March 31, 2019 March 31, 2018 Total Assets Process &amp; Motion Control $ 2,953.0 $ 2,677.7 $ 2,598.8 Water Management 656.7 576.8 820.9 Corporate 17.4 5.2 4.0 Consolidated $ 3,627.1 $ 3,259.7 $ 3,423.7 Net sales to third parties and long-lived assets by geographic region are as follows (in millions): Net Sales Long-lived Assets Year Ended March 31, 2020 Year Ended March 31, 2019 Year Ended March 31, 2018 March 31, 2020 March 31, 2019 March 31, 2018 United States 1,472.7 1,460.6 1,361.6 $ 264.7 $ 260.7 $ 260.9 Europe 298.9 327.5 255.5 72.9 78.9 91.2 Rest of World 296.7 262.8 234.5 41.2 43.4 44.4 $ 2,068.3 $ 2,050.9 $ 1,851.6 $ 378.8 $ 383.0 $ 396.5 Net sales to third parties are attributed to the geographic regions based on the country in which the shipment originates. Amounts attributed to the geographic regions for long-lived assets are based on the location of the entity that holds such assets. In accordance with ASC 280, Segment Reporting , long-lived assets includes movable assets and excludes net intangible assets and goodwill.</t>
  </si>
  <si>
    <t>Quarterly Results of Operations (unaudited)</t>
  </si>
  <si>
    <t>Quarterly Financial Information Disclosure [Abstract]</t>
  </si>
  <si>
    <t>Quarterly Results of Operations (unaudited) (in millions, except per share amounts) Fiscal 2020 First Quarter Second Quarter Third Quarter Fourth Quarter Total Net sales $ 508.3 $ 521.3 $ 491.7 $ 547.0 $ 2,068.3 Gross profit 201.6 208.2 191.7 216.5 818.0 Net income from continuing operations 48.5 56.7 48.4 28.6 182.2 Loss from discontinued operations, net of tax (1.8) — — — (1.8) Net income 46.7 56.7 48.4 28.6 180.4 Non-controlling interest income (loss) 0.2 0.1 (0.1) 0.1 0.3 Net income attributable to Rexnord 46.5 56.6 48.5 28.5 180.1 Dividends on preferred stock (5.8) (5.8) (2.8) — (14.4) Net income attributable to Rexnord common stockholders $ 40.7 $ 50.8 $ 45.7 $ 28.5 $ 165.7 Basic net income (loss) per share attributable to Rexnord common stockholders Continuing operations $ 0.40 $ 0.48 $ 0.40 $ 0.23 $ 1.50 Discontinued operations $ (0.02) $ — $ — $ — $ (0.02) Net income $ 0.39 $ 0.48 $ 0.40 $ 0.23 $ 1.48 Diluted net income (loss) per share attributable to Rexnord common stockholders Continuing operations $ 0.39 $ 0.46 $ 0.39 $ 0.23 $ 1.46 Discontinued operations $ (0.01) $ — $ — $ — $ (0.01) Net income $ 0.38 $ 0.46 $ 0.39 $ 0.23 $ 1.45 ______________________ (1) The fourth quarter of fiscal 2020 included the recognition of a $35.8 million non-cash actuarial loss in connection with performing the annual re-measurement of the Company's pension and other post-retirement obligations. Refer to Note 16, Retirement Benefits for additional information. Fiscal 2019 First Quarter Second Quarter (2) Third Quarter (3) Fourth Quarter Total Net sales $ 503.6 $ 524.8 $ 485.0 $ 537.5 $ 2,050.9 Gross profit 195.5 203.2 184.3 201.8 784.8 Net income from continuing operations 42.2 46.2 52.9 47.7 189.0 Loss from discontinued operations, net of tax (42.8) (83.7) (27.8) (0.4) (154.7) Net (loss) income (0.6) (37.5) 25.1 47.3 34.3 Non-controlling interest income (loss) 0.1 0.1 (0.3) 0.1 — Net (loss) income attributable to Rexnord (0.7) (37.6) 25.4 47.2 34.3 Dividends on preferred stock (5.8) (5.8) (5.8) (5.8) (23.2) Net (loss) income attributable to Rexnord common stockholders $ (6.5) $ (43.4) $ 19.6 $ 41.4 $ 11.1 Basic net income (loss) per share attributable to Rexnord common stockholders Continuing operations $ 0.35 $ 0.39 $ 0.45 $ 0.40 $ 1.58 Discontinued operations $ (0.41) $ (0.80) $ (0.27) $ — $ (1.48) Net (loss) income $ (0.06) $ (0.42) $ 0.19 $ 0.39 $ 0.11 Diluted net income (loss) per share attributable to Rexnord common stockholders Continuing operations $ 0.34 $ 0.37 $ 0.43 $ 0.39 $ 1.53 Discontinued operations $ (0.40) $ (0.68) $ (0.23) $ — $ (1.25) Net (loss) income $ (0.06) $ (0.30) $ 0.21 $ 0.38 $ 0.28 ______________________ (1) The first quarter of fiscal 2019 included a $44.0 million non-cash asset impairment to reduce the carrying amount of the then-held-for-sale VAG business to its estimated fair value less costs to sell. Refer to Note 4, Discontinued Operations for additional information. (2) The second quarter of fiscal 2019 included an $82.0 million non-cash asset impairment charge to reduce the carrying amount of the then-held-for-sale VAG business to its estimated fair value less costs to sell. Refer to Note 4, Discontinued Operations for additional information. (3) The third quarter of fiscal 2019 included a $19.7 million non-cash pre-tax loss on the sale of the VAG business, which was completed during the quarter. Refer to Note 4, Discontinued Operations for additional information.</t>
  </si>
  <si>
    <t>Guarantor Subsidiaries</t>
  </si>
  <si>
    <t xml:space="preserve">Guarantor Subsidiaries The following schedules present condensed consolidating financial information of the Company as of March 31, 2020 and 2019, and for the twelve-month periods ended March 31, 2020, 2019 and 2018, for (a) Rexnord Corporation, the parent company (the "Parent") (b) RBS Global, Inc. and its wholly-owned subsidiary Rexnord LLC, which together are co-issuers (the "Issuers") of the outstanding Notes; (c) on a combined basis, the domestic subsidiaries of the Company, all of which are wholly-owned by the Issuers (collectively, the "Guarantor Subsidiaries") and guarantors of those Notes; and (d) on a combined basis, the foreign subsidiaries of the Company (collectively, the "Non-Guarantor Subsidiaries"). Separate financial statements of the Guarantor Subsidiaries are not presented because their guarantees of the Notes are full, unconditional and joint and several, and the Company believes separate financial statements and other disclosures regarding the Guarantor Subsidiaries are not material to investors. Condensed Consolidating Balance Sheets March 31, 2020 (in millions) Parent Issuers Guarantor Subsidiaries Non-Guarantor Subsidiaries Eliminations Consolidated Assets Current assets: Cash and cash equivalents $ 11.0 $ 0.4 $ 383.9 $ 178.1 $ — $ 573.4 Receivables, net — — 223.5 111.2 — 334.7 Inventories — — 224.8 92.7 — 317.5 Other current assets — — 20.5 18.2 — 38.7 Total current assets 11.0 0.4 852.7 400.2 — 1,264.3 Property, plant and equipment, net — — 256.1 122.7 — 378.8 Intangible assets, net — — 424.8 89.4 — 514.2 Goodwill — — 1,043.6 278.3 — 1,321.9 Investment in: Issuer subsidiaries 1,381.1 — — — (1,381.1) — Guarantor subsidiaries — 3,324.9 — — (3,324.9) — Non-guarantor subsidiaries — — 621.1 — (621.1) — Other assets — — 88.7 59.2 — 147.9 Total assets $ 1,392.1 $ 3,325.3 $ 3,287.0 $ 949.8 $ (5,327.1) $ 3,627.1 Liabilities and stockholders' equity Current liabilities: Current maturities of debt $ — $ — $ 75.4 $ 1.0 $ — $ 76.4 Trade payables — — 123.9 61.7 — 185.6 Compensation and benefits — — 42.4 19.4 — 61.8 Current portion of pension and postretirement benefit obligations — — 1.8 1.4 — 3.2 Other current liabilities — 7.9 79.9 40.7 — 128.5 Total current liabilities — 7.9 323.4 124.2 — 455.5 Long-term debt — 1,290.9 101.8 4.3 — 1,397.0 Note payable to (receivable from) affiliates, net 77.9 645.4 (795.9) 72.6 — — Pension and postretirement benefit obligations — — 142.8 46.8 — 189.6 Deferred income taxes — — 98.6 22.4 — 121.0 Other liabilities 0.5 — 91.4 58.4 — 150.3 Total liabilities 78.4 1,944.2 (37.9) 328.7 — 2,313.4 Total stockholders' equity 1,313.7 1,381.1 3,324.9 621.1 (5,327.1) 1,313.7 Total liabilities and stockholders' equity $ 1,392.1 $ 3,325.3 $ 3,287.0 $ 949.8 $ (5,327.1) $ 3,627.1 Condensed Consolidating Balance Sheets March 31, 2019 (in millions) Parent Issuers Guarantor Subsidiaries Non-Guarantor Subsidiaries Eliminations Consolidated Assets Current assets: Cash and cash equivalents $ 1.4 $ 0.2 $ 107.7 $ 183.2 $ — $ 292.5 Receivables, net — — 219.6 114.7 — 334.3 Inventories — — 214.3 102.2 — 316.5 Other current assets — — 13.0 26.6 — 39.6 Total current assets 1.4 0.2 554.6 426.7 — 982.9 Property, plant and equipment, net — — 251.2 131.8 — 383.0 Intangible assets, net — — 411.6 99.9 — 511.5 Goodwill — — 1,017.1 282.6 — 1,299.7 Investment in: Issuer subsidiaries 1,212.1 — — — (1,212.1) — Guarantor subsidiaries — 3,146.0 — — (3,146.0) — Non-guarantor subsidiaries — — 547.4 — (547.4) — Other assets — 1.1 63.1 18.4 — 82.6 Total assets $ 1,213.5 $ 3,147.3 $ 2,845.0 $ 959.4 $ (4,905.5) $ 3,259.7 Liabilities and stockholders' equity Current liabilities: Current maturities of debt $ — $ — $ 0.1 $ 1.1 $ — $ 1.2 Trade payables — — 129.7 62.0 — 191.7 Compensation and benefits — — 42.4 21.3 — 63.7 Current portion of pension and postretirement benefit obligations — — 1.9 1.4 — 3.3 Other current liabilities 3.0 7.5 90.3 36.3 — 137.1 Total current liabilities 3.0 7.5 264.4 122.1 — 397.0 Long-term debt — 1,213.4 14.4 9.0 — 1,236.8 Note (receivable from) payable to affiliates, net (20.7) 714.3 (879.0) 185.4 — — Pension and postretirement benefit obligations — — 112.9 45.1 — 158.0 Deferred income taxes — — 98.8 27.1 — 125.9 Other liabilities 0.2 — 87.4 23.4 — 111.0 Total liabilities (17.5) 1,935.2 (301.1) 412.1 — 2,028.7 Total stockholders' equity 1,231.0 1,212.1 3,146.1 547.3 (4,905.5) 1,231.0 Total liabilities and stockholders' equity $ 1,213.5 $ 3,147.3 $ 2,845.0 $ 959.4 $ (4,905.5) $ 3,259.7 Condensed Consolidating Statements of Operations For the Year Ended March 31, 2020 (in millions) Parent Issuers Guarantor Subsidiaries Non-Guarantor Subsidiaries Eliminations Consolidated Net sales $ — $ — $ 1,568.4 $ 661.0 $ (161.1) $ 2,068.3 Cost of sales — — 944.7 466.7 (161.1) 1,250.3 Gross profit — — 623.7 194.3 — 818.0 Selling, general and administrative expenses — — 331.3 101.5 — 432.8 Restructuring and other similar charges — — 8.8 6.7 — 15.5 Amortization of intangible assets — — 28.1 7.3 — 35.4 Income from operations — — 255.5 78.8 — 334.3 Non-operating (expense) income: Interest income (expense), net: To third parties — (56.7) (2.7) 0.8 — (58.6) To affiliates 10.3 41.3 (16.4) (35.2) — — (Loss) gain on the extinguishment of debt — (2.1) 3.3 (0.2) — 1.0 Actuarial loss on pension and postretirement benefit obligations — — (35.7) (0.9) — (36.6) Other income (expense), net — 0.1 (1.1) (2.8) — (3.8) Income (loss) from continuing operations before income taxes 10.3 (17.4) 202.9 40.5 — 236.3 Provision for income taxes — (0.5) (38.3) (15.3) — (54.1) Income (loss) before equity in income of subsidiaries 10.3 (17.9) 164.6 25.2 — 182.2 Equity in earnings of subsidiaries 170.1 188.0 23.4 — (381.5) — Net income from continuing operations 180.4 170.1 188.0 25.2 (381.5) 182.2 Loss from discontinued operations, net of tax — — — (1.8) — (1.8) Net income 180.4 170.1 188.0 23.4 (381.5) 180.4 Non-controlling interest income — — — 0.3 — 0.3 Net income attributable to Rexnord 180.4 170.1 188.0 23.1 (381.5) 180.1 Dividends on preferred stock (14.4) — — — — (14.4) Net income attributable to Rexnord common stockholders 166.0 170.1 188.0 23.1 (381.5) 165.7 Comprehensive income (loss) $ 180.4 $ 167.9 $ 186.3 $ (0.5) $ (381.5) $ 152.6 Condensed Consolidating Statements of Operations For the Year Ended March 31, 2019 (in millions) Parent Issuers Guarantor Subsidiaries Non-Guarantor Subsidiaries Eliminations Consolidated Net sales $ — $ — $ 1,565.0 $ 672.6 $ (186.7) $ 2,050.9 Cost of sales — — 977.1 475.7 (186.7) 1,266.1 Gross profit — — 587.9 196.9 — 784.8 Selling, general and administrative expenses — — 328.8 104.3 — 433.1 Restructuring and other similar charges — 7.6 4.5 — 12.1 Amortization of intangible assets — — 27.5 6.5 — 34.0 Income from operations — — 224.0 81.6 — 305.6 Non-operating (expense) income: Interest income (expense), net: To third parties — (68.2) (2.0) 0.3 — (69.9) To affiliates 2.0 61.7 (53.2) (10.5) — — Loss (gain) on the extinguishment of debt — (0.7) 5.0 — — 4.3 Actuarial gain (loss) on pension and postretirement benefit obligations — — 1.0 (0.6) — 0.4 Other income (expense), net — 0.3 3.1 (5.0) — (1.6) Income (loss) from continuing operations before income taxes 2.0 (6.9) 177.9 65.8 — 238.8 Provision for income taxes — — (44.5) (8.9) — (53.4) Equity method investment income — — — 3.6 — 3.6 Income (loss) before equity in income of subsidiaries 2.0 (6.9) 133.4 60.5 — 189.0 Equity in earnings (loss) of subsidiaries 32.3 39.2 (51.9) — (19.6) — Net income from continuing operations 34.3 32.3 81.5 60.5 (19.6) 189.0 Loss from discontinued operations, net of tax — — (42.3) (112.4) — (154.7) Net income (loss) 34.3 32.3 39.2 (51.9) (19.6) 34.3 Non-controlling interest income — — — — — — Net income (loss) attributable to Rexnord 34.3 32.3 39.2 (51.9) (19.6) 34.3 Dividends on preferred stock (23.2) — — — — (23.2) Net income (loss) attributable to Rexnord common stockholders 11.1 32.3 39.2 (51.9) (19.6) 11.1 Comprehensive income (loss) $ 34.3 $ 22.5 $ 34.1 $ (59.5) $ (19.6) $ 11.8 Condensed Consolidating Statements of Operations For the Year Ended March 31, 2018 (in millions) Parent Issuers Guarantor Subsidiaries Non-Guarantor Subsidiaries Eliminations Consolidated Net sales $ — $ — $ 1,457.3 $ 566.9 $ (172.6) $ 1,851.6 Cost of sales — — 910.3 407.4 (172.6) 1,145.1 Gross profit — — 547.0 159.5 — 706.5 Selling, general and administrative expenses — — 310.5 83.3 — 393.8 Restructuring and other similar charges — — 12.8 1.3 — 14.1 Amortization of intangible assets — — 26.6 5.6 — 32.2 Income from operations — — 197.1 69.3 — 266.4 Non-operating (expense) income: Interest income (expense), net: To third parties — (75.3) (0.4) 0.6 — (75.1) To affiliates 3.0 27.4 (13.1) (17.3) — — Loss on the extinguishment of debt — (11.9) — — — (11.9) Actuarial gain on pension and postretirement benefit obligations — — 1.8 1.5 — 3.3 Other (expense) income, net — — (3.1) 7.5 — 4.4 Income (loss) from continuing operations before income taxes 3.0 (59.8) 182.3 61.6 — 187.1 Benefit (provision) for income taxes — — 39.7 (20.2) — 19.5 Income (loss) before equity in income of subsidiaries 3.0 (59.8) 222.0 41.4 — 206.6 Equity in earnings of subsidiaries 73.0 132.8 30.7 — (236.5) — Net income from continuing operations 76.0 73.0 252.7 41.4 (236.5) 206.6 Loss from discontinued operations, net of tax — — (119.9) (10.7) — (130.6) Net income 76.0 73.0 132.8 30.7 (236.5) 76.0 Non-controlling interest income — — — 0.1 — 0.1 Net income attributable to Rexnord 76.0 73.0 132.8 30.6 (236.5) 75.9 Dividends on preferred stock (23.2) — — — — (23.2) Net income attributable to Rexnord common stockholders 52.8 73.0 132.8 30.6 (236.5) 52.7 Comprehensive income $ 76.0 $ 89.2 $ 135.6 $ 74.6 $ (236.5) $ 138.9 Condensed Consolidating Statements of Cash Flows For the Year Ended March 31, 2020 (in millions) Parent Issuer Guarantor Subsidiaries Non-Guarantor Subsidiaries Eliminations Consolidated Operating activities Cash provided by (used for) operating activities $ 109.1 $ (149.2) $ 314.0 $ 24.7 $ — $ 298.6 Investing activities Expenditures for property, plant and equipment — — (30.0) (11.4) — (41.4) Acquisitions, net of cash acquired — — (84.2) (0.3) — (84.5) Proceeds from dispositions of long-lived assets — — 2.8 1.3 — 4.1 Net payments from divestiture of discontinued operations — — — (1.3) — (1.3) Cash used for investing activities — — (111.4) (11.7) — (123.1) Financing activities Proceeds from borrowings of debt — 975.0 75.0 — — 1,050.0 Repayments of debt — (825.7) (1.3) (8.6) — (835.6) Repurchase of common stock (100.7) — — — — (100.7) Payment of common stock dividends (9.8) — — — — (9.8) Payment of preferred stock dividends (17.4) — — — (17.4) Proceeds from exercise of stock options 36.0 — — — — 36.0 Taxes withheld and paid on employees' share-based payment awards (7.6) — — — — (7.6) Cash (used for) provided by financing activities (99.5) 149.3 73.7 (8.6) — 114.9 Effect of exchange rate changes on cash, cash equivalents and restricted cash — — — (9.5) — (9.5) Increase (decrease) in cash, cash equivalents and restricted cash 9.6 0.1 276.3 (5.1) — 280.9 Cash, cash equivalents and restricted cash at beginning of period 1.4 0.2 107.7 183.2 — 292.5 Cash, cash equivalents and restricted cash at end of period $ 11.0 $ 0.3 $ 384.0 $ 178.1 $ — $ 573.4 Condensed Consolidating Statements of Cash Flows For the Year Ended March 31, 2019 (in millions) Parent Issuer Guarantor Subsidiaries Non-Guarantor Subsidiaries Eliminations Consolidated Operating activities Cash provided by operating activities $ 19.9 $ 75.2 $ 112.9 $ 50.1 $ — $ 258.1 Investing activities Expenditures for property, plant and equipment — — (33.0) (11.9) — (44.9) Acquisitions, net of cash acquired — — (2.0) (21.4) — (23.4) Proceeds from dispositions of long-lived assets — — 4.7 — — 4.7 Cash dividend from equity method investment — — — 1.3 — 1.3 Net proceeds from divestiture of discontinued operations — — 3.0 6.0 — 9.0 Cash used for investing activities — — (27.3) (26.0) — (53.3) Financing activities Proceeds from borrowings of debt — — 268.0 2.8 — 270.8 Repayments of debt — (75.0) (286.8) (7.2) — (369.0) Payment of preferred stock dividends (23.2) — — — — (23.2) Proceeds from exercise of stock options 7.9 — — — — 7.9 Taxes withheld and paid on employees' share-based payment awards (3.2) — — — — (3.2) Cash used for financing activities (18.5) (75.0) (18.8) (4.4) — (116.7) Effect of exchange rate changes on cash, cash equivalents and restricted cash — — — (13.2) — (13.2) Increase in cash, cash equivalents and restricted cash 1.4 0.2 66.8 6.5 — 74.9 Cash, cash equivalents and restricted cash at beginning of period — — 40.9 176.7 — 217.6 Cash, cash equivalents and restricted cash at end of period $ 1.4 $ 0.2 $ 107.7 $ 183.2 $ — $ 292.5 Condensed Consolidating Statements of Cash Flows For the Year Ended March 31, 2018 (in millions) Parent Issuer Guarantor Subsidiaries Non-Guarantor Subsidiaries Eliminations Consolidated Operating activities Cash provided by (used for) operating activities $ 12.3 $ 313.4 $ (161.2) $ 64.0 $ — $ 228.5 Investing activities Expenditures for property, plant and equipment — — (28.4) (12.3) — (40.7) Acquisitions, net of cash — — (50.0) (123.6) — (173.6) Proceeds from dispositions of long-lived assets — — 5.3 0.2 — 5.5 Cash used for investing activities — — (73.1) (135.7) — (208.8) Financing activities Proceeds from borrowings of debt — 1,324.0 205.8 — — 1,529.8 Repayments of debt — (1,626.5) (189.7) — — (1,816.2) Payment of debt issuance costs — (11.0) — — — (11.0) Payment of preferred stock dividends (23.2) — — — — (23.2) Proceeds from exercise of stock options 7.2 — — — — 7.2 Taxes withheld and paid on employees' share-based payment awards (1.2) — — — — (1.2) Proceeds from financing lease obligations — — 5.8 — — 5.8 Cash (used for) provided by financing activities (17.2) (313.5) 21.9 — — (308.8) Effect of exchange rate changes on cash, cash equivalents and restricted cash — — — 16.6 — 16.6 (Decrease) increase in cash, cash equivalents and restricted cash (4.9) (0.1) (212.4) (55.1) — (272.5) Cash, cash equivalents and restricted cash at beginning of period 4.9 0.1 253.3 231.8 — 490.1 Cash, cash equivalents and restricted cash at end of period $ — $ — $ 40.9 $ 176.7 $ — $ 217.6 </t>
  </si>
  <si>
    <t>Subsequent Event</t>
  </si>
  <si>
    <t>Subsequent Events [Abstract]</t>
  </si>
  <si>
    <t>Subsequent Event        On May 5, 2020, the Company's Board of Directors declared a quarterly cash dividend on the Company's common stock of  $0.08 per-share to be paid on June 8, 2020, to stockholders of record as of May 20, 2020.On May 5, 2020, the Company’s Board of Directors approved a change in the Company’s fiscal year end from March 31 to December 31. This change in fiscal year end from March 31 to December 31 is being made to better align the Company’s reporting calendar with other NYSE listed companies. The Company’s next fiscal year will end on December 31, 2020, resulting in a 9-month transition period from April 1, 2020 to December 31, 2020. The Company will report one-time, 9-month transitional financial statements for the period from April 1, 2020 through December 31, 2020 in February 2021. On May 12, 2020, the Company announced its plan to transition to a December 31 fiscal year-end in 2020.</t>
  </si>
  <si>
    <t>Schedule II - Valuation and Qualifying Accounts</t>
  </si>
  <si>
    <t>SEC Schedule, 12-09, Valuation and Qualifying Accounts [Abstract]</t>
  </si>
  <si>
    <t>Schedule II – Valuation and Qualifying Accounts (in Millions) Additions Description Balance at Charged to Acquired Charged Deductions Balance at Fiscal Year 2018: Valuation allowance for trade and notes receivable 5.4 0.2 0.6 — (1.8) 4.4 Valuation allowance for income taxes 21.8 2.1 4.0 — (4.9) 23.0 Fiscal Year 2019: Valuation allowance for trade and notes receivable 4.4 (1.3) 0.5 — (0.5) 3.1 Valuation allowance for income taxes 23.0 13.3 — 2.0 (5.9) 32.4 Fiscal Year 2020: Valuation allowance for trade and notes receivable 3.1 0.6 0.1 (0.1) (0.3) 3.4 Valuation allowance for income taxes 32.4 1.3 — 6.8 (1.1) 39.4 ______________________ (1) Uncollectible amounts, dispositions charged against the accrual and utilization of net operating losses. All other schedules have been omitted because they are not applicable or because the information required is included in the notes to the consolidated financial statements.</t>
  </si>
  <si>
    <t>Significant Accounting Policies (Policies)</t>
  </si>
  <si>
    <t>Use of Estimates</t>
  </si>
  <si>
    <t>Use of Estimates The preparation of financial statements in accordance with GAAP requires management to make estimates and assumptions that affect the amounts reported in the consolidated financial statements and accompanying notes. Actual results could differ from those estimates.</t>
  </si>
  <si>
    <t>Reclassifications</t>
  </si>
  <si>
    <t>Reclassifications        Certain prior year amounts have been reclassified to conform to the fiscal 2020 presentation.</t>
  </si>
  <si>
    <t>Revenue Recognition See Note 6, Revenue Recognition for the Company's policy for recognizing revenue under Accounting Standards Codification ("ASC") 606, Revenue from Contracts with Customers ("ASC 606") as well as the various other disclosures required by ASC 606. A performance obligation is a promise in a contract to transfer a distinct good or service to the customer, and is the unit of account in ASC 606. A contract’s transaction price is allocated to each distinct performance obligation and revenue is recognized when obligations under the terms of a contract with the customer are satisfied. For the majority of the Company's product sales, revenue is recognized at a point-in-time when control of the product is transferred to the customer, which generally occurs when the product is shipped from the Company's manufacturing facility to the customer. When contracts include multiple products to be delivered to the customer, generally each product is separately priced and is determined to be distinct within the context of the contract. Other than a standard assurance-type warranty that the product will conform to agreed-upon specifications, there are generally no other significant post-shipment obligations. The expected costs associated with standard warranties continues to be recognized as an expense when the products are sold. When the contract provides the customer the right to return eligible products or when the customer is part of a sales rebate program, the Company reduces revenue at the point of sale using current facts and historical experience by using an estimate for expected product returns and rebates associated with the transaction. The Company adjusts these estimates at the earlier of when the most likely amount of consideration that is expected to be received changes or when the consideration becomes fixed. Accordingly, an increase or decrease to revenue is recognized at that time. Sales and other taxes collected concurrent with revenue-producing activities are excluded from revenue. The Company has elected to recognize the cost for freight and shipping when control of products has transferred to the customer as a component of cost of sales in the consolidated statements of operations. The Company classifies shipping and handling fees billed to customers as net sales and the corresponding costs are classified as cost of sales in the consolidated statements of operations.</t>
  </si>
  <si>
    <t>LeasesThe Company determines if an arrangement is a lease, or contains a lease, at the inception of the arrangement and determines whether it is an operating or financing lease. Operating and financing leases result in the Company recording a right-of-use ("ROU") asset, current lease liability, and long term lease liability on its balance sheet. Lease expense for operating leases and amortization expense for finance leases is recognized on a straight-line basis over the lease term. Leases with an initial term of 12 months or less are not recorded on the consolidated balance sheet and are instead recognized on a straight-line basis over the lease term.</t>
  </si>
  <si>
    <t>Stock-Based Compensation The Company accounts for stock based compensation in accordance with ASC 718, Accounting for Stock Compensation</t>
  </si>
  <si>
    <t>Cash and Cash Equivalents</t>
  </si>
  <si>
    <t>Cash and Cash Equivalents The Company considers all highly liquid investments with a maturity of three months or less to be cash and cash equivalents.</t>
  </si>
  <si>
    <t>Receivables        Receivables are stated net of allowances for doubtful accounts of $3.4 million at March 31, 2020, and $3.1 million at March 31, 2019. We evaluate future expected credit losses on our receivables to establish the allowance for doubtful accounts based on a combination of specific customer circumstances and historical write-off experience. Credit is extended to customers based upon an evaluation of their financial position. Generally, advance payment is not required. Allowances for doubtful accounts established are recorded within Selling, general and administrative expenses within the consolidated statements of operations.</t>
  </si>
  <si>
    <t>Inventories Inventories are comprised of material, direct labor and manufacturing overhead, and are stated at the lower of cost or market. Market is determined based on estimated net realizable values. The Company’s total inventories valued using the "last-in, first-out" (LIFO) method was 61% and 62% at March 31, 2020 and 2019, respectively. All remaining inventories are valued using the "first-in, first-out" (FIFO) method.</t>
  </si>
  <si>
    <t>Property, Plant and Equipment Property, plant and equipment are initially stated at cost. Depreciation is provided using the straight-line method over 10 to 30 years for buildings and improvements, 5 to 10 years for machinery and equipment and 3 to 5 years for computer hardware and software. Where appropriate, the depreciable lives of certain assets may be adjusted to reflect a change in the use of those assets, or depreciation may be accelerated in the case of an eventual asset disposal. The Company recognized accelerated depreciation of $2.5 million, $3.9 million, and $2.3 million during fiscal 2020, 2019, and 2018, respectively. Accelerated depreciation is recorded within Cost of sales in the consolidated statements of operations. Maintenance and repair costs are expensed as incurred.</t>
  </si>
  <si>
    <t>Goodwill and Intangible Assets        Intangible assets consist of acquired trademarks and tradenames, customer relationships (including distribution network) and patents. The customer relationships, patents, and certain tradenames are being amortized using the straight-line method over their estimated useful lives of 7 to 20 years, 3 to 15 years and 3 to 15 years, respectively. Where appropriate, the lives of certain intangible assets may be adjusted to reflect a change in the use of those assets, or amortization may be accelerated in the case of a known intangible asset discontinuation. Goodwill, trademarks and certain tradenames have indefinite lives and are not amortized. However, the goodwill and intangible assets are tested annually for impairment, and may be tested more frequently if any triggering events occur that would reduce the recoverability of the asset. The Company performs its impairment test by comparing the fair value of a reporting unit, utilizing both an income valuation model (discounted cash flow) and market approach (guideline public company comparables), with its carrying amount. If the carrying amount exceeds the fair value of the reporting unit, an impairment charge is recognized for the amount by which the carrying amount exceeds the reporting unit's fair value.</t>
  </si>
  <si>
    <t>Impairment of Long-Lived Assets</t>
  </si>
  <si>
    <t>Impairment of Long-Lived Assets        The carrying value of long-lived assets, including amortizable intangible assets and tangible fixed assets, are evaluated for impairment whenever events or changes in circumstances indicate that the related carrying amounts may not be recoverable. Impairment of amortizable intangible assets and tangible fixed assets is generally determined by comparing projected undiscounted cash flows to be generated by the asset, or group of assets, to its carrying value. If impairment is identified, a loss is recorded equal to the excess of the asset's net book value over its fair value, and the cost basis is adjusted accordingly. The Company did not recognize any impairment charges during fiscal 2020. During fiscal years 2019 and 2018, the Company recognized impairment charges in the amount of $0.3 million and $0.8 million, respectively. The impairment was determined utilizing Level 3 inputs within the Fair Value hierarchy, and the Company reviewed and considered input from outside specialists, when appropriate. Actual results could vary from these estimates.</t>
  </si>
  <si>
    <t>Product Warranty</t>
  </si>
  <si>
    <t>Product Warranty        The Company offers warranties on the sales of certain of its products and records an accrual for estimated future claims. Such accruals are based upon historical experience and management’s estimate of the level of future claims.</t>
  </si>
  <si>
    <t xml:space="preserve">Income Taxes The Company accounts for income taxes in accordance with ASC 740, Accounting for Income Taxes (“ASC 740”) . Deferred income taxes are provided for future tax effects attributable to temporary differences between the financial statement carrying amounts of existing assets and liabilities and their respective tax bases, net operating losses, tax credits and other applicable carryforwards. Deferred tax assets and liabilities are measured using enacted tax rates expected to apply to taxable income in the years in which those temporary differences are expected to be actually paid or recovered. The effect on deferred tax assets and liabilities of a change in tax rates is recognized in the results of continuing operations in the period that includes the date of enactment. The Company regularly reviews its deferred tax assets for recoverability and provides a valuation allowance against its deferred tax assets if, based upon consideration of all positive and negative evidence, the Company determines that it is more-likely-than-not that a portion or all of the deferred tax assets will ultimately not be realized in future tax periods. Such positive and negative evidence would include review of historical earnings and losses, anticipated future earnings, the time period over which the temporary differences and carryforwards are anticipated to reverse and implementation of feasible, prudent tax planning strategies. The Company is subject to income taxes in the United States and numerous foreign jurisdictions. Significant judgment is required in determining the Company’s worldwide provision for income taxes and recording the related deferred tax assets and liabilities. In the ordinary course of the Company’s business, there is inherent uncertainty in quantifying the ultimate tax outcome of all of the numerous transactions and required calculations relating to the Company’s tax positions. Accruals for unrecognized tax benefits are provided for in accordance with the requirements of ASC 740 . An unrecognized tax benefit </t>
  </si>
  <si>
    <t>Per Share Data</t>
  </si>
  <si>
    <t xml:space="preserve">Per Share Data Basic net income per share from continuing and discontinued operations attributable to Rexnord common stockholders is computed by dividing net income from continuing operations and loss from discontinued operations attributable to Rexnord common stockholders, respectively, by the corresponding weighted average number of common shares outstanding for the period. Diluted net income (loss) per share from continuing and discontinued operations attributable to Rexnord common stockholders is computed based on the weighted average number of common shares outstanding, increased by the number of incremental shares that would have been outstanding if the potential dilutive shares were issued through the exercise of outstanding stock options to purchase common shares, except when the effect would be anti-dilutive. </t>
  </si>
  <si>
    <t>Derivative Financial Instruments The Company is exposed to certain financial risks relating to fluctuations in foreign currency exchange rates and interest rates. In the past, the Company selectively utilized foreign currency forward contracts and interest rate derivatives to manage its foreign currency and interest rate risks. All hedging transactions are authorized and executed pursuant to defined policies and procedures which prohibit the use of financial instruments for speculative purposes. For the derivative instruments designated and qualifying as effective hedging instruments under ASC 815, Accounting for Derivative Instruments and Hedging Activities ("ASC 815"), the changes in the fair value of the effective portion of the instrument are recognized in accumulated other comprehensive loss whereas any changes in the fair value of a derivative instrument that is not designated or does not qualify as an effective hedge are recorded in other non-operating expense. See Note 12, Derivative Financial Instruments for further information regarding the classification and accounting of such instruments. Financial Instrument Counterparties The Company is exposed to credit losses in the event of non-performance by counterparties to its financial instruments. The Company anticipates, however, that counterparties will be able to fully satisfy their obligations under these instruments. The Company places cash and temporary investments and foreign currency and interest rate swap and cap contracts with various high-quality financial institutions. Although the Company does not obtain collateral or other security to support these financial instruments, it does periodically evaluate the credit-worthiness of each of its counterparties.</t>
  </si>
  <si>
    <t>Foreign Currency Translation</t>
  </si>
  <si>
    <t>Foreign Currency Translation Assets and liabilities of subsidiaries operating outside of the United States with a functional currency other than the U.S. dollar are translated into U.S. dollars using</t>
  </si>
  <si>
    <t>Advertising Costs</t>
  </si>
  <si>
    <t>Advertising Costs        Advertising costs are charged to selling, general and administrative expenses on the consolidated statements of operations as incurred</t>
  </si>
  <si>
    <t>Research, Development and Engineering Costs</t>
  </si>
  <si>
    <t>Research, Development and Engineering Costs        Research, development and engineering costs are charged to selling, general and administrative expenses on the consolidated statements of operations as incurred</t>
  </si>
  <si>
    <t>Concentrations of Credit Risk</t>
  </si>
  <si>
    <t>Concentrations of Credit Risk Financial instruments that potentially subject the Company to significant concentrations of credit risk consist of cash and temporary investments, forward currency contracts and trade accounts receivable.</t>
  </si>
  <si>
    <t>Recent Accounting Pronouncements</t>
  </si>
  <si>
    <t>Recent Accounting Pronouncements In March 2020, the Financial Accounting Standards Board ("FASB") issued Accounting Standards Update ("ASU") ASU No. 2020-04, Reference Rate Reform (Topic 848): Facilitation of the Effects of Reference Rate Reform on Financial Reporting ("ASU 2020-04"). The amendments in this update provide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another reference rate that is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ASU are effective for all entities as of March 12, 2020 through December 31, 2022. The Company did not modify any material contracts due to reference rate reform during fiscal 2020. The Company will continue to evaluate the impact this guidance will have on its consolidated financial statements for all future transactions affected by reference rate reform during the time permitted. In December 2019, the FASB issued ASU No. 2019-12, Income Taxes (Topic 740): Simplifying the Accounting for Income Taxes ( "ASU 2019-12" ) . The FASB issued this update as part of its initiative to reduce complexity in accounting standards. The amendments in this ASU simplify the accounting for income taxes by removing certain exceptions to the general principles in Topic 740 and also improve consistent application of other areas by clarifying and amending existing guidance. ASU 2019-12 is effective for the Company in fiscal 2022 and early adoption is permitted. Certain amendments of this ASU may be adopted on a retrospective basis, modified retrospective basis or prospective basis. The Company is currently evaluating the impact this guidance will have on its consolidated financial statements. In June 2016, the FASB issued ASU No. 2016-13, Measurement of Credit Losses on Financial Instruments, which establishes ASC 326, Financial Instruments - Credit Losses . The ASU revises the measurement of credit losses for financial assets measured at amortized cost from an incurred loss methodology to an expected loss methodology. The ASU affects trade receivables, debt securities, net investment in leases, and most other financial assets that represent a right to receive cash. Additional disclosures about significant estimates and credit quality are also required. In November 2018, the FASB issued ASU No. 2018-19, Codification Improvements to Topic 326, Financial Instruments - Credit Losses. This ASU clarifies that receivables from operating leases are accounted for using the lease guidance and not as financial instruments. In May 2019, the FASB issued ASU No. 2019-05, Targeted Transition Relief, which amends ASC 326. This ASU provides an option to irrevocably elect to measure certain individual financial assets at fair value instead of amortized cost. The Company adopted this ASU on April 1, 2020 using a modified-retrospective approach. There was no significant impact to the Company's consolidated financial statements. In August 2018, the FASB issued ASU 2018-14, Compensation - Retirement Benefits - Defined Benefit Plans - General (Subtopic 715-20): Disclosure Framework - Changes to the Disclosure Requirements for Defined Benefit Plans ("ASU 2018-14"), which updates the standard to remove disclosures that no longer are considered cost beneficial, clarifies the specific requirements of disclosures, and adds disclosure requirements identified as relevant. ASU 2018-14 is effective for the Company in fiscal 2021 on a retroactive basis. This guidance will have no impact on the Company's consolidated financial statements upon adoption other than with respect to the updated disclosure requirements. In August 2018, the FASB issued ASU No. 2018-13, Fair Value Measurement (Topic 820): Disclosure Framework - Changes to the Disclosure Requirements for Fair Value Measurement ("ASU 2018-13"), which modifies the disclosure requirements in ASC 820, Fair Value Measurement ("ASC 820"). The Company adopted this ASU on April 1, 2019. There was no impact to the Company's consolidated financial statements. In February 2018, the FASB issued ASU 2018-02, Reclassification of Certain Tax Effects from Accumulated Other Comprehensive Income . This ASU was issued following the enactment of the U.S. Tax Cuts and Jobs Act of 2017 ("Tax Act") and permits entities to elect a reclassification from accumulated other comprehensive income to retained earnings for stranded tax effects resulting from the Tax Act. The Company adopted the standard effective April 1, 2019, and did not reclassify tax effects stranded in accumulated other comprehensive loss. As such, there was no impact to the Company’s consolidated financial statements as a result of the adoption of the ASU. In August 2017, the FASB issued ASU 2017-12, Derivatives and Hedging - Targeted Improvements to Accounting for Hedging Activities ("ASU 2017-12"), which expands and refines hedge accounting for both non-financial and financial risk components and aligns the recognition and presentation of the effects of the hedging instrument and the hedged item in the financial statements. The Company adopted this ASU on April 1, 2019. There was no impact to the Company's consolidated financial statements. In February 2016, the FASB issued ASU No. 2016-02, Leases (Topic 842) . In July 2018, the FASB issued ASU No. 2018-10, Codification Improvements to Topic 842, Leases , which provides narrow amendments to clarify how to apply certain aspects of the new lease standard, and ASU 2018-11, Leases (Topic 842): Targeted Improvements , which addressed implementation issues related to the new lease standard. These and certain other lease-related ASUs have generally been codified in ASC 842, Leases (“ASC 842”). ASC 842 supersedes the lease accounting requirements in ASC 840, Leases (“ASC 840”). ASC 842 establishes a right-of-use model that requires a lessee to record a right-of-use (“ROU”) asset and a lease liability on the balance sheet for all leases. Under ASC 842, leases are classified as either finance or operating, with classification affecting the pattern of expense recognition in the income statement. The standard also requires disclosures around the amount, timing and uncertainty of cash flows arising from leases. The Company adopted ASC 842 effective April 1, 2019, using a modified retrospective approach. Prior period financial statements continue to be presented under ASC 840 based on the accounting standards originally in effect for such periods. The Company elected certain practical expedients permitted under the transition guidance within ASC 842 to leases that commenced before April 1, 2019, including the package of practical expedients that resulted in the Company not reassessing its prior conclusions under ASC 840 related to lease identification, lease terms, lease classification and initial direct costs for expired and existing leases prior to April 1, 2019, and therefore there was no adjustment to the opening balance of retained earnings. The Company also elected the practical expedient to combine lease and non-lease components for all asset classes, and has made a policy election not to capitalize leases with an initial term of 12 months or less. Upon adoption, the Company recognized ROU assets and lease liabilities of approximately $70.8 million and $73.0 million, respectively, as of April 1, 2019. Adoption of the new standard did not have a significant impact on the Company’s consolidated results of operations or cash flows. See Note 14, Leases for additional information.</t>
  </si>
  <si>
    <t>Significant Accounting Policies (Tables)</t>
  </si>
  <si>
    <t>Schedule of Product Warranty Liability</t>
  </si>
  <si>
    <t xml:space="preserve">The following table presents changes in the Company’s product warranty liability during each of the periods presented (in millions): Year Ended March 31, 2020 Year Ended March 31, 2019 Year Ended March 31, 2018 Balance at beginning of period $ 7.2 $ 7.7 $ 6.2 Acquired obligations — — 1.4 Charged to operations 1.7 1.9 4.1 Claims settled (2.2) (2.4) (4.0) Balance at end of period $ 6.7 $ 7.2 $ 7.7 </t>
  </si>
  <si>
    <t>Schedule of Earnings Per Share, Basic and Diluted</t>
  </si>
  <si>
    <t>The following table presents the basis for income per share computations (in millions, except share amounts, which are in thousands): Years Ended March 31, 2020 March 31, 2019 March 31, 2018 Basic net income per share attributable to Rexnord common stockholders Numerator: Net income from continuing operations $ 182.2 $ 189.0 $ 206.6 Less: Non-controlling interest income 0.3 — 0.1 Less: Dividends on preferred stock 14.4 23.2 23.2 Net income from continuing operations attributable to Rexnord common stockholders $ 167.5 $ 165.8 $ 183.3 Loss from discontinued operations, net of tax $ (1.8) $ (154.7) $ (130.6) Net income attributable to Rexnord common stockholders $ 165.7 $ 11.1 $ 52.7 Denominator: Weighted-average common shares outstanding, basic 111,689 104,640 103,889 Diluted net income per share attributable to Rexnord common stockholders Numerator: Net income from continuing operations $ 182.2 $ 189.0 $ 206.6 Less: Non-controlling interest income 0.3 — 0.1 Less: Dividends on preferred stock (1) — — — Net income from continuing operations attributable to Rexnord common stockholders $ 181.9 $ 189.0 $ 206.5 Loss from discontinued operations, net of tax $ (1.8) $ (154.7) $ (130.6) Net income attributable to Rexnord common stockholders 165.7 11.1 52.7 Plus: Dividends on preferred stock (1) 14.4 23.2 23.2 Net income attributable to Rexnord common stockholders $ 180.1 $ 34.3 $ 75.9 Denominator: Weighted-average common shares outstanding, basic 111,689 104,640 103,889 Effect of dilutive equity awards 2,576 2,710 2,110 Preferred stock under the "if-converted" method (2) 9,998 15,979 15,985 Weighted-average common shares outstanding, diluted 124,263 123,329 121,984 ____________________ (1) The "if-converted" method was dilutive for the fiscal years ended March 31, 2020, 2019 and 2018. (2) During the third quarter of fiscal 2020, the Company issued 16.0 million shares of common stock upon the mandatory conversion of Series A Preferred Stock; see Note 19, Common Stock Purchases and Public Offerings for additional information.</t>
  </si>
  <si>
    <t>Schedule of Accumulated Other Comprehensive Loss</t>
  </si>
  <si>
    <t xml:space="preserve">The changes in accumulated other comprehensive loss, net of tax, for the fiscal years ending March 31, 2020, 2019 and 2018 are as follows (in millions): Interest Rate Derivatives Foreign Currency Translation Pension and Postretirement Plans Total Balance at March 31, 2017 $ (9.5) $ (99.3) $ (28.2) $ (137.0) Other comprehensive income before reclassifications — 57.1 1.4 58.5 Amounts reclassified from accumulated other comprehensive income (loss) 5.8 — (1.4) 4.4 Net current period other comprehensive income 5.8 57.1 — 62.9 Balance at March 31, 2018 $ (3.7) $ (42.2) $ (28.2) $ (74.1) Other comprehensive loss before reclassifications — (39.4) (8.5) (47.9) Amounts reclassified from accumulated other comprehensive income (loss) 4.5 21.5 (0.6) 25.4 Net current period other comprehensive income (loss) 4.5 (17.9) (9.1) (22.5) Balance at March 31, 2019 $ 0.8 $ (60.1) $ (37.3) $ (96.6) Other comprehensive loss before reclassifications $ — $ (24.5) $ (3.6) (28.1) Amounts reclassified from accumulated other comprehensive income (loss) — — 0.3 0.3 Net current period other comprehensive loss — (24.5) (3.3) (27.8) Balance at March 31, 2020 $ 0.8 $ (84.6) $ (40.6) $ (124.4) </t>
  </si>
  <si>
    <t>Reclassification out of Accumulated Other Comprehensive Loss</t>
  </si>
  <si>
    <t xml:space="preserve">The following table summarizes the amounts reclassified from accumulated other comprehensive loss to net income during the fiscal years ending March 31, 2020, 2019 and 2018 (in millions): Pension and postretirement plans Year Ending March 31, 2020 Year Ending March 31, 2019 Year Ending March 31, 2018 Income Statement Line Item Amortization of prior service credit $ (0.3) $ (1.5) $ (1.9) Other (expense) income, net Lump sum settlement 0.8 0.6 — Actuarial (loss) gain on pension and postretirement benefit obligations Curtailment — — (0.3) Actuarial (loss) gain on pension and postretirement benefit obligations Provision for income taxes (0.2) 0.3 0.8 Total, net of income taxes $ 0.3 $ (0.6) $ (1.4) Interest rate derivatives Net realized losses on interest rate derivatives $ — $ 5.7 $ 9.7 Interest expense, net Benefit for income taxes — (1.2) (3.9) Total, net of income taxes $ — $ 4.5 $ 5.8 Foreign Currency Translation Reclassification on sale of business $ — $ 19.7 $ — Loss from discontinued operations, net of tax Reclassification on acquisition of equity method investment — 1.8 — Other (expense) income, net Total $ — $ 21.5 $ — </t>
  </si>
  <si>
    <t xml:space="preserve">Research, development and engineering costs are charged to selling, general and administrative expenses on the consolidated statements of operations as incurred and for the years ended March 31, 2020, 2019 and 2018 amounted to the following (in millions): Year Ended March 31, 2020 Year Ended March 31, 2019 Year Ended March 31, 2018 Research and development costs $ 16.2 $ 16.3 $ 13.3 Engineering costs 24.3 25.4 22.5 Total $ 40.5 $ 41.7 $ 35.8 </t>
  </si>
  <si>
    <t>Acquisitions (Tables)</t>
  </si>
  <si>
    <t>Schedule of Business Acquisitions, by Acquisition</t>
  </si>
  <si>
    <t xml:space="preserve">The final purchase price for this business combination is as follows (in millions): Fair value of consideration transferred: Cash paid, net of cash acquired $ 21.4 Other items to be allocated to identifiable assets acquired and liabilities assumed Book value of investment in Centa China at the acquisition date 21.8 Gain recognized from step acquisition 0.2 Fair value of remaining non-controlling interest 2.3 Total $ 45.7 </t>
  </si>
  <si>
    <t>Discontinued Operations (Tables)</t>
  </si>
  <si>
    <t>Disposal Groups, Including Discontinued Operations</t>
  </si>
  <si>
    <t xml:space="preserve">The major components of the Loss from discontinued operations, net of tax presented in the consolidated statements of operations during the fiscal years ended March 31, 2020, 2019 and 2018 are included in the table below (in millions): Fiscal Years Ended March 31, 2020 March 31, 2019 (2) March 31, 2018 Net sales $ — $ 124.3 $ 214.4 Cost of sales — 94.9 166.5 Selling, general and administrative expenses — 35.1 56.5 Restructuring and other similar charges — — 4.7 Amortization of intangible assets — 0.3 1.4 Non-cash asset impairments (1) — 126.0 111.2 Loss on sale of discontinued operations 1.8 22.5 — Other non-operating expenses, net — 3.2 4.7 Loss from discontinued operations before income tax (1.8) (157.7) (130.6) Income tax benefit — 3.0 — Loss from discontinued operations, net of tax $ (1.8) $ (154.7) $ (130.6) ____________________ (1) The Company recorded non-cash impairments of $126.0 million during the year ended March 31, 2019 to reflect the Company's estimated fair value less costs to sell the VAG business based on the value of the preliminary bids received at that time. (2) Results of operations in fiscal 2019 reflect the period through November 26, 2018, the date on which the sale of the VAG business was completed. The consolidated statements of cash flows for the prior periods presented have not been adjusted to separately disclose cash flows related to discontinued operations. However, the significant investing cash flows and other significant non-cash operating items associated with the discontinued operations were as follows (in millions): Fiscal Years Ended March 31, 2020 March 31, 2019 March 31, 2018 Depreciation $ — $ 4.1 $ 8.6 Amortization of intangible assets — 0.3 1.4 Non-cash discontinued operations asset impairments — 126.0 111.2 Non-cash loss on sale of discontinued operations — 22.5 — Stock-based compensation — — 0.5 Capital expenditures — 2.4 2.7 Net (payments) proceeds from divestiture of discontinued operations (1.3) 9.0 — </t>
  </si>
  <si>
    <t>Restructuring and Other Similar Charges (Tables)</t>
  </si>
  <si>
    <t>Schedule of Restructuring and Related Costs</t>
  </si>
  <si>
    <t>The following table summarizes the Company's restructuring and other similar costs incurred during the years ended March 31, 2020, 2019 and 2018 by classification of operating segment (in millions): Year Ended March 31, 2020 Process &amp; Motion Control Water Management Corporate Consolidated Employee termination benefits $ 12.7 $ 0.5 $ 0.1 $ 13.3 Contract termination and other associated costs 1.6 0.5 0.1 2.2 Total restructuring and other similar costs $ 14.3 $ 1.0 $ 0.2 $ 15.5 Year Ended March 31, 2019 Process &amp; Motion Control Water Management Corporate Consolidated Employee termination benefits $ 5.6 $ 0.9 $ 0.6 $ 7.1 Asset impairment charges (1) 0.3 — — 0.3 Contract termination and other associated costs 2.0 0.3 2.4 4.7 Total restructuring and other similar costs $ 7.9 $ 1.2 $ 3.0 $ 12.1 Year Ended March 31, 2018 Process &amp; Motion Control Water Management Corporate Consolidated Employee termination benefits $ 4.6 $ 0.6 $ — $ 5.2 Asset impairment charges (1) 0.8 — — 0.8 Contract termination and other associated costs 7.9 0.2 — 8.1 Total restructuring and other similar costs $ 13.3 $ 0.8 $ — $ 14.1 Restructuring Costs To-date (Period from April 1, 2011 to March 31, 2020) Process &amp; Motion Control Water Management Corporate Consolidated Employee termination benefits $ 67.2 $ 8.6 $ 2.7 $ 78.5 Asset impairment charges 3.6 — — 3.6 Contract termination and other associated costs 21.3 4.9 2.5 28.7 Total restructuring and other similar costs $ 92.1 $ 13.5 $ 5.2 $ 110.8 ____________________</t>
  </si>
  <si>
    <t>Summary of Activity in Restructuring Accrual</t>
  </si>
  <si>
    <t>The following table summarizes the activity in the Company's accrual for restructuring and other similar costs for the fiscal years ended March 31, 2020 and 2019 (in millions): Employee termination benefits Asset impairment charges Contract termination and other associated costs Total Accrued Restructuring Costs, March 31, 2018 (2) $ 2.3 $ — $ 0.3 $ 2.6 Charges 7.1 0.3 4.7 12.1 Cash payments (7.0) — (3.1) (10.1) Non-cash charges — (0.3) — (0.3) Accrued Restructuring Costs, March 31, 2019 (2) $ 2.4 $ — $ 1.9 $ 4.3 Charges 13.3 — 2.2 15.5 Cash payments (7.4) — (2.6) (10.0) Accrued Restructuring Costs, March 31, 2020 (2) $ 8.3 $ — $ 1.5 $ 9.8 ____________________ (2) The restructuring accrual is included in Other current liabilities on the consolidated balance sheets.</t>
  </si>
  <si>
    <t>Revenue Recognition (Tables)</t>
  </si>
  <si>
    <t>Disaggregation of Revenue</t>
  </si>
  <si>
    <t xml:space="preserve">The Company has two business segments, Process &amp; Motion Control and Water Management. The following tables present our revenue disaggregated by customer type and geography (in millions): Year Ended March 31, 2020 March 31, 2019 March 31, 2018 Original equipment manufacturers/end users $ 766.8 $ 768.5 $ 690.5 Maintenance, repair, and operations 591.4 612.1 550.7 Total Process &amp; Motion Control $ 1,358.2 $ 1,380.6 $ 1,241.2 Water safety, quality, flow control and conservation $ 661.0 $ 624.4 $ 566.9 Water infrastructure 49.1 45.9 43.5 Total Water Management $ 710.1 $ 670.3 $ 610.4 Year Ended March 31, 2020 Year Ended March 31, 2019 Year Ended March 31, 2018 Process &amp; Motion Control Water Management Process &amp; Motion Control Water Management Process &amp; Motion Control Water Management United States and Canada $ 870.6 $ 694.1 $ 898.7 $ 654.5 $ 848.3 $ 598.4 Europe 298.9 — 327.5 — 255.5 — Rest of world 188.7 16.0 154.4 15.8 137.4 12.0 Total $ 1,358.2 $ 710.1 $ 1,380.6 $ 670.3 $ 1,241.2 $ 610.4 </t>
  </si>
  <si>
    <t>Changes in Contract Assets and Liabilities</t>
  </si>
  <si>
    <t>The following table presents changes in the Company’s contract assets and liabilities during the year ended March 31, 2020 (in millions): Balance Sheet Classification March 31, 2019 Additions Deductions March 31, 2020 Contract Assets Receivables, net $ 2.6 $ 1.6 $ (3.7) $ 0.5 Contract Liabilities (1) Other current liabilities $ 5.1 $ 21.4 $ (19.2) $ 7.3 ____________________</t>
  </si>
  <si>
    <t>Inventories (Tables)</t>
  </si>
  <si>
    <t>Major Classes of Inventories</t>
  </si>
  <si>
    <t xml:space="preserve">The major classes of inventories are summarized as follows (in millions): March 31, 2020 2019 Finished goods $ 145.6 $ 147.3 Work in progress 43.7 39.8 Purchased components 70.4 76.7 Raw materials 54.9 53.9 Inventories at First-in, First-Out ("FIFO") cost 314.6 317.7 Adjustment to state inventories at Last-in, First-Out ("LIFO") cost 2.9 (1.2) $ 317.5 $ 316.5 </t>
  </si>
  <si>
    <t>Property, Plant and Equipment (Tables)</t>
  </si>
  <si>
    <t xml:space="preserve">Property, plant and equipment, net is summarized as follows (in millions): March 31, 2020 2019 Land $ 25.5 $ 25.7 Buildings and improvements 231.5 227.5 Machinery and equipment 371.9 350.9 Hardware and software 43.1 64.4 Construction in-progress 26.4 27.9 698.4 696.4 Less accumulated depreciation (319.6) (313.4) $ 378.8 $ 383.0 </t>
  </si>
  <si>
    <t>Goodwill and Intangible Assets (Tables)</t>
  </si>
  <si>
    <t>Schedule of Intangible Assets and Goodwill</t>
  </si>
  <si>
    <t>The changes in the net carrying value of goodwill for the years ended March 31, 2020 and 2019 by operating segment, consisted of the following (in millions): Goodwill Process &amp; Motion Control Water Management Consolidated Net carrying amount as of March 31, 2018 $ 1,102.5 $ 173.6 $ 1,276.1 Acquisitions (1) 20.1 1.2 21.3 Purchase accounting adjustments 8.1 0.2 8.3 Currency translation adjustments (5.5) (0.5) (6.0) Net carrying amount as of March 31, 2019 $ 1,125.2 $ 174.5 $ 1,299.7 Acquisitions (1) — 26.5 26.5 Purchase accounting adjustments 0.4 — 0.4 Currency translation adjustments (4.2) (0.5) (4.7) Net carrying amount as of March 31, 2020 $ 1,121.4 $ 200.5 $ 1,321.9 ______________________</t>
  </si>
  <si>
    <t>Schedule of Gross Carrying Amount and Accumulated Amortization for Finite-Lived Intangible Assets</t>
  </si>
  <si>
    <t xml:space="preserve">The gross carrying amount and accumulated amortization for each major class of identifiable intangible assets as of March 31, 2020 and March 31, 2019 consisted of the following (in millions): March 31, 2020 Weighted Average Useful Life Gross Carrying Amount Accumulated Amortization Net Carrying Amount Intangible assets subject to amortization: Patents 10 years $ 51.1 $ (41.2) $ 9.9 Customer relationships (including distribution network) 13 years 748.0 (552.5) 195.5 Tradenames 13 years 42.1 (14.2) 27.9 Intangible assets not subject to amortization - trademarks and tradenames 280.9 — 280.9 Total intangible assets, net 13 years $ 1,122.1 $ (607.9) $ 514.2 March 31, 2019 Weighted Average Useful Life Gross Carrying Amount Accumulated Amortization Net Carrying Amount Intangible assets subject to amortization: Patents 10 years $ 50.9 $ (39.8) $ 11.1 Customer relationships (including distribution network) 13 years 713.5 (523.1) 190.4 Tradenames 13 years 40.4 (11.3) 29.1 Intangible assets not subject to amortization - trademarks and tradenames 280.9 — 280.9 Total intangible assets, net 13 years $ 1,085.7 $ (574.2) $ 511.5 </t>
  </si>
  <si>
    <t>Schedule of Gross Carrying Amount and Accumulated Amortization for Infinite-Lived Intangible Assets</t>
  </si>
  <si>
    <t>Other Current Liabilities (Tables)</t>
  </si>
  <si>
    <t>Schedule of Other Current Liabilities</t>
  </si>
  <si>
    <t>Other current liabilities are summarized as follows (in millions): March 31, 2020 March 31, 2019 Contract liabilities $ 7.3 $ 5.1 Sales rebates 35.5 35.3 Commissions 7.0 6.8 Restructuring and other similar charges (1) 9.8 4.3 Product warranty (2) 6.7 7.2 Risk management (3) 10.4 10.5 Legal and environmental 1.5 2.6 Taxes, other than income taxes 8.3 7.8 Income taxes payable 9.9 20.3 Interest payable 8.3 7.7 Current portion of operating lease liability (4) 12.8 — Other 11.0 29.5 $ 128.5 $ 137.1 ___________________ (1) See more information related to the restructuring obligations balance within Note 5, Restructuring and Other Similar Charges. (2) See more information related to the product warranty obligations balance within Note 2, Significant Accounting Policies. (3) Includes projected liabilities related to losses arising from automobile, general and product liability claims. (4) See more information related to leases within Note 14, Leases.</t>
  </si>
  <si>
    <t>Long-Term Debt (Tables)</t>
  </si>
  <si>
    <t>Summary of Long-Term Debt</t>
  </si>
  <si>
    <t>Long-term debt is summarized as follows (in millions): March 31, 2020 March 31, 2019 Term loan (1) $ 620.8 $ 718.4 4.875% Senior Notes due 2025 (2) 495.7 495.0 Revolving credit facility (3) 249.2 — Securitization facility borrowings (4) 74.9 — Finance leases and other subsidiary debt (5) 32.8 24.6 Total 1,473.4 1,238.0 Less current maturities 76.4 1.2 Long-term debt $ 1,397.0 $ 1,236.8 ____________________ (1) Includes unamortized debt issuance costs of $4.2 million and $6.6 million at March 31, 2020 and March 31, 2019, respectively. (2) Includes unamortized debt issuance costs of $4.3 million and $5.0 million at March 31, 2020 and March 31, 2019, respectively. (3) Includes unamortized debt issuance costs of $0.8 million at March 31, 2020. (4) Includes unamortized debt issuance costs of $0.1 million at March 31, 2020. (5) See more information related to finance leases within Note 14, Leases.</t>
  </si>
  <si>
    <t>Schedule of Maturities of Long-Term Debt</t>
  </si>
  <si>
    <t xml:space="preserve">Future maturities of debt as of March 31, 2020, excluding the unamortized debt issuance costs of $9.4 million, were as follows (in millions): Years ending March 31: 2021 $ 76.5 2022 1.3 2023 251.3 2024 1.4 2025 626.4 Thereafter 525.9 $ 1,482.8 </t>
  </si>
  <si>
    <t>Derivative Financial Instruments (Tables)</t>
  </si>
  <si>
    <t>Schedules of Gains and Losses Associated with Derivative Instruments</t>
  </si>
  <si>
    <t xml:space="preserve">The following table segregates the location and the amount of gains or losses associated with the changes in the fair value of the Company's derivative instruments recognized within the consolidated statements of operations (for non-qualifying, non-designated derivative instruments): Amount of gain recognized in accumulated other comprehensive loss Derivative instruments no longer qualifying for hedge accounting under ASC 815 (in millions) March 31, 2020 March 31, 2019 Interest rate derivatives $ (0.8) $ (0.8) </t>
  </si>
  <si>
    <t>Schedule of Other Derivatives Not Designated as Hedging Instruments</t>
  </si>
  <si>
    <t xml:space="preserve">Amount recognized as (income) expense Non-qualifying, non-designated derivative instruments (in millions) Consolidated Statements of Operations Classification Fiscal Years Ended March 31, 2020 March 31, 2019 March 31, 2018 Foreign currency forward contracts Other expense, net $ — $ 0.2 $ — Interest rate derivatives Interest expense, net $ — $ (0.8) $ (5.0) </t>
  </si>
  <si>
    <t>Leases (Tables)</t>
  </si>
  <si>
    <t>ROU Assets and Lease Liability Recorded on Consolidated Balance Sheets</t>
  </si>
  <si>
    <t>ROU assets and lease liability balances recorded on the consolidated balance sheets are summarized as follows (in millions): Leases Classification March 31, 2020 Assets: Operating ROU assets Other assets $ 71.1 Finance ROU assets Property, plant and equipment, net (1) 27.3 Total ROU assets $ 98.4 Liabilities: Current Operating Other current liabilities $ 12.8 Finance Current maturities of debt 0.5 Non-current Operating Other liabilities 63.1 Finance Long-term debt 27.4 Total lease liabilities $ 103.8 ____________________ (1) Finance lease assets are recorded net of accumulated amortization of $1.0 million as of March 31, 2020. Lease Term and Discount Rate March 31, 2020 Weighted-average remaining lease terms (years): Operating leases 6.7 Finance leases 27.8 Weighted-average discount rate: Operating leases 4.6 % Finance leases 5.7 %</t>
  </si>
  <si>
    <t>Lease Costs</t>
  </si>
  <si>
    <t xml:space="preserve">The components of lease expense reported in the consolidated statements of operations are as follows (in millions): Twelve Months Ended March 31, 2020 Operating lease expenses (1) $ 15.0 Finance lease expenses: Depreciation of finance ROU assets (1) 1.0 Interest on lease liabilities (2) 1.6 Total finance lease expense 2.6 Variable and short-term lease expense (1) 4.4 Total lease expense $ 22.0 ____________________ (1) Included in cost of sales and selling, general and administrative expenses. (2) Included in interest expense, net. Twelve Months Ended March 31, 2020 Operating cash flows from operating leases $ 14.4 Operating cash flows from finance leases 1.5 Financing cash flows from finance leases 0.4 ROU assets obtained in exchange for lease liabilities are as follows (in millions): Twelve Months Ended March 31, 2020 Operating leases $ 43.4 Finance leases 1.0 </t>
  </si>
  <si>
    <t>Future Minimum Lease Payments Under Finance Leases</t>
  </si>
  <si>
    <t>Future minimum lease payments under operating and finance leases as of March 31, 2020 are as follows (in millions): Years ending March 31, Operating Leases (1) Finance Leases (1) 2021 14.6 2.1 2022 14.6 2.0 2023 14.3 2.0 2024 11.3 2.0 2025 9.0 2.0 Thereafter 28.5 44.7 Total future minimum lease payments 92.3 54.8 Less: Imputed interest (16.4) (26.9) Total lease liabilities $ 75.9 $ 27.9 ____________________</t>
  </si>
  <si>
    <t>Future Minimum Lease Payments Under Operating Leases</t>
  </si>
  <si>
    <t>Stock-Based Compensation (Tables)</t>
  </si>
  <si>
    <t>Schedule of Fair Value of Options Granted</t>
  </si>
  <si>
    <t>The fair value of each option granted under the Plan was estimated on the date of grant using the Black-Scholes valuation model that uses the following weighted-average assumptions: Years Ended March 31, 2020 March 31, 2019 March 31, 2018 Expected option term (in years) 6.5 6.5 6.5 Expected volatility factor 29 % 30 % 31 % Weighted-average risk free interest rate 2.27 % 2.85 % 1.99 % Expected dividend rate 0.0 % 0.0 % 0.0 %</t>
  </si>
  <si>
    <t>Schedule of Stock Options Activity</t>
  </si>
  <si>
    <t xml:space="preserve">A summary of stock option activity during fiscal 2020, 2019 and 2018 is as follows: Years Ended March 31, 2020 March 31, 2019 March 31, 2018 Shares Weighted Avg. Exercise Price Shares Weighted Avg. Exercise Price Shares Weighted Avg. Exercise Price Number of shares under options: Outstanding at beginning of period 7,843,911 $ 20.49 8,117,947 $ 19.50 7,770,670 $ 18.73 Granted 154,934 27.50 564,666 28.88 1,176,205 23.17 Exercised (1) (2,398,363) 16.65 (642,953) 14.21 (543,443) 14.89 Canceled/Forfeited (87,326) 25.69 (195,749) 23.95 (285,485) 22.55 Outstanding at end of period (2) 5,513,156 $ 22.28 7,843,911 $ 20.49 8,117,947 $ 19.50 Exercisable at end of period (3) 4,739,921 $ 21.61 5,833,565 $ 19.42 4,810,737 $ 17.93 ______________________ (1) The total intrinsic value of options exercised during fiscal 2020, 2019 and 2018 was $35.1 million, $9.9 million and $6.4 million, respectively. (2) The weighted average remaining contractual life of options outstanding was 5.4 years at March 31, 2020, 5.5 years at March 31, 2019 and 6.1 years at March 31, 2018. The aggregate intrinsic value of options outstanding at March 31, 2020 was $10.7 million. (3) The weighted average remaining contractual life of options exercisable was 4.9 years at March 31, 2020, 4.6 years at March 31, 2019 and 4.7 years at March 31, 2018. The aggregate intrinsic value of options exercisable at March 31, 2020 was $10.7 million. Shares Weighted Avg. Exercise Price Nonvested options at beginning of period 2,010,346 $ 23.61 Granted 154,934 27.50 Vested (1,330,544) 22.31 Canceled/Forfeited (61,501) 26.42 Nonvested options at end of period 773,235 $ 26.41 </t>
  </si>
  <si>
    <t>Schedule of Restricted Stock Units Activity</t>
  </si>
  <si>
    <t xml:space="preserve">A summary of RSU activity during fiscal 2020, 2019 and 2018 is as follows: Years Ended March 31, 2020 March 31, 2019 March 31, 2018 Units Weighted Avg. Grant Date Fair Value Units Weighted Avg. Grant Date Fair Value Units Weighted Avg. Grant Date Fair Value Nonvested RSUs at beginning of period 417,347 $ 25.94 368,182 $ 21.55 322,142 $ 20.59 Granted 422,707 27.52 300,119 28.87 250,013 23.19 Vested (253,831) 24.90 (149,531) 24.30 (150,784) 21.92 Canceled/Forfeited (40,948) 27.29 (101,423) 21.10 (53,189) 22.41 Nonvested RSUs at end of period 545,275 $ 27.54 417,347 $ 25.94 368,182 $ 21.55 </t>
  </si>
  <si>
    <t>Schedule of Nonvested Performance-based Units Activity</t>
  </si>
  <si>
    <t xml:space="preserve">A summary of PSU activity during fiscal 2020, 2019 and 2018 is as follows: Years Ended March 31, 2020 March 31, 2019 March 31, 2018 Units Weighted Avg. Grant Date Fair Value Units Weighted Avg. Grant Date Fair Value Units Weighted Avg. Grant Date Fair Value Nonvested PSUs at beginning of period 351,104 $ 27.76 453,001 $ 25.53 259,930 $ 24.74 Granted 324,619 27.50 183,069 28.91 193,071 26.58 Vested (169,748) 23.13 (217,319) 23.89 — — Canceled/Forfeited (25,789) 26.99 (67,647) 28.37 — — Nonvested PSUs at end of period 480,186 $ 28.01 351,104 $ 27.76 453,001 $ 25.53 </t>
  </si>
  <si>
    <t>Schedule of Weighted-Average Assumptions Used, Performance Stock Units</t>
  </si>
  <si>
    <t>The following weighted-average assumptions were used in the Monte Carlo simulation model, which were based on historical data and standard industry valuation practices and methodology: Years Ended March 31, 2018 Expected volatility factor 31 % Weighted-average risk-free interest rate 1.45 % Expected dividend rate 0.0 % PSU fair value per share $31.25 Pension Benefits Other Postretirement Benefits March 31, 2020 March 31, 2019 March 31, 2018 March 31, 2020 March 31, 2019 March 31, 2018 Benefit Obligations: Discount rate 3.1 % 3.7 % 3.7 % 3.3 % 3.9 % 4.0 % Rate of compensation increase 3.0 % 2.9 % 2.9 % n/a n/a n/a Net Periodic Benefit Cost: Discount rate 3.7 % 3.7 % 3.9 % 3.9 % 4.0 % 4.0 % Rate of compensation increase 2.9 % 2.9 % 3.0 % n/a n/a n/a Expected return on plan assets 4.9 % 5.1 % 5.3 % n/a n/a n/a</t>
  </si>
  <si>
    <t>Retirement Benefits (Tables)</t>
  </si>
  <si>
    <t>Components of Net Benefit Costs</t>
  </si>
  <si>
    <t xml:space="preserve">The components of net periodic benefit cost reported in the consolidated statements of operations are as follows (in millions): Year Ended March 31, 2020 March 31, 2019 March 31, 2018 Pension Benefits: Service cost $ 0.5 $ 0.5 $ 1.0 Interest cost 21.9 23.6 24.3 Expected return on plan assets (22.5) (24.8) (26.7) Benefit cost (income) associated with special events: Curtailment (1) — — (0.3) Settlement (2) 0.8 0.6 — Recognition of actuarial losses (gains) 35.9 0.7 (1.1) Net periodic benefit cost (income) $ 36.6 $ 0.6 $ (2.8) Other Postretirement Benefits: Service cost $ — $ — $ — Interest cost 0.7 0.8 1.0 Amortization: Prior service credit (0.3) (1.5) (1.9) Recognition of actuarial gains (0.1) (1.7) (1.9) Net periodic benefit expense (income) $ 0.3 $ (2.4) $ (2.8) ______________________ (1) During fiscal 2018, certain active participants of a foreign pension plan were transferred out of the pension plan and placed into a defined contribution plan, resulting in a curtailment gain of $0.3 million. The recognition of the non-cash net curtailment gain of $0.3 million is recorded within Actuarial (loss) gain on pension and postretirement benefit obligations in the consolidated statements of operations for the fiscal year ended March 31, 2018. (2) During fiscal 2019, the Company settled the benefits of a Canadian defined benefit pension plan through either a lump-sum transfer or the purchase of an annuity from an insurance company. As a result of the settlement, the Company performed a re-measurement of the plan assets and benefit obligations for the pension plan as at March 31, 2019, which resulted in the immediate recognition of a $0.6 million non-cash actuarial loss, which is recorded within Actuarial (loss) gain on pension and postretirement obligations in the fiscal 2019 consolidated statements of operations. </t>
  </si>
  <si>
    <t>Summary of the Plan's Status</t>
  </si>
  <si>
    <t xml:space="preserve">The status of the plans is summarized as follows (in millions): Pension Benefits Other Postretirement Benefits Year Ended March 31, 2020 Year Ended March 31, 2019 Year Ended March 31, 2020 Year Ended March 31, 2019 Benefit obligation at beginning of period $ (623.8) $ (652.5) $ (16.9) $ (21.5) Service cost (0.5) (0.5) — — Interest cost (21.9) (23.6) (0.7) (0.8) Actuarial (losses) gains (33.0) 1.7 (0.6) 2.5 Benefits paid 54.0 40.7 2.4 1.9 Plan participant contributions — — (0.3) (0.5) Settlements — 3.2 — — Translation and other adjustments 2.0 7.2 — 1.5 Benefit obligation at end of period $ (623.2) $ (623.8) $ (16.1) $ (16.9) Plan assets at the beginning of the period $ 480.2 $ 507.4 $ — $ — Actual return on plan assets 15.0 15.8 — — Contributions 6.6 4.0 2.4 2.5 Benefits paid (54.0) (40.7) (2.4) (2.5) Settlements — (3.4) — — Translation adjustment (0.9) (2.9) — — Plan assets at end of period $ 446.9 $ 480.2 $ — $ — Funded status of plans $ (176.3) $ (143.6) $ (16.1) $ (16.9) Net amount on Consolidated Balance Sheets consists of: Non-current assets $ 0.4 $ 0.8 $ — $ — Current liabilities (1.6) (1.7) (1.6) (1.6) Long-term liabilities (175.1) (142.7) (14.5) (15.3) Total net funded status $ (176.3) $ (143.6) $ (16.1) $ (16.9) </t>
  </si>
  <si>
    <t>Schedule of Amounts in Accumulated Other Comprehensive Income (Loss) to be Recognized</t>
  </si>
  <si>
    <t xml:space="preserve">Amounts included in accumulated other comprehensive loss (income), net of tax, related to defined benefit plans at March 31, 2020 and 2019 consist of the following (in millions): As of March 31, 2020 Pension Postretirement Total Unrecognized prior service credit $ (0.1) $ (1.1) $ (1.2) Unrecognized actuarial loss (gain) 56.5 (1.1) 55.4 Accumulated other comprehensive loss (income), gross 56.4 (2.2) 54.2 Deferred income tax (benefit) provision (14.1) 0.5 (13.6) Accumulated other comprehensive loss (income), net $ 42.3 $ (1.7) $ 40.6 As of March 31, 2019 Pension Postretirement Total Unrecognized prior service credit $ (0.1) $ (1.4) $ (1.5) Unrecognized actuarial loss (gain) 52.6 (1.7) 50.9 Accumulated other comprehensive loss (income), gross 52.5 (3.1) 49.4 Deferred income tax (benefit) provision (12.9) 0.8 (12.1) Accumulated other comprehensive loss (income), net $ 39.6 $ (2.3) $ 37.3 </t>
  </si>
  <si>
    <t>Schedule of Assumptions Used</t>
  </si>
  <si>
    <t>Schedule of Allocation of Plan Assets</t>
  </si>
  <si>
    <t>The following table presents the Company’s target investment allocations for the year ended March 31, 2020 and actual investment allocations at March 31, 2020 and 2019. Plan Assets 2020 2019 Investment Target Actual Actual Equity securities 20% - 30% 28% 29% 26% Debt securities (including cash and cash equivalents) 55% - 80% 65% 61% 64% Other 0% - 10% 7% 10% 10% ______________________ (1) The investment policy allocation represents the guidelines of the Company's pension plans based on the changes in the plans funded status. (2) The target allocations represent the weighted average target allocations for the Company's pension plans.</t>
  </si>
  <si>
    <t>Schedule of Fair Value of Pension Plan Assets</t>
  </si>
  <si>
    <t>The fair values of the Company’s pension plan assets for both the U.S and non-U.S. plans at March 31, 2020 and 2019, by asset category are included in the table below (in millions). For additional information on the fair value hierarchy and the inputs used to measure fair value, see Note 13, Fair Value Measurements. As of March 31, 2020 Quoted Prices in Significant Other Significant Assets measured at net asset value Total Cash and cash equivalents $ 11.1 $ — $ — $ — $ 11.1 Investment funds Fixed income funds (2) — — — 272.4 272.4 U.S. equity funds (3) 11.7 — — 56.2 67.9 International equity funds (3) — — — 35.7 35.7 Balanced funds (3) — — — 5.6 5.6 Alternative investment funds (4) — — — 21.6 21.6 Insurance contracts — — 32.6 — 32.6 Total $ 22.8 $ — $ 32.6 $ 391.5 $ 446.9 As of March 31, 2019 Quoted Prices in Significant Other Significant Assets measured at net asset value Total Cash and cash equivalents $ 20.2 $ — $ — $ — $ 20.2 Investment funds Fixed income funds (2) — — — 304.6 304.6 U.S. equity funds (3) — — — 54.3 54.3 International equity funds (3) — — — 33.4 33.4 Balanced funds (3) — — — 6.4 6.4 Alternative investment funds (4) — — — 31.4 31.4 Insurance contracts — — 29.9 — 29.9 Total $ 20.2 $ — $ 29.9 $ 430.1 $ 480.2 ______________________ (1) Certain investments that are measured at fair value using the net asset value per share (or its equivalent) have not been classified in the fair value hierarchy. The fair value amounts presented in this table are intended to permit reconciliation of the fair value hierarchy to the amounts presented in the statement of financial position. (2) The Company's fixed income mutual and commingled funds primarily include investments in U.S. government securities and corporate bonds. The commingled funds also include an insignificant portion of investments in asset-backed securities or partnerships. The mutual and commingled funds are primarily valued using the net asset value, which reflects the plan's share of the fair value of the investments. (3) The Company's equity mutual and commingled funds primarily include investments in U.S. and international common stock. The balanced mutual and commingled funds invest in a combination of fixed income and equity securities. The mutual and commingled funds are primarily valued using the net asset value, which reflects the plan's share of the fair value of the investments. (4) The Company's alternative investments include venture capital and partnership investments. Alternative investments are valued using the net asset value, which reflects the plan's share of the fair value of the investments. The Company is generally able to redeem investments at periodic times during the year with notice provided to the general partner. Fair Value as of March 31, 2020 Quoted Prices in Significant Other Significant Total Deferred compensation plan assets: Mutual funds (1) $ 1.7 $ — $ — $ 1.7 Corporate-owned life insurance policies (2) — 5.5 — 5.5 Total assets at fair value $ 1.7 $ 5.5 $ — $ 7.2 Deferred compensation liability at fair value (3): $ 7.4 $ — $ — $ 7.4 Fair Value as of March 31, 2019 Quoted Prices in Significant Other Significant Total Deferred compensation plan assets: Mutual funds (1) $ 2.3 $ — $ — $ 2.3 Corporate-owned life insurance policies (2) — 3.7 — 3.7 Total assets at fair value $ 2.3 $ 3.7 $ — $ 6.0 Deferred compensation liability at fair value (3): $ 6.1 $ — $ — $ 6.1 ______________________ (1) The Company has elected to use the fair value option for the mutual funds to better align the measurement of the assets with the measurement of the liability, which are measured using quoted prices of identical instruments in active markets and are categorized as Level 1. (2) The corporate-owned life insurance contracts are recorded at cash surrender value, which is provided by a third party and reflects the net asset value of the underlying publicly traded mutual funds, and are categorized as Level 2. (3) The deferred compensation liability is measured at fair value based on the quoted prices of identical instruments to the investment vehicles selected by the participants.</t>
  </si>
  <si>
    <t>Summary of Changes in Fair Value, Level 3</t>
  </si>
  <si>
    <t xml:space="preserve">The table below sets forth a summary of changes in the fair value of the Level 3 investments for the years ended March 31, 2020 and 2019 (in millions): Insurance Ending balance, March 31, 2018 $ 30.2 Actual return on assets: Related to assets held at reporting date (0.3) Related to assets sold during the period — Purchases, sales, issuances and settlements — Ending balance, March 31, 2019 29.9 Actual return on assets: Related to assets held at reporting date 2.7 Related to assets sold during the period — Purchases, sales, issuances and settlements — Ending balance, March 31, 2020 $ 32.6 </t>
  </si>
  <si>
    <t>Schedule of Expected Benefit Payments</t>
  </si>
  <si>
    <t xml:space="preserve">Expected benefit payments to be paid in each of the next five fiscal years and in the aggregate for the five fiscal years thereafter are as follows (in millions): Years Ending March 31: Pension Other 2021 $ 38.4 $ 1.6 2022 38.5 1.5 2023 38.3 1.4 2024 38.4 1.3 2025 37.7 1.3 2026 - 2030 180.6 5.4 </t>
  </si>
  <si>
    <t>Schedule of Effect of One-Percentage-Point Change in Assumed Health Care Cost Trend Rates</t>
  </si>
  <si>
    <t xml:space="preserve">A one-percentage point change in assumed health care cost trend rates would have the following effect (in millions): One Percentage Point Increase One Percentage Point Decrease Years Ended March 31, Years Ended March 31, 2020 2019 2018 2020 2019 2018 Increase (decrease) in total of service and interest cost components $ — $ 0.1 $ 0.1 $ — $ — $ (0.1) Increase (decrease) in postretirement benefit obligation 1.1 1.2 1.5 (1.0) (1.0) (1.3) </t>
  </si>
  <si>
    <t>Income Taxes (Tables)</t>
  </si>
  <si>
    <t>Components of the Provision (Benefit) For Income Taxes</t>
  </si>
  <si>
    <t xml:space="preserve">The components of the provision (benefit) for income taxes are as follows (in millions): Year ended March 31, 2020 2019 2018 Current: United States $ 31.3 $ 55.7 $ 29.9 Non-United States 18.6 21.6 23.1 State and local 5.8 8.0 4.1 Total current 55.7 85.3 57.1 Deferred: United States 1.0 (23.0) (71.5) Non-United States (3.3) (5.2) (3.1) State and local 0.7 (3.7) (2.0) Total deferred (1.6) (31.9) (76.6) Provision (benefit) for income taxes $ 54.1 $ 53.4 $ (19.5) </t>
  </si>
  <si>
    <t>U.S. Statutory Income Tax Rate Reconciliation</t>
  </si>
  <si>
    <t xml:space="preserve">The provision (benefit) for income taxes differs from the United States statutory income tax rate due to the following items (in millions): Year ended March 31, 2020 2019 2018 Provision for income taxes at U.S. federal statutory income tax rate $ 49.6 $ 50.1 $ 59.0 State and local income taxes, net of federal benefit 5.2 5.3 2.9 Net effects of foreign rate differential 2.6 1.8 (2.6) Net effects of foreign operations 2.6 1.6 (7.4) Net effect to deferred taxes for changes in tax rates (1.1) (2.6) (0.3) Net effect to deferred taxes for U.S. Tax Reform — 0.8 (67.1) Net effect of U.S. Tax Reform transition tax — (0.1) 0.2 Net effects of GILTI inclusion 6.4 6.5 — Foreign derived intangible income deduction (1.9) (1.8) — Unrecognized tax benefits, net of federal benefit (6.8) (7.0) 1.1 Domestic production activities deduction — — (3.2) Research and development credit (1.2) (0.9) (0.9) Excess tax benefits related to equity compensation (4.4) (1.1) (0.5) §162(m) compensation limitation 2.7 1.9 1.0 Net changes in valuation allowance — (2.3) (2.8) Other 0.4 1.2 1.1 Provision (benefit) for income taxes $ 54.1 $ 53.4 $ (19.5) </t>
  </si>
  <si>
    <t>Components of Income (Loss) Before Income Taxes</t>
  </si>
  <si>
    <t xml:space="preserve">The provision (benefit) for income taxes was calculated based upon the following components of income from continuing operations before income taxes (in millions): Year ended March 31, 2020 2019 2018 United States $ 159.1 $ 174.8 $ 117.1 Non-United States 77.2 64.0 70.0 Income before income taxes $ 236.3 $ 238.8 $ 187.1 </t>
  </si>
  <si>
    <t>Schedule of Deferred Income Taxes</t>
  </si>
  <si>
    <t xml:space="preserve">Deferred income taxes consist of the tax effects of the following temporary differences (in millions): March 31, 2020 March 31, 2019 Deferred tax assets: Compensation and retirement benefits $ 63.5 $ 55.7 General accruals and reserves 8.7 9.8 Lease liabilities 27.7 — State tax net operating loss and credit carryforwards 22.5 21.9 Federal and state capital loss carryforwards 18.2 12.7 Foreign net operating loss and interest carryforwards 5.2 6.7 Other — 0.3 Total deferred tax assets before valuation allowance 145.8 107.1 Valuation allowance (39.4) (32.4) Total deferred tax assets 106.4 74.7 Deferred tax liabilities: Property, plant and equipment 33.8 32.6 Lease ROU assets 26.2 — Inventories 21.6 15.4 Intangible assets and goodwill 131.2 137.9 Other 1.0 — Total deferred tax liabilities 213.8 185.9 Net deferred tax liabilities $ 107.4 $ 111.2 Net amount on Consolidated Balance Sheets consists of: Other assets $ 13.6 $ 14.7 Deferred income taxes (121.0) (125.9) Net long-term deferred tax liabilities $ (107.4) $ (111.2) </t>
  </si>
  <si>
    <t>Reconciliation of Gross Unrecognized Tax Benefits</t>
  </si>
  <si>
    <t xml:space="preserve">The following table represents a reconciliation of the beginning and ending amount of the gross unrecognized tax benefits, excluding interest and penalties, for the fiscal years ended March 31, 2020 and March 31, 2019 (in millions): Year Ended March 31, 2020 2019 Balance at beginning of period $ 18.3 $ 15.6 Additions based on tax positions related to the current year 1.5 7.7 Additions for tax positions of prior years — 4.7 Reductions for tax positions of prior years — — Settlements (1.4) (2.3) Reductions due to lapse of applicable statute of limitations (4.5) (7.1) Cumulative translation adjustment (0.3) (0.3) Balance at end of period $ 13.6 $ 18.3 </t>
  </si>
  <si>
    <t>Business Segment Information (Tables)</t>
  </si>
  <si>
    <t>Schedule of Business Segment Information</t>
  </si>
  <si>
    <t xml:space="preserve">Business Segment Information: (in Millions) Years Ended March 31, 2020 March 31, 2019 March 31, 2018 Net sales by product Process &amp; Motion Control: Original equipment manufacturers/ end-users $ 766.8 $ 768.5 $ 690.5 Maintenance, repair, and operations 591.4 612.1 550.7 Total Process &amp; Motion Control 1,358.2 1,380.6 1,241.2 Water Management: Water safety, quality, flow control and conservation 661.0 624.4 566.9 Water infrastructure 49.1 45.9 43.5 Total Water Management 710.1 670.3 610.4 Consolidated net sales 2,068.3 2,050.9 1,851.6 Income (loss) from operations Process &amp; Motion Control 228.4 226.1 191.3 Water Management 163.1 139.7 125.7 Corporate (57.2) (60.2) (50.6) Consolidated income from operations 334.3 305.6 266.4 Non-operating expense: Interest expense, net (58.6) (69.9) (75.1) Gain (loss) on the extinguishment of debt 1.0 4.3 (11.9) Actuarial (loss) gain on pension and postretirement benefit obligations (36.6) 0.4 3.3 Other (expense) income, net (3.8) (1.6) 4.4 Income from continuing operations before income taxes 236.3 238.8 187.1 (Provision) benefit for income taxes (54.1) (53.4) 19.5 Equity method investment income — 3.6 — Net income from continuing operations 182.2 189.0 206.6 Loss from discontinued operations, net of tax (1.8) (154.7) (130.6) Net income 180.4 34.3 76.0 Non-controlling interest income 0.3 — 0.1 Net income attributable to Rexnord 180.1 34.3 75.9 Dividends on preferred stock (14.4) (23.2) (23.2) Net income attributable to Rexnord common stockholders $ 165.7 $ 11.1 $ 52.7 Depreciation and Amortization Process &amp; Motion Control $ 59.6 $ 63.0 $ 56.0 Water Management 26.5 24.9 23.7 Corporate 0.5 — — Consolidated $ 86.6 $ 87.9 $ 79.7 Capital Expenditures Process &amp; Motion Control $ 34.6 $ 36.3 $ 34.2 Water Management 6.8 6.2 3.8 Consolidated $ 41.4 $ 42.5 $ 38.0 March 31, 2020 March 31, 2019 March 31, 2018 Total Assets Process &amp; Motion Control $ 2,953.0 $ 2,677.7 $ 2,598.8 Water Management 656.7 576.8 820.9 Corporate 17.4 5.2 4.0 Consolidated $ 3,627.1 $ 3,259.7 $ 3,423.7 </t>
  </si>
  <si>
    <t>Summary of Net Sales and Long-Lived Assets</t>
  </si>
  <si>
    <t xml:space="preserve">Net sales to third parties and long-lived assets by geographic region are as follows (in millions): Net Sales Long-lived Assets Year Ended March 31, 2020 Year Ended March 31, 2019 Year Ended March 31, 2018 March 31, 2020 March 31, 2019 March 31, 2018 United States 1,472.7 1,460.6 1,361.6 $ 264.7 $ 260.7 $ 260.9 Europe 298.9 327.5 255.5 72.9 78.9 91.2 Rest of World 296.7 262.8 234.5 41.2 43.4 44.4 $ 2,068.3 $ 2,050.9 $ 1,851.6 $ 378.8 $ 383.0 $ 396.5 </t>
  </si>
  <si>
    <t>Quarterly Results of Operations (unaudited) (Tables)</t>
  </si>
  <si>
    <t>Schedule of Quarterly Financial Information</t>
  </si>
  <si>
    <t>Fiscal 2020 First Quarter Second Quarter Third Quarter Fourth Quarter Total Net sales $ 508.3 $ 521.3 $ 491.7 $ 547.0 $ 2,068.3 Gross profit 201.6 208.2 191.7 216.5 818.0 Net income from continuing operations 48.5 56.7 48.4 28.6 182.2 Loss from discontinued operations, net of tax (1.8) — — — (1.8) Net income 46.7 56.7 48.4 28.6 180.4 Non-controlling interest income (loss) 0.2 0.1 (0.1) 0.1 0.3 Net income attributable to Rexnord 46.5 56.6 48.5 28.5 180.1 Dividends on preferred stock (5.8) (5.8) (2.8) — (14.4) Net income attributable to Rexnord common stockholders $ 40.7 $ 50.8 $ 45.7 $ 28.5 $ 165.7 Basic net income (loss) per share attributable to Rexnord common stockholders Continuing operations $ 0.40 $ 0.48 $ 0.40 $ 0.23 $ 1.50 Discontinued operations $ (0.02) $ — $ — $ — $ (0.02) Net income $ 0.39 $ 0.48 $ 0.40 $ 0.23 $ 1.48 Diluted net income (loss) per share attributable to Rexnord common stockholders Continuing operations $ 0.39 $ 0.46 $ 0.39 $ 0.23 $ 1.46 Discontinued operations $ (0.01) $ — $ — $ — $ (0.01) Net income $ 0.38 $ 0.46 $ 0.39 $ 0.23 $ 1.45 ______________________ (1) The fourth quarter of fiscal 2020 included the recognition of a $35.8 million non-cash actuarial loss in connection with performing the annual re-measurement of the Company's pension and other post-retirement obligations. Refer to Note 16, Retirement Benefits for additional information. Fiscal 2019 First Quarter Second Quarter (2) Third Quarter (3) Fourth Quarter Total Net sales $ 503.6 $ 524.8 $ 485.0 $ 537.5 $ 2,050.9 Gross profit 195.5 203.2 184.3 201.8 784.8 Net income from continuing operations 42.2 46.2 52.9 47.7 189.0 Loss from discontinued operations, net of tax (42.8) (83.7) (27.8) (0.4) (154.7) Net (loss) income (0.6) (37.5) 25.1 47.3 34.3 Non-controlling interest income (loss) 0.1 0.1 (0.3) 0.1 — Net (loss) income attributable to Rexnord (0.7) (37.6) 25.4 47.2 34.3 Dividends on preferred stock (5.8) (5.8) (5.8) (5.8) (23.2) Net (loss) income attributable to Rexnord common stockholders $ (6.5) $ (43.4) $ 19.6 $ 41.4 $ 11.1 Basic net income (loss) per share attributable to Rexnord common stockholders Continuing operations $ 0.35 $ 0.39 $ 0.45 $ 0.40 $ 1.58 Discontinued operations $ (0.41) $ (0.80) $ (0.27) $ — $ (1.48) Net (loss) income $ (0.06) $ (0.42) $ 0.19 $ 0.39 $ 0.11 Diluted net income (loss) per share attributable to Rexnord common stockholders Continuing operations $ 0.34 $ 0.37 $ 0.43 $ 0.39 $ 1.53 Discontinued operations $ (0.40) $ (0.68) $ (0.23) $ — $ (1.25) Net (loss) income $ (0.06) $ (0.30) $ 0.21 $ 0.38 $ 0.28 ______________________ (1) The first quarter of fiscal 2019 included a $44.0 million non-cash asset impairment to reduce the carrying amount of the then-held-for-sale VAG business to its estimated fair value less costs to sell. Refer to Note 4, Discontinued Operations for additional information. (2) The second quarter of fiscal 2019 included an $82.0 million non-cash asset impairment charge to reduce the carrying amount of the then-held-for-sale VAG business to its estimated fair value less costs to sell. Refer to Note 4, Discontinued Operations for additional information. (3) The third quarter of fiscal 2019 included a $19.7 million non-cash pre-tax loss on the sale of the VAG business, which was completed during the quarter. Refer to Note 4, Discontinued Operations for additional information.</t>
  </si>
  <si>
    <t>Guarantor Subsidiaries (Tables)</t>
  </si>
  <si>
    <t>Condensed Balance Sheet</t>
  </si>
  <si>
    <t xml:space="preserve">Condensed Consolidating Balance Sheets March 31, 2020 (in millions) Parent Issuers Guarantor Subsidiaries Non-Guarantor Subsidiaries Eliminations Consolidated Assets Current assets: Cash and cash equivalents $ 11.0 $ 0.4 $ 383.9 $ 178.1 $ — $ 573.4 Receivables, net — — 223.5 111.2 — 334.7 Inventories — — 224.8 92.7 — 317.5 Other current assets — — 20.5 18.2 — 38.7 Total current assets 11.0 0.4 852.7 400.2 — 1,264.3 Property, plant and equipment, net — — 256.1 122.7 — 378.8 Intangible assets, net — — 424.8 89.4 — 514.2 Goodwill — — 1,043.6 278.3 — 1,321.9 Investment in: Issuer subsidiaries 1,381.1 — — — (1,381.1) — Guarantor subsidiaries — 3,324.9 — — (3,324.9) — Non-guarantor subsidiaries — — 621.1 — (621.1) — Other assets — — 88.7 59.2 — 147.9 Total assets $ 1,392.1 $ 3,325.3 $ 3,287.0 $ 949.8 $ (5,327.1) $ 3,627.1 Liabilities and stockholders' equity Current liabilities: Current maturities of debt $ — $ — $ 75.4 $ 1.0 $ — $ 76.4 Trade payables — — 123.9 61.7 — 185.6 Compensation and benefits — — 42.4 19.4 — 61.8 Current portion of pension and postretirement benefit obligations — — 1.8 1.4 — 3.2 Other current liabilities — 7.9 79.9 40.7 — 128.5 Total current liabilities — 7.9 323.4 124.2 — 455.5 Long-term debt — 1,290.9 101.8 4.3 — 1,397.0 Note payable to (receivable from) affiliates, net 77.9 645.4 (795.9) 72.6 — — Pension and postretirement benefit obligations — — 142.8 46.8 — 189.6 Deferred income taxes — — 98.6 22.4 — 121.0 Other liabilities 0.5 — 91.4 58.4 — 150.3 Total liabilities 78.4 1,944.2 (37.9) 328.7 — 2,313.4 Total stockholders' equity 1,313.7 1,381.1 3,324.9 621.1 (5,327.1) 1,313.7 Total liabilities and stockholders' equity $ 1,392.1 $ 3,325.3 $ 3,287.0 $ 949.8 $ (5,327.1) $ 3,627.1 Condensed Consolidating Balance Sheets March 31, 2019 (in millions) Parent Issuers Guarantor Subsidiaries Non-Guarantor Subsidiaries Eliminations Consolidated Assets Current assets: Cash and cash equivalents $ 1.4 $ 0.2 $ 107.7 $ 183.2 $ — $ 292.5 Receivables, net — — 219.6 114.7 — 334.3 Inventories — — 214.3 102.2 — 316.5 Other current assets — — 13.0 26.6 — 39.6 Total current assets 1.4 0.2 554.6 426.7 — 982.9 Property, plant and equipment, net — — 251.2 131.8 — 383.0 Intangible assets, net — — 411.6 99.9 — 511.5 Goodwill — — 1,017.1 282.6 — 1,299.7 Investment in: Issuer subsidiaries 1,212.1 — — — (1,212.1) — Guarantor subsidiaries — 3,146.0 — — (3,146.0) — Non-guarantor subsidiaries — — 547.4 — (547.4) — Other assets — 1.1 63.1 18.4 — 82.6 Total assets $ 1,213.5 $ 3,147.3 $ 2,845.0 $ 959.4 $ (4,905.5) $ 3,259.7 Liabilities and stockholders' equity Current liabilities: Current maturities of debt $ — $ — $ 0.1 $ 1.1 $ — $ 1.2 Trade payables — — 129.7 62.0 — 191.7 Compensation and benefits — — 42.4 21.3 — 63.7 Current portion of pension and postretirement benefit obligations — — 1.9 1.4 — 3.3 Other current liabilities 3.0 7.5 90.3 36.3 — 137.1 Total current liabilities 3.0 7.5 264.4 122.1 — 397.0 Long-term debt — 1,213.4 14.4 9.0 — 1,236.8 Note (receivable from) payable to affiliates, net (20.7) 714.3 (879.0) 185.4 — — Pension and postretirement benefit obligations — — 112.9 45.1 — 158.0 Deferred income taxes — — 98.8 27.1 — 125.9 Other liabilities 0.2 — 87.4 23.4 — 111.0 Total liabilities (17.5) 1,935.2 (301.1) 412.1 — 2,028.7 Total stockholders' equity 1,231.0 1,212.1 3,146.1 547.3 (4,905.5) 1,231.0 Total liabilities and stockholders' equity $ 1,213.5 $ 3,147.3 $ 2,845.0 $ 959.4 $ (4,905.5) $ 3,259.7 </t>
  </si>
  <si>
    <t>Condensed Income Statement</t>
  </si>
  <si>
    <t xml:space="preserve">Condensed Consolidating Statements of Operations For the Year Ended March 31, 2020 (in millions) Parent Issuers Guarantor Subsidiaries Non-Guarantor Subsidiaries Eliminations Consolidated Net sales $ — $ — $ 1,568.4 $ 661.0 $ (161.1) $ 2,068.3 Cost of sales — — 944.7 466.7 (161.1) 1,250.3 Gross profit — — 623.7 194.3 — 818.0 Selling, general and administrative expenses — — 331.3 101.5 — 432.8 Restructuring and other similar charges — — 8.8 6.7 — 15.5 Amortization of intangible assets — — 28.1 7.3 — 35.4 Income from operations — — 255.5 78.8 — 334.3 Non-operating (expense) income: Interest income (expense), net: To third parties — (56.7) (2.7) 0.8 — (58.6) To affiliates 10.3 41.3 (16.4) (35.2) — — (Loss) gain on the extinguishment of debt — (2.1) 3.3 (0.2) — 1.0 Actuarial loss on pension and postretirement benefit obligations — — (35.7) (0.9) — (36.6) Other income (expense), net — 0.1 (1.1) (2.8) — (3.8) Income (loss) from continuing operations before income taxes 10.3 (17.4) 202.9 40.5 — 236.3 Provision for income taxes — (0.5) (38.3) (15.3) — (54.1) Income (loss) before equity in income of subsidiaries 10.3 (17.9) 164.6 25.2 — 182.2 Equity in earnings of subsidiaries 170.1 188.0 23.4 — (381.5) — Net income from continuing operations 180.4 170.1 188.0 25.2 (381.5) 182.2 Loss from discontinued operations, net of tax — — — (1.8) — (1.8) Net income 180.4 170.1 188.0 23.4 (381.5) 180.4 Non-controlling interest income — — — 0.3 — 0.3 Net income attributable to Rexnord 180.4 170.1 188.0 23.1 (381.5) 180.1 Dividends on preferred stock (14.4) — — — — (14.4) Net income attributable to Rexnord common stockholders 166.0 170.1 188.0 23.1 (381.5) 165.7 Comprehensive income (loss) $ 180.4 $ 167.9 $ 186.3 $ (0.5) $ (381.5) $ 152.6 Condensed Consolidating Statements of Operations For the Year Ended March 31, 2019 (in millions) Parent Issuers Guarantor Subsidiaries Non-Guarantor Subsidiaries Eliminations Consolidated Net sales $ — $ — $ 1,565.0 $ 672.6 $ (186.7) $ 2,050.9 Cost of sales — — 977.1 475.7 (186.7) 1,266.1 Gross profit — — 587.9 196.9 — 784.8 Selling, general and administrative expenses — — 328.8 104.3 — 433.1 Restructuring and other similar charges — 7.6 4.5 — 12.1 Amortization of intangible assets — — 27.5 6.5 — 34.0 Income from operations — — 224.0 81.6 — 305.6 Non-operating (expense) income: Interest income (expense), net: To third parties — (68.2) (2.0) 0.3 — (69.9) To affiliates 2.0 61.7 (53.2) (10.5) — — Loss (gain) on the extinguishment of debt — (0.7) 5.0 — — 4.3 Actuarial gain (loss) on pension and postretirement benefit obligations — — 1.0 (0.6) — 0.4 Other income (expense), net — 0.3 3.1 (5.0) — (1.6) Income (loss) from continuing operations before income taxes 2.0 (6.9) 177.9 65.8 — 238.8 Provision for income taxes — — (44.5) (8.9) — (53.4) Equity method investment income — — — 3.6 — 3.6 Income (loss) before equity in income of subsidiaries 2.0 (6.9) 133.4 60.5 — 189.0 Equity in earnings (loss) of subsidiaries 32.3 39.2 (51.9) — (19.6) — Net income from continuing operations 34.3 32.3 81.5 60.5 (19.6) 189.0 Loss from discontinued operations, net of tax — — (42.3) (112.4) — (154.7) Net income (loss) 34.3 32.3 39.2 (51.9) (19.6) 34.3 Non-controlling interest income — — — — — — Net income (loss) attributable to Rexnord 34.3 32.3 39.2 (51.9) (19.6) 34.3 Dividends on preferred stock (23.2) — — — — (23.2) Net income (loss) attributable to Rexnord common stockholders 11.1 32.3 39.2 (51.9) (19.6) 11.1 Comprehensive income (loss) $ 34.3 $ 22.5 $ 34.1 $ (59.5) $ (19.6) $ 11.8 Condensed Consolidating Statements of Operations For the Year Ended March 31, 2018 (in millions) Parent Issuers Guarantor Subsidiaries Non-Guarantor Subsidiaries Eliminations Consolidated Net sales $ — $ — $ 1,457.3 $ 566.9 $ (172.6) $ 1,851.6 Cost of sales — — 910.3 407.4 (172.6) 1,145.1 Gross profit — — 547.0 159.5 — 706.5 Selling, general and administrative expenses — — 310.5 83.3 — 393.8 Restructuring and other similar charges — — 12.8 1.3 — 14.1 Amortization of intangible assets — — 26.6 5.6 — 32.2 Income from operations — — 197.1 69.3 — 266.4 Non-operating (expense) income: Interest income (expense), net: To third parties — (75.3) (0.4) 0.6 — (75.1) To affiliates 3.0 27.4 (13.1) (17.3) — — Loss on the extinguishment of debt — (11.9) — — — (11.9) Actuarial gain on pension and postretirement benefit obligations — — 1.8 1.5 — 3.3 Other (expense) income, net — — (3.1) 7.5 — 4.4 Income (loss) from continuing operations before income taxes 3.0 (59.8) 182.3 61.6 — 187.1 Benefit (provision) for income taxes — — 39.7 (20.2) — 19.5 Income (loss) before equity in income of subsidiaries 3.0 (59.8) 222.0 41.4 — 206.6 Equity in earnings of subsidiaries 73.0 132.8 30.7 — (236.5) — Net income from continuing operations 76.0 73.0 252.7 41.4 (236.5) 206.6 Loss from discontinued operations, net of tax — — (119.9) (10.7) — (130.6) Net income 76.0 73.0 132.8 30.7 (236.5) 76.0 Non-controlling interest income — — — 0.1 — 0.1 Net income attributable to Rexnord 76.0 73.0 132.8 30.6 (236.5) 75.9 Dividends on preferred stock (23.2) — — — — (23.2) Net income attributable to Rexnord common stockholders 52.8 73.0 132.8 30.6 (236.5) 52.7 Comprehensive income $ 76.0 $ 89.2 $ 135.6 $ 74.6 $ (236.5) $ 138.9 </t>
  </si>
  <si>
    <t>Condensed Cash Flow Statement</t>
  </si>
  <si>
    <t xml:space="preserve">Condensed Consolidating Statements of Cash Flows For the Year Ended March 31, 2020 (in millions) Parent Issuer Guarantor Subsidiaries Non-Guarantor Subsidiaries Eliminations Consolidated Operating activities Cash provided by (used for) operating activities $ 109.1 $ (149.2) $ 314.0 $ 24.7 $ — $ 298.6 Investing activities Expenditures for property, plant and equipment — — (30.0) (11.4) — (41.4) Acquisitions, net of cash acquired — — (84.2) (0.3) — (84.5) Proceeds from dispositions of long-lived assets — — 2.8 1.3 — 4.1 Net payments from divestiture of discontinued operations — — — (1.3) — (1.3) Cash used for investing activities — — (111.4) (11.7) — (123.1) Financing activities Proceeds from borrowings of debt — 975.0 75.0 — — 1,050.0 Repayments of debt — (825.7) (1.3) (8.6) — (835.6) Repurchase of common stock (100.7) — — — — (100.7) Payment of common stock dividends (9.8) — — — — (9.8) Payment of preferred stock dividends (17.4) — — — (17.4) Proceeds from exercise of stock options 36.0 — — — — 36.0 Taxes withheld and paid on employees' share-based payment awards (7.6) — — — — (7.6) Cash (used for) provided by financing activities (99.5) 149.3 73.7 (8.6) — 114.9 Effect of exchange rate changes on cash, cash equivalents and restricted cash — — — (9.5) — (9.5) Increase (decrease) in cash, cash equivalents and restricted cash 9.6 0.1 276.3 (5.1) — 280.9 Cash, cash equivalents and restricted cash at beginning of period 1.4 0.2 107.7 183.2 — 292.5 Cash, cash equivalents and restricted cash at end of period $ 11.0 $ 0.3 $ 384.0 $ 178.1 $ — $ 573.4 Condensed Consolidating Statements of Cash Flows For the Year Ended March 31, 2019 (in millions) Parent Issuer Guarantor Subsidiaries Non-Guarantor Subsidiaries Eliminations Consolidated Operating activities Cash provided by operating activities $ 19.9 $ 75.2 $ 112.9 $ 50.1 $ — $ 258.1 Investing activities Expenditures for property, plant and equipment — — (33.0) (11.9) — (44.9) Acquisitions, net of cash acquired — — (2.0) (21.4) — (23.4) Proceeds from dispositions of long-lived assets — — 4.7 — — 4.7 Cash dividend from equity method investment — — — 1.3 — 1.3 Net proceeds from divestiture of discontinued operations — — 3.0 6.0 — 9.0 Cash used for investing activities — — (27.3) (26.0) — (53.3) Financing activities Proceeds from borrowings of debt — — 268.0 2.8 — 270.8 Repayments of debt — (75.0) (286.8) (7.2) — (369.0) Payment of preferred stock dividends (23.2) — — — — (23.2) Proceeds from exercise of stock options 7.9 — — — — 7.9 Taxes withheld and paid on employees' share-based payment awards (3.2) — — — — (3.2) Cash used for financing activities (18.5) (75.0) (18.8) (4.4) — (116.7) Effect of exchange rate changes on cash, cash equivalents and restricted cash — — — (13.2) — (13.2) Increase in cash, cash equivalents and restricted cash 1.4 0.2 66.8 6.5 — 74.9 Cash, cash equivalents and restricted cash at beginning of period — — 40.9 176.7 — 217.6 Cash, cash equivalents and restricted cash at end of period $ 1.4 $ 0.2 $ 107.7 $ 183.2 $ — $ 292.5 Condensed Consolidating Statements of Cash Flows For the Year Ended March 31, 2018 (in millions) Parent Issuer Guarantor Subsidiaries Non-Guarantor Subsidiaries Eliminations Consolidated Operating activities Cash provided by (used for) operating activities $ 12.3 $ 313.4 $ (161.2) $ 64.0 $ — $ 228.5 Investing activities Expenditures for property, plant and equipment — — (28.4) (12.3) — (40.7) Acquisitions, net of cash — — (50.0) (123.6) — (173.6) Proceeds from dispositions of long-lived assets — — 5.3 0.2 — 5.5 Cash used for investing activities — — (73.1) (135.7) — (208.8) Financing activities Proceeds from borrowings of debt — 1,324.0 205.8 — — 1,529.8 Repayments of debt — (1,626.5) (189.7) — — (1,816.2) Payment of debt issuance costs — (11.0) — — — (11.0) Payment of preferred stock dividends (23.2) — — — — (23.2) Proceeds from exercise of stock options 7.2 — — — — 7.2 Taxes withheld and paid on employees' share-based payment awards (1.2) — — — — (1.2) Proceeds from financing lease obligations — — 5.8 — — 5.8 Cash (used for) provided by financing activities (17.2) (313.5) 21.9 — — (308.8) Effect of exchange rate changes on cash, cash equivalents and restricted cash — — — 16.6 — 16.6 (Decrease) increase in cash, cash equivalents and restricted cash (4.9) (0.1) (212.4) (55.1) — (272.5) Cash, cash equivalents and restricted cash at beginning of period 4.9 0.1 253.3 231.8 — 490.1 Cash, cash equivalents and restricted cash at end of period $ — $ — $ 40.9 $ 176.7 $ — $ 217.6 </t>
  </si>
  <si>
    <t>Basis of Presentation and Description of Business - Narrative (Details)</t>
  </si>
  <si>
    <t>Mar. 31, 2020segment</t>
  </si>
  <si>
    <t>Number of operating platforms</t>
  </si>
  <si>
    <t>Significant Accounting Policies - Narrative (Details) - USD ($) shares in Thousands, $ in Millions</t>
  </si>
  <si>
    <t>3 Months Ended</t>
  </si>
  <si>
    <t>108 Months Ended</t>
  </si>
  <si>
    <t>Apr. 01, 2019</t>
  </si>
  <si>
    <t>Property, Plant and Equipment [Line Items]</t>
  </si>
  <si>
    <t>Allowance for doubtful accounts</t>
  </si>
  <si>
    <t>Percentage of inventory valued using LIFO</t>
  </si>
  <si>
    <t>61.00%</t>
  </si>
  <si>
    <t>62.00%</t>
  </si>
  <si>
    <t>Write-down of inventories</t>
  </si>
  <si>
    <t>Accelerated depreciation</t>
  </si>
  <si>
    <t>Goodwill and intangible assets useful life</t>
  </si>
  <si>
    <t>13 years</t>
  </si>
  <si>
    <t>Impairment charges, long-lived assets</t>
  </si>
  <si>
    <t>Preferred stock under the if-converted method (in shares)</t>
  </si>
  <si>
    <t>Antidilutive shares excluded from computation for diluted net income per share (in shares)</t>
  </si>
  <si>
    <t>Currency translation gains (losses)</t>
  </si>
  <si>
    <t>Advertising costs</t>
  </si>
  <si>
    <t>Operating ROU assets</t>
  </si>
  <si>
    <t>Total lease liabilities</t>
  </si>
  <si>
    <t>ASU 2016-02</t>
  </si>
  <si>
    <t>Facility Closing</t>
  </si>
  <si>
    <t>Customer relationships (including distribution network)</t>
  </si>
  <si>
    <t>Patents</t>
  </si>
  <si>
    <t>10 years</t>
  </si>
  <si>
    <t>Tradenames</t>
  </si>
  <si>
    <t>Minimum | Customer relationships (including distribution network)</t>
  </si>
  <si>
    <t>7 years</t>
  </si>
  <si>
    <t>Minimum | Patents</t>
  </si>
  <si>
    <t>3 years</t>
  </si>
  <si>
    <t>Minimum | Tradenames</t>
  </si>
  <si>
    <t>Minimum | Buildings and improvements</t>
  </si>
  <si>
    <t>Property, plant and equipment useful life</t>
  </si>
  <si>
    <t>Minimum | Machinery and equipment</t>
  </si>
  <si>
    <t>5 years</t>
  </si>
  <si>
    <t>Minimum | Hardware and software</t>
  </si>
  <si>
    <t>Maximum | Customer relationships (including distribution network)</t>
  </si>
  <si>
    <t>20 years</t>
  </si>
  <si>
    <t>Maximum | Patents</t>
  </si>
  <si>
    <t>15 years</t>
  </si>
  <si>
    <t>Maximum | Tradenames</t>
  </si>
  <si>
    <t>Maximum | Buildings and improvements</t>
  </si>
  <si>
    <t>30 years</t>
  </si>
  <si>
    <t>Maximum | Machinery and equipment</t>
  </si>
  <si>
    <t>Maximum | Hardware and software</t>
  </si>
  <si>
    <t>Significant Accounting Policies - Product Warranty (Details) - USD ($) $ in Millions</t>
  </si>
  <si>
    <t>Movement in Standard Product Warranty Accrual [Roll Forward]</t>
  </si>
  <si>
    <t>Balance at beginning of period</t>
  </si>
  <si>
    <t>Acquired obligations</t>
  </si>
  <si>
    <t>Charged to operations</t>
  </si>
  <si>
    <t>Claims settled</t>
  </si>
  <si>
    <t>Balance at end of period</t>
  </si>
  <si>
    <t>Significant Accounting Policies - Schedule of Per Share Data (Details) - USD ($) shares in Thousands, $ in Millions</t>
  </si>
  <si>
    <t>Dec. 31, 2019</t>
  </si>
  <si>
    <t>Jun. 30, 2019</t>
  </si>
  <si>
    <t>Dec. 31, 2018</t>
  </si>
  <si>
    <t>Sep. 30, 2018</t>
  </si>
  <si>
    <t>Jun. 30, 2018</t>
  </si>
  <si>
    <t>Numerator:</t>
  </si>
  <si>
    <t>Less: Non-controlling interest income</t>
  </si>
  <si>
    <t>Less: Dividends on preferred stock</t>
  </si>
  <si>
    <t>Net income from continuing operations attributable to Rexnord common stockholders</t>
  </si>
  <si>
    <t>Plus: Dividends on preferred stock</t>
  </si>
  <si>
    <t>Denominator:</t>
  </si>
  <si>
    <t>Weighted-average common shares outstanding, basic (in shares)</t>
  </si>
  <si>
    <t>Effect of dilutive common shares equivalents (in shares)</t>
  </si>
  <si>
    <t>Significant Accounting Policies - Accumulated Other Comprehensive Loss (Details) - USD ($) $ in Millions</t>
  </si>
  <si>
    <t>AOCI Including Portion Attributable to Noncontrolling Interest, Net of Tax [Roll Forward]</t>
  </si>
  <si>
    <t>Beginning balance</t>
  </si>
  <si>
    <t>Ending balance</t>
  </si>
  <si>
    <t>Interest Rate Derivatives</t>
  </si>
  <si>
    <t>Other comprehensive (loss) income before reclassifications</t>
  </si>
  <si>
    <t>Amounts reclassified from accumulated other comprehensive income (loss)</t>
  </si>
  <si>
    <t>Net current period other comprehensive income (loss)</t>
  </si>
  <si>
    <t>Pension and Postretirement Plans</t>
  </si>
  <si>
    <t>Significant Accounting Policies - Accumulated Other Comprehensive Loss Reclassification (Details) - USD ($) $ in Millions</t>
  </si>
  <si>
    <t>Pension and postretirement plans</t>
  </si>
  <si>
    <t>Provision for income taxes</t>
  </si>
  <si>
    <t>Interest rate derivatives</t>
  </si>
  <si>
    <t>Benefit for income taxes</t>
  </si>
  <si>
    <t>Amortization of prior service credit | Reclassification out of Accumulated Other Comprehensive Income</t>
  </si>
  <si>
    <t>Lump sum settlement | Reclassification out of Accumulated Other Comprehensive Income</t>
  </si>
  <si>
    <t>Curtailment | Reclassification out of Accumulated Other Comprehensive Income</t>
  </si>
  <si>
    <t>Accumulated Defined Benefit Plans Adjustment | Reclassification out of Accumulated Other Comprehensive Income</t>
  </si>
  <si>
    <t>Interest Rate Derivatives | Reclassification out of Accumulated Other Comprehensive Income | Interest Rate Contract</t>
  </si>
  <si>
    <t>Foreign Currency Translation | Reclassification out of Accumulated Other Comprehensive Income</t>
  </si>
  <si>
    <t>Significant Accounting Policies - Research, Development and Engineering Costs (Details) - USD ($) $ in Millions</t>
  </si>
  <si>
    <t>Research and development costs</t>
  </si>
  <si>
    <t>Engineering costs</t>
  </si>
  <si>
    <t>Acquisitions - Narrative (Details) - USD ($) $ in Millions</t>
  </si>
  <si>
    <t>Jan. 28, 2020</t>
  </si>
  <si>
    <t>May 10, 2019</t>
  </si>
  <si>
    <t>Jan. 23, 2019</t>
  </si>
  <si>
    <t>Sep. 24, 2018</t>
  </si>
  <si>
    <t>Feb. 09, 2018</t>
  </si>
  <si>
    <t>Oct. 04, 2017</t>
  </si>
  <si>
    <t>Jan. 22, 2019</t>
  </si>
  <si>
    <t>Business Acquisition [Line Items]</t>
  </si>
  <si>
    <t>Cash paid, net of cash acquired</t>
  </si>
  <si>
    <t>Centa China</t>
  </si>
  <si>
    <t>Additional interest, percent</t>
  </si>
  <si>
    <t>47.50%</t>
  </si>
  <si>
    <t>Ownership interest, percent</t>
  </si>
  <si>
    <t>Just Manufacturing Company</t>
  </si>
  <si>
    <t>Total cash purchase price</t>
  </si>
  <si>
    <t>East Creek Corporation</t>
  </si>
  <si>
    <t>Other intangible assets</t>
  </si>
  <si>
    <t>Fixed assets</t>
  </si>
  <si>
    <t>Trade working capital</t>
  </si>
  <si>
    <t>Other net liabilities</t>
  </si>
  <si>
    <t>Reduction in goodwill</t>
  </si>
  <si>
    <t>East Creek Corporation | Tradenames</t>
  </si>
  <si>
    <t>East Creek Corporation | Customer Relationships</t>
  </si>
  <si>
    <t>Process &amp; Motion Control Joint Venture</t>
  </si>
  <si>
    <t>Gain recognized from step acquisition</t>
  </si>
  <si>
    <t>Reclassification of foreign currency translation adjustments upon sale of business</t>
  </si>
  <si>
    <t>Centa China | Tradenames</t>
  </si>
  <si>
    <t>Centa China | Customer Relationships</t>
  </si>
  <si>
    <t>Asset Acquisition 2018, Design And Distribution Assets | Water Management</t>
  </si>
  <si>
    <t>Centa</t>
  </si>
  <si>
    <t>Maximum purchase price, net of cash acquired</t>
  </si>
  <si>
    <t>World Dryer</t>
  </si>
  <si>
    <t>Centa And World Dryer</t>
  </si>
  <si>
    <t>Centa And World Dryer | Tradenames</t>
  </si>
  <si>
    <t>Centa And World Dryer | Customer Relationships</t>
  </si>
  <si>
    <t>Centa And World Dryer | Patents</t>
  </si>
  <si>
    <t>Acquisitions - Schedule of Preliminary Purchase Price (Details) - USD ($) $ in Millions</t>
  </si>
  <si>
    <t>Fair value of consideration transferred:</t>
  </si>
  <si>
    <t>Other items to be allocated to identifiable assets acquired and liabilities assumed</t>
  </si>
  <si>
    <t>Book value of investment in Centa China at the acquisition date</t>
  </si>
  <si>
    <t>Fair value of remaining non-controlling interest</t>
  </si>
  <si>
    <t>Discontinued Operations - Narrative (Details) - USD ($) $ in Millions</t>
  </si>
  <si>
    <t>Income Statement, Balance Sheet and Additional Disclosures by Disposal Groups, Including Discontinued Operations [Line Items]</t>
  </si>
  <si>
    <t>Discontinued Operations, Held-for-sale</t>
  </si>
  <si>
    <t>Discontinued Operations - Loss From Discontinued Operations (Details) - USD ($) $ in Millions</t>
  </si>
  <si>
    <t>Non-cash asset impairments</t>
  </si>
  <si>
    <t>Loss on sale of discontinued operations</t>
  </si>
  <si>
    <t>Other non-operating expenses, net</t>
  </si>
  <si>
    <t>Loss from discontinued operations before income tax</t>
  </si>
  <si>
    <t>Income tax benefit</t>
  </si>
  <si>
    <t>Discontinued Operations - Other Significant Operating Non-Cash Items (Details) - USD ($) $ in Millions</t>
  </si>
  <si>
    <t>Stock-based compensation</t>
  </si>
  <si>
    <t>Capital expenditures</t>
  </si>
  <si>
    <t>Restructuring and Other Similar Charges - By Operating Segment (Details) - USD ($) $ in Millions</t>
  </si>
  <si>
    <t>Restructuring Cost and Reserve [Line Items]</t>
  </si>
  <si>
    <t>Total restructuring and other similar costs</t>
  </si>
  <si>
    <t>Employee termination benefits</t>
  </si>
  <si>
    <t>Asset impairment charges</t>
  </si>
  <si>
    <t>Contract termination and other associated costs</t>
  </si>
  <si>
    <t>Operating Segments | Process &amp; Motion Control</t>
  </si>
  <si>
    <t>Operating Segments | Process &amp; Motion Control | Employee termination benefits</t>
  </si>
  <si>
    <t>Operating Segments | Process &amp; Motion Control | Asset impairment charges</t>
  </si>
  <si>
    <t>Operating Segments | Process &amp; Motion Control | Contract termination and other associated costs</t>
  </si>
  <si>
    <t>Operating Segments | Water Management</t>
  </si>
  <si>
    <t>Operating Segments | Water Management | Employee termination benefits</t>
  </si>
  <si>
    <t>Operating Segments | Water Management | Asset impairment charges</t>
  </si>
  <si>
    <t>Operating Segments | Water Management | Contract termination and other associated costs</t>
  </si>
  <si>
    <t>Corporate</t>
  </si>
  <si>
    <t>Corporate | Employee termination benefits</t>
  </si>
  <si>
    <t>Corporate | Asset impairment charges</t>
  </si>
  <si>
    <t>Corporate | Contract termination and other associated costs</t>
  </si>
  <si>
    <t>Restructuring and Other Similar Charges - Restructuring Reserve Rollforward (Details) - USD ($) $ in Millions</t>
  </si>
  <si>
    <t>Restructuring Reserve [Roll Forward]</t>
  </si>
  <si>
    <t>Accrued Restructuring Costs, Beginning of Period</t>
  </si>
  <si>
    <t>Charges</t>
  </si>
  <si>
    <t>Cash payments</t>
  </si>
  <si>
    <t>Non-cash charges</t>
  </si>
  <si>
    <t>Accrued Restructuring Costs, End of Period</t>
  </si>
  <si>
    <t>Revenue Recognition - Narrative (Details)</t>
  </si>
  <si>
    <t>Mar. 31, 2020USD ($)segment</t>
  </si>
  <si>
    <t>Mar. 31, 2019USD ($)</t>
  </si>
  <si>
    <t>Number of business segments | segment</t>
  </si>
  <si>
    <t>Performance obligations expected to be satisfied</t>
  </si>
  <si>
    <t>Revenue, Remaining Performance Obligation, Expected Timing of Satisfaction [Line Items]</t>
  </si>
  <si>
    <t>Impairment loss recognized</t>
  </si>
  <si>
    <t>Revenue, Remaining Performance Obligation, Expected Timing of Satisfaction, Start Date [Axis]: 2020-04-01</t>
  </si>
  <si>
    <t>Percentage of remaining performance obligation</t>
  </si>
  <si>
    <t>89.00%</t>
  </si>
  <si>
    <t>Percentage of remaining performance obligation, expected timing</t>
  </si>
  <si>
    <t>1 year</t>
  </si>
  <si>
    <t>Revenue, Remaining Performance Obligation, Expected Timing of Satisfaction, Start Date [Axis]: 2021-04-01</t>
  </si>
  <si>
    <t>11.00%</t>
  </si>
  <si>
    <t>Revenue Recognition - Revenue Disaggregated by Customer Type (Details) - USD ($) $ in Millions</t>
  </si>
  <si>
    <t>Disaggregation of Revenue [Line Items]</t>
  </si>
  <si>
    <t>Process &amp; Motion Control | Original equipment manufacturers/ end-users</t>
  </si>
  <si>
    <t>Process &amp; Motion Control | Maintenance, repair, and operations</t>
  </si>
  <si>
    <t>Water Management</t>
  </si>
  <si>
    <t>Water Management | Water safety, quality, flow control and conservation</t>
  </si>
  <si>
    <t>Water Management | Water infrastructure</t>
  </si>
  <si>
    <t>Revenue Recognition - Revenue Disaggregated by Geography (Details) - USD ($) $ in Millions</t>
  </si>
  <si>
    <t>Process &amp; Motion Control | United States and Canada</t>
  </si>
  <si>
    <t>Process &amp; Motion Control | Europe</t>
  </si>
  <si>
    <t>Process &amp; Motion Control | Rest of world</t>
  </si>
  <si>
    <t>Water Management | United States and Canada</t>
  </si>
  <si>
    <t>Water Management | Europe</t>
  </si>
  <si>
    <t>Water Management | Rest of world</t>
  </si>
  <si>
    <t>Revenue Recognition - Change in Contract with Customer, Asset and Liability (Details) $ in Millions</t>
  </si>
  <si>
    <t>Mar. 31, 2020USD ($)</t>
  </si>
  <si>
    <t>Contract Assets</t>
  </si>
  <si>
    <t>Contract assets, beginning balance</t>
  </si>
  <si>
    <t>Contract assets, additions</t>
  </si>
  <si>
    <t>Contract assets, deductions</t>
  </si>
  <si>
    <t>Contract assets, ending balance</t>
  </si>
  <si>
    <t>Contract Liabilities</t>
  </si>
  <si>
    <t>Contract liabilities, beginning balance</t>
  </si>
  <si>
    <t>Contract liabilities, additions</t>
  </si>
  <si>
    <t>Contract liabilities, deductions</t>
  </si>
  <si>
    <t>Contract liabilities, ending balance</t>
  </si>
  <si>
    <t>Inventories - By Category (Details) - USD ($) $ in Millions</t>
  </si>
  <si>
    <t>Finished goods</t>
  </si>
  <si>
    <t>Work in progress</t>
  </si>
  <si>
    <t>Purchased components</t>
  </si>
  <si>
    <t>Raw materials</t>
  </si>
  <si>
    <t>Inventories at First-in, First-Out ("FIFO") cost</t>
  </si>
  <si>
    <t>Adjustment to state inventories at Last-in, First-Out ("LIFO") cost</t>
  </si>
  <si>
    <t>Inventories, net</t>
  </si>
  <si>
    <t>Property, Plant and Equipment - Schedule of Property, Plant and Equipment (Details) - USD ($) $ in Millions</t>
  </si>
  <si>
    <t>Property, plant and equipment, gross</t>
  </si>
  <si>
    <t>Less accumulated depreciation</t>
  </si>
  <si>
    <t>Land</t>
  </si>
  <si>
    <t>Buildings and improvements</t>
  </si>
  <si>
    <t>Machinery and equipment</t>
  </si>
  <si>
    <t>Hardware and software</t>
  </si>
  <si>
    <t>Construction in-progress</t>
  </si>
  <si>
    <t>Goodwill and Intangible Assets - Schedule of Changes (Details) - USD ($) $ in Millions</t>
  </si>
  <si>
    <t>Goodwill [Roll Forward]</t>
  </si>
  <si>
    <t>Purchase accounting adjustments</t>
  </si>
  <si>
    <t>Currency translation adjustment and other</t>
  </si>
  <si>
    <t>Net carrying amount, end of period</t>
  </si>
  <si>
    <t>Goodwill and Intangible Assets - Narrative (Details) - USD ($)</t>
  </si>
  <si>
    <t>Finite-Lived Intangible Assets [Line Items]</t>
  </si>
  <si>
    <t>Cumulative goodwill impairment charges</t>
  </si>
  <si>
    <t>Future amortization expense</t>
  </si>
  <si>
    <t>Expected amortization expense, 2021</t>
  </si>
  <si>
    <t>Expected amortization expense, 2022</t>
  </si>
  <si>
    <t>Expected amortization expense, 2023</t>
  </si>
  <si>
    <t>Expected amortization expense, 2024</t>
  </si>
  <si>
    <t>Expected amortization expense, 2025</t>
  </si>
  <si>
    <t>Goodwill and intangible asset impairment</t>
  </si>
  <si>
    <t>Weighted-average useful life of intangible assets acquired</t>
  </si>
  <si>
    <t>14 years</t>
  </si>
  <si>
    <t>19 years</t>
  </si>
  <si>
    <t>18 years</t>
  </si>
  <si>
    <t>Goodwill and Intangible Assets - Gross Carrying Amount and Accumulated Amortization (Details) - USD ($) $ in Millions</t>
  </si>
  <si>
    <t>Intangible assets subject to amortization:</t>
  </si>
  <si>
    <t>Weighted Average Useful Life</t>
  </si>
  <si>
    <t>Accumulated Amortization</t>
  </si>
  <si>
    <t>Intangible assets not subject to amortization - trademarks and tradenames</t>
  </si>
  <si>
    <t>Gross Carrying Amount</t>
  </si>
  <si>
    <t>Net Carrying Amount</t>
  </si>
  <si>
    <t>Other Current Liabilities - Schedule of Other Current Liabilities (Details) - USD ($) $ in Millions</t>
  </si>
  <si>
    <t>Components of Other Current Liabilities [Line Items]</t>
  </si>
  <si>
    <t>Contract liabilities</t>
  </si>
  <si>
    <t>Sales rebates</t>
  </si>
  <si>
    <t>Commissions</t>
  </si>
  <si>
    <t>Product warranty</t>
  </si>
  <si>
    <t>Risk management</t>
  </si>
  <si>
    <t>Legal and environmental</t>
  </si>
  <si>
    <t>Taxes, other than income taxes</t>
  </si>
  <si>
    <t>Income taxes payable</t>
  </si>
  <si>
    <t>Interest payable</t>
  </si>
  <si>
    <t>Current portion of operating lease liability</t>
  </si>
  <si>
    <t>Other</t>
  </si>
  <si>
    <t>Long-Term Debt - Summary of Debt (Details) - USD ($) $ in Millions</t>
  </si>
  <si>
    <t>Dec. 07, 2017</t>
  </si>
  <si>
    <t>Debt Instrument [Line Items]</t>
  </si>
  <si>
    <t>Less current maturities</t>
  </si>
  <si>
    <t>Term loans | Credit Facility</t>
  </si>
  <si>
    <t>Unamortized original issue discount</t>
  </si>
  <si>
    <t>Term loans | Revolving Credit Facility</t>
  </si>
  <si>
    <t>4.875% Senior notes due 2025 | Senior notes</t>
  </si>
  <si>
    <t>Interest rate</t>
  </si>
  <si>
    <t>4.875%</t>
  </si>
  <si>
    <t>Securitization facility borrowings | Other</t>
  </si>
  <si>
    <t>Finance leases and other subsidiary debt | Other</t>
  </si>
  <si>
    <t>Long-Term Debt - Narrative (Details)</t>
  </si>
  <si>
    <t>Nov. 21, 2019USD ($)</t>
  </si>
  <si>
    <t>Nov. 20, 2019USD ($)</t>
  </si>
  <si>
    <t>Dec. 07, 2017USD ($)Rate</t>
  </si>
  <si>
    <t>Dec. 31, 2015USD ($)plantRate</t>
  </si>
  <si>
    <t>Dec. 31, 2019USD ($)</t>
  </si>
  <si>
    <t>Mar. 31, 2020USD ($)Rate</t>
  </si>
  <si>
    <t>Mar. 31, 2018USD ($)</t>
  </si>
  <si>
    <t>Long-term debt, gross</t>
  </si>
  <si>
    <t>Line of credit facility, unused capacity, daily aggregate commitment threshold of outstanding principal (less than) | Rate</t>
  </si>
  <si>
    <t>50.00%</t>
  </si>
  <si>
    <t>Outstanding principal</t>
  </si>
  <si>
    <t>Cash interest paid</t>
  </si>
  <si>
    <t>Direct costs</t>
  </si>
  <si>
    <t>Manufacturing Facility | North America</t>
  </si>
  <si>
    <t>Number of plants | plant</t>
  </si>
  <si>
    <t>London Interbank Offered Rate (LIBOR)</t>
  </si>
  <si>
    <t>Basis spread on variable rate | Rate</t>
  </si>
  <si>
    <t>1.20%</t>
  </si>
  <si>
    <t>Maximum</t>
  </si>
  <si>
    <t>Unused capacity, commitment fee percentage</t>
  </si>
  <si>
    <t>0.50%</t>
  </si>
  <si>
    <t>Minimum</t>
  </si>
  <si>
    <t>Unused capacity, commitment fee percentage | Rate</t>
  </si>
  <si>
    <t>0.375%</t>
  </si>
  <si>
    <t>Term loans | Senior Secured Leverage Ratio (Numerator) | Maximum</t>
  </si>
  <si>
    <t>Total net leverage ratio | Rate</t>
  </si>
  <si>
    <t>675.00%</t>
  </si>
  <si>
    <t>Term Refinancing Loan Facility | Term loans</t>
  </si>
  <si>
    <t>Maximum borrowing capacity</t>
  </si>
  <si>
    <t>Remaining borrowing capacity</t>
  </si>
  <si>
    <t>Long-term debt, voluntary prepayment</t>
  </si>
  <si>
    <t>Refinancing related costs</t>
  </si>
  <si>
    <t>Loss on debt extinguishment to write off a portion of the unamortized debt issuance costs</t>
  </si>
  <si>
    <t>Direct costs capitalized</t>
  </si>
  <si>
    <t>Revolving Credit Facility | Term loans</t>
  </si>
  <si>
    <t>Weighted-average effective interest rate</t>
  </si>
  <si>
    <t>4.00%</t>
  </si>
  <si>
    <t>Positive ratio | Rate</t>
  </si>
  <si>
    <t>210.00%</t>
  </si>
  <si>
    <t>Outstanding letters of credit</t>
  </si>
  <si>
    <t>Prior Term Loan | Term loans</t>
  </si>
  <si>
    <t>Amended Term Refinancing Loan Facility | Term loans</t>
  </si>
  <si>
    <t>LIBOR floor, scenario one</t>
  </si>
  <si>
    <t>0.00%</t>
  </si>
  <si>
    <t>2.74%</t>
  </si>
  <si>
    <t>4.49%</t>
  </si>
  <si>
    <t>Weighted average effective interest rate, over time</t>
  </si>
  <si>
    <t>3.96%</t>
  </si>
  <si>
    <t>4.30%</t>
  </si>
  <si>
    <t>Amended Term Refinancing Loan Facility | Term loans | London Interbank Offered Rate (LIBOR), Scenario One</t>
  </si>
  <si>
    <t>Basis spread on variable rate</t>
  </si>
  <si>
    <t>1.75%</t>
  </si>
  <si>
    <t>2.00%</t>
  </si>
  <si>
    <t>Amended Term Refinancing Loan Facility | Term loans | London Interbank Offered Rate (LIBOR), Scenario Two</t>
  </si>
  <si>
    <t>0.75%</t>
  </si>
  <si>
    <t>1.00%</t>
  </si>
  <si>
    <t>Senior notes | 4.875% Senior notes due 2025</t>
  </si>
  <si>
    <t>Interest rate | Rate</t>
  </si>
  <si>
    <t>Redemption price, percentage</t>
  </si>
  <si>
    <t>40.00%</t>
  </si>
  <si>
    <t>Percentage of principal amount redeemed</t>
  </si>
  <si>
    <t>101.00%</t>
  </si>
  <si>
    <t>Restricted subsidiaries, amount</t>
  </si>
  <si>
    <t>Other | Accounts Receivable Securitization Program</t>
  </si>
  <si>
    <t>2.19%</t>
  </si>
  <si>
    <t>2.09%</t>
  </si>
  <si>
    <t>Other | New Market Tax Credit- Phase 2</t>
  </si>
  <si>
    <t>Proceeds from borrowings of long-term debt</t>
  </si>
  <si>
    <t>Other | New Market Tax Credit</t>
  </si>
  <si>
    <t>Payments to acquire loans receivable</t>
  </si>
  <si>
    <t>Loan receivable, terms</t>
  </si>
  <si>
    <t>Loan receivable, stated percentage | Rate</t>
  </si>
  <si>
    <t>Forgiven associated loans</t>
  </si>
  <si>
    <t>Related loans receivable forgiven</t>
  </si>
  <si>
    <t>Loans receivable remaining</t>
  </si>
  <si>
    <t>Term Loan Facility | Term loans</t>
  </si>
  <si>
    <t>150.00%</t>
  </si>
  <si>
    <t>Term Loan Facility | Term loans | ABR Borrowings</t>
  </si>
  <si>
    <t>Term Loan Facility | Term loans | Eurocurrency Borrowings</t>
  </si>
  <si>
    <t>3.00%</t>
  </si>
  <si>
    <t>Long-Term Debt - Future Debt Maturities (Details) $ in Millions</t>
  </si>
  <si>
    <t>Years ending March 31:</t>
  </si>
  <si>
    <t>2021</t>
  </si>
  <si>
    <t>2022</t>
  </si>
  <si>
    <t>2023</t>
  </si>
  <si>
    <t>2024</t>
  </si>
  <si>
    <t>2025</t>
  </si>
  <si>
    <t>Thereafter</t>
  </si>
  <si>
    <t>Derivative Financial Instruments - Gain/Loss in AOCI (Details) - USD ($) $ in Millions</t>
  </si>
  <si>
    <t>Interest rate derivatives | Designated as hedging instruments</t>
  </si>
  <si>
    <t>Accumulated Other Comprehensive Income (Loss) [Line Items]</t>
  </si>
  <si>
    <t>Amount of gain recognized in accumulated other comprehensive loss</t>
  </si>
  <si>
    <t>Derivative Financial Instruments - Gain or Loss Recognized in Income (Details) - USD ($) $ in Millions</t>
  </si>
  <si>
    <t>Interest expense, net | Interest rate derivatives</t>
  </si>
  <si>
    <t>Trading Activity, Gains and Losses, Net [Line Items]</t>
  </si>
  <si>
    <t>Amount recognized as (income) expense</t>
  </si>
  <si>
    <t>Foreign currency forward contracts | Other expense, net</t>
  </si>
  <si>
    <t>Derivative Financial Instruments - Narrative (Details) - USD ($) $ in Millions</t>
  </si>
  <si>
    <t>Accumulated Net Gain (Loss) from Cash Flow Hedges Including Portion Attributable to Noncontrolling Interest | Reclassification out of Accumulated Other Comprehensive Income | Interest Rate Contract</t>
  </si>
  <si>
    <t>Derivatives, Fair Value [Line Items]</t>
  </si>
  <si>
    <t>Amount reclassified from accumulated other comprehensive loss into earnings</t>
  </si>
  <si>
    <t>Fair Value Measurements - Narrative (Details) - USD ($) $ in Millions</t>
  </si>
  <si>
    <t>Fair value of long-term debt</t>
  </si>
  <si>
    <t>Leases - ROU Assets and Lease Liability Balances (Details) $ in Millions</t>
  </si>
  <si>
    <t>Assets</t>
  </si>
  <si>
    <t>Finance ROU assets</t>
  </si>
  <si>
    <t>Total ROU assets</t>
  </si>
  <si>
    <t>Current</t>
  </si>
  <si>
    <t>Operating</t>
  </si>
  <si>
    <t>Finance</t>
  </si>
  <si>
    <t>Non-current</t>
  </si>
  <si>
    <t>Finance lease assets accumulated amortization</t>
  </si>
  <si>
    <t>Operating Lease, Liability, Current, Statement of Financial Position [Extensible List]</t>
  </si>
  <si>
    <t>us-gaap:OtherLiabilitiesCurrent</t>
  </si>
  <si>
    <t>Finance Lease, Liability, Current, Statement of Financial Position [Extensible List]</t>
  </si>
  <si>
    <t>us-gaap:DebtCurrent</t>
  </si>
  <si>
    <t>Finance Lease, Liability, Noncurrent, Statement of Financial Position [Extensible List]</t>
  </si>
  <si>
    <t>us-gaap:LongTermDebtNoncurrent</t>
  </si>
  <si>
    <t>Operating Lease, Liability, Noncurrent, Statement of Financial Position [Extensible List]</t>
  </si>
  <si>
    <t>us-gaap:OtherLiabilitiesNoncurrent</t>
  </si>
  <si>
    <t>Leases - Components of Lease Expense (Details) $ in Millions</t>
  </si>
  <si>
    <t>Operating lease expenses</t>
  </si>
  <si>
    <t>Finance lease expenses:</t>
  </si>
  <si>
    <t>Depreciation of finance ROU assets</t>
  </si>
  <si>
    <t>Interest on lease liabilities</t>
  </si>
  <si>
    <t>Total finance lease expense</t>
  </si>
  <si>
    <t>Variable and short-term lease expense</t>
  </si>
  <si>
    <t>Total lease expense</t>
  </si>
  <si>
    <t>Leases - Narrative (Details) - USD ($) $ in Millions</t>
  </si>
  <si>
    <t>New Accounting Pronouncements or Change in Accounting Principle [Line Items]</t>
  </si>
  <si>
    <t>Lease expense under operating leases</t>
  </si>
  <si>
    <t>Financing lease obligation</t>
  </si>
  <si>
    <t>Other Liabilities</t>
  </si>
  <si>
    <t>Leases - Future Minimum Lease Payments (Details) $ in Millions</t>
  </si>
  <si>
    <t>Operating Leases</t>
  </si>
  <si>
    <t>Total future minimum lease payments</t>
  </si>
  <si>
    <t>Less: Imputed interest</t>
  </si>
  <si>
    <t>Finance Lease</t>
  </si>
  <si>
    <t>Leases - Weighted-Average Remaining Lease Terms (Details)</t>
  </si>
  <si>
    <t>Mar. 31, 2020Rate</t>
  </si>
  <si>
    <t>Weighted-average remaining lease terms (years):</t>
  </si>
  <si>
    <t>Operating leases</t>
  </si>
  <si>
    <t>6 years 8 months 12 days</t>
  </si>
  <si>
    <t>Finance leases</t>
  </si>
  <si>
    <t>27 years 9 months 18 days</t>
  </si>
  <si>
    <t>Weighted-average discount rate:</t>
  </si>
  <si>
    <t>4.60%</t>
  </si>
  <si>
    <t>5.70%</t>
  </si>
  <si>
    <t>Leases - Supplemental Cash Flow Information (Details) $ in Millions</t>
  </si>
  <si>
    <t>Cash Flow, Lessee [Abstract]</t>
  </si>
  <si>
    <t>Operating cash flows from operating leases</t>
  </si>
  <si>
    <t>Operating cash flows from finance leases</t>
  </si>
  <si>
    <t>Financing cash flows from finance leases</t>
  </si>
  <si>
    <t>Right-Of-Use Asset Obtained In Exchange For Lease Liability [Abstract]</t>
  </si>
  <si>
    <t>Stock-Based Compensation - Narrative (Details) - USD ($) $ / shares in Units, $ in Millions</t>
  </si>
  <si>
    <t>Share-based Compensation Arrangement by Share-based Payment Award [Line Items]</t>
  </si>
  <si>
    <t>Tax benefit on stock-based compensation</t>
  </si>
  <si>
    <t>Excess tax benefit related to stock options exercised</t>
  </si>
  <si>
    <t>Unrecognized compensation cost</t>
  </si>
  <si>
    <t>Unrecognized compensation cost, weighted-average period of recognition</t>
  </si>
  <si>
    <t>1 year 8 months 26 days</t>
  </si>
  <si>
    <t>Weighted-average grant date fair value (in dollars per share)</t>
  </si>
  <si>
    <t>Fair value of options vested</t>
  </si>
  <si>
    <t>Performance Shares</t>
  </si>
  <si>
    <t>Vesting period</t>
  </si>
  <si>
    <t>Performance Shares | Minimum</t>
  </si>
  <si>
    <t>Award vesting rights, percentage</t>
  </si>
  <si>
    <t>Performance Shares | Maximum</t>
  </si>
  <si>
    <t>200.00%</t>
  </si>
  <si>
    <t>Incentive Plan</t>
  </si>
  <si>
    <t>Award maximum term</t>
  </si>
  <si>
    <t>Shares authorized to be granted (in shares)</t>
  </si>
  <si>
    <t>Options Granted to Directors | Incentive Plan</t>
  </si>
  <si>
    <t>Options Granted to Directors | Incentive Plan | Performance Shares</t>
  </si>
  <si>
    <t>Stock-Based Compensation - Fair Value Options Granted (Details) - Stock Options</t>
  </si>
  <si>
    <t>Mar. 31, 2019Rate</t>
  </si>
  <si>
    <t>Mar. 31, 2018Rate</t>
  </si>
  <si>
    <t>Expected option term (in years)</t>
  </si>
  <si>
    <t>6 years 6 months</t>
  </si>
  <si>
    <t>Expected volatility factor</t>
  </si>
  <si>
    <t>29.00%</t>
  </si>
  <si>
    <t>31.00%</t>
  </si>
  <si>
    <t>Weighted-average risk free interest rate</t>
  </si>
  <si>
    <t>2.27%</t>
  </si>
  <si>
    <t>2.85%</t>
  </si>
  <si>
    <t>1.99%</t>
  </si>
  <si>
    <t>Expected dividend rate</t>
  </si>
  <si>
    <t>Stock-Based Compensation - Stock Options (Details) - USD ($) $ / shares in Units, $ in Millions</t>
  </si>
  <si>
    <t>Shares</t>
  </si>
  <si>
    <t>Outstanding at beginning of period (in shares)</t>
  </si>
  <si>
    <t>Granted (in shares)</t>
  </si>
  <si>
    <t>Exercised (in shares)</t>
  </si>
  <si>
    <t>Canceled/Forfeited (in shares)</t>
  </si>
  <si>
    <t>Outstanding at end of period (in shares)</t>
  </si>
  <si>
    <t>Exercisable at end of period (in shares)</t>
  </si>
  <si>
    <t>Weighted Avg. Exercise Price</t>
  </si>
  <si>
    <t>Outstanding at beginning of period (in dollars per share)</t>
  </si>
  <si>
    <t>Granted (in dollars per share)</t>
  </si>
  <si>
    <t>Exercised (in dollars per share)</t>
  </si>
  <si>
    <t>Canceled/Forfeited (in dollars per share)</t>
  </si>
  <si>
    <t>Outstanding at end of period (in dollars per share)</t>
  </si>
  <si>
    <t>Exercisable at end of period (in dollars per share)</t>
  </si>
  <si>
    <t>Intrinsic value of options exercised</t>
  </si>
  <si>
    <t>Weighted average remaining contractual life of options outstanding</t>
  </si>
  <si>
    <t>5 years 4 months 24 days</t>
  </si>
  <si>
    <t>5 years 6 months</t>
  </si>
  <si>
    <t>6 years 1 month 6 days</t>
  </si>
  <si>
    <t>Aggregate intrinsic value of options outstanding</t>
  </si>
  <si>
    <t>Weighted average remaining contractual life of options exercisable</t>
  </si>
  <si>
    <t>4 years 10 months 24 days</t>
  </si>
  <si>
    <t>4 years 7 months 6 days</t>
  </si>
  <si>
    <t>4 years 8 months 12 days</t>
  </si>
  <si>
    <t>Aggregate intrinsic value of options exercisable</t>
  </si>
  <si>
    <t>Stock-Based Compensation - Nonvested Options (Details) - $ / shares</t>
  </si>
  <si>
    <t>Nonvested options at beginning of period (in shares)</t>
  </si>
  <si>
    <t>Vested (in shares)</t>
  </si>
  <si>
    <t>Nonvested options at end of period (in shares)</t>
  </si>
  <si>
    <t>Nonvested options at beginning of period (in dollars per share)</t>
  </si>
  <si>
    <t>Vested (in dollars per share)</t>
  </si>
  <si>
    <t>Nonvested options at end of period (in dollars per share)</t>
  </si>
  <si>
    <t>Stock-Based Compensation - Nonvested Stock Unit Activity (Details) - $ / shares</t>
  </si>
  <si>
    <t>Restricted Stock Units (RSUs)</t>
  </si>
  <si>
    <t>Units</t>
  </si>
  <si>
    <t>Nonvested units at beginning of period (in shares)</t>
  </si>
  <si>
    <t>Nonvested units at end of period (in shares)</t>
  </si>
  <si>
    <t>Weighted Avg. Grant Date Fair Value</t>
  </si>
  <si>
    <t>Nonvested units at beginning of period (in dollars per share)</t>
  </si>
  <si>
    <t>Nonvested units at end of period (in dollars per share)</t>
  </si>
  <si>
    <t>Stock-Based Compensation - Fair Value PSUs (Details) - Performance Shares</t>
  </si>
  <si>
    <t>Mar. 31, 2018$ / sharesRate</t>
  </si>
  <si>
    <t>Weighted-average risk-free interest rate</t>
  </si>
  <si>
    <t>1.45%</t>
  </si>
  <si>
    <t>PSU fair value per share (in dollars per share) | $ / shares</t>
  </si>
  <si>
    <t>Retirement Benefits - Narrative (Details) $ in Millions</t>
  </si>
  <si>
    <t>Jun. 30, 2019USD ($)</t>
  </si>
  <si>
    <t>Mar. 31, 2020USD ($)categoryRate</t>
  </si>
  <si>
    <t>Defined Benefit Plans and Other Postretirement Benefit Plans Table Text Block [Line Items]</t>
  </si>
  <si>
    <t>Cash contribution to purchase the annuity contract</t>
  </si>
  <si>
    <t>Non-cash pre-tax losses from termination of plan</t>
  </si>
  <si>
    <t>Contributions</t>
  </si>
  <si>
    <t>Plan assets</t>
  </si>
  <si>
    <t>Defined contribution savings plan - expense recognized</t>
  </si>
  <si>
    <t>Pension Benefits</t>
  </si>
  <si>
    <t>Projected benefit obligation</t>
  </si>
  <si>
    <t>Under-funded status</t>
  </si>
  <si>
    <t>Future amortization of prior service cost (credit)</t>
  </si>
  <si>
    <t>Number of investment categories | category</t>
  </si>
  <si>
    <t>Pension plans that are not fully funded - projected benefit obligation</t>
  </si>
  <si>
    <t>Pension plans that are not fully funded - accumulated benefit obligation</t>
  </si>
  <si>
    <t>Pension plans that are not fully funded - fair value of plan assets</t>
  </si>
  <si>
    <t>Other Postretirement Benefits</t>
  </si>
  <si>
    <t>Assumed health care cost trend rate, percent | Rate</t>
  </si>
  <si>
    <t>6.50%</t>
  </si>
  <si>
    <t>Ultimate health care cost trend rate, percent | Rate</t>
  </si>
  <si>
    <t>Retirement Benefits - Pension and Other Postretirement Benefits (Details) - USD ($) $ in Millions</t>
  </si>
  <si>
    <t>Benefit cost (income) associated with special events:</t>
  </si>
  <si>
    <t>Pension and Other Postretirement Benefits:</t>
  </si>
  <si>
    <t>Service cost</t>
  </si>
  <si>
    <t>Interest cost</t>
  </si>
  <si>
    <t>Expected return on plan assets</t>
  </si>
  <si>
    <t>Curtailment</t>
  </si>
  <si>
    <t>Settlement</t>
  </si>
  <si>
    <t>Recognition of actuarial losses (gains)</t>
  </si>
  <si>
    <t>Net periodic benefit cost (income)</t>
  </si>
  <si>
    <t>Non-cash net curtailment gain</t>
  </si>
  <si>
    <t>Postretirement Benefits</t>
  </si>
  <si>
    <t>Amortization of:</t>
  </si>
  <si>
    <t>Prior service cost</t>
  </si>
  <si>
    <t>Retirement Benefits - Status of Plans (Details) - USD ($) $ in Millions</t>
  </si>
  <si>
    <t>Defined Benefit Plan, Change in Fair Value of Plan Assets [Roll Forward]</t>
  </si>
  <si>
    <t>Actuarial (losses) gains</t>
  </si>
  <si>
    <t>Plan assets at the beginning of the period</t>
  </si>
  <si>
    <t>Plan assets at end of period</t>
  </si>
  <si>
    <t>Net amount on Consolidated Balance Sheets consists of:</t>
  </si>
  <si>
    <t>Current liabilities</t>
  </si>
  <si>
    <t>Long-term liabilities</t>
  </si>
  <si>
    <t>Benefit obligation at beginning of period</t>
  </si>
  <si>
    <t>Benefits paid</t>
  </si>
  <si>
    <t>Plan participant contributions</t>
  </si>
  <si>
    <t>Settlements</t>
  </si>
  <si>
    <t>Translation and other adjustments</t>
  </si>
  <si>
    <t>Benefit obligation at end of period</t>
  </si>
  <si>
    <t>Actual return on plan assets</t>
  </si>
  <si>
    <t>Translation adjustment</t>
  </si>
  <si>
    <t>Funded status of plans</t>
  </si>
  <si>
    <t>Non-current assets</t>
  </si>
  <si>
    <t>Total net funded status</t>
  </si>
  <si>
    <t>Retirement Benefits - Accumulated Other Comprehensive Income (Details) - USD ($) $ in Millions</t>
  </si>
  <si>
    <t>Defined Benefit Plan Disclosure [Line Items]</t>
  </si>
  <si>
    <t>Unrecognized prior service credit</t>
  </si>
  <si>
    <t>Unrecognized actuarial loss (gain)</t>
  </si>
  <si>
    <t>Accumulated other comprehensive loss (income), gross</t>
  </si>
  <si>
    <t>Deferred income tax (benefit) provision</t>
  </si>
  <si>
    <t>Accumulated other comprehensive loss (income), net</t>
  </si>
  <si>
    <t>Retirement Benefits - Significant Assumptions (Details)</t>
  </si>
  <si>
    <t>Benefit Obligations:</t>
  </si>
  <si>
    <t>Discount rate</t>
  </si>
  <si>
    <t>3.10%</t>
  </si>
  <si>
    <t>3.70%</t>
  </si>
  <si>
    <t>Rate of compensation increase</t>
  </si>
  <si>
    <t>2.90%</t>
  </si>
  <si>
    <t>Net Periodic Benefit Cost:</t>
  </si>
  <si>
    <t>3.90%</t>
  </si>
  <si>
    <t>4.90%</t>
  </si>
  <si>
    <t>5.10%</t>
  </si>
  <si>
    <t>5.30%</t>
  </si>
  <si>
    <t>3.30%</t>
  </si>
  <si>
    <t>Retirement Benefits - Target Investment Allocations (Details)</t>
  </si>
  <si>
    <t>Equity securities</t>
  </si>
  <si>
    <t>Investment policy, minimum allocation</t>
  </si>
  <si>
    <t>20.00%</t>
  </si>
  <si>
    <t>Investment policy, maximum allocation</t>
  </si>
  <si>
    <t>Target Allocation</t>
  </si>
  <si>
    <t>28.00%</t>
  </si>
  <si>
    <t>Actual Allocation</t>
  </si>
  <si>
    <t>26.00%</t>
  </si>
  <si>
    <t>Debt securities (including cash and cash equivalents)</t>
  </si>
  <si>
    <t>55.00%</t>
  </si>
  <si>
    <t>80.00%</t>
  </si>
  <si>
    <t>65.00%</t>
  </si>
  <si>
    <t>64.00%</t>
  </si>
  <si>
    <t>10.00%</t>
  </si>
  <si>
    <t>7.00%</t>
  </si>
  <si>
    <t>Retirement Benefits - Fair Value Measurements (Details) - USD ($) $ in Millions</t>
  </si>
  <si>
    <t>Fair value of plan assets</t>
  </si>
  <si>
    <t>Quoted Prices in Active  Market (Level 1)</t>
  </si>
  <si>
    <t>Significant Other Observable  Inputs (Level 2)</t>
  </si>
  <si>
    <t>Significant Unobservable Inputs (Level 3)</t>
  </si>
  <si>
    <t>Fair Value Measured at Net Asset Value Per Share</t>
  </si>
  <si>
    <t>Cash and cash equivalents | Quoted Prices in Active  Market (Level 1)</t>
  </si>
  <si>
    <t>Cash and cash equivalents | Significant Other Observable  Inputs (Level 2)</t>
  </si>
  <si>
    <t>Cash and cash equivalents | Significant Unobservable Inputs (Level 3)</t>
  </si>
  <si>
    <t>Cash and cash equivalents | Fair Value Measured at Net Asset Value Per Share</t>
  </si>
  <si>
    <t>Fixed income funds</t>
  </si>
  <si>
    <t>Fixed income funds | Quoted Prices in Active  Market (Level 1)</t>
  </si>
  <si>
    <t>Fixed income funds | Significant Other Observable  Inputs (Level 2)</t>
  </si>
  <si>
    <t>Fixed income funds | Significant Unobservable Inputs (Level 3)</t>
  </si>
  <si>
    <t>Fixed income funds | Fair Value Measured at Net Asset Value Per Share</t>
  </si>
  <si>
    <t>US equity funds</t>
  </si>
  <si>
    <t>US equity funds | Quoted Prices in Active  Market (Level 1)</t>
  </si>
  <si>
    <t>US equity funds | Significant Other Observable  Inputs (Level 2)</t>
  </si>
  <si>
    <t>US equity funds | Significant Unobservable Inputs (Level 3)</t>
  </si>
  <si>
    <t>US equity funds | Fair Value Measured at Net Asset Value Per Share</t>
  </si>
  <si>
    <t>International equity funds</t>
  </si>
  <si>
    <t>International equity funds | Quoted Prices in Active  Market (Level 1)</t>
  </si>
  <si>
    <t>International equity funds | Significant Other Observable  Inputs (Level 2)</t>
  </si>
  <si>
    <t>International equity funds | Significant Unobservable Inputs (Level 3)</t>
  </si>
  <si>
    <t>International equity funds | Fair Value Measured at Net Asset Value Per Share</t>
  </si>
  <si>
    <t>Balanced funds</t>
  </si>
  <si>
    <t>Balanced funds | Quoted Prices in Active  Market (Level 1)</t>
  </si>
  <si>
    <t>Balanced funds | Significant Other Observable  Inputs (Level 2)</t>
  </si>
  <si>
    <t>Balanced funds | Significant Unobservable Inputs (Level 3)</t>
  </si>
  <si>
    <t>Balanced funds | Fair Value Measured at Net Asset Value Per Share</t>
  </si>
  <si>
    <t>Alternative Investments</t>
  </si>
  <si>
    <t>Alternative Investments | Quoted Prices in Active  Market (Level 1)</t>
  </si>
  <si>
    <t>Alternative Investments | Significant Other Observable  Inputs (Level 2)</t>
  </si>
  <si>
    <t>Alternative Investments | Significant Unobservable Inputs (Level 3)</t>
  </si>
  <si>
    <t>Alternative Investments | Fair Value Measured at Net Asset Value Per Share</t>
  </si>
  <si>
    <t>Insurance contracts</t>
  </si>
  <si>
    <t>Insurance contracts | Quoted Prices in Active  Market (Level 1)</t>
  </si>
  <si>
    <t>Insurance contracts | Significant Other Observable  Inputs (Level 2)</t>
  </si>
  <si>
    <t>Insurance contracts | Significant Unobservable Inputs (Level 3)</t>
  </si>
  <si>
    <t>Insurance contracts | Fair Value Measured at Net Asset Value Per Share</t>
  </si>
  <si>
    <t>Retirement Benefits - Changes in Fair Value of Level 3 Investments (Details) - USD ($) $ in Millions</t>
  </si>
  <si>
    <t>Actual return on assets:</t>
  </si>
  <si>
    <t>Insurance Contracts</t>
  </si>
  <si>
    <t>Insurance Contracts | Significant Unobservable Inputs (Level 3)</t>
  </si>
  <si>
    <t>Related to assets held at reporting date</t>
  </si>
  <si>
    <t>Related to assets sold during the period</t>
  </si>
  <si>
    <t>Purchases, sales, issuances and settlements</t>
  </si>
  <si>
    <t>Retirement Benefits - Expected Future Benefit Payments (Details) $ in Millions</t>
  </si>
  <si>
    <t>2026 - 2030</t>
  </si>
  <si>
    <t>Retirement Benefits - Assumed Health Care Cost Trend (Details) - USD ($) $ in Millions</t>
  </si>
  <si>
    <t>One percentage point increase - Increase (decrease) in total of service and interest cost components</t>
  </si>
  <si>
    <t>One percentage point decrease - increase (decrease) in total of service and interest cost components</t>
  </si>
  <si>
    <t>One percentage point increase - increase (decrease) in postretirement benefit obligation</t>
  </si>
  <si>
    <t>One percentage point decrease - increase (decrease) in postretirement benefit obligation</t>
  </si>
  <si>
    <t>Retirement Benefits - Deferred Compensation Plan (Details) - Supplemental Employee Retirement Plan - USD ($) $ in Millions</t>
  </si>
  <si>
    <t>Plan liabilities</t>
  </si>
  <si>
    <t>Mutual Funds</t>
  </si>
  <si>
    <t>Corporate owned life insurance</t>
  </si>
  <si>
    <t>Quoted Prices in Active  Market (Level 1) | Mutual Funds</t>
  </si>
  <si>
    <t>Quoted Prices in Active  Market (Level 1) | Corporate owned life insurance</t>
  </si>
  <si>
    <t>Significant Other Observable  Inputs (Level 2) | Mutual Funds</t>
  </si>
  <si>
    <t>Significant Other Observable  Inputs (Level 2) | Corporate owned life insurance</t>
  </si>
  <si>
    <t>Significant Unobservable Inputs (Level 3) | Mutual Funds</t>
  </si>
  <si>
    <t>Significant Unobservable Inputs (Level 3) | Corporate owned life insurance</t>
  </si>
  <si>
    <t>Income Taxes - Narrative (Details) - USD ($) $ in Millions</t>
  </si>
  <si>
    <t>Operating Loss Carryforwards [Line Items]</t>
  </si>
  <si>
    <t>Estimated net income tax benefit</t>
  </si>
  <si>
    <t>Net estimated income tax benefit associated with the remeasurement</t>
  </si>
  <si>
    <t>Net effect to deferred taxes for U.S. Tax Reform</t>
  </si>
  <si>
    <t>Reduction from net income tax benefit as a discrete item</t>
  </si>
  <si>
    <t>Tax benefit associated with the one-time repatriation tax</t>
  </si>
  <si>
    <t>One-time repatriation tax, included in repatriated earnings from foreign subsidiaries</t>
  </si>
  <si>
    <t>Foreign NOL carryforwards</t>
  </si>
  <si>
    <t>Valuation allowance for foreign NOL carryforward</t>
  </si>
  <si>
    <t>Unremitted earnings no longer permanently reinvested</t>
  </si>
  <si>
    <t>Undistributed earnings of foreign subsidiaries</t>
  </si>
  <si>
    <t>Undistributed earnings of foreign subsidiaries, potential related taxes</t>
  </si>
  <si>
    <t>Net cash paid for income taxes</t>
  </si>
  <si>
    <t>Liability for unrecognized tax benefits</t>
  </si>
  <si>
    <t>Unrecognized tax benefits, income tax penalties and interest accrued</t>
  </si>
  <si>
    <t>Income tax (benefit) expense</t>
  </si>
  <si>
    <t>Accrued income taxes, current</t>
  </si>
  <si>
    <t>Other Current Assets</t>
  </si>
  <si>
    <t>Income taxes receivable</t>
  </si>
  <si>
    <t>State Tax Authority</t>
  </si>
  <si>
    <t>State tax net operating loss carryforwards</t>
  </si>
  <si>
    <t>State tax net operating loss carryforwards, valuation allowance</t>
  </si>
  <si>
    <t>Domestic Tax Authority | Internal Revenue Service (IRS)</t>
  </si>
  <si>
    <t>Income tax examination, penalties and interest expense</t>
  </si>
  <si>
    <t>Foreign Tax Authority | Federal Ministry of Finance, Germany</t>
  </si>
  <si>
    <t>Income tax examination, additional tax liabilities</t>
  </si>
  <si>
    <t>Income Taxes - Income Tax Provision (Benefit) (Details) - USD ($) $ in Millions</t>
  </si>
  <si>
    <t>Current:</t>
  </si>
  <si>
    <t>United States</t>
  </si>
  <si>
    <t>Non-United States</t>
  </si>
  <si>
    <t>State and local</t>
  </si>
  <si>
    <t>Total current</t>
  </si>
  <si>
    <t>Deferred:</t>
  </si>
  <si>
    <t>Total deferred</t>
  </si>
  <si>
    <t>Provision (benefit) for income taxes</t>
  </si>
  <si>
    <t>Income Taxes - U.S. Statutory Income Tax Rate Reconciliation (Details) - USD ($) $ in Millions</t>
  </si>
  <si>
    <t>Provision for income taxes at U.S. federal statutory income tax rate</t>
  </si>
  <si>
    <t>State and local income taxes, net of federal benefit</t>
  </si>
  <si>
    <t>Net effects of foreign rate differential</t>
  </si>
  <si>
    <t>Net effects of foreign operations</t>
  </si>
  <si>
    <t>Net effect to deferred taxes for changes in tax rates</t>
  </si>
  <si>
    <t>Net effect of U.S. Tax Reform transition tax</t>
  </si>
  <si>
    <t>Net effects of GILTI inclusion</t>
  </si>
  <si>
    <t>Foreign derived intangible income deduction</t>
  </si>
  <si>
    <t>Unrecognized tax benefits, net of federal benefit</t>
  </si>
  <si>
    <t>Domestic production activities deduction</t>
  </si>
  <si>
    <t>Research and development credit</t>
  </si>
  <si>
    <t>Excess tax benefits related to equity compensation</t>
  </si>
  <si>
    <t>§162(m) compensation limitation</t>
  </si>
  <si>
    <t>Net changes in valuation allowance</t>
  </si>
  <si>
    <t>Income Taxes - Components of Income (Loss) Before Income Taxes (Details) - USD ($) $ in Millions</t>
  </si>
  <si>
    <t>Income Taxes - Deferred Income Tax Assets and Liabilities (Details) - USD ($) $ in Millions</t>
  </si>
  <si>
    <t>Deferred tax assets:</t>
  </si>
  <si>
    <t>Compensation and retirement benefits</t>
  </si>
  <si>
    <t>General accruals and reserves</t>
  </si>
  <si>
    <t>Lease liabilities</t>
  </si>
  <si>
    <t>State tax net operating loss and credit carryforwards</t>
  </si>
  <si>
    <t>Federal and state capital loss carryforwards</t>
  </si>
  <si>
    <t>Foreign net operating loss and interest carryforwards</t>
  </si>
  <si>
    <t>Total deferred tax assets before valuation allowance</t>
  </si>
  <si>
    <t>Valuation allowance</t>
  </si>
  <si>
    <t>Total deferred tax assets</t>
  </si>
  <si>
    <t>Deferred tax liabilities:</t>
  </si>
  <si>
    <t>Property, plant and equipment</t>
  </si>
  <si>
    <t>Lease ROU assets</t>
  </si>
  <si>
    <t>Intangible assets and goodwill</t>
  </si>
  <si>
    <t>Total deferred tax liabilities</t>
  </si>
  <si>
    <t>Net deferred tax liabilities</t>
  </si>
  <si>
    <t>Net long-term deferred tax liabilities</t>
  </si>
  <si>
    <t>Income Taxes - Gross Unrecognized Tax Benefits (Details) - USD ($) $ in Millions</t>
  </si>
  <si>
    <t>Reconciliation of Unrecognized Tax Benefits [Roll Forward]</t>
  </si>
  <si>
    <t>Additions based on tax positions related to the current year</t>
  </si>
  <si>
    <t>Additions for tax positions of prior years</t>
  </si>
  <si>
    <t>Reductions for tax positions of prior years</t>
  </si>
  <si>
    <t>Reductions due to lapse of applicable statute of limitations</t>
  </si>
  <si>
    <t>Cumulative translation adjustment, decrease</t>
  </si>
  <si>
    <t>Commitments and Contingencies - Narrative (Details) lawsuit in Thousands</t>
  </si>
  <si>
    <t>Mar. 31, 2020USD ($)carrierclaimantlawsuit</t>
  </si>
  <si>
    <t>Mar. 31, 2014USD ($)</t>
  </si>
  <si>
    <t>Dec. 31, 2002releasedefendant</t>
  </si>
  <si>
    <t>Loss Contingencies [Line Items]</t>
  </si>
  <si>
    <t>Indemnity obligations (in excess of)</t>
  </si>
  <si>
    <t>Number of carriers that could impact coverage if insolvent | carrier</t>
  </si>
  <si>
    <t>Environmental Issue | Ellsworth Industrial Park Site</t>
  </si>
  <si>
    <t>Number of releases, or threatened releases, chlorinated solvents (or more) | release</t>
  </si>
  <si>
    <t>Percentage of indemnity obligations paid by seller</t>
  </si>
  <si>
    <t>100.00%</t>
  </si>
  <si>
    <t>Environmental Issue | Ellsworth Industrial Park Site | Minimum</t>
  </si>
  <si>
    <t>Number of defendants (at least) | defendant</t>
  </si>
  <si>
    <t>Asbestos Issue | Stearns</t>
  </si>
  <si>
    <t>Number of pending claims | claimant</t>
  </si>
  <si>
    <t>Asbestos Issue | Prager</t>
  </si>
  <si>
    <t>Percentage of costs paid by insurance providers</t>
  </si>
  <si>
    <t>Asbestos Issue | Falk</t>
  </si>
  <si>
    <t>Asbestos Issue | Zurn</t>
  </si>
  <si>
    <t>Number of pending lawsuits | lawsuit</t>
  </si>
  <si>
    <t>Expected time for claim to be filed</t>
  </si>
  <si>
    <t>Estimate of potential liability</t>
  </si>
  <si>
    <t>Amount expected to be paid by insurance providers</t>
  </si>
  <si>
    <t>Timeframe of estimated claims disbursements</t>
  </si>
  <si>
    <t>Damages from Product Defects | Zurn</t>
  </si>
  <si>
    <t>Claim settlement funding period</t>
  </si>
  <si>
    <t>Settlement amount</t>
  </si>
  <si>
    <t>Public Offering and Common Stock Repurchases - Narrative (Details) - USD ($)</t>
  </si>
  <si>
    <t>Jan. 27, 2020</t>
  </si>
  <si>
    <t>Dec. 07, 2016</t>
  </si>
  <si>
    <t>Mar. 31, 2015</t>
  </si>
  <si>
    <t>Equity, Class of Treasury Stock [Line Items]</t>
  </si>
  <si>
    <t>Offering price (in dollars per share)</t>
  </si>
  <si>
    <t>Shares converted (in shares)</t>
  </si>
  <si>
    <t>Dividends paid</t>
  </si>
  <si>
    <t>Stock repurchase program, authorized amount (up to)</t>
  </si>
  <si>
    <t>Stock repurchased during period, shares (in shares)</t>
  </si>
  <si>
    <t>Repurchase of common stock (in dollars per share)</t>
  </si>
  <si>
    <t>Stock repurchase program, remaining authorized repurchase amount</t>
  </si>
  <si>
    <t>Business Segment Information - Schedule of Business Segment Information (Details) $ in Millions</t>
  </si>
  <si>
    <t>Sep. 30, 2019USD ($)</t>
  </si>
  <si>
    <t>Dec. 31, 2018USD ($)</t>
  </si>
  <si>
    <t>Sep. 30, 2018USD ($)</t>
  </si>
  <si>
    <t>Jun. 30, 2018USD ($)</t>
  </si>
  <si>
    <t>Segment Reporting Information [Line Items]</t>
  </si>
  <si>
    <t>Segment Reporting Information, Additional Information [Abstract]</t>
  </si>
  <si>
    <t>Net sales by product</t>
  </si>
  <si>
    <t>Income (loss) from operations</t>
  </si>
  <si>
    <t>Non-operating expense:</t>
  </si>
  <si>
    <t>Depreciation and Amortization</t>
  </si>
  <si>
    <t>Capital Expenditures</t>
  </si>
  <si>
    <t>Total Assets</t>
  </si>
  <si>
    <t>Segments, Geographical Areas [Abstract]</t>
  </si>
  <si>
    <t>Net Sales</t>
  </si>
  <si>
    <t>Long-lived Assets</t>
  </si>
  <si>
    <t>Europe</t>
  </si>
  <si>
    <t>Rest of World</t>
  </si>
  <si>
    <t>Original equipment manufacturers/ end-users | Process &amp; Motion Control</t>
  </si>
  <si>
    <t>Original equipment manufacturers/ end-users | Operating Segments | Process &amp; Motion Control</t>
  </si>
  <si>
    <t>Maintenance, repair, and operations | Process &amp; Motion Control</t>
  </si>
  <si>
    <t>Maintenance, repair, and operations | Operating Segments | Process &amp; Motion Control</t>
  </si>
  <si>
    <t>Water safety, quality, flow control and conservation | Water Management</t>
  </si>
  <si>
    <t>Water safety, quality, flow control and conservation | Operating Segments | Water Management</t>
  </si>
  <si>
    <t>Water infrastructure | Water Management</t>
  </si>
  <si>
    <t>Water infrastructure | Operating Segments | Water Management</t>
  </si>
  <si>
    <t>Quarterly Results of Operations (unaudited) - Schedule of Quarterly Results of Operations (Details) - USD ($) $ / shares in Units, $ in Millions</t>
  </si>
  <si>
    <t>Effect of Fourth Quarter Events [Line Items]</t>
  </si>
  <si>
    <t>Basic net income (loss) per share attributable to Rexnord common stockholders</t>
  </si>
  <si>
    <t>Diluted net income (loss) per share attributable to Rexnord common stockholders</t>
  </si>
  <si>
    <t>Guarantor Subsidiaries - Condensed Consolidating Balance Sheets (Details) - USD ($) $ in Millions</t>
  </si>
  <si>
    <t>Mar. 31, 2017</t>
  </si>
  <si>
    <t>Investment in:</t>
  </si>
  <si>
    <t>Note payable to affiliates, net</t>
  </si>
  <si>
    <t>Eliminations</t>
  </si>
  <si>
    <t>Issuer subsidiaries</t>
  </si>
  <si>
    <t>Subsidiaries</t>
  </si>
  <si>
    <t>Guarantor subsidiaries</t>
  </si>
  <si>
    <t>Non-guarantor subsidiaries</t>
  </si>
  <si>
    <t>Parent | Reportable Legal Entities</t>
  </si>
  <si>
    <t>Note receivable from affiliates, net</t>
  </si>
  <si>
    <t>Issuers | Reportable Legal Entities</t>
  </si>
  <si>
    <t>Guarantor Subsidiaries | Reportable Legal Entities</t>
  </si>
  <si>
    <t>Non-Guarantor Subsidiaries | Reportable Legal Entities</t>
  </si>
  <si>
    <t>Guarantor Subsidiaries - Condensed Consolidating Statement of Operations (Details) - USD ($) $ in Millions</t>
  </si>
  <si>
    <t>Condensed Income Statements, Captions [Line Items]</t>
  </si>
  <si>
    <t>Interest income (expense), net:</t>
  </si>
  <si>
    <t>To third parties</t>
  </si>
  <si>
    <t>To affiliates</t>
  </si>
  <si>
    <t>Actuarial loss on pension and postretirement benefit obligations</t>
  </si>
  <si>
    <t>Other income (expense), net</t>
  </si>
  <si>
    <t>Income (loss) before equity in income of subsidiaries</t>
  </si>
  <si>
    <t>Equity in earnings (loss) of subsidiaries</t>
  </si>
  <si>
    <t>Comprehensive income (loss)</t>
  </si>
  <si>
    <t>Parent</t>
  </si>
  <si>
    <t xml:space="preserve"> </t>
  </si>
  <si>
    <t>Issuers</t>
  </si>
  <si>
    <t>Non-Guarantor Subsidiaries</t>
  </si>
  <si>
    <t>Guarantor Subsidiaries - Condensed Consolidating Statement of Cash Flows (Details) - USD ($) $ in Millions</t>
  </si>
  <si>
    <t>Cash provided by (used for) operating activities</t>
  </si>
  <si>
    <t>Net payments from divestiture of discontinued operations</t>
  </si>
  <si>
    <t>Net proceeds from divestiture of discontinued operations</t>
  </si>
  <si>
    <t>Subsequent Event (Details) - $ / shares</t>
  </si>
  <si>
    <t>May 05, 2020</t>
  </si>
  <si>
    <t>Subsequent Event [Line Items]</t>
  </si>
  <si>
    <t>Common stock dividend to be paid (in dollars per share)</t>
  </si>
  <si>
    <t>Schedule II - Valuation and Qualifying Accounts - Schedule II (Details) - USD ($) $ in Millions</t>
  </si>
  <si>
    <t>Valuation allowance for trade and notes receivable</t>
  </si>
  <si>
    <t>SEC Schedule, 12-09, Movement in Valuation Allowances and Reserves [Roll Forward]</t>
  </si>
  <si>
    <t>Balance at Beginning of Year</t>
  </si>
  <si>
    <t>Charged to Costs and Expenses</t>
  </si>
  <si>
    <t>Acquired Obligations</t>
  </si>
  <si>
    <t>Charged to Other Accounts</t>
  </si>
  <si>
    <t>Deductions</t>
  </si>
  <si>
    <t>Balance at End of Year</t>
  </si>
  <si>
    <t>Valuation allowance for income taxe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2"/>
    <col customWidth="1" max="2" min="2" width="8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39</v>
      </c>
    </row>
    <row r="23" spans="1:4">
      <c r="A23" s="4" t="s">
        <v>43</v>
      </c>
      <c r="B23" s="4" t="s">
        <v>39</v>
      </c>
    </row>
    <row r="24" spans="1:4">
      <c r="A24" s="4" t="s">
        <v>44</v>
      </c>
      <c r="B24" s="4" t="s">
        <v>45</v>
      </c>
    </row>
    <row r="25" spans="1:4">
      <c r="A25" s="4" t="s">
        <v>46</v>
      </c>
      <c r="B25" s="4" t="s">
        <v>13</v>
      </c>
    </row>
    <row r="26" spans="1:4">
      <c r="A26" s="4" t="s">
        <v>47</v>
      </c>
      <c r="B26" s="4" t="s">
        <v>13</v>
      </c>
    </row>
    <row r="27" spans="1:4">
      <c r="A27" s="4" t="s">
        <v>48</v>
      </c>
      <c r="B27" s="4" t="s">
        <v>13</v>
      </c>
    </row>
    <row r="28" spans="1:4">
      <c r="A28" s="4" t="s">
        <v>49</v>
      </c>
      <c r="D28" s="5" t="n">
        <v>2.9</v>
      </c>
    </row>
    <row r="29" spans="1:4">
      <c r="A29" s="4" t="s">
        <v>50</v>
      </c>
      <c r="C29" s="6" t="n">
        <v>119725005</v>
      </c>
    </row>
    <row r="30" spans="1:4">
      <c r="A30" s="4" t="s">
        <v>51</v>
      </c>
      <c r="B30" s="4" t="s">
        <v>52</v>
      </c>
    </row>
    <row r="31" spans="1:4">
      <c r="A31" s="4" t="s">
        <v>53</v>
      </c>
      <c r="B31" s="4" t="s">
        <v>1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8"/>
    <col customWidth="1" max="3" min="3" width="18"/>
  </cols>
  <sheetData>
    <row r="1" spans="1:3">
      <c r="A1" s="1" t="s">
        <v>1045</v>
      </c>
      <c r="B1" s="2" t="s">
        <v>1</v>
      </c>
    </row>
    <row r="2" spans="1:3">
      <c r="B2" s="2" t="s">
        <v>877</v>
      </c>
      <c r="C2" s="2" t="s">
        <v>913</v>
      </c>
    </row>
    <row r="3" spans="1:3">
      <c r="A3" s="4" t="s">
        <v>1046</v>
      </c>
    </row>
    <row r="4" spans="1:3">
      <c r="A4" s="3" t="s">
        <v>1026</v>
      </c>
    </row>
    <row r="5" spans="1:3">
      <c r="A5" s="4" t="s">
        <v>1047</v>
      </c>
      <c r="B5" s="4" t="s">
        <v>1048</v>
      </c>
    </row>
    <row r="6" spans="1:3">
      <c r="A6" s="4" t="s">
        <v>1049</v>
      </c>
      <c r="B6" s="4" t="s">
        <v>196</v>
      </c>
    </row>
    <row r="7" spans="1:3">
      <c r="A7" s="4" t="s">
        <v>1050</v>
      </c>
      <c r="B7" s="4" t="s">
        <v>1051</v>
      </c>
    </row>
    <row r="8" spans="1:3">
      <c r="A8" s="4" t="s">
        <v>1052</v>
      </c>
      <c r="B8" s="4" t="s">
        <v>918</v>
      </c>
      <c r="C8" s="4" t="s">
        <v>1053</v>
      </c>
    </row>
    <row r="9" spans="1:3">
      <c r="A9" s="4" t="s">
        <v>1054</v>
      </c>
    </row>
    <row r="10" spans="1:3">
      <c r="A10" s="3" t="s">
        <v>1026</v>
      </c>
    </row>
    <row r="11" spans="1:3">
      <c r="A11" s="4" t="s">
        <v>1047</v>
      </c>
      <c r="B11" s="4" t="s">
        <v>1055</v>
      </c>
    </row>
    <row r="12" spans="1:3">
      <c r="A12" s="4" t="s">
        <v>1049</v>
      </c>
      <c r="B12" s="4" t="s">
        <v>1056</v>
      </c>
    </row>
    <row r="13" spans="1:3">
      <c r="A13" s="4" t="s">
        <v>1050</v>
      </c>
      <c r="B13" s="4" t="s">
        <v>1057</v>
      </c>
    </row>
    <row r="14" spans="1:3">
      <c r="A14" s="4" t="s">
        <v>1052</v>
      </c>
      <c r="B14" s="4" t="s">
        <v>469</v>
      </c>
      <c r="C14" s="4" t="s">
        <v>1058</v>
      </c>
    </row>
    <row r="15" spans="1:3">
      <c r="A15" s="4" t="s">
        <v>724</v>
      </c>
    </row>
    <row r="16" spans="1:3">
      <c r="A16" s="3" t="s">
        <v>1026</v>
      </c>
    </row>
    <row r="17" spans="1:3">
      <c r="A17" s="4" t="s">
        <v>1047</v>
      </c>
      <c r="B17" s="4" t="s">
        <v>781</v>
      </c>
    </row>
    <row r="18" spans="1:3">
      <c r="A18" s="4" t="s">
        <v>1049</v>
      </c>
      <c r="B18" s="4" t="s">
        <v>1059</v>
      </c>
    </row>
    <row r="19" spans="1:3">
      <c r="A19" s="4" t="s">
        <v>1050</v>
      </c>
      <c r="B19" s="4" t="s">
        <v>1060</v>
      </c>
    </row>
    <row r="20" spans="1:3">
      <c r="A20" s="4" t="s">
        <v>1052</v>
      </c>
      <c r="B20" s="4" t="s">
        <v>1059</v>
      </c>
      <c r="C20" s="4" t="s">
        <v>105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1</v>
      </c>
      <c r="B1" s="2" t="s">
        <v>2</v>
      </c>
      <c r="C1" s="2" t="s">
        <v>65</v>
      </c>
      <c r="D1" s="2" t="s">
        <v>108</v>
      </c>
    </row>
    <row r="2" spans="1:4">
      <c r="A2" s="3" t="s">
        <v>1026</v>
      </c>
    </row>
    <row r="3" spans="1:4">
      <c r="A3" s="4" t="s">
        <v>1062</v>
      </c>
      <c r="B3" s="5" t="n">
        <v>446.9</v>
      </c>
      <c r="C3" s="5" t="n">
        <v>480.2</v>
      </c>
    </row>
    <row r="4" spans="1:4">
      <c r="A4" s="4" t="s">
        <v>1063</v>
      </c>
    </row>
    <row r="5" spans="1:4">
      <c r="A5" s="3" t="s">
        <v>1026</v>
      </c>
    </row>
    <row r="6" spans="1:4">
      <c r="A6" s="4" t="s">
        <v>1062</v>
      </c>
      <c r="B6" s="7" t="n">
        <v>22.8</v>
      </c>
      <c r="C6" s="7" t="n">
        <v>20.2</v>
      </c>
    </row>
    <row r="7" spans="1:4">
      <c r="A7" s="4" t="s">
        <v>1064</v>
      </c>
    </row>
    <row r="8" spans="1:4">
      <c r="A8" s="3" t="s">
        <v>1026</v>
      </c>
    </row>
    <row r="9" spans="1:4">
      <c r="A9" s="4" t="s">
        <v>1062</v>
      </c>
      <c r="B9" s="6" t="n">
        <v>0</v>
      </c>
      <c r="C9" s="6" t="n">
        <v>0</v>
      </c>
    </row>
    <row r="10" spans="1:4">
      <c r="A10" s="4" t="s">
        <v>1065</v>
      </c>
    </row>
    <row r="11" spans="1:4">
      <c r="A11" s="3" t="s">
        <v>1026</v>
      </c>
    </row>
    <row r="12" spans="1:4">
      <c r="A12" s="4" t="s">
        <v>1062</v>
      </c>
      <c r="B12" s="7" t="n">
        <v>32.6</v>
      </c>
      <c r="C12" s="7" t="n">
        <v>29.9</v>
      </c>
    </row>
    <row r="13" spans="1:4">
      <c r="A13" s="4" t="s">
        <v>1066</v>
      </c>
    </row>
    <row r="14" spans="1:4">
      <c r="A14" s="3" t="s">
        <v>1026</v>
      </c>
    </row>
    <row r="15" spans="1:4">
      <c r="A15" s="4" t="s">
        <v>1062</v>
      </c>
      <c r="B15" s="7" t="n">
        <v>391.5</v>
      </c>
      <c r="C15" s="7" t="n">
        <v>430.1</v>
      </c>
    </row>
    <row r="16" spans="1:4">
      <c r="A16" s="4" t="s">
        <v>67</v>
      </c>
    </row>
    <row r="17" spans="1:4">
      <c r="A17" s="3" t="s">
        <v>1026</v>
      </c>
    </row>
    <row r="18" spans="1:4">
      <c r="A18" s="4" t="s">
        <v>1062</v>
      </c>
      <c r="B18" s="7" t="n">
        <v>11.1</v>
      </c>
      <c r="C18" s="7" t="n">
        <v>20.2</v>
      </c>
    </row>
    <row r="19" spans="1:4">
      <c r="A19" s="4" t="s">
        <v>1067</v>
      </c>
    </row>
    <row r="20" spans="1:4">
      <c r="A20" s="3" t="s">
        <v>1026</v>
      </c>
    </row>
    <row r="21" spans="1:4">
      <c r="A21" s="4" t="s">
        <v>1062</v>
      </c>
      <c r="B21" s="7" t="n">
        <v>11.1</v>
      </c>
      <c r="C21" s="7" t="n">
        <v>20.2</v>
      </c>
    </row>
    <row r="22" spans="1:4">
      <c r="A22" s="4" t="s">
        <v>1068</v>
      </c>
    </row>
    <row r="23" spans="1:4">
      <c r="A23" s="3" t="s">
        <v>1026</v>
      </c>
    </row>
    <row r="24" spans="1:4">
      <c r="A24" s="4" t="s">
        <v>1062</v>
      </c>
      <c r="B24" s="6" t="n">
        <v>0</v>
      </c>
      <c r="C24" s="6" t="n">
        <v>0</v>
      </c>
    </row>
    <row r="25" spans="1:4">
      <c r="A25" s="4" t="s">
        <v>1069</v>
      </c>
    </row>
    <row r="26" spans="1:4">
      <c r="A26" s="3" t="s">
        <v>1026</v>
      </c>
    </row>
    <row r="27" spans="1:4">
      <c r="A27" s="4" t="s">
        <v>1062</v>
      </c>
      <c r="C27" s="6" t="n">
        <v>0</v>
      </c>
    </row>
    <row r="28" spans="1:4">
      <c r="A28" s="4" t="s">
        <v>1070</v>
      </c>
    </row>
    <row r="29" spans="1:4">
      <c r="A29" s="3" t="s">
        <v>1026</v>
      </c>
    </row>
    <row r="30" spans="1:4">
      <c r="A30" s="4" t="s">
        <v>1062</v>
      </c>
      <c r="B30" s="6" t="n">
        <v>0</v>
      </c>
      <c r="C30" s="6" t="n">
        <v>0</v>
      </c>
    </row>
    <row r="31" spans="1:4">
      <c r="A31" s="4" t="s">
        <v>1071</v>
      </c>
    </row>
    <row r="32" spans="1:4">
      <c r="A32" s="3" t="s">
        <v>1026</v>
      </c>
    </row>
    <row r="33" spans="1:4">
      <c r="A33" s="4" t="s">
        <v>1062</v>
      </c>
      <c r="B33" s="7" t="n">
        <v>272.4</v>
      </c>
      <c r="C33" s="7" t="n">
        <v>304.6</v>
      </c>
    </row>
    <row r="34" spans="1:4">
      <c r="A34" s="4" t="s">
        <v>1072</v>
      </c>
    </row>
    <row r="35" spans="1:4">
      <c r="A35" s="3" t="s">
        <v>1026</v>
      </c>
    </row>
    <row r="36" spans="1:4">
      <c r="A36" s="4" t="s">
        <v>1062</v>
      </c>
      <c r="B36" s="6" t="n">
        <v>0</v>
      </c>
      <c r="C36" s="6" t="n">
        <v>0</v>
      </c>
    </row>
    <row r="37" spans="1:4">
      <c r="A37" s="4" t="s">
        <v>1073</v>
      </c>
    </row>
    <row r="38" spans="1:4">
      <c r="A38" s="3" t="s">
        <v>1026</v>
      </c>
    </row>
    <row r="39" spans="1:4">
      <c r="A39" s="4" t="s">
        <v>1062</v>
      </c>
      <c r="B39" s="6" t="n">
        <v>0</v>
      </c>
      <c r="C39" s="6" t="n">
        <v>0</v>
      </c>
    </row>
    <row r="40" spans="1:4">
      <c r="A40" s="4" t="s">
        <v>1074</v>
      </c>
    </row>
    <row r="41" spans="1:4">
      <c r="A41" s="3" t="s">
        <v>1026</v>
      </c>
    </row>
    <row r="42" spans="1:4">
      <c r="A42" s="4" t="s">
        <v>1062</v>
      </c>
      <c r="B42" s="6" t="n">
        <v>0</v>
      </c>
      <c r="C42" s="6" t="n">
        <v>0</v>
      </c>
    </row>
    <row r="43" spans="1:4">
      <c r="A43" s="4" t="s">
        <v>1075</v>
      </c>
    </row>
    <row r="44" spans="1:4">
      <c r="A44" s="3" t="s">
        <v>1026</v>
      </c>
    </row>
    <row r="45" spans="1:4">
      <c r="A45" s="4" t="s">
        <v>1062</v>
      </c>
      <c r="B45" s="7" t="n">
        <v>272.4</v>
      </c>
      <c r="C45" s="7" t="n">
        <v>304.6</v>
      </c>
    </row>
    <row r="46" spans="1:4">
      <c r="A46" s="4" t="s">
        <v>1076</v>
      </c>
    </row>
    <row r="47" spans="1:4">
      <c r="A47" s="3" t="s">
        <v>1026</v>
      </c>
    </row>
    <row r="48" spans="1:4">
      <c r="A48" s="4" t="s">
        <v>1062</v>
      </c>
      <c r="B48" s="7" t="n">
        <v>67.90000000000001</v>
      </c>
      <c r="C48" s="7" t="n">
        <v>54.3</v>
      </c>
    </row>
    <row r="49" spans="1:4">
      <c r="A49" s="4" t="s">
        <v>1077</v>
      </c>
    </row>
    <row r="50" spans="1:4">
      <c r="A50" s="3" t="s">
        <v>1026</v>
      </c>
    </row>
    <row r="51" spans="1:4">
      <c r="A51" s="4" t="s">
        <v>1062</v>
      </c>
      <c r="B51" s="7" t="n">
        <v>11.7</v>
      </c>
      <c r="C51" s="6" t="n">
        <v>0</v>
      </c>
    </row>
    <row r="52" spans="1:4">
      <c r="A52" s="4" t="s">
        <v>1078</v>
      </c>
    </row>
    <row r="53" spans="1:4">
      <c r="A53" s="3" t="s">
        <v>1026</v>
      </c>
    </row>
    <row r="54" spans="1:4">
      <c r="A54" s="4" t="s">
        <v>1062</v>
      </c>
      <c r="B54" s="6" t="n">
        <v>0</v>
      </c>
      <c r="C54" s="6" t="n">
        <v>0</v>
      </c>
    </row>
    <row r="55" spans="1:4">
      <c r="A55" s="4" t="s">
        <v>1079</v>
      </c>
    </row>
    <row r="56" spans="1:4">
      <c r="A56" s="3" t="s">
        <v>1026</v>
      </c>
    </row>
    <row r="57" spans="1:4">
      <c r="A57" s="4" t="s">
        <v>1062</v>
      </c>
      <c r="B57" s="6" t="n">
        <v>0</v>
      </c>
      <c r="C57" s="6" t="n">
        <v>0</v>
      </c>
    </row>
    <row r="58" spans="1:4">
      <c r="A58" s="4" t="s">
        <v>1080</v>
      </c>
    </row>
    <row r="59" spans="1:4">
      <c r="A59" s="3" t="s">
        <v>1026</v>
      </c>
    </row>
    <row r="60" spans="1:4">
      <c r="A60" s="4" t="s">
        <v>1062</v>
      </c>
      <c r="B60" s="7" t="n">
        <v>56.2</v>
      </c>
      <c r="C60" s="7" t="n">
        <v>54.3</v>
      </c>
    </row>
    <row r="61" spans="1:4">
      <c r="A61" s="4" t="s">
        <v>1081</v>
      </c>
    </row>
    <row r="62" spans="1:4">
      <c r="A62" s="3" t="s">
        <v>1026</v>
      </c>
    </row>
    <row r="63" spans="1:4">
      <c r="A63" s="4" t="s">
        <v>1062</v>
      </c>
      <c r="B63" s="7" t="n">
        <v>35.7</v>
      </c>
      <c r="C63" s="7" t="n">
        <v>33.4</v>
      </c>
    </row>
    <row r="64" spans="1:4">
      <c r="A64" s="4" t="s">
        <v>1082</v>
      </c>
    </row>
    <row r="65" spans="1:4">
      <c r="A65" s="3" t="s">
        <v>1026</v>
      </c>
    </row>
    <row r="66" spans="1:4">
      <c r="A66" s="4" t="s">
        <v>1062</v>
      </c>
      <c r="B66" s="6" t="n">
        <v>0</v>
      </c>
      <c r="C66" s="6" t="n">
        <v>0</v>
      </c>
    </row>
    <row r="67" spans="1:4">
      <c r="A67" s="4" t="s">
        <v>1083</v>
      </c>
    </row>
    <row r="68" spans="1:4">
      <c r="A68" s="3" t="s">
        <v>1026</v>
      </c>
    </row>
    <row r="69" spans="1:4">
      <c r="A69" s="4" t="s">
        <v>1062</v>
      </c>
      <c r="B69" s="6" t="n">
        <v>0</v>
      </c>
      <c r="C69" s="6" t="n">
        <v>0</v>
      </c>
    </row>
    <row r="70" spans="1:4">
      <c r="A70" s="4" t="s">
        <v>1084</v>
      </c>
    </row>
    <row r="71" spans="1:4">
      <c r="A71" s="3" t="s">
        <v>1026</v>
      </c>
    </row>
    <row r="72" spans="1:4">
      <c r="A72" s="4" t="s">
        <v>1062</v>
      </c>
      <c r="B72" s="6" t="n">
        <v>0</v>
      </c>
      <c r="C72" s="6" t="n">
        <v>0</v>
      </c>
    </row>
    <row r="73" spans="1:4">
      <c r="A73" s="4" t="s">
        <v>1085</v>
      </c>
    </row>
    <row r="74" spans="1:4">
      <c r="A74" s="3" t="s">
        <v>1026</v>
      </c>
    </row>
    <row r="75" spans="1:4">
      <c r="A75" s="4" t="s">
        <v>1062</v>
      </c>
      <c r="B75" s="7" t="n">
        <v>35.7</v>
      </c>
      <c r="C75" s="7" t="n">
        <v>33.4</v>
      </c>
    </row>
    <row r="76" spans="1:4">
      <c r="A76" s="4" t="s">
        <v>1086</v>
      </c>
    </row>
    <row r="77" spans="1:4">
      <c r="A77" s="3" t="s">
        <v>1026</v>
      </c>
    </row>
    <row r="78" spans="1:4">
      <c r="A78" s="4" t="s">
        <v>1062</v>
      </c>
      <c r="B78" s="7" t="n">
        <v>5.6</v>
      </c>
      <c r="C78" s="7" t="n">
        <v>6.4</v>
      </c>
    </row>
    <row r="79" spans="1:4">
      <c r="A79" s="4" t="s">
        <v>1087</v>
      </c>
    </row>
    <row r="80" spans="1:4">
      <c r="A80" s="3" t="s">
        <v>1026</v>
      </c>
    </row>
    <row r="81" spans="1:4">
      <c r="A81" s="4" t="s">
        <v>1062</v>
      </c>
      <c r="B81" s="6" t="n">
        <v>0</v>
      </c>
      <c r="C81" s="6" t="n">
        <v>0</v>
      </c>
    </row>
    <row r="82" spans="1:4">
      <c r="A82" s="4" t="s">
        <v>1088</v>
      </c>
    </row>
    <row r="83" spans="1:4">
      <c r="A83" s="3" t="s">
        <v>1026</v>
      </c>
    </row>
    <row r="84" spans="1:4">
      <c r="A84" s="4" t="s">
        <v>1062</v>
      </c>
      <c r="B84" s="6" t="n">
        <v>0</v>
      </c>
      <c r="C84" s="6" t="n">
        <v>0</v>
      </c>
    </row>
    <row r="85" spans="1:4">
      <c r="A85" s="4" t="s">
        <v>1089</v>
      </c>
    </row>
    <row r="86" spans="1:4">
      <c r="A86" s="3" t="s">
        <v>1026</v>
      </c>
    </row>
    <row r="87" spans="1:4">
      <c r="A87" s="4" t="s">
        <v>1062</v>
      </c>
      <c r="B87" s="6" t="n">
        <v>0</v>
      </c>
      <c r="C87" s="6" t="n">
        <v>0</v>
      </c>
    </row>
    <row r="88" spans="1:4">
      <c r="A88" s="4" t="s">
        <v>1090</v>
      </c>
    </row>
    <row r="89" spans="1:4">
      <c r="A89" s="3" t="s">
        <v>1026</v>
      </c>
    </row>
    <row r="90" spans="1:4">
      <c r="A90" s="4" t="s">
        <v>1062</v>
      </c>
      <c r="B90" s="7" t="n">
        <v>5.6</v>
      </c>
      <c r="C90" s="7" t="n">
        <v>6.4</v>
      </c>
    </row>
    <row r="91" spans="1:4">
      <c r="A91" s="4" t="s">
        <v>1091</v>
      </c>
    </row>
    <row r="92" spans="1:4">
      <c r="A92" s="3" t="s">
        <v>1026</v>
      </c>
    </row>
    <row r="93" spans="1:4">
      <c r="A93" s="4" t="s">
        <v>1062</v>
      </c>
      <c r="B93" s="7" t="n">
        <v>21.6</v>
      </c>
      <c r="C93" s="7" t="n">
        <v>31.4</v>
      </c>
    </row>
    <row r="94" spans="1:4">
      <c r="A94" s="4" t="s">
        <v>1092</v>
      </c>
    </row>
    <row r="95" spans="1:4">
      <c r="A95" s="3" t="s">
        <v>1026</v>
      </c>
    </row>
    <row r="96" spans="1:4">
      <c r="A96" s="4" t="s">
        <v>1062</v>
      </c>
      <c r="B96" s="6" t="n">
        <v>0</v>
      </c>
      <c r="C96" s="6" t="n">
        <v>0</v>
      </c>
    </row>
    <row r="97" spans="1:4">
      <c r="A97" s="4" t="s">
        <v>1093</v>
      </c>
    </row>
    <row r="98" spans="1:4">
      <c r="A98" s="3" t="s">
        <v>1026</v>
      </c>
    </row>
    <row r="99" spans="1:4">
      <c r="A99" s="4" t="s">
        <v>1062</v>
      </c>
      <c r="B99" s="6" t="n">
        <v>0</v>
      </c>
      <c r="C99" s="6" t="n">
        <v>0</v>
      </c>
    </row>
    <row r="100" spans="1:4">
      <c r="A100" s="4" t="s">
        <v>1094</v>
      </c>
    </row>
    <row r="101" spans="1:4">
      <c r="A101" s="3" t="s">
        <v>1026</v>
      </c>
    </row>
    <row r="102" spans="1:4">
      <c r="A102" s="4" t="s">
        <v>1062</v>
      </c>
      <c r="B102" s="6" t="n">
        <v>0</v>
      </c>
      <c r="C102" s="6" t="n">
        <v>0</v>
      </c>
    </row>
    <row r="103" spans="1:4">
      <c r="A103" s="4" t="s">
        <v>1095</v>
      </c>
    </row>
    <row r="104" spans="1:4">
      <c r="A104" s="3" t="s">
        <v>1026</v>
      </c>
    </row>
    <row r="105" spans="1:4">
      <c r="A105" s="4" t="s">
        <v>1062</v>
      </c>
      <c r="B105" s="7" t="n">
        <v>21.6</v>
      </c>
      <c r="C105" s="7" t="n">
        <v>31.4</v>
      </c>
    </row>
    <row r="106" spans="1:4">
      <c r="A106" s="4" t="s">
        <v>1096</v>
      </c>
    </row>
    <row r="107" spans="1:4">
      <c r="A107" s="3" t="s">
        <v>1026</v>
      </c>
    </row>
    <row r="108" spans="1:4">
      <c r="A108" s="4" t="s">
        <v>1062</v>
      </c>
      <c r="B108" s="7" t="n">
        <v>32.6</v>
      </c>
      <c r="C108" s="7" t="n">
        <v>29.9</v>
      </c>
    </row>
    <row r="109" spans="1:4">
      <c r="A109" s="4" t="s">
        <v>1097</v>
      </c>
    </row>
    <row r="110" spans="1:4">
      <c r="A110" s="3" t="s">
        <v>1026</v>
      </c>
    </row>
    <row r="111" spans="1:4">
      <c r="A111" s="4" t="s">
        <v>1062</v>
      </c>
      <c r="B111" s="6" t="n">
        <v>0</v>
      </c>
      <c r="C111" s="6" t="n">
        <v>0</v>
      </c>
    </row>
    <row r="112" spans="1:4">
      <c r="A112" s="4" t="s">
        <v>1098</v>
      </c>
    </row>
    <row r="113" spans="1:4">
      <c r="A113" s="3" t="s">
        <v>1026</v>
      </c>
    </row>
    <row r="114" spans="1:4">
      <c r="A114" s="4" t="s">
        <v>1062</v>
      </c>
      <c r="B114" s="6" t="n">
        <v>0</v>
      </c>
      <c r="C114" s="6" t="n">
        <v>0</v>
      </c>
    </row>
    <row r="115" spans="1:4">
      <c r="A115" s="4" t="s">
        <v>1099</v>
      </c>
    </row>
    <row r="116" spans="1:4">
      <c r="A116" s="3" t="s">
        <v>1026</v>
      </c>
    </row>
    <row r="117" spans="1:4">
      <c r="A117" s="4" t="s">
        <v>1062</v>
      </c>
      <c r="B117" s="7" t="n">
        <v>32.6</v>
      </c>
      <c r="C117" s="7" t="n">
        <v>29.9</v>
      </c>
      <c r="D117" s="5" t="n">
        <v>30.2</v>
      </c>
    </row>
    <row r="118" spans="1:4">
      <c r="A118" s="4" t="s">
        <v>1100</v>
      </c>
    </row>
    <row r="119" spans="1:4">
      <c r="A119" s="3" t="s">
        <v>1026</v>
      </c>
    </row>
    <row r="120" spans="1:4">
      <c r="A120" s="4" t="s">
        <v>1062</v>
      </c>
      <c r="B120" s="10" t="n">
        <v>0</v>
      </c>
      <c r="C120" s="10"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1</v>
      </c>
      <c r="B1" s="2" t="s">
        <v>1</v>
      </c>
    </row>
    <row r="2" spans="1:3">
      <c r="B2" s="2" t="s">
        <v>2</v>
      </c>
      <c r="C2" s="2" t="s">
        <v>65</v>
      </c>
    </row>
    <row r="3" spans="1:3">
      <c r="A3" s="3" t="s">
        <v>1007</v>
      </c>
    </row>
    <row r="4" spans="1:3">
      <c r="A4" s="4" t="s">
        <v>1009</v>
      </c>
      <c r="B4" s="5" t="n">
        <v>480.2</v>
      </c>
    </row>
    <row r="5" spans="1:3">
      <c r="A5" s="3" t="s">
        <v>1102</v>
      </c>
    </row>
    <row r="6" spans="1:3">
      <c r="A6" s="4" t="s">
        <v>1010</v>
      </c>
      <c r="B6" s="7" t="n">
        <v>446.9</v>
      </c>
      <c r="C6" s="5" t="n">
        <v>480.2</v>
      </c>
    </row>
    <row r="7" spans="1:3">
      <c r="A7" s="4" t="s">
        <v>1065</v>
      </c>
    </row>
    <row r="8" spans="1:3">
      <c r="A8" s="3" t="s">
        <v>1007</v>
      </c>
    </row>
    <row r="9" spans="1:3">
      <c r="A9" s="4" t="s">
        <v>1009</v>
      </c>
      <c r="B9" s="7" t="n">
        <v>29.9</v>
      </c>
    </row>
    <row r="10" spans="1:3">
      <c r="A10" s="3" t="s">
        <v>1102</v>
      </c>
    </row>
    <row r="11" spans="1:3">
      <c r="A11" s="4" t="s">
        <v>1010</v>
      </c>
      <c r="B11" s="7" t="n">
        <v>32.6</v>
      </c>
      <c r="C11" s="7" t="n">
        <v>29.9</v>
      </c>
    </row>
    <row r="12" spans="1:3">
      <c r="A12" s="4" t="s">
        <v>1103</v>
      </c>
    </row>
    <row r="13" spans="1:3">
      <c r="A13" s="3" t="s">
        <v>1007</v>
      </c>
    </row>
    <row r="14" spans="1:3">
      <c r="A14" s="4" t="s">
        <v>1009</v>
      </c>
      <c r="B14" s="7" t="n">
        <v>29.9</v>
      </c>
    </row>
    <row r="15" spans="1:3">
      <c r="A15" s="3" t="s">
        <v>1102</v>
      </c>
    </row>
    <row r="16" spans="1:3">
      <c r="A16" s="4" t="s">
        <v>1010</v>
      </c>
      <c r="B16" s="7" t="n">
        <v>32.6</v>
      </c>
      <c r="C16" s="7" t="n">
        <v>29.9</v>
      </c>
    </row>
    <row r="17" spans="1:3">
      <c r="A17" s="4" t="s">
        <v>1104</v>
      </c>
    </row>
    <row r="18" spans="1:3">
      <c r="A18" s="3" t="s">
        <v>1007</v>
      </c>
    </row>
    <row r="19" spans="1:3">
      <c r="A19" s="4" t="s">
        <v>1009</v>
      </c>
      <c r="B19" s="7" t="n">
        <v>29.9</v>
      </c>
      <c r="C19" s="7" t="n">
        <v>30.2</v>
      </c>
    </row>
    <row r="20" spans="1:3">
      <c r="A20" s="3" t="s">
        <v>1102</v>
      </c>
    </row>
    <row r="21" spans="1:3">
      <c r="A21" s="4" t="s">
        <v>1105</v>
      </c>
      <c r="B21" s="7" t="n">
        <v>2.7</v>
      </c>
      <c r="C21" s="7" t="n">
        <v>-0.3</v>
      </c>
    </row>
    <row r="22" spans="1:3">
      <c r="A22" s="4" t="s">
        <v>1106</v>
      </c>
      <c r="B22" s="6" t="n">
        <v>0</v>
      </c>
      <c r="C22" s="6" t="n">
        <v>0</v>
      </c>
    </row>
    <row r="23" spans="1:3">
      <c r="A23" s="4" t="s">
        <v>1107</v>
      </c>
      <c r="B23" s="6" t="n">
        <v>0</v>
      </c>
      <c r="C23" s="6" t="n">
        <v>0</v>
      </c>
    </row>
    <row r="24" spans="1:3">
      <c r="A24" s="4" t="s">
        <v>1010</v>
      </c>
      <c r="B24" s="5" t="n">
        <v>32.6</v>
      </c>
      <c r="C24" s="5" t="n">
        <v>29.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1"/>
  </cols>
  <sheetData>
    <row r="1" spans="1:2">
      <c r="A1" s="1" t="s">
        <v>1108</v>
      </c>
      <c r="B1" s="2" t="s">
        <v>659</v>
      </c>
    </row>
    <row r="2" spans="1:2">
      <c r="A2" s="4" t="s">
        <v>980</v>
      </c>
    </row>
    <row r="3" spans="1:2">
      <c r="A3" s="3" t="s">
        <v>1026</v>
      </c>
    </row>
    <row r="4" spans="1:2">
      <c r="A4" s="4" t="s">
        <v>820</v>
      </c>
      <c r="B4" s="5" t="n">
        <v>38.4</v>
      </c>
    </row>
    <row r="5" spans="1:2">
      <c r="A5" s="4" t="s">
        <v>821</v>
      </c>
      <c r="B5" s="7" t="n">
        <v>38.5</v>
      </c>
    </row>
    <row r="6" spans="1:2">
      <c r="A6" s="4" t="s">
        <v>822</v>
      </c>
      <c r="B6" s="7" t="n">
        <v>38.3</v>
      </c>
    </row>
    <row r="7" spans="1:2">
      <c r="A7" s="4" t="s">
        <v>823</v>
      </c>
      <c r="B7" s="7" t="n">
        <v>38.4</v>
      </c>
    </row>
    <row r="8" spans="1:2">
      <c r="A8" s="4" t="s">
        <v>824</v>
      </c>
      <c r="B8" s="7" t="n">
        <v>37.7</v>
      </c>
    </row>
    <row r="9" spans="1:2">
      <c r="A9" s="4" t="s">
        <v>1109</v>
      </c>
      <c r="B9" s="7" t="n">
        <v>180.6</v>
      </c>
    </row>
    <row r="10" spans="1:2">
      <c r="A10" s="4" t="s">
        <v>1003</v>
      </c>
    </row>
    <row r="11" spans="1:2">
      <c r="A11" s="3" t="s">
        <v>1026</v>
      </c>
    </row>
    <row r="12" spans="1:2">
      <c r="A12" s="4" t="s">
        <v>820</v>
      </c>
      <c r="B12" s="7" t="n">
        <v>1.6</v>
      </c>
    </row>
    <row r="13" spans="1:2">
      <c r="A13" s="4" t="s">
        <v>821</v>
      </c>
      <c r="B13" s="7" t="n">
        <v>1.5</v>
      </c>
    </row>
    <row r="14" spans="1:2">
      <c r="A14" s="4" t="s">
        <v>822</v>
      </c>
      <c r="B14" s="7" t="n">
        <v>1.4</v>
      </c>
    </row>
    <row r="15" spans="1:2">
      <c r="A15" s="4" t="s">
        <v>823</v>
      </c>
      <c r="B15" s="7" t="n">
        <v>1.3</v>
      </c>
    </row>
    <row r="16" spans="1:2">
      <c r="A16" s="4" t="s">
        <v>824</v>
      </c>
      <c r="B16" s="7" t="n">
        <v>1.3</v>
      </c>
    </row>
    <row r="17" spans="1:2">
      <c r="A17" s="4" t="s">
        <v>1109</v>
      </c>
      <c r="B17" s="5" t="n">
        <v>5.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65</v>
      </c>
      <c r="D2" s="2" t="s">
        <v>108</v>
      </c>
    </row>
    <row r="3" spans="1:4">
      <c r="A3" s="3" t="s">
        <v>289</v>
      </c>
    </row>
    <row r="4" spans="1:4">
      <c r="A4" s="4" t="s">
        <v>1111</v>
      </c>
      <c r="B4" s="10" t="n">
        <v>0</v>
      </c>
      <c r="C4" s="5" t="n">
        <v>0.1</v>
      </c>
      <c r="D4" s="5" t="n">
        <v>0.1</v>
      </c>
    </row>
    <row r="5" spans="1:4">
      <c r="A5" s="4" t="s">
        <v>1112</v>
      </c>
      <c r="B5" s="6" t="n">
        <v>0</v>
      </c>
      <c r="C5" s="6" t="n">
        <v>0</v>
      </c>
      <c r="D5" s="7" t="n">
        <v>-0.1</v>
      </c>
    </row>
    <row r="6" spans="1:4">
      <c r="A6" s="4" t="s">
        <v>1113</v>
      </c>
      <c r="B6" s="7" t="n">
        <v>1.1</v>
      </c>
      <c r="C6" s="7" t="n">
        <v>1.2</v>
      </c>
      <c r="D6" s="7" t="n">
        <v>1.5</v>
      </c>
    </row>
    <row r="7" spans="1:4">
      <c r="A7" s="4" t="s">
        <v>1114</v>
      </c>
      <c r="B7" s="10" t="n">
        <v>-1</v>
      </c>
      <c r="C7" s="10" t="n">
        <v>-1</v>
      </c>
      <c r="D7" s="5" t="n">
        <v>-1.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5</v>
      </c>
      <c r="B1" s="2" t="s">
        <v>2</v>
      </c>
      <c r="C1" s="2" t="s">
        <v>65</v>
      </c>
    </row>
    <row r="2" spans="1:3">
      <c r="A2" s="3" t="s">
        <v>1026</v>
      </c>
    </row>
    <row r="3" spans="1:3">
      <c r="A3" s="4" t="s">
        <v>978</v>
      </c>
      <c r="B3" s="5" t="n">
        <v>7.2</v>
      </c>
      <c r="C3" s="10" t="n">
        <v>6</v>
      </c>
    </row>
    <row r="4" spans="1:3">
      <c r="A4" s="4" t="s">
        <v>1116</v>
      </c>
      <c r="B4" s="7" t="n">
        <v>7.4</v>
      </c>
      <c r="C4" s="7" t="n">
        <v>6.1</v>
      </c>
    </row>
    <row r="5" spans="1:3">
      <c r="A5" s="4" t="s">
        <v>1117</v>
      </c>
    </row>
    <row r="6" spans="1:3">
      <c r="A6" s="3" t="s">
        <v>1026</v>
      </c>
    </row>
    <row r="7" spans="1:3">
      <c r="A7" s="4" t="s">
        <v>978</v>
      </c>
      <c r="B7" s="7" t="n">
        <v>1.7</v>
      </c>
      <c r="C7" s="7" t="n">
        <v>2.3</v>
      </c>
    </row>
    <row r="8" spans="1:3">
      <c r="A8" s="4" t="s">
        <v>1118</v>
      </c>
    </row>
    <row r="9" spans="1:3">
      <c r="A9" s="3" t="s">
        <v>1026</v>
      </c>
    </row>
    <row r="10" spans="1:3">
      <c r="A10" s="4" t="s">
        <v>978</v>
      </c>
      <c r="B10" s="7" t="n">
        <v>5.5</v>
      </c>
      <c r="C10" s="7" t="n">
        <v>3.7</v>
      </c>
    </row>
    <row r="11" spans="1:3">
      <c r="A11" s="4" t="s">
        <v>1063</v>
      </c>
    </row>
    <row r="12" spans="1:3">
      <c r="A12" s="3" t="s">
        <v>1026</v>
      </c>
    </row>
    <row r="13" spans="1:3">
      <c r="A13" s="4" t="s">
        <v>978</v>
      </c>
      <c r="B13" s="7" t="n">
        <v>1.7</v>
      </c>
      <c r="C13" s="7" t="n">
        <v>2.3</v>
      </c>
    </row>
    <row r="14" spans="1:3">
      <c r="A14" s="4" t="s">
        <v>1116</v>
      </c>
      <c r="B14" s="7" t="n">
        <v>7.4</v>
      </c>
      <c r="C14" s="7" t="n">
        <v>6.1</v>
      </c>
    </row>
    <row r="15" spans="1:3">
      <c r="A15" s="4" t="s">
        <v>1119</v>
      </c>
    </row>
    <row r="16" spans="1:3">
      <c r="A16" s="3" t="s">
        <v>1026</v>
      </c>
    </row>
    <row r="17" spans="1:3">
      <c r="A17" s="4" t="s">
        <v>978</v>
      </c>
      <c r="B17" s="7" t="n">
        <v>1.7</v>
      </c>
      <c r="C17" s="7" t="n">
        <v>2.3</v>
      </c>
    </row>
    <row r="18" spans="1:3">
      <c r="A18" s="4" t="s">
        <v>1120</v>
      </c>
    </row>
    <row r="19" spans="1:3">
      <c r="A19" s="3" t="s">
        <v>1026</v>
      </c>
    </row>
    <row r="20" spans="1:3">
      <c r="A20" s="4" t="s">
        <v>978</v>
      </c>
      <c r="B20" s="6" t="n">
        <v>0</v>
      </c>
      <c r="C20" s="6" t="n">
        <v>0</v>
      </c>
    </row>
    <row r="21" spans="1:3">
      <c r="A21" s="4" t="s">
        <v>1064</v>
      </c>
    </row>
    <row r="22" spans="1:3">
      <c r="A22" s="3" t="s">
        <v>1026</v>
      </c>
    </row>
    <row r="23" spans="1:3">
      <c r="A23" s="4" t="s">
        <v>978</v>
      </c>
      <c r="B23" s="7" t="n">
        <v>5.5</v>
      </c>
      <c r="C23" s="7" t="n">
        <v>3.7</v>
      </c>
    </row>
    <row r="24" spans="1:3">
      <c r="A24" s="4" t="s">
        <v>1116</v>
      </c>
      <c r="B24" s="6" t="n">
        <v>0</v>
      </c>
      <c r="C24" s="6" t="n">
        <v>0</v>
      </c>
    </row>
    <row r="25" spans="1:3">
      <c r="A25" s="4" t="s">
        <v>1121</v>
      </c>
    </row>
    <row r="26" spans="1:3">
      <c r="A26" s="3" t="s">
        <v>1026</v>
      </c>
    </row>
    <row r="27" spans="1:3">
      <c r="A27" s="4" t="s">
        <v>978</v>
      </c>
      <c r="B27" s="6" t="n">
        <v>0</v>
      </c>
      <c r="C27" s="6" t="n">
        <v>0</v>
      </c>
    </row>
    <row r="28" spans="1:3">
      <c r="A28" s="4" t="s">
        <v>1122</v>
      </c>
    </row>
    <row r="29" spans="1:3">
      <c r="A29" s="3" t="s">
        <v>1026</v>
      </c>
    </row>
    <row r="30" spans="1:3">
      <c r="A30" s="4" t="s">
        <v>978</v>
      </c>
      <c r="B30" s="7" t="n">
        <v>5.5</v>
      </c>
      <c r="C30" s="7" t="n">
        <v>3.7</v>
      </c>
    </row>
    <row r="31" spans="1:3">
      <c r="A31" s="4" t="s">
        <v>1065</v>
      </c>
    </row>
    <row r="32" spans="1:3">
      <c r="A32" s="3" t="s">
        <v>1026</v>
      </c>
    </row>
    <row r="33" spans="1:3">
      <c r="A33" s="4" t="s">
        <v>978</v>
      </c>
      <c r="B33" s="6" t="n">
        <v>0</v>
      </c>
      <c r="C33" s="6" t="n">
        <v>0</v>
      </c>
    </row>
    <row r="34" spans="1:3">
      <c r="A34" s="4" t="s">
        <v>1116</v>
      </c>
      <c r="B34" s="6" t="n">
        <v>0</v>
      </c>
      <c r="C34" s="6" t="n">
        <v>0</v>
      </c>
    </row>
    <row r="35" spans="1:3">
      <c r="A35" s="4" t="s">
        <v>1123</v>
      </c>
    </row>
    <row r="36" spans="1:3">
      <c r="A36" s="3" t="s">
        <v>1026</v>
      </c>
    </row>
    <row r="37" spans="1:3">
      <c r="A37" s="4" t="s">
        <v>978</v>
      </c>
      <c r="B37" s="6" t="n">
        <v>0</v>
      </c>
      <c r="C37" s="6" t="n">
        <v>0</v>
      </c>
    </row>
    <row r="38" spans="1:3">
      <c r="A38" s="4" t="s">
        <v>1124</v>
      </c>
    </row>
    <row r="39" spans="1:3">
      <c r="A39" s="3" t="s">
        <v>1026</v>
      </c>
    </row>
    <row r="40" spans="1:3">
      <c r="A40" s="4" t="s">
        <v>978</v>
      </c>
      <c r="B40" s="10" t="n">
        <v>0</v>
      </c>
      <c r="C40" s="10"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25</v>
      </c>
      <c r="B1" s="2" t="s">
        <v>463</v>
      </c>
      <c r="D1" s="2" t="s">
        <v>1</v>
      </c>
    </row>
    <row r="2" spans="1:6">
      <c r="B2" s="2" t="s">
        <v>517</v>
      </c>
      <c r="C2" s="2" t="s">
        <v>518</v>
      </c>
      <c r="D2" s="2" t="s">
        <v>2</v>
      </c>
      <c r="E2" s="2" t="s">
        <v>65</v>
      </c>
      <c r="F2" s="2" t="s">
        <v>108</v>
      </c>
    </row>
    <row r="3" spans="1:6">
      <c r="A3" s="3" t="s">
        <v>1126</v>
      </c>
    </row>
    <row r="4" spans="1:6">
      <c r="A4" s="4" t="s">
        <v>1127</v>
      </c>
      <c r="F4" s="5" t="n">
        <v>66.5</v>
      </c>
    </row>
    <row r="5" spans="1:6">
      <c r="A5" s="4" t="s">
        <v>1128</v>
      </c>
      <c r="F5" s="7" t="n">
        <v>66.5</v>
      </c>
    </row>
    <row r="6" spans="1:6">
      <c r="A6" s="4" t="s">
        <v>1129</v>
      </c>
      <c r="F6" s="7" t="n">
        <v>-65.90000000000001</v>
      </c>
    </row>
    <row r="7" spans="1:6">
      <c r="A7" s="4" t="s">
        <v>1130</v>
      </c>
      <c r="B7" s="5" t="n">
        <v>0.6</v>
      </c>
      <c r="D7" s="5" t="n">
        <v>0.4</v>
      </c>
      <c r="E7" s="5" t="n">
        <v>1.2</v>
      </c>
      <c r="F7" s="7" t="n">
        <v>1.1</v>
      </c>
    </row>
    <row r="8" spans="1:6">
      <c r="A8" s="4" t="s">
        <v>1131</v>
      </c>
      <c r="F8" s="7" t="n">
        <v>0.8</v>
      </c>
    </row>
    <row r="9" spans="1:6">
      <c r="A9" s="4" t="s">
        <v>1132</v>
      </c>
      <c r="F9" s="7" t="n">
        <v>0.2</v>
      </c>
    </row>
    <row r="10" spans="1:6">
      <c r="A10" s="4" t="s">
        <v>1133</v>
      </c>
      <c r="D10" s="6" t="n">
        <v>26</v>
      </c>
    </row>
    <row r="11" spans="1:6">
      <c r="A11" s="4" t="s">
        <v>1134</v>
      </c>
      <c r="D11" s="7" t="n">
        <v>2.2</v>
      </c>
    </row>
    <row r="12" spans="1:6">
      <c r="A12" s="4" t="s">
        <v>1135</v>
      </c>
      <c r="D12" s="7" t="n">
        <v>44.4</v>
      </c>
    </row>
    <row r="13" spans="1:6">
      <c r="A13" s="4" t="s">
        <v>1136</v>
      </c>
      <c r="D13" s="7" t="n">
        <v>98.8</v>
      </c>
    </row>
    <row r="14" spans="1:6">
      <c r="A14" s="4" t="s">
        <v>1137</v>
      </c>
      <c r="D14" s="7" t="n">
        <v>5.5</v>
      </c>
    </row>
    <row r="15" spans="1:6">
      <c r="A15" s="4" t="s">
        <v>87</v>
      </c>
      <c r="D15" s="7" t="n">
        <v>6.5</v>
      </c>
      <c r="E15" s="6" t="n">
        <v>17</v>
      </c>
    </row>
    <row r="16" spans="1:6">
      <c r="A16" s="4" t="s">
        <v>1138</v>
      </c>
      <c r="D16" s="7" t="n">
        <v>72.5</v>
      </c>
      <c r="E16" s="7" t="n">
        <v>64.7</v>
      </c>
      <c r="F16" s="7" t="n">
        <v>59.4</v>
      </c>
    </row>
    <row r="17" spans="1:6">
      <c r="A17" s="4" t="s">
        <v>1139</v>
      </c>
      <c r="D17" s="7" t="n">
        <v>14.8</v>
      </c>
      <c r="E17" s="7" t="n">
        <v>21.8</v>
      </c>
    </row>
    <row r="18" spans="1:6">
      <c r="A18" s="4" t="s">
        <v>1140</v>
      </c>
      <c r="D18" s="7" t="n">
        <v>1.5</v>
      </c>
      <c r="E18" s="7" t="n">
        <v>4.3</v>
      </c>
    </row>
    <row r="19" spans="1:6">
      <c r="A19" s="4" t="s">
        <v>1141</v>
      </c>
      <c r="D19" s="7" t="n">
        <v>-1.2</v>
      </c>
      <c r="E19" s="6" t="n">
        <v>-1</v>
      </c>
      <c r="F19" s="10" t="n">
        <v>1</v>
      </c>
    </row>
    <row r="20" spans="1:6">
      <c r="A20" s="4" t="s">
        <v>270</v>
      </c>
    </row>
    <row r="21" spans="1:6">
      <c r="A21" s="3" t="s">
        <v>1126</v>
      </c>
    </row>
    <row r="22" spans="1:6">
      <c r="A22" s="4" t="s">
        <v>1142</v>
      </c>
      <c r="D22" s="7" t="n">
        <v>9.9</v>
      </c>
      <c r="E22" s="7" t="n">
        <v>20.3</v>
      </c>
    </row>
    <row r="23" spans="1:6">
      <c r="A23" s="4" t="s">
        <v>1143</v>
      </c>
    </row>
    <row r="24" spans="1:6">
      <c r="A24" s="3" t="s">
        <v>1126</v>
      </c>
    </row>
    <row r="25" spans="1:6">
      <c r="A25" s="4" t="s">
        <v>1144</v>
      </c>
      <c r="D25" s="7" t="n">
        <v>3.4</v>
      </c>
      <c r="E25" s="5" t="n">
        <v>3.3</v>
      </c>
    </row>
    <row r="26" spans="1:6">
      <c r="A26" s="4" t="s">
        <v>1145</v>
      </c>
    </row>
    <row r="27" spans="1:6">
      <c r="A27" s="3" t="s">
        <v>1126</v>
      </c>
    </row>
    <row r="28" spans="1:6">
      <c r="A28" s="4" t="s">
        <v>1146</v>
      </c>
      <c r="D28" s="7" t="n">
        <v>464.1</v>
      </c>
    </row>
    <row r="29" spans="1:6">
      <c r="A29" s="4" t="s">
        <v>1147</v>
      </c>
      <c r="D29" s="7" t="n">
        <v>17.6</v>
      </c>
    </row>
    <row r="30" spans="1:6">
      <c r="A30" s="4" t="s">
        <v>1148</v>
      </c>
    </row>
    <row r="31" spans="1:6">
      <c r="A31" s="3" t="s">
        <v>1126</v>
      </c>
    </row>
    <row r="32" spans="1:6">
      <c r="A32" s="4" t="s">
        <v>1149</v>
      </c>
      <c r="C32" s="5" t="n">
        <v>0.4</v>
      </c>
    </row>
    <row r="33" spans="1:6">
      <c r="A33" s="4" t="s">
        <v>1150</v>
      </c>
    </row>
    <row r="34" spans="1:6">
      <c r="A34" s="3" t="s">
        <v>1126</v>
      </c>
    </row>
    <row r="35" spans="1:6">
      <c r="A35" s="4" t="s">
        <v>1151</v>
      </c>
      <c r="D35" s="5" t="n">
        <v>1.7</v>
      </c>
    </row>
  </sheetData>
  <mergeCells count="3">
    <mergeCell ref="A1:A2"/>
    <mergeCell ref="B1:C1"/>
    <mergeCell ref="D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65</v>
      </c>
      <c r="D2" s="2" t="s">
        <v>108</v>
      </c>
    </row>
    <row r="3" spans="1:4">
      <c r="A3" s="3" t="s">
        <v>1153</v>
      </c>
    </row>
    <row r="4" spans="1:4">
      <c r="A4" s="4" t="s">
        <v>1154</v>
      </c>
      <c r="B4" s="5" t="n">
        <v>31.3</v>
      </c>
      <c r="C4" s="5" t="n">
        <v>55.7</v>
      </c>
      <c r="D4" s="5" t="n">
        <v>29.9</v>
      </c>
    </row>
    <row r="5" spans="1:4">
      <c r="A5" s="4" t="s">
        <v>1155</v>
      </c>
      <c r="B5" s="7" t="n">
        <v>18.6</v>
      </c>
      <c r="C5" s="7" t="n">
        <v>21.6</v>
      </c>
      <c r="D5" s="7" t="n">
        <v>23.1</v>
      </c>
    </row>
    <row r="6" spans="1:4">
      <c r="A6" s="4" t="s">
        <v>1156</v>
      </c>
      <c r="B6" s="7" t="n">
        <v>5.8</v>
      </c>
      <c r="C6" s="6" t="n">
        <v>8</v>
      </c>
      <c r="D6" s="7" t="n">
        <v>4.1</v>
      </c>
    </row>
    <row r="7" spans="1:4">
      <c r="A7" s="4" t="s">
        <v>1157</v>
      </c>
      <c r="B7" s="7" t="n">
        <v>55.7</v>
      </c>
      <c r="C7" s="7" t="n">
        <v>85.3</v>
      </c>
      <c r="D7" s="7" t="n">
        <v>57.1</v>
      </c>
    </row>
    <row r="8" spans="1:4">
      <c r="A8" s="3" t="s">
        <v>1158</v>
      </c>
    </row>
    <row r="9" spans="1:4">
      <c r="A9" s="4" t="s">
        <v>1154</v>
      </c>
      <c r="B9" s="6" t="n">
        <v>1</v>
      </c>
      <c r="C9" s="6" t="n">
        <v>-23</v>
      </c>
      <c r="D9" s="7" t="n">
        <v>-71.5</v>
      </c>
    </row>
    <row r="10" spans="1:4">
      <c r="A10" s="4" t="s">
        <v>1155</v>
      </c>
      <c r="B10" s="7" t="n">
        <v>-3.3</v>
      </c>
      <c r="C10" s="7" t="n">
        <v>-5.2</v>
      </c>
      <c r="D10" s="7" t="n">
        <v>-3.1</v>
      </c>
    </row>
    <row r="11" spans="1:4">
      <c r="A11" s="4" t="s">
        <v>1156</v>
      </c>
      <c r="B11" s="7" t="n">
        <v>0.7</v>
      </c>
      <c r="C11" s="7" t="n">
        <v>-3.7</v>
      </c>
      <c r="D11" s="6" t="n">
        <v>-2</v>
      </c>
    </row>
    <row r="12" spans="1:4">
      <c r="A12" s="4" t="s">
        <v>1159</v>
      </c>
      <c r="B12" s="7" t="n">
        <v>-1.6</v>
      </c>
      <c r="C12" s="7" t="n">
        <v>-31.9</v>
      </c>
      <c r="D12" s="7" t="n">
        <v>-76.59999999999999</v>
      </c>
    </row>
    <row r="13" spans="1:4">
      <c r="A13" s="4" t="s">
        <v>1160</v>
      </c>
      <c r="B13" s="5" t="n">
        <v>54.1</v>
      </c>
      <c r="C13" s="5" t="n">
        <v>53.4</v>
      </c>
      <c r="D13" s="5" t="n">
        <v>-19.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61</v>
      </c>
      <c r="B1" s="2" t="s">
        <v>463</v>
      </c>
      <c r="C1" s="2" t="s">
        <v>1</v>
      </c>
    </row>
    <row r="2" spans="1:5">
      <c r="B2" s="2" t="s">
        <v>517</v>
      </c>
      <c r="C2" s="2" t="s">
        <v>2</v>
      </c>
      <c r="D2" s="2" t="s">
        <v>65</v>
      </c>
      <c r="E2" s="2" t="s">
        <v>108</v>
      </c>
    </row>
    <row r="3" spans="1:5">
      <c r="A3" s="3" t="s">
        <v>292</v>
      </c>
    </row>
    <row r="4" spans="1:5">
      <c r="A4" s="4" t="s">
        <v>1162</v>
      </c>
      <c r="C4" s="5" t="n">
        <v>49.6</v>
      </c>
      <c r="D4" s="5" t="n">
        <v>50.1</v>
      </c>
      <c r="E4" s="10" t="n">
        <v>59</v>
      </c>
    </row>
    <row r="5" spans="1:5">
      <c r="A5" s="4" t="s">
        <v>1163</v>
      </c>
      <c r="C5" s="7" t="n">
        <v>5.2</v>
      </c>
      <c r="D5" s="7" t="n">
        <v>5.3</v>
      </c>
      <c r="E5" s="7" t="n">
        <v>2.9</v>
      </c>
    </row>
    <row r="6" spans="1:5">
      <c r="A6" s="4" t="s">
        <v>1164</v>
      </c>
      <c r="C6" s="7" t="n">
        <v>2.6</v>
      </c>
      <c r="D6" s="7" t="n">
        <v>1.8</v>
      </c>
      <c r="E6" s="7" t="n">
        <v>-2.6</v>
      </c>
    </row>
    <row r="7" spans="1:5">
      <c r="A7" s="4" t="s">
        <v>1165</v>
      </c>
      <c r="C7" s="7" t="n">
        <v>2.6</v>
      </c>
      <c r="D7" s="7" t="n">
        <v>1.6</v>
      </c>
      <c r="E7" s="7" t="n">
        <v>-7.4</v>
      </c>
    </row>
    <row r="8" spans="1:5">
      <c r="A8" s="4" t="s">
        <v>1166</v>
      </c>
      <c r="C8" s="7" t="n">
        <v>-1.1</v>
      </c>
      <c r="D8" s="7" t="n">
        <v>-2.6</v>
      </c>
      <c r="E8" s="7" t="n">
        <v>-0.3</v>
      </c>
    </row>
    <row r="9" spans="1:5">
      <c r="A9" s="4" t="s">
        <v>1129</v>
      </c>
      <c r="C9" s="6" t="n">
        <v>0</v>
      </c>
      <c r="D9" s="7" t="n">
        <v>0.8</v>
      </c>
      <c r="E9" s="7" t="n">
        <v>-67.09999999999999</v>
      </c>
    </row>
    <row r="10" spans="1:5">
      <c r="A10" s="4" t="s">
        <v>1167</v>
      </c>
      <c r="C10" s="6" t="n">
        <v>0</v>
      </c>
      <c r="D10" s="7" t="n">
        <v>-0.1</v>
      </c>
      <c r="E10" s="7" t="n">
        <v>0.2</v>
      </c>
    </row>
    <row r="11" spans="1:5">
      <c r="A11" s="4" t="s">
        <v>1168</v>
      </c>
      <c r="C11" s="7" t="n">
        <v>6.4</v>
      </c>
      <c r="D11" s="7" t="n">
        <v>6.5</v>
      </c>
      <c r="E11" s="6" t="n">
        <v>0</v>
      </c>
    </row>
    <row r="12" spans="1:5">
      <c r="A12" s="4" t="s">
        <v>1169</v>
      </c>
      <c r="C12" s="7" t="n">
        <v>-1.9</v>
      </c>
      <c r="D12" s="7" t="n">
        <v>-1.8</v>
      </c>
      <c r="E12" s="6" t="n">
        <v>0</v>
      </c>
    </row>
    <row r="13" spans="1:5">
      <c r="A13" s="4" t="s">
        <v>1170</v>
      </c>
      <c r="C13" s="7" t="n">
        <v>-6.8</v>
      </c>
      <c r="D13" s="6" t="n">
        <v>-7</v>
      </c>
      <c r="E13" s="7" t="n">
        <v>1.1</v>
      </c>
    </row>
    <row r="14" spans="1:5">
      <c r="A14" s="4" t="s">
        <v>1171</v>
      </c>
      <c r="C14" s="6" t="n">
        <v>0</v>
      </c>
      <c r="D14" s="6" t="n">
        <v>0</v>
      </c>
      <c r="E14" s="7" t="n">
        <v>-3.2</v>
      </c>
    </row>
    <row r="15" spans="1:5">
      <c r="A15" s="4" t="s">
        <v>1172</v>
      </c>
      <c r="C15" s="7" t="n">
        <v>-1.2</v>
      </c>
      <c r="D15" s="7" t="n">
        <v>-0.9</v>
      </c>
      <c r="E15" s="7" t="n">
        <v>-0.9</v>
      </c>
    </row>
    <row r="16" spans="1:5">
      <c r="A16" s="4" t="s">
        <v>1173</v>
      </c>
      <c r="C16" s="7" t="n">
        <v>-4.4</v>
      </c>
      <c r="D16" s="7" t="n">
        <v>-1.1</v>
      </c>
      <c r="E16" s="7" t="n">
        <v>-0.5</v>
      </c>
    </row>
    <row r="17" spans="1:5">
      <c r="A17" s="4" t="s">
        <v>1174</v>
      </c>
      <c r="C17" s="7" t="n">
        <v>2.7</v>
      </c>
      <c r="D17" s="7" t="n">
        <v>1.9</v>
      </c>
      <c r="E17" s="6" t="n">
        <v>1</v>
      </c>
    </row>
    <row r="18" spans="1:5">
      <c r="A18" s="4" t="s">
        <v>1175</v>
      </c>
      <c r="C18" s="6" t="n">
        <v>0</v>
      </c>
      <c r="D18" s="7" t="n">
        <v>-2.3</v>
      </c>
      <c r="E18" s="7" t="n">
        <v>-2.8</v>
      </c>
    </row>
    <row r="19" spans="1:5">
      <c r="A19" s="4" t="s">
        <v>724</v>
      </c>
      <c r="B19" s="5" t="n">
        <v>0.6</v>
      </c>
      <c r="C19" s="7" t="n">
        <v>0.4</v>
      </c>
      <c r="D19" s="7" t="n">
        <v>1.2</v>
      </c>
      <c r="E19" s="7" t="n">
        <v>1.1</v>
      </c>
    </row>
    <row r="20" spans="1:5">
      <c r="A20" s="4" t="s">
        <v>1160</v>
      </c>
      <c r="C20" s="5" t="n">
        <v>54.1</v>
      </c>
      <c r="D20" s="5" t="n">
        <v>53.4</v>
      </c>
      <c r="E20" s="5" t="n">
        <v>-19.5</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65</v>
      </c>
      <c r="D2" s="2" t="s">
        <v>108</v>
      </c>
    </row>
    <row r="3" spans="1:4">
      <c r="A3" s="3" t="s">
        <v>292</v>
      </c>
    </row>
    <row r="4" spans="1:4">
      <c r="A4" s="4" t="s">
        <v>1154</v>
      </c>
      <c r="B4" s="5" t="n">
        <v>159.1</v>
      </c>
      <c r="C4" s="5" t="n">
        <v>174.8</v>
      </c>
      <c r="D4" s="5" t="n">
        <v>117.1</v>
      </c>
    </row>
    <row r="5" spans="1:4">
      <c r="A5" s="4" t="s">
        <v>1155</v>
      </c>
      <c r="B5" s="7" t="n">
        <v>77.2</v>
      </c>
      <c r="C5" s="6" t="n">
        <v>64</v>
      </c>
      <c r="D5" s="6" t="n">
        <v>70</v>
      </c>
    </row>
    <row r="6" spans="1:4">
      <c r="A6" s="4" t="s">
        <v>122</v>
      </c>
      <c r="B6" s="5" t="n">
        <v>236.3</v>
      </c>
      <c r="C6" s="5" t="n">
        <v>238.8</v>
      </c>
      <c r="D6" s="5" t="n">
        <v>187.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7</v>
      </c>
      <c r="B1" s="2" t="s">
        <v>2</v>
      </c>
      <c r="C1" s="2" t="s">
        <v>65</v>
      </c>
    </row>
    <row r="2" spans="1:3">
      <c r="A2" s="3" t="s">
        <v>1178</v>
      </c>
    </row>
    <row r="3" spans="1:3">
      <c r="A3" s="4" t="s">
        <v>1179</v>
      </c>
      <c r="B3" s="5" t="n">
        <v>63.5</v>
      </c>
      <c r="C3" s="5" t="n">
        <v>55.7</v>
      </c>
    </row>
    <row r="4" spans="1:3">
      <c r="A4" s="4" t="s">
        <v>1180</v>
      </c>
      <c r="B4" s="7" t="n">
        <v>8.699999999999999</v>
      </c>
      <c r="C4" s="7" t="n">
        <v>9.800000000000001</v>
      </c>
    </row>
    <row r="5" spans="1:3">
      <c r="A5" s="4" t="s">
        <v>1181</v>
      </c>
      <c r="B5" s="7" t="n">
        <v>27.7</v>
      </c>
      <c r="C5" s="6" t="n">
        <v>0</v>
      </c>
    </row>
    <row r="6" spans="1:3">
      <c r="A6" s="4" t="s">
        <v>1182</v>
      </c>
      <c r="B6" s="7" t="n">
        <v>22.5</v>
      </c>
      <c r="C6" s="7" t="n">
        <v>21.9</v>
      </c>
    </row>
    <row r="7" spans="1:3">
      <c r="A7" s="4" t="s">
        <v>1183</v>
      </c>
      <c r="B7" s="7" t="n">
        <v>18.2</v>
      </c>
      <c r="C7" s="7" t="n">
        <v>12.7</v>
      </c>
    </row>
    <row r="8" spans="1:3">
      <c r="A8" s="4" t="s">
        <v>1184</v>
      </c>
      <c r="B8" s="7" t="n">
        <v>5.2</v>
      </c>
      <c r="C8" s="7" t="n">
        <v>6.7</v>
      </c>
    </row>
    <row r="9" spans="1:3">
      <c r="A9" s="4" t="s">
        <v>724</v>
      </c>
      <c r="B9" s="6" t="n">
        <v>0</v>
      </c>
      <c r="C9" s="7" t="n">
        <v>0.3</v>
      </c>
    </row>
    <row r="10" spans="1:3">
      <c r="A10" s="4" t="s">
        <v>1185</v>
      </c>
      <c r="B10" s="7" t="n">
        <v>145.8</v>
      </c>
      <c r="C10" s="7" t="n">
        <v>107.1</v>
      </c>
    </row>
    <row r="11" spans="1:3">
      <c r="A11" s="4" t="s">
        <v>1186</v>
      </c>
      <c r="B11" s="7" t="n">
        <v>-39.4</v>
      </c>
      <c r="C11" s="7" t="n">
        <v>-32.4</v>
      </c>
    </row>
    <row r="12" spans="1:3">
      <c r="A12" s="4" t="s">
        <v>1187</v>
      </c>
      <c r="B12" s="7" t="n">
        <v>106.4</v>
      </c>
      <c r="C12" s="7" t="n">
        <v>74.7</v>
      </c>
    </row>
    <row r="13" spans="1:3">
      <c r="A13" s="3" t="s">
        <v>1188</v>
      </c>
    </row>
    <row r="14" spans="1:3">
      <c r="A14" s="4" t="s">
        <v>1189</v>
      </c>
      <c r="B14" s="7" t="n">
        <v>33.8</v>
      </c>
      <c r="C14" s="7" t="n">
        <v>32.6</v>
      </c>
    </row>
    <row r="15" spans="1:3">
      <c r="A15" s="4" t="s">
        <v>1190</v>
      </c>
      <c r="B15" s="7" t="n">
        <v>26.2</v>
      </c>
      <c r="C15" s="6" t="n">
        <v>0</v>
      </c>
    </row>
    <row r="16" spans="1:3">
      <c r="A16" s="4" t="s">
        <v>69</v>
      </c>
      <c r="B16" s="7" t="n">
        <v>21.6</v>
      </c>
      <c r="C16" s="7" t="n">
        <v>15.4</v>
      </c>
    </row>
    <row r="17" spans="1:3">
      <c r="A17" s="4" t="s">
        <v>1191</v>
      </c>
      <c r="B17" s="7" t="n">
        <v>131.2</v>
      </c>
      <c r="C17" s="7" t="n">
        <v>137.9</v>
      </c>
    </row>
    <row r="18" spans="1:3">
      <c r="A18" s="4" t="s">
        <v>724</v>
      </c>
      <c r="B18" s="6" t="n">
        <v>1</v>
      </c>
      <c r="C18" s="6" t="n">
        <v>0</v>
      </c>
    </row>
    <row r="19" spans="1:3">
      <c r="A19" s="4" t="s">
        <v>1192</v>
      </c>
      <c r="B19" s="7" t="n">
        <v>213.8</v>
      </c>
      <c r="C19" s="7" t="n">
        <v>185.9</v>
      </c>
    </row>
    <row r="20" spans="1:3">
      <c r="A20" s="4" t="s">
        <v>1193</v>
      </c>
      <c r="B20" s="7" t="n">
        <v>107.4</v>
      </c>
      <c r="C20" s="7" t="n">
        <v>111.2</v>
      </c>
    </row>
    <row r="21" spans="1:3">
      <c r="A21" s="3" t="s">
        <v>1011</v>
      </c>
    </row>
    <row r="22" spans="1:3">
      <c r="A22" s="4" t="s">
        <v>75</v>
      </c>
      <c r="B22" s="7" t="n">
        <v>13.6</v>
      </c>
      <c r="C22" s="7" t="n">
        <v>14.7</v>
      </c>
    </row>
    <row r="23" spans="1:3">
      <c r="A23" s="4" t="s">
        <v>86</v>
      </c>
      <c r="B23" s="6" t="n">
        <v>-121</v>
      </c>
      <c r="C23" s="7" t="n">
        <v>-125.9</v>
      </c>
    </row>
    <row r="24" spans="1:3">
      <c r="A24" s="4" t="s">
        <v>1194</v>
      </c>
      <c r="B24" s="5" t="n">
        <v>-107.4</v>
      </c>
      <c r="C24" s="5" t="n">
        <v>-111.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5</v>
      </c>
      <c r="B1" s="2" t="s">
        <v>1</v>
      </c>
    </row>
    <row r="2" spans="1:3">
      <c r="B2" s="2" t="s">
        <v>2</v>
      </c>
      <c r="C2" s="2" t="s">
        <v>65</v>
      </c>
    </row>
    <row r="3" spans="1:3">
      <c r="A3" s="3" t="s">
        <v>1196</v>
      </c>
    </row>
    <row r="4" spans="1:3">
      <c r="A4" s="4" t="s">
        <v>509</v>
      </c>
      <c r="B4" s="5" t="n">
        <v>18.3</v>
      </c>
      <c r="C4" s="5" t="n">
        <v>15.6</v>
      </c>
    </row>
    <row r="5" spans="1:3">
      <c r="A5" s="4" t="s">
        <v>1197</v>
      </c>
      <c r="B5" s="7" t="n">
        <v>1.5</v>
      </c>
      <c r="C5" s="7" t="n">
        <v>7.7</v>
      </c>
    </row>
    <row r="6" spans="1:3">
      <c r="A6" s="4" t="s">
        <v>1198</v>
      </c>
      <c r="B6" s="6" t="n">
        <v>0</v>
      </c>
      <c r="C6" s="7" t="n">
        <v>4.7</v>
      </c>
    </row>
    <row r="7" spans="1:3">
      <c r="A7" s="4" t="s">
        <v>1199</v>
      </c>
      <c r="B7" s="6" t="n">
        <v>0</v>
      </c>
      <c r="C7" s="6" t="n">
        <v>0</v>
      </c>
    </row>
    <row r="8" spans="1:3">
      <c r="A8" s="4" t="s">
        <v>1017</v>
      </c>
      <c r="B8" s="7" t="n">
        <v>-1.4</v>
      </c>
      <c r="C8" s="7" t="n">
        <v>-2.3</v>
      </c>
    </row>
    <row r="9" spans="1:3">
      <c r="A9" s="4" t="s">
        <v>1200</v>
      </c>
      <c r="B9" s="7" t="n">
        <v>-4.5</v>
      </c>
      <c r="C9" s="7" t="n">
        <v>-7.1</v>
      </c>
    </row>
    <row r="10" spans="1:3">
      <c r="A10" s="4" t="s">
        <v>1201</v>
      </c>
      <c r="B10" s="7" t="n">
        <v>-0.3</v>
      </c>
      <c r="C10" s="7" t="n">
        <v>-0.3</v>
      </c>
    </row>
    <row r="11" spans="1:3">
      <c r="A11" s="4" t="s">
        <v>513</v>
      </c>
      <c r="B11" s="5" t="n">
        <v>13.6</v>
      </c>
      <c r="C11" s="5" t="n">
        <v>18.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30"/>
  </cols>
  <sheetData>
    <row r="1" spans="1:4">
      <c r="A1" s="1" t="s">
        <v>1202</v>
      </c>
      <c r="B1" s="2" t="s">
        <v>1</v>
      </c>
    </row>
    <row r="2" spans="1:4">
      <c r="B2" s="2" t="s">
        <v>1203</v>
      </c>
      <c r="C2" s="2" t="s">
        <v>1204</v>
      </c>
      <c r="D2" s="2" t="s">
        <v>1205</v>
      </c>
    </row>
    <row r="3" spans="1:4">
      <c r="A3" s="3" t="s">
        <v>1206</v>
      </c>
    </row>
    <row r="4" spans="1:4">
      <c r="A4" s="4" t="s">
        <v>1207</v>
      </c>
      <c r="B4" s="10" t="n">
        <v>900000000</v>
      </c>
    </row>
    <row r="5" spans="1:4">
      <c r="A5" s="4" t="s">
        <v>1208</v>
      </c>
      <c r="B5" s="6" t="n">
        <v>1</v>
      </c>
    </row>
    <row r="6" spans="1:4">
      <c r="A6" s="4" t="s">
        <v>1209</v>
      </c>
    </row>
    <row r="7" spans="1:4">
      <c r="A7" s="3" t="s">
        <v>1206</v>
      </c>
    </row>
    <row r="8" spans="1:4">
      <c r="A8" s="4" t="s">
        <v>1210</v>
      </c>
      <c r="D8" s="6" t="n">
        <v>1</v>
      </c>
    </row>
    <row r="9" spans="1:4">
      <c r="A9" s="4" t="s">
        <v>1211</v>
      </c>
      <c r="D9" s="4" t="s">
        <v>1212</v>
      </c>
    </row>
    <row r="10" spans="1:4">
      <c r="A10" s="4" t="s">
        <v>1213</v>
      </c>
    </row>
    <row r="11" spans="1:4">
      <c r="A11" s="3" t="s">
        <v>1206</v>
      </c>
    </row>
    <row r="12" spans="1:4">
      <c r="A12" s="4" t="s">
        <v>1214</v>
      </c>
      <c r="D12" s="6" t="n">
        <v>10</v>
      </c>
    </row>
    <row r="13" spans="1:4">
      <c r="A13" s="4" t="s">
        <v>1215</v>
      </c>
    </row>
    <row r="14" spans="1:4">
      <c r="A14" s="3" t="s">
        <v>1206</v>
      </c>
    </row>
    <row r="15" spans="1:4">
      <c r="A15" s="4" t="s">
        <v>1211</v>
      </c>
      <c r="B15" s="4" t="s">
        <v>1212</v>
      </c>
    </row>
    <row r="16" spans="1:4">
      <c r="A16" s="4" t="s">
        <v>1216</v>
      </c>
      <c r="B16" s="6" t="n">
        <v>300</v>
      </c>
    </row>
    <row r="17" spans="1:4">
      <c r="A17" s="4" t="s">
        <v>1217</v>
      </c>
    </row>
    <row r="18" spans="1:4">
      <c r="A18" s="3" t="s">
        <v>1206</v>
      </c>
    </row>
    <row r="19" spans="1:4">
      <c r="A19" s="4" t="s">
        <v>1218</v>
      </c>
      <c r="B19" s="4" t="s">
        <v>1212</v>
      </c>
    </row>
    <row r="20" spans="1:4">
      <c r="A20" s="4" t="s">
        <v>1219</v>
      </c>
    </row>
    <row r="21" spans="1:4">
      <c r="A21" s="3" t="s">
        <v>1206</v>
      </c>
    </row>
    <row r="22" spans="1:4">
      <c r="A22" s="4" t="s">
        <v>1211</v>
      </c>
      <c r="B22" s="4" t="s">
        <v>1212</v>
      </c>
    </row>
    <row r="23" spans="1:4">
      <c r="A23" s="4" t="s">
        <v>1216</v>
      </c>
      <c r="B23" s="6" t="n">
        <v>100</v>
      </c>
    </row>
    <row r="24" spans="1:4">
      <c r="A24" s="4" t="s">
        <v>1220</v>
      </c>
    </row>
    <row r="25" spans="1:4">
      <c r="A25" s="3" t="s">
        <v>1206</v>
      </c>
    </row>
    <row r="26" spans="1:4">
      <c r="A26" s="4" t="s">
        <v>1216</v>
      </c>
      <c r="B26" s="6" t="n">
        <v>7000</v>
      </c>
    </row>
    <row r="27" spans="1:4">
      <c r="A27" s="4" t="s">
        <v>1221</v>
      </c>
      <c r="B27" s="6" t="n">
        <v>6</v>
      </c>
    </row>
    <row r="28" spans="1:4">
      <c r="A28" s="4" t="s">
        <v>1222</v>
      </c>
      <c r="B28" s="4" t="s">
        <v>486</v>
      </c>
    </row>
    <row r="29" spans="1:4">
      <c r="A29" s="4" t="s">
        <v>1223</v>
      </c>
      <c r="B29" s="10" t="n">
        <v>50000000</v>
      </c>
    </row>
    <row r="30" spans="1:4">
      <c r="A30" s="4" t="s">
        <v>1224</v>
      </c>
      <c r="B30" s="10" t="n">
        <v>38000000</v>
      </c>
    </row>
    <row r="31" spans="1:4">
      <c r="A31" s="4" t="s">
        <v>1225</v>
      </c>
      <c r="B31" s="4" t="s">
        <v>486</v>
      </c>
    </row>
    <row r="32" spans="1:4">
      <c r="A32" s="4" t="s">
        <v>1226</v>
      </c>
    </row>
    <row r="33" spans="1:4">
      <c r="A33" s="3" t="s">
        <v>1206</v>
      </c>
    </row>
    <row r="34" spans="1:4">
      <c r="A34" s="4" t="s">
        <v>1227</v>
      </c>
      <c r="C34" s="4" t="s">
        <v>489</v>
      </c>
    </row>
    <row r="35" spans="1:4">
      <c r="A35" s="4" t="s">
        <v>1228</v>
      </c>
      <c r="C35" s="10" t="n">
        <v>20000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6"/>
    <col customWidth="1" max="15" min="15" width="14"/>
    <col customWidth="1" max="16" min="16" width="16"/>
  </cols>
  <sheetData>
    <row r="1" spans="1:16">
      <c r="A1" s="1" t="s">
        <v>1229</v>
      </c>
      <c r="C1" s="2" t="s">
        <v>463</v>
      </c>
      <c r="K1" s="2" t="s">
        <v>1</v>
      </c>
    </row>
    <row r="2" spans="1:16">
      <c r="C2" s="2" t="s">
        <v>2</v>
      </c>
      <c r="D2" s="2" t="s">
        <v>515</v>
      </c>
      <c r="E2" s="2" t="s">
        <v>4</v>
      </c>
      <c r="F2" s="2" t="s">
        <v>516</v>
      </c>
      <c r="G2" s="2" t="s">
        <v>65</v>
      </c>
      <c r="H2" s="2" t="s">
        <v>517</v>
      </c>
      <c r="I2" s="2" t="s">
        <v>518</v>
      </c>
      <c r="J2" s="2" t="s">
        <v>519</v>
      </c>
      <c r="K2" s="2" t="s">
        <v>2</v>
      </c>
      <c r="L2" s="2" t="s">
        <v>65</v>
      </c>
      <c r="M2" s="2" t="s">
        <v>108</v>
      </c>
      <c r="N2" s="2" t="s">
        <v>1230</v>
      </c>
      <c r="O2" s="2" t="s">
        <v>1231</v>
      </c>
      <c r="P2" s="2" t="s">
        <v>1232</v>
      </c>
    </row>
    <row r="3" spans="1:16">
      <c r="A3" s="3" t="s">
        <v>1233</v>
      </c>
    </row>
    <row r="4" spans="1:16">
      <c r="A4" s="4" t="s">
        <v>476</v>
      </c>
      <c r="K4" s="6" t="n">
        <v>9998000</v>
      </c>
      <c r="L4" s="6" t="n">
        <v>15979000</v>
      </c>
      <c r="M4" s="6" t="n">
        <v>15985000</v>
      </c>
    </row>
    <row r="5" spans="1:16">
      <c r="A5" s="4" t="s">
        <v>130</v>
      </c>
      <c r="C5" s="10" t="n">
        <v>0</v>
      </c>
      <c r="D5" s="10" t="n">
        <v>-2800000</v>
      </c>
      <c r="E5" s="10" t="n">
        <v>-5800000</v>
      </c>
      <c r="F5" s="10" t="n">
        <v>-5800000</v>
      </c>
      <c r="G5" s="10" t="n">
        <v>-5800000</v>
      </c>
      <c r="H5" s="10" t="n">
        <v>-5800000</v>
      </c>
      <c r="I5" s="10" t="n">
        <v>-5800000</v>
      </c>
      <c r="J5" s="10" t="n">
        <v>-5800000</v>
      </c>
      <c r="K5" s="10" t="n">
        <v>-14400000</v>
      </c>
      <c r="L5" s="10" t="n">
        <v>-23200000</v>
      </c>
      <c r="M5" s="10" t="n">
        <v>-23200000</v>
      </c>
    </row>
    <row r="6" spans="1:16">
      <c r="A6" s="4" t="s">
        <v>170</v>
      </c>
      <c r="B6" s="4" t="s">
        <v>151</v>
      </c>
      <c r="K6" s="10" t="n">
        <v>100700000</v>
      </c>
    </row>
    <row r="7" spans="1:16">
      <c r="A7" s="4" t="s">
        <v>198</v>
      </c>
    </row>
    <row r="8" spans="1:16">
      <c r="A8" s="3" t="s">
        <v>1233</v>
      </c>
    </row>
    <row r="9" spans="1:16">
      <c r="A9" s="4" t="s">
        <v>103</v>
      </c>
      <c r="O9" s="6" t="n">
        <v>8100000</v>
      </c>
    </row>
    <row r="10" spans="1:16">
      <c r="A10" s="4" t="s">
        <v>105</v>
      </c>
    </row>
    <row r="11" spans="1:16">
      <c r="A11" s="3" t="s">
        <v>1233</v>
      </c>
    </row>
    <row r="12" spans="1:16">
      <c r="A12" s="4" t="s">
        <v>103</v>
      </c>
      <c r="C12" s="6" t="n">
        <v>0</v>
      </c>
      <c r="G12" s="6" t="n">
        <v>402500</v>
      </c>
      <c r="K12" s="6" t="n">
        <v>0</v>
      </c>
      <c r="L12" s="6" t="n">
        <v>402500</v>
      </c>
      <c r="O12" s="6" t="n">
        <v>402500</v>
      </c>
    </row>
    <row r="13" spans="1:16">
      <c r="A13" s="4" t="s">
        <v>1234</v>
      </c>
      <c r="O13" s="10" t="n">
        <v>50</v>
      </c>
    </row>
    <row r="14" spans="1:16">
      <c r="A14" s="4" t="s">
        <v>1235</v>
      </c>
      <c r="C14" s="6" t="n">
        <v>402500</v>
      </c>
    </row>
    <row r="15" spans="1:16">
      <c r="A15" s="4" t="s">
        <v>476</v>
      </c>
      <c r="C15" s="6" t="n">
        <v>16000000</v>
      </c>
    </row>
    <row r="16" spans="1:16">
      <c r="A16" s="4" t="s">
        <v>1236</v>
      </c>
      <c r="K16" s="10" t="n">
        <v>17400000</v>
      </c>
      <c r="L16" s="10" t="n">
        <v>23200000</v>
      </c>
      <c r="M16" s="10" t="n">
        <v>23200000</v>
      </c>
    </row>
    <row r="17" spans="1:16">
      <c r="A17" s="4" t="s">
        <v>100</v>
      </c>
    </row>
    <row r="18" spans="1:16">
      <c r="A18" s="3" t="s">
        <v>1233</v>
      </c>
    </row>
    <row r="19" spans="1:16">
      <c r="A19" s="4" t="s">
        <v>1237</v>
      </c>
      <c r="N19" s="10" t="n">
        <v>300000000</v>
      </c>
      <c r="P19" s="10" t="n">
        <v>200000000</v>
      </c>
    </row>
    <row r="20" spans="1:16">
      <c r="A20" s="4" t="s">
        <v>1238</v>
      </c>
      <c r="K20" s="6" t="n">
        <v>3600000</v>
      </c>
      <c r="L20" s="6" t="n">
        <v>0</v>
      </c>
      <c r="M20" s="6" t="n">
        <v>0</v>
      </c>
    </row>
    <row r="21" spans="1:16">
      <c r="A21" s="4" t="s">
        <v>170</v>
      </c>
      <c r="K21" s="10" t="n">
        <v>100700000</v>
      </c>
    </row>
    <row r="22" spans="1:16">
      <c r="A22" s="4" t="s">
        <v>1239</v>
      </c>
      <c r="K22" s="8" t="n">
        <v>27.94</v>
      </c>
    </row>
    <row r="23" spans="1:16">
      <c r="A23" s="4" t="s">
        <v>1240</v>
      </c>
      <c r="C23" s="10" t="n">
        <v>223000000</v>
      </c>
      <c r="K23" s="10" t="n">
        <v>223000000</v>
      </c>
    </row>
    <row r="24" spans="1:16"/>
    <row r="25" spans="1:16">
      <c r="A25" s="4" t="s">
        <v>151</v>
      </c>
      <c r="B25" s="4" t="s">
        <v>177</v>
      </c>
    </row>
  </sheetData>
  <mergeCells count="5">
    <mergeCell ref="A1:B2"/>
    <mergeCell ref="C1:J1"/>
    <mergeCell ref="K1:M1"/>
    <mergeCell ref="A24:O24"/>
    <mergeCell ref="B25:O25"/>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241</v>
      </c>
      <c r="B1" s="2" t="s">
        <v>463</v>
      </c>
      <c r="J1" s="2" t="s">
        <v>1</v>
      </c>
    </row>
    <row r="2" spans="1:12">
      <c r="B2" s="2" t="s">
        <v>659</v>
      </c>
      <c r="C2" s="2" t="s">
        <v>742</v>
      </c>
      <c r="D2" s="2" t="s">
        <v>1242</v>
      </c>
      <c r="E2" s="2" t="s">
        <v>972</v>
      </c>
      <c r="F2" s="2" t="s">
        <v>632</v>
      </c>
      <c r="G2" s="2" t="s">
        <v>1243</v>
      </c>
      <c r="H2" s="2" t="s">
        <v>1244</v>
      </c>
      <c r="I2" s="2" t="s">
        <v>1245</v>
      </c>
      <c r="J2" s="2" t="s">
        <v>631</v>
      </c>
      <c r="K2" s="2" t="s">
        <v>632</v>
      </c>
      <c r="L2" s="2" t="s">
        <v>744</v>
      </c>
    </row>
    <row r="3" spans="1:12">
      <c r="A3" s="3" t="s">
        <v>1246</v>
      </c>
    </row>
    <row r="4" spans="1:12">
      <c r="A4" s="4" t="s">
        <v>633</v>
      </c>
      <c r="J4" s="6" t="n">
        <v>2</v>
      </c>
    </row>
    <row r="5" spans="1:12">
      <c r="A5" s="3" t="s">
        <v>1247</v>
      </c>
    </row>
    <row r="6" spans="1:12">
      <c r="A6" s="4" t="s">
        <v>1248</v>
      </c>
      <c r="B6" s="10" t="n">
        <v>547</v>
      </c>
      <c r="C6" s="5" t="n">
        <v>491.7</v>
      </c>
      <c r="D6" s="5" t="n">
        <v>521.3</v>
      </c>
      <c r="E6" s="5" t="n">
        <v>508.3</v>
      </c>
      <c r="F6" s="5" t="n">
        <v>537.5</v>
      </c>
      <c r="G6" s="10" t="n">
        <v>485</v>
      </c>
      <c r="H6" s="5" t="n">
        <v>524.8</v>
      </c>
      <c r="I6" s="5" t="n">
        <v>503.6</v>
      </c>
      <c r="J6" s="5" t="n">
        <v>2068.3</v>
      </c>
      <c r="K6" s="5" t="n">
        <v>2050.9</v>
      </c>
      <c r="L6" s="5" t="n">
        <v>1851.6</v>
      </c>
    </row>
    <row r="7" spans="1:12">
      <c r="A7" s="4" t="s">
        <v>1249</v>
      </c>
      <c r="J7" s="7" t="n">
        <v>334.3</v>
      </c>
      <c r="K7" s="7" t="n">
        <v>305.6</v>
      </c>
      <c r="L7" s="7" t="n">
        <v>266.4</v>
      </c>
    </row>
    <row r="8" spans="1:12">
      <c r="A8" s="3" t="s">
        <v>1250</v>
      </c>
    </row>
    <row r="9" spans="1:12">
      <c r="A9" s="4" t="s">
        <v>118</v>
      </c>
      <c r="J9" s="7" t="n">
        <v>-58.6</v>
      </c>
      <c r="K9" s="7" t="n">
        <v>-69.90000000000001</v>
      </c>
      <c r="L9" s="7" t="n">
        <v>-75.09999999999999</v>
      </c>
    </row>
    <row r="10" spans="1:12">
      <c r="A10" s="4" t="s">
        <v>119</v>
      </c>
      <c r="J10" s="6" t="n">
        <v>1</v>
      </c>
      <c r="K10" s="7" t="n">
        <v>4.3</v>
      </c>
      <c r="L10" s="7" t="n">
        <v>-11.9</v>
      </c>
    </row>
    <row r="11" spans="1:12">
      <c r="A11" s="4" t="s">
        <v>120</v>
      </c>
      <c r="B11" s="7" t="n">
        <v>-35.8</v>
      </c>
      <c r="J11" s="7" t="n">
        <v>-36.6</v>
      </c>
      <c r="K11" s="7" t="n">
        <v>0.4</v>
      </c>
      <c r="L11" s="7" t="n">
        <v>3.3</v>
      </c>
    </row>
    <row r="12" spans="1:12">
      <c r="A12" s="4" t="s">
        <v>121</v>
      </c>
      <c r="J12" s="7" t="n">
        <v>-3.8</v>
      </c>
      <c r="K12" s="7" t="n">
        <v>-1.6</v>
      </c>
      <c r="L12" s="7" t="n">
        <v>4.4</v>
      </c>
    </row>
    <row r="13" spans="1:12">
      <c r="A13" s="4" t="s">
        <v>122</v>
      </c>
      <c r="J13" s="7" t="n">
        <v>236.3</v>
      </c>
      <c r="K13" s="7" t="n">
        <v>238.8</v>
      </c>
      <c r="L13" s="7" t="n">
        <v>187.1</v>
      </c>
    </row>
    <row r="14" spans="1:12">
      <c r="A14" s="4" t="s">
        <v>123</v>
      </c>
      <c r="J14" s="7" t="n">
        <v>-54.1</v>
      </c>
      <c r="K14" s="7" t="n">
        <v>-53.4</v>
      </c>
      <c r="L14" s="7" t="n">
        <v>19.5</v>
      </c>
    </row>
    <row r="15" spans="1:12">
      <c r="A15" s="4" t="s">
        <v>124</v>
      </c>
      <c r="J15" s="6" t="n">
        <v>0</v>
      </c>
      <c r="K15" s="7" t="n">
        <v>3.6</v>
      </c>
      <c r="L15" s="6" t="n">
        <v>0</v>
      </c>
    </row>
    <row r="16" spans="1:12">
      <c r="A16" s="4" t="s">
        <v>125</v>
      </c>
      <c r="B16" s="7" t="n">
        <v>28.6</v>
      </c>
      <c r="C16" s="7" t="n">
        <v>48.4</v>
      </c>
      <c r="D16" s="7" t="n">
        <v>56.7</v>
      </c>
      <c r="E16" s="7" t="n">
        <v>48.5</v>
      </c>
      <c r="F16" s="7" t="n">
        <v>47.7</v>
      </c>
      <c r="G16" s="7" t="n">
        <v>52.9</v>
      </c>
      <c r="H16" s="7" t="n">
        <v>46.2</v>
      </c>
      <c r="I16" s="7" t="n">
        <v>42.2</v>
      </c>
      <c r="J16" s="7" t="n">
        <v>182.2</v>
      </c>
      <c r="K16" s="6" t="n">
        <v>189</v>
      </c>
      <c r="L16" s="7" t="n">
        <v>206.6</v>
      </c>
    </row>
    <row r="17" spans="1:12">
      <c r="A17" s="4" t="s">
        <v>126</v>
      </c>
      <c r="B17" s="6" t="n">
        <v>0</v>
      </c>
      <c r="C17" s="6" t="n">
        <v>0</v>
      </c>
      <c r="D17" s="6" t="n">
        <v>0</v>
      </c>
      <c r="E17" s="7" t="n">
        <v>-1.8</v>
      </c>
      <c r="F17" s="7" t="n">
        <v>-0.4</v>
      </c>
      <c r="G17" s="7" t="n">
        <v>-27.8</v>
      </c>
      <c r="H17" s="7" t="n">
        <v>-83.7</v>
      </c>
      <c r="I17" s="7" t="n">
        <v>-42.8</v>
      </c>
      <c r="J17" s="7" t="n">
        <v>-1.8</v>
      </c>
      <c r="K17" s="7" t="n">
        <v>-154.7</v>
      </c>
      <c r="L17" s="7" t="n">
        <v>-130.6</v>
      </c>
    </row>
    <row r="18" spans="1:12">
      <c r="A18" s="4" t="s">
        <v>127</v>
      </c>
      <c r="B18" s="7" t="n">
        <v>28.6</v>
      </c>
      <c r="C18" s="7" t="n">
        <v>48.4</v>
      </c>
      <c r="D18" s="7" t="n">
        <v>56.7</v>
      </c>
      <c r="E18" s="7" t="n">
        <v>46.7</v>
      </c>
      <c r="F18" s="7" t="n">
        <v>47.3</v>
      </c>
      <c r="G18" s="7" t="n">
        <v>25.1</v>
      </c>
      <c r="H18" s="7" t="n">
        <v>-37.5</v>
      </c>
      <c r="I18" s="7" t="n">
        <v>-0.6</v>
      </c>
      <c r="J18" s="7" t="n">
        <v>180.4</v>
      </c>
      <c r="K18" s="7" t="n">
        <v>34.3</v>
      </c>
      <c r="L18" s="6" t="n">
        <v>76</v>
      </c>
    </row>
    <row r="19" spans="1:12">
      <c r="A19" s="4" t="s">
        <v>128</v>
      </c>
      <c r="B19" s="7" t="n">
        <v>0.1</v>
      </c>
      <c r="C19" s="7" t="n">
        <v>-0.1</v>
      </c>
      <c r="D19" s="7" t="n">
        <v>0.1</v>
      </c>
      <c r="E19" s="7" t="n">
        <v>0.2</v>
      </c>
      <c r="F19" s="7" t="n">
        <v>0.1</v>
      </c>
      <c r="G19" s="7" t="n">
        <v>-0.3</v>
      </c>
      <c r="H19" s="7" t="n">
        <v>0.1</v>
      </c>
      <c r="I19" s="7" t="n">
        <v>0.1</v>
      </c>
      <c r="J19" s="7" t="n">
        <v>0.3</v>
      </c>
      <c r="K19" s="6" t="n">
        <v>0</v>
      </c>
      <c r="L19" s="7" t="n">
        <v>0.1</v>
      </c>
    </row>
    <row r="20" spans="1:12">
      <c r="A20" s="4" t="s">
        <v>129</v>
      </c>
      <c r="B20" s="7" t="n">
        <v>28.5</v>
      </c>
      <c r="C20" s="7" t="n">
        <v>48.5</v>
      </c>
      <c r="D20" s="7" t="n">
        <v>56.6</v>
      </c>
      <c r="E20" s="7" t="n">
        <v>46.5</v>
      </c>
      <c r="F20" s="7" t="n">
        <v>47.2</v>
      </c>
      <c r="G20" s="7" t="n">
        <v>25.4</v>
      </c>
      <c r="H20" s="7" t="n">
        <v>-37.6</v>
      </c>
      <c r="I20" s="7" t="n">
        <v>-0.7</v>
      </c>
      <c r="J20" s="7" t="n">
        <v>180.1</v>
      </c>
      <c r="K20" s="7" t="n">
        <v>34.3</v>
      </c>
      <c r="L20" s="7" t="n">
        <v>75.90000000000001</v>
      </c>
    </row>
    <row r="21" spans="1:12">
      <c r="A21" s="4" t="s">
        <v>130</v>
      </c>
      <c r="B21" s="6" t="n">
        <v>0</v>
      </c>
      <c r="C21" s="7" t="n">
        <v>-2.8</v>
      </c>
      <c r="D21" s="7" t="n">
        <v>-5.8</v>
      </c>
      <c r="E21" s="7" t="n">
        <v>-5.8</v>
      </c>
      <c r="F21" s="7" t="n">
        <v>-5.8</v>
      </c>
      <c r="G21" s="7" t="n">
        <v>-5.8</v>
      </c>
      <c r="H21" s="7" t="n">
        <v>-5.8</v>
      </c>
      <c r="I21" s="7" t="n">
        <v>-5.8</v>
      </c>
      <c r="J21" s="7" t="n">
        <v>-14.4</v>
      </c>
      <c r="K21" s="7" t="n">
        <v>-23.2</v>
      </c>
      <c r="L21" s="7" t="n">
        <v>-23.2</v>
      </c>
    </row>
    <row r="22" spans="1:12">
      <c r="A22" s="4" t="s">
        <v>131</v>
      </c>
      <c r="B22" s="7" t="n">
        <v>28.5</v>
      </c>
      <c r="C22" s="5" t="n">
        <v>45.7</v>
      </c>
      <c r="D22" s="5" t="n">
        <v>50.8</v>
      </c>
      <c r="E22" s="5" t="n">
        <v>40.7</v>
      </c>
      <c r="F22" s="7" t="n">
        <v>41.4</v>
      </c>
      <c r="G22" s="5" t="n">
        <v>19.6</v>
      </c>
      <c r="H22" s="5" t="n">
        <v>-43.4</v>
      </c>
      <c r="I22" s="5" t="n">
        <v>-6.5</v>
      </c>
      <c r="J22" s="7" t="n">
        <v>165.7</v>
      </c>
      <c r="K22" s="7" t="n">
        <v>11.1</v>
      </c>
      <c r="L22" s="7" t="n">
        <v>52.7</v>
      </c>
    </row>
    <row r="23" spans="1:12">
      <c r="A23" s="4" t="s">
        <v>1251</v>
      </c>
      <c r="J23" s="7" t="n">
        <v>86.59999999999999</v>
      </c>
      <c r="K23" s="7" t="n">
        <v>87.90000000000001</v>
      </c>
      <c r="L23" s="7" t="n">
        <v>79.7</v>
      </c>
    </row>
    <row r="24" spans="1:12">
      <c r="A24" s="4" t="s">
        <v>1252</v>
      </c>
      <c r="J24" s="7" t="n">
        <v>41.4</v>
      </c>
      <c r="K24" s="7" t="n">
        <v>42.5</v>
      </c>
      <c r="L24" s="6" t="n">
        <v>38</v>
      </c>
    </row>
    <row r="25" spans="1:12">
      <c r="A25" s="4" t="s">
        <v>1253</v>
      </c>
      <c r="B25" s="7" t="n">
        <v>3627.1</v>
      </c>
      <c r="F25" s="7" t="n">
        <v>3259.7</v>
      </c>
      <c r="J25" s="7" t="n">
        <v>3627.1</v>
      </c>
      <c r="K25" s="7" t="n">
        <v>3259.7</v>
      </c>
      <c r="L25" s="7" t="n">
        <v>3423.7</v>
      </c>
    </row>
    <row r="26" spans="1:12">
      <c r="A26" s="3" t="s">
        <v>1254</v>
      </c>
    </row>
    <row r="27" spans="1:12">
      <c r="A27" s="4" t="s">
        <v>1255</v>
      </c>
      <c r="J27" s="7" t="n">
        <v>2068.3</v>
      </c>
      <c r="K27" s="7" t="n">
        <v>2050.9</v>
      </c>
      <c r="L27" s="7" t="n">
        <v>1851.6</v>
      </c>
    </row>
    <row r="28" spans="1:12">
      <c r="A28" s="4" t="s">
        <v>1256</v>
      </c>
      <c r="B28" s="7" t="n">
        <v>378.8</v>
      </c>
      <c r="F28" s="6" t="n">
        <v>383</v>
      </c>
      <c r="J28" s="7" t="n">
        <v>378.8</v>
      </c>
      <c r="K28" s="6" t="n">
        <v>383</v>
      </c>
      <c r="L28" s="7" t="n">
        <v>396.5</v>
      </c>
    </row>
    <row r="29" spans="1:12">
      <c r="A29" s="4" t="s">
        <v>1154</v>
      </c>
    </row>
    <row r="30" spans="1:12">
      <c r="A30" s="3" t="s">
        <v>1254</v>
      </c>
    </row>
    <row r="31" spans="1:12">
      <c r="A31" s="4" t="s">
        <v>1255</v>
      </c>
      <c r="J31" s="7" t="n">
        <v>1472.7</v>
      </c>
      <c r="K31" s="7" t="n">
        <v>1460.6</v>
      </c>
      <c r="L31" s="7" t="n">
        <v>1361.6</v>
      </c>
    </row>
    <row r="32" spans="1:12">
      <c r="A32" s="4" t="s">
        <v>1256</v>
      </c>
      <c r="B32" s="7" t="n">
        <v>264.7</v>
      </c>
      <c r="F32" s="7" t="n">
        <v>260.7</v>
      </c>
      <c r="J32" s="7" t="n">
        <v>264.7</v>
      </c>
      <c r="K32" s="7" t="n">
        <v>260.7</v>
      </c>
      <c r="L32" s="7" t="n">
        <v>260.9</v>
      </c>
    </row>
    <row r="33" spans="1:12">
      <c r="A33" s="4" t="s">
        <v>1257</v>
      </c>
    </row>
    <row r="34" spans="1:12">
      <c r="A34" s="3" t="s">
        <v>1254</v>
      </c>
    </row>
    <row r="35" spans="1:12">
      <c r="A35" s="4" t="s">
        <v>1255</v>
      </c>
      <c r="J35" s="7" t="n">
        <v>298.9</v>
      </c>
      <c r="K35" s="7" t="n">
        <v>327.5</v>
      </c>
      <c r="L35" s="7" t="n">
        <v>255.5</v>
      </c>
    </row>
    <row r="36" spans="1:12">
      <c r="A36" s="4" t="s">
        <v>1256</v>
      </c>
      <c r="B36" s="7" t="n">
        <v>72.90000000000001</v>
      </c>
      <c r="F36" s="7" t="n">
        <v>78.90000000000001</v>
      </c>
      <c r="J36" s="7" t="n">
        <v>72.90000000000001</v>
      </c>
      <c r="K36" s="7" t="n">
        <v>78.90000000000001</v>
      </c>
      <c r="L36" s="7" t="n">
        <v>91.2</v>
      </c>
    </row>
    <row r="37" spans="1:12">
      <c r="A37" s="4" t="s">
        <v>1258</v>
      </c>
    </row>
    <row r="38" spans="1:12">
      <c r="A38" s="3" t="s">
        <v>1254</v>
      </c>
    </row>
    <row r="39" spans="1:12">
      <c r="A39" s="4" t="s">
        <v>1255</v>
      </c>
      <c r="J39" s="7" t="n">
        <v>296.7</v>
      </c>
      <c r="K39" s="7" t="n">
        <v>262.8</v>
      </c>
      <c r="L39" s="7" t="n">
        <v>234.5</v>
      </c>
    </row>
    <row r="40" spans="1:12">
      <c r="A40" s="4" t="s">
        <v>1256</v>
      </c>
      <c r="B40" s="7" t="n">
        <v>41.2</v>
      </c>
      <c r="F40" s="7" t="n">
        <v>43.4</v>
      </c>
      <c r="J40" s="7" t="n">
        <v>41.2</v>
      </c>
      <c r="K40" s="7" t="n">
        <v>43.4</v>
      </c>
      <c r="L40" s="7" t="n">
        <v>44.4</v>
      </c>
    </row>
    <row r="41" spans="1:12">
      <c r="A41" s="4" t="s">
        <v>193</v>
      </c>
    </row>
    <row r="42" spans="1:12">
      <c r="A42" s="3" t="s">
        <v>1247</v>
      </c>
    </row>
    <row r="43" spans="1:12">
      <c r="A43" s="4" t="s">
        <v>1248</v>
      </c>
      <c r="J43" s="7" t="n">
        <v>1358.2</v>
      </c>
      <c r="K43" s="7" t="n">
        <v>1380.6</v>
      </c>
      <c r="L43" s="7" t="n">
        <v>1241.2</v>
      </c>
    </row>
    <row r="44" spans="1:12">
      <c r="A44" s="4" t="s">
        <v>653</v>
      </c>
    </row>
    <row r="45" spans="1:12">
      <c r="A45" s="3" t="s">
        <v>1247</v>
      </c>
    </row>
    <row r="46" spans="1:12">
      <c r="A46" s="4" t="s">
        <v>1248</v>
      </c>
      <c r="J46" s="7" t="n">
        <v>298.9</v>
      </c>
      <c r="K46" s="7" t="n">
        <v>327.5</v>
      </c>
      <c r="L46" s="7" t="n">
        <v>255.5</v>
      </c>
    </row>
    <row r="47" spans="1:12">
      <c r="A47" s="4" t="s">
        <v>648</v>
      </c>
    </row>
    <row r="48" spans="1:12">
      <c r="A48" s="3" t="s">
        <v>1247</v>
      </c>
    </row>
    <row r="49" spans="1:12">
      <c r="A49" s="4" t="s">
        <v>1248</v>
      </c>
      <c r="J49" s="7" t="n">
        <v>710.1</v>
      </c>
      <c r="K49" s="7" t="n">
        <v>670.3</v>
      </c>
      <c r="L49" s="7" t="n">
        <v>610.4</v>
      </c>
    </row>
    <row r="50" spans="1:12">
      <c r="A50" s="4" t="s">
        <v>656</v>
      </c>
    </row>
    <row r="51" spans="1:12">
      <c r="A51" s="3" t="s">
        <v>1247</v>
      </c>
    </row>
    <row r="52" spans="1:12">
      <c r="A52" s="4" t="s">
        <v>1248</v>
      </c>
      <c r="J52" s="6" t="n">
        <v>0</v>
      </c>
      <c r="K52" s="6" t="n">
        <v>0</v>
      </c>
      <c r="L52" s="6" t="n">
        <v>0</v>
      </c>
    </row>
    <row r="53" spans="1:12">
      <c r="A53" s="4" t="s">
        <v>611</v>
      </c>
    </row>
    <row r="54" spans="1:12">
      <c r="A54" s="3" t="s">
        <v>1247</v>
      </c>
    </row>
    <row r="55" spans="1:12">
      <c r="A55" s="4" t="s">
        <v>1249</v>
      </c>
      <c r="J55" s="7" t="n">
        <v>228.4</v>
      </c>
      <c r="K55" s="7" t="n">
        <v>226.1</v>
      </c>
      <c r="L55" s="7" t="n">
        <v>191.3</v>
      </c>
    </row>
    <row r="56" spans="1:12">
      <c r="A56" s="3" t="s">
        <v>1250</v>
      </c>
    </row>
    <row r="57" spans="1:12">
      <c r="A57" s="4" t="s">
        <v>1251</v>
      </c>
      <c r="J57" s="7" t="n">
        <v>59.6</v>
      </c>
      <c r="K57" s="6" t="n">
        <v>63</v>
      </c>
      <c r="L57" s="6" t="n">
        <v>56</v>
      </c>
    </row>
    <row r="58" spans="1:12">
      <c r="A58" s="4" t="s">
        <v>1252</v>
      </c>
      <c r="J58" s="7" t="n">
        <v>34.6</v>
      </c>
      <c r="K58" s="7" t="n">
        <v>36.3</v>
      </c>
      <c r="L58" s="7" t="n">
        <v>34.2</v>
      </c>
    </row>
    <row r="59" spans="1:12">
      <c r="A59" s="4" t="s">
        <v>1253</v>
      </c>
      <c r="B59" s="6" t="n">
        <v>2953</v>
      </c>
      <c r="F59" s="7" t="n">
        <v>2677.7</v>
      </c>
      <c r="J59" s="6" t="n">
        <v>2953</v>
      </c>
      <c r="K59" s="7" t="n">
        <v>2677.7</v>
      </c>
      <c r="L59" s="7" t="n">
        <v>2598.8</v>
      </c>
    </row>
    <row r="60" spans="1:12">
      <c r="A60" s="4" t="s">
        <v>615</v>
      </c>
    </row>
    <row r="61" spans="1:12">
      <c r="A61" s="3" t="s">
        <v>1247</v>
      </c>
    </row>
    <row r="62" spans="1:12">
      <c r="A62" s="4" t="s">
        <v>1249</v>
      </c>
      <c r="J62" s="7" t="n">
        <v>163.1</v>
      </c>
      <c r="K62" s="7" t="n">
        <v>139.7</v>
      </c>
      <c r="L62" s="7" t="n">
        <v>125.7</v>
      </c>
    </row>
    <row r="63" spans="1:12">
      <c r="A63" s="3" t="s">
        <v>1250</v>
      </c>
    </row>
    <row r="64" spans="1:12">
      <c r="A64" s="4" t="s">
        <v>1251</v>
      </c>
      <c r="J64" s="7" t="n">
        <v>26.5</v>
      </c>
      <c r="K64" s="7" t="n">
        <v>24.9</v>
      </c>
      <c r="L64" s="7" t="n">
        <v>23.7</v>
      </c>
    </row>
    <row r="65" spans="1:12">
      <c r="A65" s="4" t="s">
        <v>1252</v>
      </c>
      <c r="J65" s="7" t="n">
        <v>6.8</v>
      </c>
      <c r="K65" s="7" t="n">
        <v>6.2</v>
      </c>
      <c r="L65" s="7" t="n">
        <v>3.8</v>
      </c>
    </row>
    <row r="66" spans="1:12">
      <c r="A66" s="4" t="s">
        <v>1253</v>
      </c>
      <c r="B66" s="7" t="n">
        <v>656.7</v>
      </c>
      <c r="F66" s="7" t="n">
        <v>576.8</v>
      </c>
      <c r="J66" s="7" t="n">
        <v>656.7</v>
      </c>
      <c r="K66" s="7" t="n">
        <v>576.8</v>
      </c>
      <c r="L66" s="7" t="n">
        <v>820.9</v>
      </c>
    </row>
    <row r="67" spans="1:12">
      <c r="A67" s="4" t="s">
        <v>619</v>
      </c>
    </row>
    <row r="68" spans="1:12">
      <c r="A68" s="3" t="s">
        <v>1247</v>
      </c>
    </row>
    <row r="69" spans="1:12">
      <c r="A69" s="4" t="s">
        <v>1249</v>
      </c>
      <c r="J69" s="7" t="n">
        <v>-57.2</v>
      </c>
      <c r="K69" s="7" t="n">
        <v>-60.2</v>
      </c>
      <c r="L69" s="7" t="n">
        <v>-50.6</v>
      </c>
    </row>
    <row r="70" spans="1:12">
      <c r="A70" s="3" t="s">
        <v>1250</v>
      </c>
    </row>
    <row r="71" spans="1:12">
      <c r="A71" s="4" t="s">
        <v>1251</v>
      </c>
      <c r="J71" s="7" t="n">
        <v>0.5</v>
      </c>
      <c r="K71" s="6" t="n">
        <v>0</v>
      </c>
      <c r="L71" s="6" t="n">
        <v>0</v>
      </c>
    </row>
    <row r="72" spans="1:12">
      <c r="A72" s="4" t="s">
        <v>1253</v>
      </c>
      <c r="B72" s="5" t="n">
        <v>17.4</v>
      </c>
      <c r="F72" s="5" t="n">
        <v>5.2</v>
      </c>
      <c r="J72" s="7" t="n">
        <v>17.4</v>
      </c>
      <c r="K72" s="7" t="n">
        <v>5.2</v>
      </c>
      <c r="L72" s="6" t="n">
        <v>4</v>
      </c>
    </row>
    <row r="73" spans="1:12">
      <c r="A73" s="4" t="s">
        <v>1259</v>
      </c>
    </row>
    <row r="74" spans="1:12">
      <c r="A74" s="3" t="s">
        <v>1247</v>
      </c>
    </row>
    <row r="75" spans="1:12">
      <c r="A75" s="4" t="s">
        <v>1248</v>
      </c>
      <c r="J75" s="7" t="n">
        <v>766.8</v>
      </c>
      <c r="K75" s="7" t="n">
        <v>768.5</v>
      </c>
      <c r="L75" s="7" t="n">
        <v>690.5</v>
      </c>
    </row>
    <row r="76" spans="1:12">
      <c r="A76" s="4" t="s">
        <v>1260</v>
      </c>
    </row>
    <row r="77" spans="1:12">
      <c r="A77" s="3" t="s">
        <v>1247</v>
      </c>
    </row>
    <row r="78" spans="1:12">
      <c r="A78" s="4" t="s">
        <v>1248</v>
      </c>
      <c r="J78" s="7" t="n">
        <v>766.8</v>
      </c>
      <c r="K78" s="7" t="n">
        <v>768.5</v>
      </c>
      <c r="L78" s="7" t="n">
        <v>690.5</v>
      </c>
    </row>
    <row r="79" spans="1:12">
      <c r="A79" s="4" t="s">
        <v>1261</v>
      </c>
    </row>
    <row r="80" spans="1:12">
      <c r="A80" s="3" t="s">
        <v>1247</v>
      </c>
    </row>
    <row r="81" spans="1:12">
      <c r="A81" s="4" t="s">
        <v>1248</v>
      </c>
      <c r="J81" s="7" t="n">
        <v>591.4</v>
      </c>
      <c r="K81" s="7" t="n">
        <v>612.1</v>
      </c>
      <c r="L81" s="7" t="n">
        <v>550.7</v>
      </c>
    </row>
    <row r="82" spans="1:12">
      <c r="A82" s="4" t="s">
        <v>1262</v>
      </c>
    </row>
    <row r="83" spans="1:12">
      <c r="A83" s="3" t="s">
        <v>1247</v>
      </c>
    </row>
    <row r="84" spans="1:12">
      <c r="A84" s="4" t="s">
        <v>1248</v>
      </c>
      <c r="J84" s="7" t="n">
        <v>591.4</v>
      </c>
      <c r="K84" s="7" t="n">
        <v>612.1</v>
      </c>
      <c r="L84" s="7" t="n">
        <v>550.7</v>
      </c>
    </row>
    <row r="85" spans="1:12">
      <c r="A85" s="4" t="s">
        <v>1263</v>
      </c>
    </row>
    <row r="86" spans="1:12">
      <c r="A86" s="3" t="s">
        <v>1247</v>
      </c>
    </row>
    <row r="87" spans="1:12">
      <c r="A87" s="4" t="s">
        <v>1248</v>
      </c>
      <c r="J87" s="6" t="n">
        <v>661</v>
      </c>
      <c r="K87" s="7" t="n">
        <v>624.4</v>
      </c>
      <c r="L87" s="7" t="n">
        <v>566.9</v>
      </c>
    </row>
    <row r="88" spans="1:12">
      <c r="A88" s="4" t="s">
        <v>1264</v>
      </c>
    </row>
    <row r="89" spans="1:12">
      <c r="A89" s="3" t="s">
        <v>1247</v>
      </c>
    </row>
    <row r="90" spans="1:12">
      <c r="A90" s="4" t="s">
        <v>1248</v>
      </c>
      <c r="J90" s="6" t="n">
        <v>661</v>
      </c>
      <c r="K90" s="7" t="n">
        <v>624.4</v>
      </c>
      <c r="L90" s="7" t="n">
        <v>566.9</v>
      </c>
    </row>
    <row r="91" spans="1:12">
      <c r="A91" s="4" t="s">
        <v>1265</v>
      </c>
    </row>
    <row r="92" spans="1:12">
      <c r="A92" s="3" t="s">
        <v>1247</v>
      </c>
    </row>
    <row r="93" spans="1:12">
      <c r="A93" s="4" t="s">
        <v>1248</v>
      </c>
      <c r="J93" s="7" t="n">
        <v>49.1</v>
      </c>
      <c r="K93" s="7" t="n">
        <v>45.9</v>
      </c>
      <c r="L93" s="7" t="n">
        <v>43.5</v>
      </c>
    </row>
    <row r="94" spans="1:12">
      <c r="A94" s="4" t="s">
        <v>1266</v>
      </c>
    </row>
    <row r="95" spans="1:12">
      <c r="A95" s="3" t="s">
        <v>1247</v>
      </c>
    </row>
    <row r="96" spans="1:12">
      <c r="A96" s="4" t="s">
        <v>1248</v>
      </c>
      <c r="J96" s="5" t="n">
        <v>49.1</v>
      </c>
      <c r="K96" s="5" t="n">
        <v>45.9</v>
      </c>
      <c r="L96" s="5" t="n">
        <v>43.5</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7</v>
      </c>
      <c r="B1" s="2" t="s">
        <v>463</v>
      </c>
      <c r="J1" s="2" t="s">
        <v>1</v>
      </c>
    </row>
    <row r="2" spans="1:12">
      <c r="B2" s="2" t="s">
        <v>2</v>
      </c>
      <c r="C2" s="2" t="s">
        <v>515</v>
      </c>
      <c r="D2" s="2" t="s">
        <v>4</v>
      </c>
      <c r="E2" s="2" t="s">
        <v>516</v>
      </c>
      <c r="F2" s="2" t="s">
        <v>65</v>
      </c>
      <c r="G2" s="2" t="s">
        <v>517</v>
      </c>
      <c r="H2" s="2" t="s">
        <v>518</v>
      </c>
      <c r="I2" s="2" t="s">
        <v>519</v>
      </c>
      <c r="J2" s="2" t="s">
        <v>2</v>
      </c>
      <c r="K2" s="2" t="s">
        <v>65</v>
      </c>
      <c r="L2" s="2" t="s">
        <v>108</v>
      </c>
    </row>
    <row r="3" spans="1:12">
      <c r="A3" s="3" t="s">
        <v>1268</v>
      </c>
    </row>
    <row r="4" spans="1:12">
      <c r="A4" s="4" t="s">
        <v>110</v>
      </c>
      <c r="B4" s="10" t="n">
        <v>547</v>
      </c>
      <c r="C4" s="5" t="n">
        <v>491.7</v>
      </c>
      <c r="D4" s="5" t="n">
        <v>521.3</v>
      </c>
      <c r="E4" s="5" t="n">
        <v>508.3</v>
      </c>
      <c r="F4" s="5" t="n">
        <v>537.5</v>
      </c>
      <c r="G4" s="10" t="n">
        <v>485</v>
      </c>
      <c r="H4" s="5" t="n">
        <v>524.8</v>
      </c>
      <c r="I4" s="5" t="n">
        <v>503.6</v>
      </c>
      <c r="J4" s="5" t="n">
        <v>2068.3</v>
      </c>
      <c r="K4" s="5" t="n">
        <v>2050.9</v>
      </c>
      <c r="L4" s="5" t="n">
        <v>1851.6</v>
      </c>
    </row>
    <row r="5" spans="1:12">
      <c r="A5" s="4" t="s">
        <v>112</v>
      </c>
      <c r="B5" s="7" t="n">
        <v>216.5</v>
      </c>
      <c r="C5" s="7" t="n">
        <v>191.7</v>
      </c>
      <c r="D5" s="7" t="n">
        <v>208.2</v>
      </c>
      <c r="E5" s="7" t="n">
        <v>201.6</v>
      </c>
      <c r="F5" s="7" t="n">
        <v>201.8</v>
      </c>
      <c r="G5" s="7" t="n">
        <v>184.3</v>
      </c>
      <c r="H5" s="7" t="n">
        <v>203.2</v>
      </c>
      <c r="I5" s="7" t="n">
        <v>195.5</v>
      </c>
      <c r="J5" s="6" t="n">
        <v>818</v>
      </c>
      <c r="K5" s="7" t="n">
        <v>784.8</v>
      </c>
      <c r="L5" s="7" t="n">
        <v>706.5</v>
      </c>
    </row>
    <row r="6" spans="1:12">
      <c r="A6" s="4" t="s">
        <v>125</v>
      </c>
      <c r="B6" s="7" t="n">
        <v>28.6</v>
      </c>
      <c r="C6" s="7" t="n">
        <v>48.4</v>
      </c>
      <c r="D6" s="7" t="n">
        <v>56.7</v>
      </c>
      <c r="E6" s="7" t="n">
        <v>48.5</v>
      </c>
      <c r="F6" s="7" t="n">
        <v>47.7</v>
      </c>
      <c r="G6" s="7" t="n">
        <v>52.9</v>
      </c>
      <c r="H6" s="7" t="n">
        <v>46.2</v>
      </c>
      <c r="I6" s="7" t="n">
        <v>42.2</v>
      </c>
      <c r="J6" s="7" t="n">
        <v>182.2</v>
      </c>
      <c r="K6" s="6" t="n">
        <v>189</v>
      </c>
      <c r="L6" s="7" t="n">
        <v>206.6</v>
      </c>
    </row>
    <row r="7" spans="1:12">
      <c r="A7" s="4" t="s">
        <v>126</v>
      </c>
      <c r="B7" s="6" t="n">
        <v>0</v>
      </c>
      <c r="C7" s="6" t="n">
        <v>0</v>
      </c>
      <c r="D7" s="6" t="n">
        <v>0</v>
      </c>
      <c r="E7" s="7" t="n">
        <v>-1.8</v>
      </c>
      <c r="F7" s="7" t="n">
        <v>-0.4</v>
      </c>
      <c r="G7" s="7" t="n">
        <v>-27.8</v>
      </c>
      <c r="H7" s="7" t="n">
        <v>-83.7</v>
      </c>
      <c r="I7" s="7" t="n">
        <v>-42.8</v>
      </c>
      <c r="J7" s="7" t="n">
        <v>-1.8</v>
      </c>
      <c r="K7" s="7" t="n">
        <v>-154.7</v>
      </c>
      <c r="L7" s="7" t="n">
        <v>-130.6</v>
      </c>
    </row>
    <row r="8" spans="1:12">
      <c r="A8" s="4" t="s">
        <v>127</v>
      </c>
      <c r="B8" s="7" t="n">
        <v>28.6</v>
      </c>
      <c r="C8" s="7" t="n">
        <v>48.4</v>
      </c>
      <c r="D8" s="7" t="n">
        <v>56.7</v>
      </c>
      <c r="E8" s="7" t="n">
        <v>46.7</v>
      </c>
      <c r="F8" s="7" t="n">
        <v>47.3</v>
      </c>
      <c r="G8" s="7" t="n">
        <v>25.1</v>
      </c>
      <c r="H8" s="7" t="n">
        <v>-37.5</v>
      </c>
      <c r="I8" s="7" t="n">
        <v>-0.6</v>
      </c>
      <c r="J8" s="7" t="n">
        <v>180.4</v>
      </c>
      <c r="K8" s="7" t="n">
        <v>34.3</v>
      </c>
      <c r="L8" s="6" t="n">
        <v>76</v>
      </c>
    </row>
    <row r="9" spans="1:12">
      <c r="A9" s="4" t="s">
        <v>128</v>
      </c>
      <c r="B9" s="7" t="n">
        <v>0.1</v>
      </c>
      <c r="C9" s="7" t="n">
        <v>-0.1</v>
      </c>
      <c r="D9" s="7" t="n">
        <v>0.1</v>
      </c>
      <c r="E9" s="7" t="n">
        <v>0.2</v>
      </c>
      <c r="F9" s="7" t="n">
        <v>0.1</v>
      </c>
      <c r="G9" s="7" t="n">
        <v>-0.3</v>
      </c>
      <c r="H9" s="7" t="n">
        <v>0.1</v>
      </c>
      <c r="I9" s="7" t="n">
        <v>0.1</v>
      </c>
      <c r="J9" s="7" t="n">
        <v>0.3</v>
      </c>
      <c r="K9" s="6" t="n">
        <v>0</v>
      </c>
      <c r="L9" s="7" t="n">
        <v>0.1</v>
      </c>
    </row>
    <row r="10" spans="1:12">
      <c r="A10" s="4" t="s">
        <v>129</v>
      </c>
      <c r="B10" s="7" t="n">
        <v>28.5</v>
      </c>
      <c r="C10" s="7" t="n">
        <v>48.5</v>
      </c>
      <c r="D10" s="7" t="n">
        <v>56.6</v>
      </c>
      <c r="E10" s="7" t="n">
        <v>46.5</v>
      </c>
      <c r="F10" s="7" t="n">
        <v>47.2</v>
      </c>
      <c r="G10" s="7" t="n">
        <v>25.4</v>
      </c>
      <c r="H10" s="7" t="n">
        <v>-37.6</v>
      </c>
      <c r="I10" s="7" t="n">
        <v>-0.7</v>
      </c>
      <c r="J10" s="7" t="n">
        <v>180.1</v>
      </c>
      <c r="K10" s="7" t="n">
        <v>34.3</v>
      </c>
      <c r="L10" s="7" t="n">
        <v>75.90000000000001</v>
      </c>
    </row>
    <row r="11" spans="1:12">
      <c r="A11" s="4" t="s">
        <v>130</v>
      </c>
      <c r="B11" s="6" t="n">
        <v>0</v>
      </c>
      <c r="C11" s="7" t="n">
        <v>-2.8</v>
      </c>
      <c r="D11" s="7" t="n">
        <v>-5.8</v>
      </c>
      <c r="E11" s="7" t="n">
        <v>-5.8</v>
      </c>
      <c r="F11" s="7" t="n">
        <v>-5.8</v>
      </c>
      <c r="G11" s="7" t="n">
        <v>-5.8</v>
      </c>
      <c r="H11" s="7" t="n">
        <v>-5.8</v>
      </c>
      <c r="I11" s="7" t="n">
        <v>-5.8</v>
      </c>
      <c r="J11" s="7" t="n">
        <v>-14.4</v>
      </c>
      <c r="K11" s="7" t="n">
        <v>-23.2</v>
      </c>
      <c r="L11" s="7" t="n">
        <v>-23.2</v>
      </c>
    </row>
    <row r="12" spans="1:12">
      <c r="A12" s="4" t="s">
        <v>131</v>
      </c>
      <c r="B12" s="5" t="n">
        <v>28.5</v>
      </c>
      <c r="C12" s="5" t="n">
        <v>45.7</v>
      </c>
      <c r="D12" s="5" t="n">
        <v>50.8</v>
      </c>
      <c r="E12" s="5" t="n">
        <v>40.7</v>
      </c>
      <c r="F12" s="5" t="n">
        <v>41.4</v>
      </c>
      <c r="G12" s="5" t="n">
        <v>19.6</v>
      </c>
      <c r="H12" s="5" t="n">
        <v>-43.4</v>
      </c>
      <c r="I12" s="5" t="n">
        <v>-6.5</v>
      </c>
      <c r="J12" s="5" t="n">
        <v>165.7</v>
      </c>
      <c r="K12" s="5" t="n">
        <v>11.1</v>
      </c>
      <c r="L12" s="5" t="n">
        <v>52.7</v>
      </c>
    </row>
    <row r="13" spans="1:12">
      <c r="A13" s="3" t="s">
        <v>1269</v>
      </c>
    </row>
    <row r="14" spans="1:12">
      <c r="A14" s="4" t="s">
        <v>133</v>
      </c>
      <c r="B14" s="8" t="n">
        <v>0.23</v>
      </c>
      <c r="C14" s="8" t="n">
        <v>0.4</v>
      </c>
      <c r="D14" s="8" t="n">
        <v>0.48</v>
      </c>
      <c r="E14" s="8" t="n">
        <v>0.4</v>
      </c>
      <c r="F14" s="8" t="n">
        <v>0.4</v>
      </c>
      <c r="G14" s="8" t="n">
        <v>0.45</v>
      </c>
      <c r="H14" s="8" t="n">
        <v>0.39</v>
      </c>
      <c r="I14" s="8" t="n">
        <v>0.35</v>
      </c>
      <c r="J14" s="8" t="n">
        <v>1.5</v>
      </c>
      <c r="K14" s="8" t="n">
        <v>1.58</v>
      </c>
      <c r="L14" s="8" t="n">
        <v>1.76</v>
      </c>
    </row>
    <row r="15" spans="1:12">
      <c r="A15" s="4" t="s">
        <v>134</v>
      </c>
      <c r="B15" s="6" t="n">
        <v>0</v>
      </c>
      <c r="C15" s="6" t="n">
        <v>0</v>
      </c>
      <c r="D15" s="6" t="n">
        <v>0</v>
      </c>
      <c r="E15" s="9" t="n">
        <v>-0.02</v>
      </c>
      <c r="F15" s="6" t="n">
        <v>0</v>
      </c>
      <c r="G15" s="9" t="n">
        <v>-0.27</v>
      </c>
      <c r="H15" s="9" t="n">
        <v>-0.8</v>
      </c>
      <c r="I15" s="9" t="n">
        <v>-0.41</v>
      </c>
      <c r="J15" s="9" t="n">
        <v>-0.02</v>
      </c>
      <c r="K15" s="9" t="n">
        <v>-1.48</v>
      </c>
      <c r="L15" s="9" t="n">
        <v>-1.26</v>
      </c>
    </row>
    <row r="16" spans="1:12">
      <c r="A16" s="4" t="s">
        <v>135</v>
      </c>
      <c r="B16" s="9" t="n">
        <v>0.23</v>
      </c>
      <c r="C16" s="9" t="n">
        <v>0.4</v>
      </c>
      <c r="D16" s="9" t="n">
        <v>0.48</v>
      </c>
      <c r="E16" s="9" t="n">
        <v>0.39</v>
      </c>
      <c r="F16" s="9" t="n">
        <v>0.39</v>
      </c>
      <c r="G16" s="9" t="n">
        <v>0.19</v>
      </c>
      <c r="H16" s="9" t="n">
        <v>-0.42</v>
      </c>
      <c r="I16" s="9" t="n">
        <v>-0.06</v>
      </c>
      <c r="J16" s="9" t="n">
        <v>1.48</v>
      </c>
      <c r="K16" s="9" t="n">
        <v>0.11</v>
      </c>
      <c r="L16" s="9" t="n">
        <v>0.51</v>
      </c>
    </row>
    <row r="17" spans="1:12">
      <c r="A17" s="3" t="s">
        <v>1270</v>
      </c>
    </row>
    <row r="18" spans="1:12">
      <c r="A18" s="4" t="s">
        <v>133</v>
      </c>
      <c r="B18" s="9" t="n">
        <v>0.23</v>
      </c>
      <c r="C18" s="9" t="n">
        <v>0.39</v>
      </c>
      <c r="D18" s="9" t="n">
        <v>0.46</v>
      </c>
      <c r="E18" s="9" t="n">
        <v>0.39</v>
      </c>
      <c r="F18" s="9" t="n">
        <v>0.39</v>
      </c>
      <c r="G18" s="9" t="n">
        <v>0.43</v>
      </c>
      <c r="H18" s="9" t="n">
        <v>0.37</v>
      </c>
      <c r="I18" s="9" t="n">
        <v>0.34</v>
      </c>
      <c r="J18" s="9" t="n">
        <v>1.46</v>
      </c>
      <c r="K18" s="9" t="n">
        <v>1.53</v>
      </c>
      <c r="L18" s="9" t="n">
        <v>1.69</v>
      </c>
    </row>
    <row r="19" spans="1:12">
      <c r="A19" s="4" t="s">
        <v>134</v>
      </c>
      <c r="B19" s="6" t="n">
        <v>0</v>
      </c>
      <c r="C19" s="6" t="n">
        <v>0</v>
      </c>
      <c r="D19" s="6" t="n">
        <v>0</v>
      </c>
      <c r="E19" s="9" t="n">
        <v>-0.01</v>
      </c>
      <c r="F19" s="6" t="n">
        <v>0</v>
      </c>
      <c r="G19" s="9" t="n">
        <v>-0.23</v>
      </c>
      <c r="H19" s="9" t="n">
        <v>-0.68</v>
      </c>
      <c r="I19" s="9" t="n">
        <v>-0.4</v>
      </c>
      <c r="J19" s="9" t="n">
        <v>-0.01</v>
      </c>
      <c r="K19" s="9" t="n">
        <v>-1.25</v>
      </c>
      <c r="L19" s="9" t="n">
        <v>-1.07</v>
      </c>
    </row>
    <row r="20" spans="1:12">
      <c r="A20" s="4" t="s">
        <v>135</v>
      </c>
      <c r="B20" s="8" t="n">
        <v>0.23</v>
      </c>
      <c r="C20" s="8" t="n">
        <v>0.39</v>
      </c>
      <c r="D20" s="8" t="n">
        <v>0.46</v>
      </c>
      <c r="E20" s="8" t="n">
        <v>0.38</v>
      </c>
      <c r="F20" s="8" t="n">
        <v>0.38</v>
      </c>
      <c r="G20" s="8" t="n">
        <v>0.21</v>
      </c>
      <c r="H20" s="8" t="n">
        <v>-0.3</v>
      </c>
      <c r="I20" s="8" t="n">
        <v>-0.06</v>
      </c>
      <c r="J20" s="8" t="n">
        <v>1.45</v>
      </c>
      <c r="K20" s="8" t="n">
        <v>0.28</v>
      </c>
      <c r="L20" s="8" t="n">
        <v>0.62</v>
      </c>
    </row>
    <row r="21" spans="1:12">
      <c r="A21" s="4" t="s">
        <v>120</v>
      </c>
      <c r="B21" s="5" t="n">
        <v>-35.8</v>
      </c>
      <c r="J21" s="5" t="n">
        <v>-36.6</v>
      </c>
      <c r="K21" s="5" t="n">
        <v>0.4</v>
      </c>
      <c r="L21" s="5" t="n">
        <v>3.3</v>
      </c>
    </row>
    <row r="22" spans="1:12">
      <c r="A22" s="4" t="s">
        <v>215</v>
      </c>
      <c r="J22" s="6" t="n">
        <v>0</v>
      </c>
      <c r="K22" s="7" t="n">
        <v>0.3</v>
      </c>
      <c r="L22" s="7" t="n">
        <v>0.8</v>
      </c>
    </row>
    <row r="23" spans="1:12">
      <c r="A23" s="4" t="s">
        <v>595</v>
      </c>
    </row>
    <row r="24" spans="1:12">
      <c r="A24" s="3" t="s">
        <v>1268</v>
      </c>
    </row>
    <row r="25" spans="1:12">
      <c r="A25" s="4" t="s">
        <v>126</v>
      </c>
      <c r="J25" s="7" t="n">
        <v>-1.8</v>
      </c>
      <c r="K25" s="7" t="n">
        <v>-154.7</v>
      </c>
      <c r="L25" s="7" t="n">
        <v>-130.6</v>
      </c>
    </row>
    <row r="26" spans="1:12">
      <c r="A26" s="3" t="s">
        <v>1270</v>
      </c>
    </row>
    <row r="27" spans="1:12">
      <c r="A27" s="4" t="s">
        <v>215</v>
      </c>
      <c r="H27" s="10" t="n">
        <v>82</v>
      </c>
      <c r="I27" s="10" t="n">
        <v>44</v>
      </c>
      <c r="J27" s="6" t="n">
        <v>0</v>
      </c>
      <c r="K27" s="6" t="n">
        <v>126</v>
      </c>
      <c r="L27" s="7" t="n">
        <v>111.2</v>
      </c>
    </row>
    <row r="28" spans="1:12">
      <c r="A28" s="4" t="s">
        <v>598</v>
      </c>
      <c r="G28" s="5" t="n">
        <v>19.7</v>
      </c>
      <c r="J28" s="5" t="n">
        <v>1.8</v>
      </c>
      <c r="K28" s="5" t="n">
        <v>22.5</v>
      </c>
      <c r="L28" s="10" t="n">
        <v>0</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1</v>
      </c>
      <c r="B1" s="2" t="s">
        <v>2</v>
      </c>
      <c r="C1" s="2" t="s">
        <v>65</v>
      </c>
      <c r="D1" s="2" t="s">
        <v>108</v>
      </c>
      <c r="E1" s="2" t="s">
        <v>1272</v>
      </c>
    </row>
    <row r="2" spans="1:5">
      <c r="A2" s="3" t="s">
        <v>66</v>
      </c>
    </row>
    <row r="3" spans="1:5">
      <c r="A3" s="4" t="s">
        <v>67</v>
      </c>
      <c r="B3" s="5" t="n">
        <v>573.4</v>
      </c>
      <c r="C3" s="5" t="n">
        <v>292.5</v>
      </c>
    </row>
    <row r="4" spans="1:5">
      <c r="A4" s="4" t="s">
        <v>68</v>
      </c>
      <c r="B4" s="7" t="n">
        <v>334.7</v>
      </c>
      <c r="C4" s="7" t="n">
        <v>334.3</v>
      </c>
    </row>
    <row r="5" spans="1:5">
      <c r="A5" s="4" t="s">
        <v>69</v>
      </c>
      <c r="B5" s="7" t="n">
        <v>317.5</v>
      </c>
      <c r="C5" s="7" t="n">
        <v>316.5</v>
      </c>
    </row>
    <row r="6" spans="1:5">
      <c r="A6" s="4" t="s">
        <v>70</v>
      </c>
      <c r="B6" s="7" t="n">
        <v>38.7</v>
      </c>
      <c r="C6" s="7" t="n">
        <v>39.6</v>
      </c>
    </row>
    <row r="7" spans="1:5">
      <c r="A7" s="4" t="s">
        <v>71</v>
      </c>
      <c r="B7" s="7" t="n">
        <v>1264.3</v>
      </c>
      <c r="C7" s="7" t="n">
        <v>982.9</v>
      </c>
    </row>
    <row r="8" spans="1:5">
      <c r="A8" s="4" t="s">
        <v>72</v>
      </c>
      <c r="B8" s="7" t="n">
        <v>378.8</v>
      </c>
      <c r="C8" s="6" t="n">
        <v>383</v>
      </c>
    </row>
    <row r="9" spans="1:5">
      <c r="A9" s="4" t="s">
        <v>73</v>
      </c>
      <c r="B9" s="7" t="n">
        <v>514.2</v>
      </c>
      <c r="C9" s="7" t="n">
        <v>511.5</v>
      </c>
    </row>
    <row r="10" spans="1:5">
      <c r="A10" s="4" t="s">
        <v>74</v>
      </c>
      <c r="B10" s="7" t="n">
        <v>1321.9</v>
      </c>
      <c r="C10" s="7" t="n">
        <v>1299.7</v>
      </c>
      <c r="D10" s="5" t="n">
        <v>1276.1</v>
      </c>
    </row>
    <row r="11" spans="1:5">
      <c r="A11" s="3" t="s">
        <v>1273</v>
      </c>
    </row>
    <row r="12" spans="1:5">
      <c r="A12" s="4" t="s">
        <v>75</v>
      </c>
      <c r="B12" s="7" t="n">
        <v>147.9</v>
      </c>
      <c r="C12" s="7" t="n">
        <v>82.59999999999999</v>
      </c>
    </row>
    <row r="13" spans="1:5">
      <c r="A13" s="4" t="s">
        <v>76</v>
      </c>
      <c r="B13" s="7" t="n">
        <v>3627.1</v>
      </c>
      <c r="C13" s="7" t="n">
        <v>3259.7</v>
      </c>
      <c r="D13" s="7" t="n">
        <v>3423.7</v>
      </c>
    </row>
    <row r="14" spans="1:5">
      <c r="A14" s="3" t="s">
        <v>77</v>
      </c>
    </row>
    <row r="15" spans="1:5">
      <c r="A15" s="4" t="s">
        <v>78</v>
      </c>
      <c r="B15" s="7" t="n">
        <v>76.40000000000001</v>
      </c>
      <c r="C15" s="7" t="n">
        <v>1.2</v>
      </c>
    </row>
    <row r="16" spans="1:5">
      <c r="A16" s="4" t="s">
        <v>79</v>
      </c>
      <c r="B16" s="7" t="n">
        <v>185.6</v>
      </c>
      <c r="C16" s="7" t="n">
        <v>191.7</v>
      </c>
    </row>
    <row r="17" spans="1:5">
      <c r="A17" s="4" t="s">
        <v>80</v>
      </c>
      <c r="B17" s="7" t="n">
        <v>61.8</v>
      </c>
      <c r="C17" s="7" t="n">
        <v>63.7</v>
      </c>
    </row>
    <row r="18" spans="1:5">
      <c r="A18" s="4" t="s">
        <v>81</v>
      </c>
      <c r="B18" s="7" t="n">
        <v>3.2</v>
      </c>
      <c r="C18" s="7" t="n">
        <v>3.3</v>
      </c>
    </row>
    <row r="19" spans="1:5">
      <c r="A19" s="4" t="s">
        <v>82</v>
      </c>
      <c r="B19" s="7" t="n">
        <v>128.5</v>
      </c>
      <c r="C19" s="7" t="n">
        <v>137.1</v>
      </c>
    </row>
    <row r="20" spans="1:5">
      <c r="A20" s="4" t="s">
        <v>83</v>
      </c>
      <c r="B20" s="7" t="n">
        <v>455.5</v>
      </c>
      <c r="C20" s="6" t="n">
        <v>397</v>
      </c>
    </row>
    <row r="21" spans="1:5">
      <c r="A21" s="4" t="s">
        <v>84</v>
      </c>
      <c r="B21" s="6" t="n">
        <v>1397</v>
      </c>
      <c r="C21" s="7" t="n">
        <v>1236.8</v>
      </c>
    </row>
    <row r="22" spans="1:5">
      <c r="A22" s="4" t="s">
        <v>1274</v>
      </c>
      <c r="B22" s="6" t="n">
        <v>0</v>
      </c>
      <c r="C22" s="6" t="n">
        <v>0</v>
      </c>
    </row>
    <row r="23" spans="1:5">
      <c r="A23" s="4" t="s">
        <v>85</v>
      </c>
      <c r="B23" s="7" t="n">
        <v>189.6</v>
      </c>
      <c r="C23" s="6" t="n">
        <v>158</v>
      </c>
    </row>
    <row r="24" spans="1:5">
      <c r="A24" s="4" t="s">
        <v>86</v>
      </c>
      <c r="B24" s="6" t="n">
        <v>121</v>
      </c>
      <c r="C24" s="7" t="n">
        <v>125.9</v>
      </c>
    </row>
    <row r="25" spans="1:5">
      <c r="A25" s="4" t="s">
        <v>87</v>
      </c>
      <c r="B25" s="7" t="n">
        <v>150.3</v>
      </c>
      <c r="C25" s="6" t="n">
        <v>111</v>
      </c>
    </row>
    <row r="26" spans="1:5">
      <c r="A26" s="4" t="s">
        <v>88</v>
      </c>
      <c r="B26" s="7" t="n">
        <v>2313.4</v>
      </c>
      <c r="C26" s="7" t="n">
        <v>2028.7</v>
      </c>
    </row>
    <row r="27" spans="1:5">
      <c r="A27" s="4" t="s">
        <v>97</v>
      </c>
      <c r="B27" s="7" t="n">
        <v>1313.7</v>
      </c>
      <c r="C27" s="6" t="n">
        <v>1231</v>
      </c>
      <c r="D27" s="5" t="n">
        <v>1212.8</v>
      </c>
      <c r="E27" s="5" t="n">
        <v>1070.6</v>
      </c>
    </row>
    <row r="28" spans="1:5">
      <c r="A28" s="4" t="s">
        <v>98</v>
      </c>
      <c r="B28" s="7" t="n">
        <v>3627.1</v>
      </c>
      <c r="C28" s="7" t="n">
        <v>3259.7</v>
      </c>
    </row>
    <row r="29" spans="1:5">
      <c r="A29" s="4" t="s">
        <v>1275</v>
      </c>
    </row>
    <row r="30" spans="1:5">
      <c r="A30" s="3" t="s">
        <v>66</v>
      </c>
    </row>
    <row r="31" spans="1:5">
      <c r="A31" s="4" t="s">
        <v>67</v>
      </c>
      <c r="B31" s="6" t="n">
        <v>0</v>
      </c>
      <c r="C31" s="6" t="n">
        <v>0</v>
      </c>
    </row>
    <row r="32" spans="1:5">
      <c r="A32" s="4" t="s">
        <v>68</v>
      </c>
      <c r="B32" s="6" t="n">
        <v>0</v>
      </c>
      <c r="C32" s="6" t="n">
        <v>0</v>
      </c>
    </row>
    <row r="33" spans="1:5">
      <c r="A33" s="4" t="s">
        <v>69</v>
      </c>
      <c r="B33" s="6" t="n">
        <v>0</v>
      </c>
      <c r="C33" s="6" t="n">
        <v>0</v>
      </c>
    </row>
    <row r="34" spans="1:5">
      <c r="A34" s="4" t="s">
        <v>70</v>
      </c>
      <c r="B34" s="6" t="n">
        <v>0</v>
      </c>
      <c r="C34" s="6" t="n">
        <v>0</v>
      </c>
    </row>
    <row r="35" spans="1:5">
      <c r="A35" s="4" t="s">
        <v>71</v>
      </c>
      <c r="B35" s="6" t="n">
        <v>0</v>
      </c>
      <c r="C35" s="6" t="n">
        <v>0</v>
      </c>
    </row>
    <row r="36" spans="1:5">
      <c r="A36" s="4" t="s">
        <v>72</v>
      </c>
      <c r="B36" s="6" t="n">
        <v>0</v>
      </c>
      <c r="C36" s="6" t="n">
        <v>0</v>
      </c>
    </row>
    <row r="37" spans="1:5">
      <c r="A37" s="4" t="s">
        <v>73</v>
      </c>
      <c r="B37" s="6" t="n">
        <v>0</v>
      </c>
      <c r="C37" s="6" t="n">
        <v>0</v>
      </c>
    </row>
    <row r="38" spans="1:5">
      <c r="A38" s="4" t="s">
        <v>74</v>
      </c>
      <c r="B38" s="6" t="n">
        <v>0</v>
      </c>
      <c r="C38" s="6" t="n">
        <v>0</v>
      </c>
    </row>
    <row r="39" spans="1:5">
      <c r="A39" s="3" t="s">
        <v>1273</v>
      </c>
    </row>
    <row r="40" spans="1:5">
      <c r="A40" s="4" t="s">
        <v>76</v>
      </c>
      <c r="B40" s="7" t="n">
        <v>-5327.1</v>
      </c>
      <c r="C40" s="7" t="n">
        <v>-4905.5</v>
      </c>
    </row>
    <row r="41" spans="1:5">
      <c r="A41" s="3" t="s">
        <v>77</v>
      </c>
    </row>
    <row r="42" spans="1:5">
      <c r="A42" s="4" t="s">
        <v>78</v>
      </c>
      <c r="B42" s="6" t="n">
        <v>0</v>
      </c>
      <c r="C42" s="6" t="n">
        <v>0</v>
      </c>
    </row>
    <row r="43" spans="1:5">
      <c r="A43" s="4" t="s">
        <v>79</v>
      </c>
      <c r="B43" s="6" t="n">
        <v>0</v>
      </c>
      <c r="C43" s="6" t="n">
        <v>0</v>
      </c>
    </row>
    <row r="44" spans="1:5">
      <c r="A44" s="4" t="s">
        <v>80</v>
      </c>
      <c r="B44" s="6" t="n">
        <v>0</v>
      </c>
      <c r="C44" s="6" t="n">
        <v>0</v>
      </c>
    </row>
    <row r="45" spans="1:5">
      <c r="A45" s="4" t="s">
        <v>81</v>
      </c>
      <c r="B45" s="6" t="n">
        <v>0</v>
      </c>
      <c r="C45" s="6" t="n">
        <v>0</v>
      </c>
    </row>
    <row r="46" spans="1:5">
      <c r="A46" s="4" t="s">
        <v>82</v>
      </c>
      <c r="B46" s="6" t="n">
        <v>0</v>
      </c>
      <c r="C46" s="6" t="n">
        <v>0</v>
      </c>
    </row>
    <row r="47" spans="1:5">
      <c r="A47" s="4" t="s">
        <v>83</v>
      </c>
      <c r="B47" s="6" t="n">
        <v>0</v>
      </c>
      <c r="C47" s="6" t="n">
        <v>0</v>
      </c>
    </row>
    <row r="48" spans="1:5">
      <c r="A48" s="4" t="s">
        <v>84</v>
      </c>
      <c r="B48" s="6" t="n">
        <v>0</v>
      </c>
      <c r="C48" s="6" t="n">
        <v>0</v>
      </c>
    </row>
    <row r="49" spans="1:5">
      <c r="A49" s="4" t="s">
        <v>1274</v>
      </c>
      <c r="B49" s="6" t="n">
        <v>0</v>
      </c>
      <c r="C49" s="6" t="n">
        <v>0</v>
      </c>
    </row>
    <row r="50" spans="1:5">
      <c r="A50" s="4" t="s">
        <v>85</v>
      </c>
      <c r="B50" s="6" t="n">
        <v>0</v>
      </c>
      <c r="C50" s="6" t="n">
        <v>0</v>
      </c>
    </row>
    <row r="51" spans="1:5">
      <c r="A51" s="4" t="s">
        <v>86</v>
      </c>
      <c r="B51" s="6" t="n">
        <v>0</v>
      </c>
      <c r="C51" s="6" t="n">
        <v>0</v>
      </c>
    </row>
    <row r="52" spans="1:5">
      <c r="A52" s="4" t="s">
        <v>87</v>
      </c>
      <c r="B52" s="6" t="n">
        <v>0</v>
      </c>
      <c r="C52" s="6" t="n">
        <v>0</v>
      </c>
    </row>
    <row r="53" spans="1:5">
      <c r="A53" s="4" t="s">
        <v>88</v>
      </c>
      <c r="B53" s="6" t="n">
        <v>0</v>
      </c>
      <c r="C53" s="6" t="n">
        <v>0</v>
      </c>
    </row>
    <row r="54" spans="1:5">
      <c r="A54" s="4" t="s">
        <v>97</v>
      </c>
      <c r="B54" s="7" t="n">
        <v>-5327.1</v>
      </c>
      <c r="C54" s="7" t="n">
        <v>-4905.5</v>
      </c>
    </row>
    <row r="55" spans="1:5">
      <c r="A55" s="4" t="s">
        <v>98</v>
      </c>
      <c r="B55" s="7" t="n">
        <v>-5327.1</v>
      </c>
      <c r="C55" s="7" t="n">
        <v>-4905.5</v>
      </c>
    </row>
    <row r="56" spans="1:5">
      <c r="A56" s="4" t="s">
        <v>1276</v>
      </c>
    </row>
    <row r="57" spans="1:5">
      <c r="A57" s="3" t="s">
        <v>1273</v>
      </c>
    </row>
    <row r="58" spans="1:5">
      <c r="A58" s="4" t="s">
        <v>1277</v>
      </c>
      <c r="B58" s="7" t="n">
        <v>-1381.1</v>
      </c>
      <c r="C58" s="7" t="n">
        <v>-1212.1</v>
      </c>
    </row>
    <row r="59" spans="1:5">
      <c r="A59" s="4" t="s">
        <v>1278</v>
      </c>
    </row>
    <row r="60" spans="1:5">
      <c r="A60" s="3" t="s">
        <v>1273</v>
      </c>
    </row>
    <row r="61" spans="1:5">
      <c r="A61" s="4" t="s">
        <v>1277</v>
      </c>
      <c r="B61" s="7" t="n">
        <v>-3324.9</v>
      </c>
      <c r="C61" s="6" t="n">
        <v>-3146</v>
      </c>
    </row>
    <row r="62" spans="1:5">
      <c r="A62" s="4" t="s">
        <v>1279</v>
      </c>
    </row>
    <row r="63" spans="1:5">
      <c r="A63" s="3" t="s">
        <v>1273</v>
      </c>
    </row>
    <row r="64" spans="1:5">
      <c r="A64" s="4" t="s">
        <v>1277</v>
      </c>
      <c r="B64" s="7" t="n">
        <v>-621.1</v>
      </c>
      <c r="C64" s="7" t="n">
        <v>-547.4</v>
      </c>
    </row>
    <row r="65" spans="1:5">
      <c r="A65" s="4" t="s">
        <v>1280</v>
      </c>
    </row>
    <row r="66" spans="1:5">
      <c r="A66" s="3" t="s">
        <v>66</v>
      </c>
    </row>
    <row r="67" spans="1:5">
      <c r="A67" s="4" t="s">
        <v>67</v>
      </c>
      <c r="B67" s="6" t="n">
        <v>11</v>
      </c>
      <c r="C67" s="7" t="n">
        <v>1.4</v>
      </c>
    </row>
    <row r="68" spans="1:5">
      <c r="A68" s="4" t="s">
        <v>68</v>
      </c>
      <c r="B68" s="6" t="n">
        <v>0</v>
      </c>
      <c r="C68" s="6" t="n">
        <v>0</v>
      </c>
    </row>
    <row r="69" spans="1:5">
      <c r="A69" s="4" t="s">
        <v>69</v>
      </c>
      <c r="B69" s="6" t="n">
        <v>0</v>
      </c>
      <c r="C69" s="6" t="n">
        <v>0</v>
      </c>
    </row>
    <row r="70" spans="1:5">
      <c r="A70" s="4" t="s">
        <v>70</v>
      </c>
      <c r="B70" s="6" t="n">
        <v>0</v>
      </c>
      <c r="C70" s="6" t="n">
        <v>0</v>
      </c>
    </row>
    <row r="71" spans="1:5">
      <c r="A71" s="4" t="s">
        <v>71</v>
      </c>
      <c r="B71" s="6" t="n">
        <v>11</v>
      </c>
      <c r="C71" s="7" t="n">
        <v>1.4</v>
      </c>
    </row>
    <row r="72" spans="1:5">
      <c r="A72" s="4" t="s">
        <v>72</v>
      </c>
      <c r="B72" s="6" t="n">
        <v>0</v>
      </c>
      <c r="C72" s="6" t="n">
        <v>0</v>
      </c>
    </row>
    <row r="73" spans="1:5">
      <c r="A73" s="4" t="s">
        <v>73</v>
      </c>
      <c r="B73" s="6" t="n">
        <v>0</v>
      </c>
      <c r="C73" s="6" t="n">
        <v>0</v>
      </c>
    </row>
    <row r="74" spans="1:5">
      <c r="A74" s="4" t="s">
        <v>74</v>
      </c>
      <c r="B74" s="6" t="n">
        <v>0</v>
      </c>
      <c r="C74" s="6" t="n">
        <v>0</v>
      </c>
    </row>
    <row r="75" spans="1:5">
      <c r="A75" s="3" t="s">
        <v>1273</v>
      </c>
    </row>
    <row r="76" spans="1:5">
      <c r="A76" s="4" t="s">
        <v>1277</v>
      </c>
      <c r="B76" s="7" t="n">
        <v>1381.1</v>
      </c>
      <c r="C76" s="7" t="n">
        <v>1212.1</v>
      </c>
    </row>
    <row r="77" spans="1:5">
      <c r="A77" s="4" t="s">
        <v>75</v>
      </c>
      <c r="B77" s="6" t="n">
        <v>0</v>
      </c>
      <c r="C77" s="6" t="n">
        <v>0</v>
      </c>
    </row>
    <row r="78" spans="1:5">
      <c r="A78" s="4" t="s">
        <v>76</v>
      </c>
      <c r="B78" s="7" t="n">
        <v>1392.1</v>
      </c>
      <c r="C78" s="7" t="n">
        <v>1213.5</v>
      </c>
    </row>
    <row r="79" spans="1:5">
      <c r="A79" s="3" t="s">
        <v>77</v>
      </c>
    </row>
    <row r="80" spans="1:5">
      <c r="A80" s="4" t="s">
        <v>78</v>
      </c>
      <c r="B80" s="6" t="n">
        <v>0</v>
      </c>
      <c r="C80" s="6" t="n">
        <v>0</v>
      </c>
    </row>
    <row r="81" spans="1:5">
      <c r="A81" s="4" t="s">
        <v>79</v>
      </c>
      <c r="B81" s="6" t="n">
        <v>0</v>
      </c>
      <c r="C81" s="6" t="n">
        <v>0</v>
      </c>
    </row>
    <row r="82" spans="1:5">
      <c r="A82" s="4" t="s">
        <v>80</v>
      </c>
      <c r="B82" s="6" t="n">
        <v>0</v>
      </c>
      <c r="C82" s="6" t="n">
        <v>0</v>
      </c>
    </row>
    <row r="83" spans="1:5">
      <c r="A83" s="4" t="s">
        <v>81</v>
      </c>
      <c r="B83" s="6" t="n">
        <v>0</v>
      </c>
      <c r="C83" s="6" t="n">
        <v>0</v>
      </c>
    </row>
    <row r="84" spans="1:5">
      <c r="A84" s="4" t="s">
        <v>82</v>
      </c>
      <c r="B84" s="6" t="n">
        <v>0</v>
      </c>
      <c r="C84" s="6" t="n">
        <v>3</v>
      </c>
    </row>
    <row r="85" spans="1:5">
      <c r="A85" s="4" t="s">
        <v>83</v>
      </c>
      <c r="B85" s="6" t="n">
        <v>0</v>
      </c>
      <c r="C85" s="6" t="n">
        <v>3</v>
      </c>
    </row>
    <row r="86" spans="1:5">
      <c r="A86" s="4" t="s">
        <v>84</v>
      </c>
      <c r="B86" s="6" t="n">
        <v>0</v>
      </c>
      <c r="C86" s="6" t="n">
        <v>0</v>
      </c>
    </row>
    <row r="87" spans="1:5">
      <c r="A87" s="4" t="s">
        <v>1274</v>
      </c>
      <c r="B87" s="7" t="n">
        <v>77.90000000000001</v>
      </c>
    </row>
    <row r="88" spans="1:5">
      <c r="A88" s="4" t="s">
        <v>1281</v>
      </c>
      <c r="C88" s="7" t="n">
        <v>-20.7</v>
      </c>
    </row>
    <row r="89" spans="1:5">
      <c r="A89" s="4" t="s">
        <v>85</v>
      </c>
      <c r="B89" s="6" t="n">
        <v>0</v>
      </c>
      <c r="C89" s="6" t="n">
        <v>0</v>
      </c>
    </row>
    <row r="90" spans="1:5">
      <c r="A90" s="4" t="s">
        <v>86</v>
      </c>
      <c r="B90" s="6" t="n">
        <v>0</v>
      </c>
      <c r="C90" s="6" t="n">
        <v>0</v>
      </c>
    </row>
    <row r="91" spans="1:5">
      <c r="A91" s="4" t="s">
        <v>87</v>
      </c>
      <c r="B91" s="7" t="n">
        <v>0.5</v>
      </c>
      <c r="C91" s="7" t="n">
        <v>0.2</v>
      </c>
    </row>
    <row r="92" spans="1:5">
      <c r="A92" s="4" t="s">
        <v>88</v>
      </c>
      <c r="B92" s="7" t="n">
        <v>78.40000000000001</v>
      </c>
      <c r="C92" s="7" t="n">
        <v>-17.5</v>
      </c>
    </row>
    <row r="93" spans="1:5">
      <c r="A93" s="4" t="s">
        <v>97</v>
      </c>
      <c r="B93" s="7" t="n">
        <v>1313.7</v>
      </c>
      <c r="C93" s="6" t="n">
        <v>1231</v>
      </c>
    </row>
    <row r="94" spans="1:5">
      <c r="A94" s="4" t="s">
        <v>98</v>
      </c>
      <c r="B94" s="7" t="n">
        <v>1392.1</v>
      </c>
      <c r="C94" s="7" t="n">
        <v>1213.5</v>
      </c>
    </row>
    <row r="95" spans="1:5">
      <c r="A95" s="4" t="s">
        <v>1282</v>
      </c>
    </row>
    <row r="96" spans="1:5">
      <c r="A96" s="3" t="s">
        <v>66</v>
      </c>
    </row>
    <row r="97" spans="1:5">
      <c r="A97" s="4" t="s">
        <v>67</v>
      </c>
      <c r="B97" s="7" t="n">
        <v>0.4</v>
      </c>
      <c r="C97" s="7" t="n">
        <v>0.2</v>
      </c>
    </row>
    <row r="98" spans="1:5">
      <c r="A98" s="4" t="s">
        <v>68</v>
      </c>
      <c r="B98" s="6" t="n">
        <v>0</v>
      </c>
      <c r="C98" s="6" t="n">
        <v>0</v>
      </c>
    </row>
    <row r="99" spans="1:5">
      <c r="A99" s="4" t="s">
        <v>69</v>
      </c>
      <c r="B99" s="6" t="n">
        <v>0</v>
      </c>
      <c r="C99" s="6" t="n">
        <v>0</v>
      </c>
    </row>
    <row r="100" spans="1:5">
      <c r="A100" s="4" t="s">
        <v>70</v>
      </c>
      <c r="B100" s="6" t="n">
        <v>0</v>
      </c>
      <c r="C100" s="6" t="n">
        <v>0</v>
      </c>
    </row>
    <row r="101" spans="1:5">
      <c r="A101" s="4" t="s">
        <v>71</v>
      </c>
      <c r="B101" s="7" t="n">
        <v>0.4</v>
      </c>
      <c r="C101" s="7" t="n">
        <v>0.2</v>
      </c>
    </row>
    <row r="102" spans="1:5">
      <c r="A102" s="4" t="s">
        <v>72</v>
      </c>
      <c r="B102" s="6" t="n">
        <v>0</v>
      </c>
      <c r="C102" s="6" t="n">
        <v>0</v>
      </c>
    </row>
    <row r="103" spans="1:5">
      <c r="A103" s="4" t="s">
        <v>73</v>
      </c>
      <c r="B103" s="6" t="n">
        <v>0</v>
      </c>
      <c r="C103" s="6" t="n">
        <v>0</v>
      </c>
    </row>
    <row r="104" spans="1:5">
      <c r="A104" s="4" t="s">
        <v>74</v>
      </c>
      <c r="B104" s="6" t="n">
        <v>0</v>
      </c>
      <c r="C104" s="6" t="n">
        <v>0</v>
      </c>
    </row>
    <row r="105" spans="1:5">
      <c r="A105" s="3" t="s">
        <v>1273</v>
      </c>
    </row>
    <row r="106" spans="1:5">
      <c r="A106" s="4" t="s">
        <v>1277</v>
      </c>
      <c r="B106" s="7" t="n">
        <v>3324.9</v>
      </c>
      <c r="C106" s="6" t="n">
        <v>3146</v>
      </c>
    </row>
    <row r="107" spans="1:5">
      <c r="A107" s="4" t="s">
        <v>75</v>
      </c>
      <c r="B107" s="6" t="n">
        <v>0</v>
      </c>
      <c r="C107" s="7" t="n">
        <v>1.1</v>
      </c>
    </row>
    <row r="108" spans="1:5">
      <c r="A108" s="4" t="s">
        <v>76</v>
      </c>
      <c r="B108" s="7" t="n">
        <v>3325.3</v>
      </c>
      <c r="C108" s="7" t="n">
        <v>3147.3</v>
      </c>
    </row>
    <row r="109" spans="1:5">
      <c r="A109" s="3" t="s">
        <v>77</v>
      </c>
    </row>
    <row r="110" spans="1:5">
      <c r="A110" s="4" t="s">
        <v>78</v>
      </c>
      <c r="B110" s="6" t="n">
        <v>0</v>
      </c>
      <c r="C110" s="6" t="n">
        <v>0</v>
      </c>
    </row>
    <row r="111" spans="1:5">
      <c r="A111" s="4" t="s">
        <v>79</v>
      </c>
      <c r="B111" s="6" t="n">
        <v>0</v>
      </c>
      <c r="C111" s="6" t="n">
        <v>0</v>
      </c>
    </row>
    <row r="112" spans="1:5">
      <c r="A112" s="4" t="s">
        <v>80</v>
      </c>
      <c r="B112" s="6" t="n">
        <v>0</v>
      </c>
      <c r="C112" s="6" t="n">
        <v>0</v>
      </c>
    </row>
    <row r="113" spans="1:5">
      <c r="A113" s="4" t="s">
        <v>81</v>
      </c>
      <c r="B113" s="6" t="n">
        <v>0</v>
      </c>
      <c r="C113" s="6" t="n">
        <v>0</v>
      </c>
    </row>
    <row r="114" spans="1:5">
      <c r="A114" s="4" t="s">
        <v>82</v>
      </c>
      <c r="B114" s="7" t="n">
        <v>7.9</v>
      </c>
      <c r="C114" s="7" t="n">
        <v>7.5</v>
      </c>
    </row>
    <row r="115" spans="1:5">
      <c r="A115" s="4" t="s">
        <v>83</v>
      </c>
      <c r="B115" s="7" t="n">
        <v>7.9</v>
      </c>
      <c r="C115" s="7" t="n">
        <v>7.5</v>
      </c>
    </row>
    <row r="116" spans="1:5">
      <c r="A116" s="4" t="s">
        <v>84</v>
      </c>
      <c r="B116" s="7" t="n">
        <v>1290.9</v>
      </c>
      <c r="C116" s="7" t="n">
        <v>1213.4</v>
      </c>
    </row>
    <row r="117" spans="1:5">
      <c r="A117" s="4" t="s">
        <v>1274</v>
      </c>
      <c r="B117" s="7" t="n">
        <v>645.4</v>
      </c>
      <c r="C117" s="7" t="n">
        <v>714.3</v>
      </c>
    </row>
    <row r="118" spans="1:5">
      <c r="A118" s="4" t="s">
        <v>85</v>
      </c>
      <c r="B118" s="6" t="n">
        <v>0</v>
      </c>
      <c r="C118" s="6" t="n">
        <v>0</v>
      </c>
    </row>
    <row r="119" spans="1:5">
      <c r="A119" s="4" t="s">
        <v>86</v>
      </c>
      <c r="B119" s="6" t="n">
        <v>0</v>
      </c>
      <c r="C119" s="6" t="n">
        <v>0</v>
      </c>
    </row>
    <row r="120" spans="1:5">
      <c r="A120" s="4" t="s">
        <v>87</v>
      </c>
      <c r="B120" s="6" t="n">
        <v>0</v>
      </c>
      <c r="C120" s="6" t="n">
        <v>0</v>
      </c>
    </row>
    <row r="121" spans="1:5">
      <c r="A121" s="4" t="s">
        <v>88</v>
      </c>
      <c r="B121" s="7" t="n">
        <v>1944.2</v>
      </c>
      <c r="C121" s="7" t="n">
        <v>1935.2</v>
      </c>
    </row>
    <row r="122" spans="1:5">
      <c r="A122" s="4" t="s">
        <v>97</v>
      </c>
      <c r="B122" s="7" t="n">
        <v>1381.1</v>
      </c>
      <c r="C122" s="7" t="n">
        <v>1212.1</v>
      </c>
    </row>
    <row r="123" spans="1:5">
      <c r="A123" s="4" t="s">
        <v>98</v>
      </c>
      <c r="B123" s="7" t="n">
        <v>3325.3</v>
      </c>
      <c r="C123" s="7" t="n">
        <v>3147.3</v>
      </c>
    </row>
    <row r="124" spans="1:5">
      <c r="A124" s="4" t="s">
        <v>1283</v>
      </c>
    </row>
    <row r="125" spans="1:5">
      <c r="A125" s="3" t="s">
        <v>66</v>
      </c>
    </row>
    <row r="126" spans="1:5">
      <c r="A126" s="4" t="s">
        <v>67</v>
      </c>
      <c r="B126" s="7" t="n">
        <v>383.9</v>
      </c>
      <c r="C126" s="7" t="n">
        <v>107.7</v>
      </c>
    </row>
    <row r="127" spans="1:5">
      <c r="A127" s="4" t="s">
        <v>68</v>
      </c>
      <c r="B127" s="7" t="n">
        <v>223.5</v>
      </c>
      <c r="C127" s="7" t="n">
        <v>219.6</v>
      </c>
    </row>
    <row r="128" spans="1:5">
      <c r="A128" s="4" t="s">
        <v>69</v>
      </c>
      <c r="B128" s="7" t="n">
        <v>224.8</v>
      </c>
      <c r="C128" s="7" t="n">
        <v>214.3</v>
      </c>
    </row>
    <row r="129" spans="1:5">
      <c r="A129" s="4" t="s">
        <v>70</v>
      </c>
      <c r="B129" s="7" t="n">
        <v>20.5</v>
      </c>
      <c r="C129" s="6" t="n">
        <v>13</v>
      </c>
    </row>
    <row r="130" spans="1:5">
      <c r="A130" s="4" t="s">
        <v>71</v>
      </c>
      <c r="B130" s="7" t="n">
        <v>852.7</v>
      </c>
      <c r="C130" s="7" t="n">
        <v>554.6</v>
      </c>
    </row>
    <row r="131" spans="1:5">
      <c r="A131" s="4" t="s">
        <v>72</v>
      </c>
      <c r="B131" s="7" t="n">
        <v>256.1</v>
      </c>
      <c r="C131" s="7" t="n">
        <v>251.2</v>
      </c>
    </row>
    <row r="132" spans="1:5">
      <c r="A132" s="4" t="s">
        <v>73</v>
      </c>
      <c r="B132" s="7" t="n">
        <v>424.8</v>
      </c>
      <c r="C132" s="7" t="n">
        <v>411.6</v>
      </c>
    </row>
    <row r="133" spans="1:5">
      <c r="A133" s="4" t="s">
        <v>74</v>
      </c>
      <c r="B133" s="7" t="n">
        <v>1043.6</v>
      </c>
      <c r="C133" s="7" t="n">
        <v>1017.1</v>
      </c>
    </row>
    <row r="134" spans="1:5">
      <c r="A134" s="3" t="s">
        <v>1273</v>
      </c>
    </row>
    <row r="135" spans="1:5">
      <c r="A135" s="4" t="s">
        <v>1277</v>
      </c>
      <c r="B135" s="7" t="n">
        <v>621.1</v>
      </c>
      <c r="C135" s="7" t="n">
        <v>547.4</v>
      </c>
    </row>
    <row r="136" spans="1:5">
      <c r="A136" s="4" t="s">
        <v>75</v>
      </c>
      <c r="B136" s="7" t="n">
        <v>88.7</v>
      </c>
      <c r="C136" s="7" t="n">
        <v>63.1</v>
      </c>
    </row>
    <row r="137" spans="1:5">
      <c r="A137" s="4" t="s">
        <v>76</v>
      </c>
      <c r="B137" s="6" t="n">
        <v>3287</v>
      </c>
      <c r="C137" s="6" t="n">
        <v>2845</v>
      </c>
    </row>
    <row r="138" spans="1:5">
      <c r="A138" s="3" t="s">
        <v>77</v>
      </c>
    </row>
    <row r="139" spans="1:5">
      <c r="A139" s="4" t="s">
        <v>78</v>
      </c>
      <c r="B139" s="7" t="n">
        <v>75.40000000000001</v>
      </c>
      <c r="C139" s="7" t="n">
        <v>0.1</v>
      </c>
    </row>
    <row r="140" spans="1:5">
      <c r="A140" s="4" t="s">
        <v>79</v>
      </c>
      <c r="B140" s="7" t="n">
        <v>123.9</v>
      </c>
      <c r="C140" s="7" t="n">
        <v>129.7</v>
      </c>
    </row>
    <row r="141" spans="1:5">
      <c r="A141" s="4" t="s">
        <v>80</v>
      </c>
      <c r="B141" s="7" t="n">
        <v>42.4</v>
      </c>
      <c r="C141" s="7" t="n">
        <v>42.4</v>
      </c>
    </row>
    <row r="142" spans="1:5">
      <c r="A142" s="4" t="s">
        <v>81</v>
      </c>
      <c r="B142" s="7" t="n">
        <v>1.8</v>
      </c>
      <c r="C142" s="7" t="n">
        <v>1.9</v>
      </c>
    </row>
    <row r="143" spans="1:5">
      <c r="A143" s="4" t="s">
        <v>82</v>
      </c>
      <c r="B143" s="7" t="n">
        <v>79.90000000000001</v>
      </c>
      <c r="C143" s="7" t="n">
        <v>90.3</v>
      </c>
    </row>
    <row r="144" spans="1:5">
      <c r="A144" s="4" t="s">
        <v>83</v>
      </c>
      <c r="B144" s="7" t="n">
        <v>323.4</v>
      </c>
      <c r="C144" s="7" t="n">
        <v>264.4</v>
      </c>
    </row>
    <row r="145" spans="1:5">
      <c r="A145" s="4" t="s">
        <v>84</v>
      </c>
      <c r="B145" s="7" t="n">
        <v>101.8</v>
      </c>
      <c r="C145" s="7" t="n">
        <v>14.4</v>
      </c>
    </row>
    <row r="146" spans="1:5">
      <c r="A146" s="4" t="s">
        <v>1281</v>
      </c>
      <c r="B146" s="7" t="n">
        <v>-795.9</v>
      </c>
      <c r="C146" s="6" t="n">
        <v>-879</v>
      </c>
    </row>
    <row r="147" spans="1:5">
      <c r="A147" s="4" t="s">
        <v>85</v>
      </c>
      <c r="B147" s="7" t="n">
        <v>142.8</v>
      </c>
      <c r="C147" s="7" t="n">
        <v>112.9</v>
      </c>
    </row>
    <row r="148" spans="1:5">
      <c r="A148" s="4" t="s">
        <v>86</v>
      </c>
      <c r="B148" s="7" t="n">
        <v>98.59999999999999</v>
      </c>
      <c r="C148" s="7" t="n">
        <v>98.8</v>
      </c>
    </row>
    <row r="149" spans="1:5">
      <c r="A149" s="4" t="s">
        <v>87</v>
      </c>
      <c r="B149" s="7" t="n">
        <v>91.40000000000001</v>
      </c>
      <c r="C149" s="7" t="n">
        <v>87.40000000000001</v>
      </c>
    </row>
    <row r="150" spans="1:5">
      <c r="A150" s="4" t="s">
        <v>88</v>
      </c>
      <c r="B150" s="7" t="n">
        <v>-37.9</v>
      </c>
      <c r="C150" s="7" t="n">
        <v>-301.1</v>
      </c>
    </row>
    <row r="151" spans="1:5">
      <c r="A151" s="4" t="s">
        <v>97</v>
      </c>
      <c r="B151" s="7" t="n">
        <v>3324.9</v>
      </c>
      <c r="C151" s="7" t="n">
        <v>3146.1</v>
      </c>
    </row>
    <row r="152" spans="1:5">
      <c r="A152" s="4" t="s">
        <v>98</v>
      </c>
      <c r="B152" s="6" t="n">
        <v>3287</v>
      </c>
      <c r="C152" s="6" t="n">
        <v>2845</v>
      </c>
    </row>
    <row r="153" spans="1:5">
      <c r="A153" s="4" t="s">
        <v>1284</v>
      </c>
    </row>
    <row r="154" spans="1:5">
      <c r="A154" s="3" t="s">
        <v>66</v>
      </c>
    </row>
    <row r="155" spans="1:5">
      <c r="A155" s="4" t="s">
        <v>67</v>
      </c>
      <c r="B155" s="7" t="n">
        <v>178.1</v>
      </c>
      <c r="C155" s="7" t="n">
        <v>183.2</v>
      </c>
    </row>
    <row r="156" spans="1:5">
      <c r="A156" s="4" t="s">
        <v>68</v>
      </c>
      <c r="B156" s="7" t="n">
        <v>111.2</v>
      </c>
      <c r="C156" s="7" t="n">
        <v>114.7</v>
      </c>
    </row>
    <row r="157" spans="1:5">
      <c r="A157" s="4" t="s">
        <v>69</v>
      </c>
      <c r="B157" s="7" t="n">
        <v>92.7</v>
      </c>
      <c r="C157" s="7" t="n">
        <v>102.2</v>
      </c>
    </row>
    <row r="158" spans="1:5">
      <c r="A158" s="4" t="s">
        <v>70</v>
      </c>
      <c r="B158" s="7" t="n">
        <v>18.2</v>
      </c>
      <c r="C158" s="7" t="n">
        <v>26.6</v>
      </c>
    </row>
    <row r="159" spans="1:5">
      <c r="A159" s="4" t="s">
        <v>71</v>
      </c>
      <c r="B159" s="7" t="n">
        <v>400.2</v>
      </c>
      <c r="C159" s="7" t="n">
        <v>426.7</v>
      </c>
    </row>
    <row r="160" spans="1:5">
      <c r="A160" s="4" t="s">
        <v>72</v>
      </c>
      <c r="B160" s="7" t="n">
        <v>122.7</v>
      </c>
      <c r="C160" s="7" t="n">
        <v>131.8</v>
      </c>
    </row>
    <row r="161" spans="1:5">
      <c r="A161" s="4" t="s">
        <v>73</v>
      </c>
      <c r="B161" s="7" t="n">
        <v>89.40000000000001</v>
      </c>
      <c r="C161" s="7" t="n">
        <v>99.90000000000001</v>
      </c>
    </row>
    <row r="162" spans="1:5">
      <c r="A162" s="4" t="s">
        <v>74</v>
      </c>
      <c r="B162" s="7" t="n">
        <v>278.3</v>
      </c>
      <c r="C162" s="7" t="n">
        <v>282.6</v>
      </c>
    </row>
    <row r="163" spans="1:5">
      <c r="A163" s="3" t="s">
        <v>1273</v>
      </c>
    </row>
    <row r="164" spans="1:5">
      <c r="A164" s="4" t="s">
        <v>75</v>
      </c>
      <c r="B164" s="7" t="n">
        <v>59.2</v>
      </c>
      <c r="C164" s="7" t="n">
        <v>18.4</v>
      </c>
    </row>
    <row r="165" spans="1:5">
      <c r="A165" s="4" t="s">
        <v>76</v>
      </c>
      <c r="B165" s="7" t="n">
        <v>949.8</v>
      </c>
      <c r="C165" s="7" t="n">
        <v>959.4</v>
      </c>
    </row>
    <row r="166" spans="1:5">
      <c r="A166" s="3" t="s">
        <v>77</v>
      </c>
    </row>
    <row r="167" spans="1:5">
      <c r="A167" s="4" t="s">
        <v>78</v>
      </c>
      <c r="B167" s="6" t="n">
        <v>1</v>
      </c>
      <c r="C167" s="7" t="n">
        <v>1.1</v>
      </c>
    </row>
    <row r="168" spans="1:5">
      <c r="A168" s="4" t="s">
        <v>79</v>
      </c>
      <c r="B168" s="7" t="n">
        <v>61.7</v>
      </c>
      <c r="C168" s="6" t="n">
        <v>62</v>
      </c>
    </row>
    <row r="169" spans="1:5">
      <c r="A169" s="4" t="s">
        <v>80</v>
      </c>
      <c r="B169" s="7" t="n">
        <v>19.4</v>
      </c>
      <c r="C169" s="7" t="n">
        <v>21.3</v>
      </c>
    </row>
    <row r="170" spans="1:5">
      <c r="A170" s="4" t="s">
        <v>81</v>
      </c>
      <c r="B170" s="7" t="n">
        <v>1.4</v>
      </c>
      <c r="C170" s="7" t="n">
        <v>1.4</v>
      </c>
    </row>
    <row r="171" spans="1:5">
      <c r="A171" s="4" t="s">
        <v>82</v>
      </c>
      <c r="B171" s="7" t="n">
        <v>40.7</v>
      </c>
      <c r="C171" s="7" t="n">
        <v>36.3</v>
      </c>
    </row>
    <row r="172" spans="1:5">
      <c r="A172" s="4" t="s">
        <v>83</v>
      </c>
      <c r="B172" s="7" t="n">
        <v>124.2</v>
      </c>
      <c r="C172" s="7" t="n">
        <v>122.1</v>
      </c>
    </row>
    <row r="173" spans="1:5">
      <c r="A173" s="4" t="s">
        <v>84</v>
      </c>
      <c r="B173" s="7" t="n">
        <v>4.3</v>
      </c>
      <c r="C173" s="6" t="n">
        <v>9</v>
      </c>
    </row>
    <row r="174" spans="1:5">
      <c r="A174" s="4" t="s">
        <v>1274</v>
      </c>
      <c r="B174" s="7" t="n">
        <v>72.59999999999999</v>
      </c>
      <c r="C174" s="7" t="n">
        <v>185.4</v>
      </c>
    </row>
    <row r="175" spans="1:5">
      <c r="A175" s="4" t="s">
        <v>85</v>
      </c>
      <c r="B175" s="7" t="n">
        <v>46.8</v>
      </c>
      <c r="C175" s="7" t="n">
        <v>45.1</v>
      </c>
    </row>
    <row r="176" spans="1:5">
      <c r="A176" s="4" t="s">
        <v>86</v>
      </c>
      <c r="B176" s="7" t="n">
        <v>22.4</v>
      </c>
      <c r="C176" s="7" t="n">
        <v>27.1</v>
      </c>
    </row>
    <row r="177" spans="1:5">
      <c r="A177" s="4" t="s">
        <v>87</v>
      </c>
      <c r="B177" s="7" t="n">
        <v>58.4</v>
      </c>
      <c r="C177" s="7" t="n">
        <v>23.4</v>
      </c>
    </row>
    <row r="178" spans="1:5">
      <c r="A178" s="4" t="s">
        <v>88</v>
      </c>
      <c r="B178" s="7" t="n">
        <v>328.7</v>
      </c>
      <c r="C178" s="7" t="n">
        <v>412.1</v>
      </c>
    </row>
    <row r="179" spans="1:5">
      <c r="A179" s="4" t="s">
        <v>97</v>
      </c>
      <c r="B179" s="7" t="n">
        <v>621.1</v>
      </c>
      <c r="C179" s="7" t="n">
        <v>547.3</v>
      </c>
    </row>
    <row r="180" spans="1:5">
      <c r="A180" s="4" t="s">
        <v>98</v>
      </c>
      <c r="B180" s="5" t="n">
        <v>949.8</v>
      </c>
      <c r="C180" s="5" t="n">
        <v>959.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5</v>
      </c>
      <c r="B1" s="2" t="s">
        <v>463</v>
      </c>
      <c r="J1" s="2" t="s">
        <v>1</v>
      </c>
    </row>
    <row r="2" spans="1:12">
      <c r="B2" s="2" t="s">
        <v>2</v>
      </c>
      <c r="C2" s="2" t="s">
        <v>515</v>
      </c>
      <c r="D2" s="2" t="s">
        <v>4</v>
      </c>
      <c r="E2" s="2" t="s">
        <v>516</v>
      </c>
      <c r="F2" s="2" t="s">
        <v>65</v>
      </c>
      <c r="G2" s="2" t="s">
        <v>517</v>
      </c>
      <c r="H2" s="2" t="s">
        <v>518</v>
      </c>
      <c r="I2" s="2" t="s">
        <v>519</v>
      </c>
      <c r="J2" s="2" t="s">
        <v>2</v>
      </c>
      <c r="K2" s="2" t="s">
        <v>65</v>
      </c>
      <c r="L2" s="2" t="s">
        <v>108</v>
      </c>
    </row>
    <row r="3" spans="1:12">
      <c r="A3" s="3" t="s">
        <v>1286</v>
      </c>
    </row>
    <row r="4" spans="1:12">
      <c r="A4" s="4" t="s">
        <v>110</v>
      </c>
      <c r="B4" s="10" t="n">
        <v>547</v>
      </c>
      <c r="C4" s="5" t="n">
        <v>491.7</v>
      </c>
      <c r="D4" s="5" t="n">
        <v>521.3</v>
      </c>
      <c r="E4" s="5" t="n">
        <v>508.3</v>
      </c>
      <c r="F4" s="5" t="n">
        <v>537.5</v>
      </c>
      <c r="G4" s="10" t="n">
        <v>485</v>
      </c>
      <c r="H4" s="5" t="n">
        <v>524.8</v>
      </c>
      <c r="I4" s="5" t="n">
        <v>503.6</v>
      </c>
      <c r="J4" s="5" t="n">
        <v>2068.3</v>
      </c>
      <c r="K4" s="5" t="n">
        <v>2050.9</v>
      </c>
      <c r="L4" s="5" t="n">
        <v>1851.6</v>
      </c>
    </row>
    <row r="5" spans="1:12">
      <c r="A5" s="4" t="s">
        <v>111</v>
      </c>
      <c r="J5" s="7" t="n">
        <v>1250.3</v>
      </c>
      <c r="K5" s="7" t="n">
        <v>1266.1</v>
      </c>
      <c r="L5" s="7" t="n">
        <v>1145.1</v>
      </c>
    </row>
    <row r="6" spans="1:12">
      <c r="A6" s="4" t="s">
        <v>112</v>
      </c>
      <c r="B6" s="7" t="n">
        <v>216.5</v>
      </c>
      <c r="C6" s="7" t="n">
        <v>191.7</v>
      </c>
      <c r="D6" s="7" t="n">
        <v>208.2</v>
      </c>
      <c r="E6" s="7" t="n">
        <v>201.6</v>
      </c>
      <c r="F6" s="7" t="n">
        <v>201.8</v>
      </c>
      <c r="G6" s="7" t="n">
        <v>184.3</v>
      </c>
      <c r="H6" s="7" t="n">
        <v>203.2</v>
      </c>
      <c r="I6" s="7" t="n">
        <v>195.5</v>
      </c>
      <c r="J6" s="6" t="n">
        <v>818</v>
      </c>
      <c r="K6" s="7" t="n">
        <v>784.8</v>
      </c>
      <c r="L6" s="7" t="n">
        <v>706.5</v>
      </c>
    </row>
    <row r="7" spans="1:12">
      <c r="A7" s="4" t="s">
        <v>113</v>
      </c>
      <c r="J7" s="7" t="n">
        <v>432.8</v>
      </c>
      <c r="K7" s="7" t="n">
        <v>433.1</v>
      </c>
      <c r="L7" s="7" t="n">
        <v>393.8</v>
      </c>
    </row>
    <row r="8" spans="1:12">
      <c r="A8" s="4" t="s">
        <v>114</v>
      </c>
      <c r="J8" s="7" t="n">
        <v>15.5</v>
      </c>
      <c r="K8" s="7" t="n">
        <v>12.1</v>
      </c>
      <c r="L8" s="7" t="n">
        <v>14.1</v>
      </c>
    </row>
    <row r="9" spans="1:12">
      <c r="A9" s="4" t="s">
        <v>115</v>
      </c>
      <c r="J9" s="7" t="n">
        <v>35.4</v>
      </c>
      <c r="K9" s="6" t="n">
        <v>34</v>
      </c>
      <c r="L9" s="7" t="n">
        <v>32.2</v>
      </c>
    </row>
    <row r="10" spans="1:12">
      <c r="A10" s="4" t="s">
        <v>116</v>
      </c>
      <c r="J10" s="7" t="n">
        <v>334.3</v>
      </c>
      <c r="K10" s="7" t="n">
        <v>305.6</v>
      </c>
      <c r="L10" s="7" t="n">
        <v>266.4</v>
      </c>
    </row>
    <row r="11" spans="1:12">
      <c r="A11" s="3" t="s">
        <v>1287</v>
      </c>
    </row>
    <row r="12" spans="1:12">
      <c r="A12" s="4" t="s">
        <v>1288</v>
      </c>
      <c r="J12" s="7" t="n">
        <v>-58.6</v>
      </c>
      <c r="K12" s="7" t="n">
        <v>-69.90000000000001</v>
      </c>
      <c r="L12" s="7" t="n">
        <v>-75.09999999999999</v>
      </c>
    </row>
    <row r="13" spans="1:12">
      <c r="A13" s="4" t="s">
        <v>1289</v>
      </c>
      <c r="J13" s="6" t="n">
        <v>0</v>
      </c>
      <c r="K13" s="6" t="n">
        <v>0</v>
      </c>
      <c r="L13" s="6" t="n">
        <v>0</v>
      </c>
    </row>
    <row r="14" spans="1:12">
      <c r="A14" s="4" t="s">
        <v>119</v>
      </c>
      <c r="J14" s="6" t="n">
        <v>1</v>
      </c>
      <c r="K14" s="7" t="n">
        <v>4.3</v>
      </c>
      <c r="L14" s="7" t="n">
        <v>-11.9</v>
      </c>
    </row>
    <row r="15" spans="1:12">
      <c r="A15" s="4" t="s">
        <v>1290</v>
      </c>
      <c r="B15" s="7" t="n">
        <v>-35.8</v>
      </c>
      <c r="J15" s="7" t="n">
        <v>-36.6</v>
      </c>
      <c r="K15" s="7" t="n">
        <v>0.4</v>
      </c>
      <c r="L15" s="7" t="n">
        <v>3.3</v>
      </c>
    </row>
    <row r="16" spans="1:12">
      <c r="A16" s="4" t="s">
        <v>1291</v>
      </c>
      <c r="J16" s="7" t="n">
        <v>-3.8</v>
      </c>
      <c r="K16" s="7" t="n">
        <v>-1.6</v>
      </c>
      <c r="L16" s="7" t="n">
        <v>4.4</v>
      </c>
    </row>
    <row r="17" spans="1:12">
      <c r="A17" s="4" t="s">
        <v>122</v>
      </c>
      <c r="J17" s="7" t="n">
        <v>236.3</v>
      </c>
      <c r="K17" s="7" t="n">
        <v>238.8</v>
      </c>
      <c r="L17" s="7" t="n">
        <v>187.1</v>
      </c>
    </row>
    <row r="18" spans="1:12">
      <c r="A18" s="4" t="s">
        <v>539</v>
      </c>
      <c r="J18" s="7" t="n">
        <v>-54.1</v>
      </c>
      <c r="K18" s="7" t="n">
        <v>-53.4</v>
      </c>
      <c r="L18" s="7" t="n">
        <v>19.5</v>
      </c>
    </row>
    <row r="19" spans="1:12">
      <c r="A19" s="4" t="s">
        <v>124</v>
      </c>
      <c r="J19" s="6" t="n">
        <v>0</v>
      </c>
      <c r="K19" s="7" t="n">
        <v>3.6</v>
      </c>
      <c r="L19" s="6" t="n">
        <v>0</v>
      </c>
    </row>
    <row r="20" spans="1:12">
      <c r="A20" s="4" t="s">
        <v>1292</v>
      </c>
      <c r="J20" s="7" t="n">
        <v>182.2</v>
      </c>
      <c r="K20" s="6" t="n">
        <v>189</v>
      </c>
      <c r="L20" s="7" t="n">
        <v>206.6</v>
      </c>
    </row>
    <row r="21" spans="1:12">
      <c r="A21" s="4" t="s">
        <v>1293</v>
      </c>
      <c r="J21" s="6" t="n">
        <v>0</v>
      </c>
      <c r="K21" s="6" t="n">
        <v>0</v>
      </c>
      <c r="L21" s="6" t="n">
        <v>0</v>
      </c>
    </row>
    <row r="22" spans="1:12">
      <c r="A22" s="4" t="s">
        <v>125</v>
      </c>
      <c r="B22" s="7" t="n">
        <v>28.6</v>
      </c>
      <c r="C22" s="7" t="n">
        <v>48.4</v>
      </c>
      <c r="D22" s="7" t="n">
        <v>56.7</v>
      </c>
      <c r="E22" s="7" t="n">
        <v>48.5</v>
      </c>
      <c r="F22" s="7" t="n">
        <v>47.7</v>
      </c>
      <c r="G22" s="7" t="n">
        <v>52.9</v>
      </c>
      <c r="H22" s="7" t="n">
        <v>46.2</v>
      </c>
      <c r="I22" s="7" t="n">
        <v>42.2</v>
      </c>
      <c r="J22" s="7" t="n">
        <v>182.2</v>
      </c>
      <c r="K22" s="6" t="n">
        <v>189</v>
      </c>
      <c r="L22" s="7" t="n">
        <v>206.6</v>
      </c>
    </row>
    <row r="23" spans="1:12">
      <c r="A23" s="4" t="s">
        <v>126</v>
      </c>
      <c r="B23" s="6" t="n">
        <v>0</v>
      </c>
      <c r="C23" s="6" t="n">
        <v>0</v>
      </c>
      <c r="D23" s="6" t="n">
        <v>0</v>
      </c>
      <c r="E23" s="7" t="n">
        <v>-1.8</v>
      </c>
      <c r="F23" s="7" t="n">
        <v>-0.4</v>
      </c>
      <c r="G23" s="7" t="n">
        <v>-27.8</v>
      </c>
      <c r="H23" s="7" t="n">
        <v>-83.7</v>
      </c>
      <c r="I23" s="7" t="n">
        <v>-42.8</v>
      </c>
      <c r="J23" s="7" t="n">
        <v>-1.8</v>
      </c>
      <c r="K23" s="7" t="n">
        <v>-154.7</v>
      </c>
      <c r="L23" s="7" t="n">
        <v>-130.6</v>
      </c>
    </row>
    <row r="24" spans="1:12">
      <c r="A24" s="4" t="s">
        <v>127</v>
      </c>
      <c r="B24" s="7" t="n">
        <v>28.6</v>
      </c>
      <c r="C24" s="7" t="n">
        <v>48.4</v>
      </c>
      <c r="D24" s="7" t="n">
        <v>56.7</v>
      </c>
      <c r="E24" s="7" t="n">
        <v>46.7</v>
      </c>
      <c r="F24" s="7" t="n">
        <v>47.3</v>
      </c>
      <c r="G24" s="7" t="n">
        <v>25.1</v>
      </c>
      <c r="H24" s="7" t="n">
        <v>-37.5</v>
      </c>
      <c r="I24" s="7" t="n">
        <v>-0.6</v>
      </c>
      <c r="J24" s="7" t="n">
        <v>180.4</v>
      </c>
      <c r="K24" s="7" t="n">
        <v>34.3</v>
      </c>
      <c r="L24" s="6" t="n">
        <v>76</v>
      </c>
    </row>
    <row r="25" spans="1:12">
      <c r="A25" s="4" t="s">
        <v>128</v>
      </c>
      <c r="B25" s="7" t="n">
        <v>0.1</v>
      </c>
      <c r="C25" s="7" t="n">
        <v>-0.1</v>
      </c>
      <c r="D25" s="7" t="n">
        <v>0.1</v>
      </c>
      <c r="E25" s="7" t="n">
        <v>0.2</v>
      </c>
      <c r="F25" s="7" t="n">
        <v>0.1</v>
      </c>
      <c r="G25" s="7" t="n">
        <v>-0.3</v>
      </c>
      <c r="H25" s="7" t="n">
        <v>0.1</v>
      </c>
      <c r="I25" s="7" t="n">
        <v>0.1</v>
      </c>
      <c r="J25" s="7" t="n">
        <v>0.3</v>
      </c>
      <c r="K25" s="6" t="n">
        <v>0</v>
      </c>
      <c r="L25" s="7" t="n">
        <v>0.1</v>
      </c>
    </row>
    <row r="26" spans="1:12">
      <c r="A26" s="4" t="s">
        <v>129</v>
      </c>
      <c r="B26" s="7" t="n">
        <v>28.5</v>
      </c>
      <c r="C26" s="7" t="n">
        <v>48.5</v>
      </c>
      <c r="D26" s="7" t="n">
        <v>56.6</v>
      </c>
      <c r="E26" s="7" t="n">
        <v>46.5</v>
      </c>
      <c r="F26" s="7" t="n">
        <v>47.2</v>
      </c>
      <c r="G26" s="7" t="n">
        <v>25.4</v>
      </c>
      <c r="H26" s="7" t="n">
        <v>-37.6</v>
      </c>
      <c r="I26" s="7" t="n">
        <v>-0.7</v>
      </c>
      <c r="J26" s="7" t="n">
        <v>180.1</v>
      </c>
      <c r="K26" s="7" t="n">
        <v>34.3</v>
      </c>
      <c r="L26" s="7" t="n">
        <v>75.90000000000001</v>
      </c>
    </row>
    <row r="27" spans="1:12">
      <c r="A27" s="4" t="s">
        <v>130</v>
      </c>
      <c r="B27" s="6" t="n">
        <v>0</v>
      </c>
      <c r="C27" s="7" t="n">
        <v>-2.8</v>
      </c>
      <c r="D27" s="7" t="n">
        <v>-5.8</v>
      </c>
      <c r="E27" s="7" t="n">
        <v>-5.8</v>
      </c>
      <c r="F27" s="7" t="n">
        <v>-5.8</v>
      </c>
      <c r="G27" s="7" t="n">
        <v>-5.8</v>
      </c>
      <c r="H27" s="7" t="n">
        <v>-5.8</v>
      </c>
      <c r="I27" s="7" t="n">
        <v>-5.8</v>
      </c>
      <c r="J27" s="7" t="n">
        <v>-14.4</v>
      </c>
      <c r="K27" s="7" t="n">
        <v>-23.2</v>
      </c>
      <c r="L27" s="7" t="n">
        <v>-23.2</v>
      </c>
    </row>
    <row r="28" spans="1:12">
      <c r="A28" s="4" t="s">
        <v>131</v>
      </c>
      <c r="B28" s="5" t="n">
        <v>28.5</v>
      </c>
      <c r="C28" s="5" t="n">
        <v>45.7</v>
      </c>
      <c r="D28" s="5" t="n">
        <v>50.8</v>
      </c>
      <c r="E28" s="5" t="n">
        <v>40.7</v>
      </c>
      <c r="F28" s="5" t="n">
        <v>41.4</v>
      </c>
      <c r="G28" s="5" t="n">
        <v>19.6</v>
      </c>
      <c r="H28" s="5" t="n">
        <v>-43.4</v>
      </c>
      <c r="I28" s="5" t="n">
        <v>-6.5</v>
      </c>
      <c r="J28" s="7" t="n">
        <v>165.7</v>
      </c>
      <c r="K28" s="7" t="n">
        <v>11.1</v>
      </c>
      <c r="L28" s="7" t="n">
        <v>52.7</v>
      </c>
    </row>
    <row r="29" spans="1:12">
      <c r="A29" s="4" t="s">
        <v>1294</v>
      </c>
      <c r="J29" s="7" t="n">
        <v>152.6</v>
      </c>
      <c r="K29" s="7" t="n">
        <v>11.8</v>
      </c>
      <c r="L29" s="7" t="n">
        <v>138.9</v>
      </c>
    </row>
    <row r="30" spans="1:12">
      <c r="A30" s="4" t="s">
        <v>1275</v>
      </c>
    </row>
    <row r="31" spans="1:12">
      <c r="A31" s="3" t="s">
        <v>1286</v>
      </c>
    </row>
    <row r="32" spans="1:12">
      <c r="A32" s="4" t="s">
        <v>110</v>
      </c>
      <c r="J32" s="7" t="n">
        <v>-161.1</v>
      </c>
      <c r="K32" s="7" t="n">
        <v>-186.7</v>
      </c>
      <c r="L32" s="7" t="n">
        <v>-172.6</v>
      </c>
    </row>
    <row r="33" spans="1:12">
      <c r="A33" s="4" t="s">
        <v>111</v>
      </c>
      <c r="J33" s="7" t="n">
        <v>-161.1</v>
      </c>
      <c r="K33" s="7" t="n">
        <v>-186.7</v>
      </c>
      <c r="L33" s="7" t="n">
        <v>-172.6</v>
      </c>
    </row>
    <row r="34" spans="1:12">
      <c r="A34" s="4" t="s">
        <v>112</v>
      </c>
      <c r="J34" s="6" t="n">
        <v>0</v>
      </c>
      <c r="K34" s="6" t="n">
        <v>0</v>
      </c>
      <c r="L34" s="6" t="n">
        <v>0</v>
      </c>
    </row>
    <row r="35" spans="1:12">
      <c r="A35" s="4" t="s">
        <v>113</v>
      </c>
      <c r="J35" s="6" t="n">
        <v>0</v>
      </c>
      <c r="K35" s="6" t="n">
        <v>0</v>
      </c>
      <c r="L35" s="6" t="n">
        <v>0</v>
      </c>
    </row>
    <row r="36" spans="1:12">
      <c r="A36" s="4" t="s">
        <v>114</v>
      </c>
      <c r="J36" s="6" t="n">
        <v>0</v>
      </c>
      <c r="K36" s="6" t="n">
        <v>0</v>
      </c>
      <c r="L36" s="6" t="n">
        <v>0</v>
      </c>
    </row>
    <row r="37" spans="1:12">
      <c r="A37" s="4" t="s">
        <v>115</v>
      </c>
      <c r="J37" s="6" t="n">
        <v>0</v>
      </c>
      <c r="K37" s="6" t="n">
        <v>0</v>
      </c>
      <c r="L37" s="6" t="n">
        <v>0</v>
      </c>
    </row>
    <row r="38" spans="1:12">
      <c r="A38" s="4" t="s">
        <v>116</v>
      </c>
      <c r="J38" s="6" t="n">
        <v>0</v>
      </c>
      <c r="K38" s="6" t="n">
        <v>0</v>
      </c>
      <c r="L38" s="6" t="n">
        <v>0</v>
      </c>
    </row>
    <row r="39" spans="1:12">
      <c r="A39" s="3" t="s">
        <v>1287</v>
      </c>
    </row>
    <row r="40" spans="1:12">
      <c r="A40" s="4" t="s">
        <v>1288</v>
      </c>
      <c r="J40" s="6" t="n">
        <v>0</v>
      </c>
      <c r="K40" s="6" t="n">
        <v>0</v>
      </c>
      <c r="L40" s="6" t="n">
        <v>0</v>
      </c>
    </row>
    <row r="41" spans="1:12">
      <c r="A41" s="4" t="s">
        <v>1289</v>
      </c>
      <c r="J41" s="6" t="n">
        <v>0</v>
      </c>
      <c r="K41" s="6" t="n">
        <v>0</v>
      </c>
      <c r="L41" s="6" t="n">
        <v>0</v>
      </c>
    </row>
    <row r="42" spans="1:12">
      <c r="A42" s="4" t="s">
        <v>119</v>
      </c>
      <c r="J42" s="6" t="n">
        <v>0</v>
      </c>
      <c r="K42" s="6" t="n">
        <v>0</v>
      </c>
      <c r="L42" s="6" t="n">
        <v>0</v>
      </c>
    </row>
    <row r="43" spans="1:12">
      <c r="A43" s="4" t="s">
        <v>1290</v>
      </c>
      <c r="J43" s="6" t="n">
        <v>0</v>
      </c>
      <c r="K43" s="6" t="n">
        <v>0</v>
      </c>
      <c r="L43" s="6" t="n">
        <v>0</v>
      </c>
    </row>
    <row r="44" spans="1:12">
      <c r="A44" s="4" t="s">
        <v>1291</v>
      </c>
      <c r="J44" s="6" t="n">
        <v>0</v>
      </c>
      <c r="K44" s="6" t="n">
        <v>0</v>
      </c>
      <c r="L44" s="6" t="n">
        <v>0</v>
      </c>
    </row>
    <row r="45" spans="1:12">
      <c r="A45" s="4" t="s">
        <v>122</v>
      </c>
      <c r="J45" s="6" t="n">
        <v>0</v>
      </c>
      <c r="K45" s="6" t="n">
        <v>0</v>
      </c>
      <c r="L45" s="6" t="n">
        <v>0</v>
      </c>
    </row>
    <row r="46" spans="1:12">
      <c r="A46" s="4" t="s">
        <v>539</v>
      </c>
      <c r="J46" s="6" t="n">
        <v>0</v>
      </c>
      <c r="K46" s="6" t="n">
        <v>0</v>
      </c>
      <c r="L46" s="6" t="n">
        <v>0</v>
      </c>
    </row>
    <row r="47" spans="1:12">
      <c r="A47" s="4" t="s">
        <v>124</v>
      </c>
      <c r="K47" s="6" t="n">
        <v>0</v>
      </c>
    </row>
    <row r="48" spans="1:12">
      <c r="A48" s="4" t="s">
        <v>1292</v>
      </c>
      <c r="J48" s="6" t="n">
        <v>0</v>
      </c>
      <c r="K48" s="6" t="n">
        <v>0</v>
      </c>
      <c r="L48" s="6" t="n">
        <v>0</v>
      </c>
    </row>
    <row r="49" spans="1:12">
      <c r="A49" s="4" t="s">
        <v>1293</v>
      </c>
      <c r="J49" s="7" t="n">
        <v>-381.5</v>
      </c>
      <c r="K49" s="7" t="n">
        <v>-19.6</v>
      </c>
      <c r="L49" s="7" t="n">
        <v>-236.5</v>
      </c>
    </row>
    <row r="50" spans="1:12">
      <c r="A50" s="4" t="s">
        <v>125</v>
      </c>
      <c r="J50" s="7" t="n">
        <v>-381.5</v>
      </c>
      <c r="K50" s="7" t="n">
        <v>-19.6</v>
      </c>
      <c r="L50" s="7" t="n">
        <v>-236.5</v>
      </c>
    </row>
    <row r="51" spans="1:12">
      <c r="A51" s="4" t="s">
        <v>126</v>
      </c>
      <c r="J51" s="6" t="n">
        <v>0</v>
      </c>
      <c r="K51" s="6" t="n">
        <v>0</v>
      </c>
      <c r="L51" s="6" t="n">
        <v>0</v>
      </c>
    </row>
    <row r="52" spans="1:12">
      <c r="A52" s="4" t="s">
        <v>127</v>
      </c>
      <c r="J52" s="7" t="n">
        <v>-381.5</v>
      </c>
      <c r="K52" s="7" t="n">
        <v>-19.6</v>
      </c>
      <c r="L52" s="7" t="n">
        <v>-236.5</v>
      </c>
    </row>
    <row r="53" spans="1:12">
      <c r="A53" s="4" t="s">
        <v>128</v>
      </c>
      <c r="J53" s="6" t="n">
        <v>0</v>
      </c>
      <c r="K53" s="6" t="n">
        <v>0</v>
      </c>
      <c r="L53" s="6" t="n">
        <v>0</v>
      </c>
    </row>
    <row r="54" spans="1:12">
      <c r="A54" s="4" t="s">
        <v>129</v>
      </c>
      <c r="J54" s="7" t="n">
        <v>-381.5</v>
      </c>
      <c r="K54" s="7" t="n">
        <v>-19.6</v>
      </c>
      <c r="L54" s="7" t="n">
        <v>-236.5</v>
      </c>
    </row>
    <row r="55" spans="1:12">
      <c r="A55" s="4" t="s">
        <v>130</v>
      </c>
      <c r="J55" s="6" t="n">
        <v>0</v>
      </c>
      <c r="K55" s="6" t="n">
        <v>0</v>
      </c>
      <c r="L55" s="6" t="n">
        <v>0</v>
      </c>
    </row>
    <row r="56" spans="1:12">
      <c r="A56" s="4" t="s">
        <v>131</v>
      </c>
      <c r="J56" s="7" t="n">
        <v>-381.5</v>
      </c>
      <c r="K56" s="7" t="n">
        <v>-19.6</v>
      </c>
      <c r="L56" s="7" t="n">
        <v>-236.5</v>
      </c>
    </row>
    <row r="57" spans="1:12">
      <c r="A57" s="4" t="s">
        <v>1294</v>
      </c>
      <c r="J57" s="7" t="n">
        <v>-381.5</v>
      </c>
      <c r="K57" s="7" t="n">
        <v>-19.6</v>
      </c>
      <c r="L57" s="7" t="n">
        <v>-236.5</v>
      </c>
    </row>
    <row r="58" spans="1:12">
      <c r="A58" s="4" t="s">
        <v>1295</v>
      </c>
    </row>
    <row r="59" spans="1:12">
      <c r="A59" s="3" t="s">
        <v>1286</v>
      </c>
    </row>
    <row r="60" spans="1:12">
      <c r="A60" s="4" t="s">
        <v>110</v>
      </c>
      <c r="J60" s="6" t="n">
        <v>0</v>
      </c>
      <c r="K60" s="6" t="n">
        <v>0</v>
      </c>
      <c r="L60" s="6" t="n">
        <v>0</v>
      </c>
    </row>
    <row r="61" spans="1:12">
      <c r="A61" s="4" t="s">
        <v>111</v>
      </c>
      <c r="J61" s="6" t="n">
        <v>0</v>
      </c>
      <c r="K61" s="6" t="n">
        <v>0</v>
      </c>
      <c r="L61" s="6" t="n">
        <v>0</v>
      </c>
    </row>
    <row r="62" spans="1:12">
      <c r="A62" s="4" t="s">
        <v>112</v>
      </c>
      <c r="J62" s="6" t="n">
        <v>0</v>
      </c>
      <c r="K62" s="6" t="n">
        <v>0</v>
      </c>
      <c r="L62" s="6" t="n">
        <v>0</v>
      </c>
    </row>
    <row r="63" spans="1:12">
      <c r="A63" s="4" t="s">
        <v>113</v>
      </c>
      <c r="J63" s="6" t="n">
        <v>0</v>
      </c>
      <c r="K63" s="6" t="n">
        <v>0</v>
      </c>
      <c r="L63" s="6" t="n">
        <v>0</v>
      </c>
    </row>
    <row r="64" spans="1:12">
      <c r="A64" s="4" t="s">
        <v>114</v>
      </c>
      <c r="J64" s="6" t="n">
        <v>0</v>
      </c>
      <c r="K64" s="4" t="s">
        <v>1296</v>
      </c>
      <c r="L64" s="6" t="n">
        <v>0</v>
      </c>
    </row>
    <row r="65" spans="1:12">
      <c r="A65" s="4" t="s">
        <v>115</v>
      </c>
      <c r="J65" s="6" t="n">
        <v>0</v>
      </c>
      <c r="K65" s="6" t="n">
        <v>0</v>
      </c>
      <c r="L65" s="6" t="n">
        <v>0</v>
      </c>
    </row>
    <row r="66" spans="1:12">
      <c r="A66" s="4" t="s">
        <v>116</v>
      </c>
      <c r="J66" s="6" t="n">
        <v>0</v>
      </c>
      <c r="K66" s="6" t="n">
        <v>0</v>
      </c>
      <c r="L66" s="6" t="n">
        <v>0</v>
      </c>
    </row>
    <row r="67" spans="1:12">
      <c r="A67" s="3" t="s">
        <v>1287</v>
      </c>
    </row>
    <row r="68" spans="1:12">
      <c r="A68" s="4" t="s">
        <v>1288</v>
      </c>
      <c r="J68" s="6" t="n">
        <v>0</v>
      </c>
      <c r="K68" s="6" t="n">
        <v>0</v>
      </c>
      <c r="L68" s="6" t="n">
        <v>0</v>
      </c>
    </row>
    <row r="69" spans="1:12">
      <c r="A69" s="4" t="s">
        <v>119</v>
      </c>
      <c r="J69" s="6" t="n">
        <v>0</v>
      </c>
      <c r="K69" s="6" t="n">
        <v>0</v>
      </c>
      <c r="L69" s="6" t="n">
        <v>0</v>
      </c>
    </row>
    <row r="70" spans="1:12">
      <c r="A70" s="4" t="s">
        <v>1290</v>
      </c>
      <c r="J70" s="6" t="n">
        <v>0</v>
      </c>
      <c r="K70" s="6" t="n">
        <v>0</v>
      </c>
      <c r="L70" s="6" t="n">
        <v>0</v>
      </c>
    </row>
    <row r="71" spans="1:12">
      <c r="A71" s="4" t="s">
        <v>1291</v>
      </c>
      <c r="J71" s="6" t="n">
        <v>0</v>
      </c>
      <c r="K71" s="6" t="n">
        <v>0</v>
      </c>
      <c r="L71" s="6" t="n">
        <v>0</v>
      </c>
    </row>
    <row r="72" spans="1:12">
      <c r="A72" s="4" t="s">
        <v>122</v>
      </c>
      <c r="J72" s="7" t="n">
        <v>10.3</v>
      </c>
      <c r="K72" s="6" t="n">
        <v>2</v>
      </c>
      <c r="L72" s="6" t="n">
        <v>3</v>
      </c>
    </row>
    <row r="73" spans="1:12">
      <c r="A73" s="4" t="s">
        <v>539</v>
      </c>
      <c r="J73" s="6" t="n">
        <v>0</v>
      </c>
      <c r="K73" s="6" t="n">
        <v>0</v>
      </c>
      <c r="L73" s="6" t="n">
        <v>0</v>
      </c>
    </row>
    <row r="74" spans="1:12">
      <c r="A74" s="4" t="s">
        <v>124</v>
      </c>
      <c r="K74" s="6" t="n">
        <v>0</v>
      </c>
    </row>
    <row r="75" spans="1:12">
      <c r="A75" s="4" t="s">
        <v>1292</v>
      </c>
      <c r="J75" s="7" t="n">
        <v>10.3</v>
      </c>
      <c r="K75" s="6" t="n">
        <v>2</v>
      </c>
      <c r="L75" s="6" t="n">
        <v>3</v>
      </c>
    </row>
    <row r="76" spans="1:12">
      <c r="A76" s="4" t="s">
        <v>1293</v>
      </c>
      <c r="J76" s="7" t="n">
        <v>170.1</v>
      </c>
      <c r="K76" s="7" t="n">
        <v>32.3</v>
      </c>
      <c r="L76" s="6" t="n">
        <v>73</v>
      </c>
    </row>
    <row r="77" spans="1:12">
      <c r="A77" s="4" t="s">
        <v>125</v>
      </c>
      <c r="J77" s="7" t="n">
        <v>180.4</v>
      </c>
      <c r="K77" s="7" t="n">
        <v>34.3</v>
      </c>
      <c r="L77" s="6" t="n">
        <v>76</v>
      </c>
    </row>
    <row r="78" spans="1:12">
      <c r="A78" s="4" t="s">
        <v>126</v>
      </c>
      <c r="J78" s="6" t="n">
        <v>0</v>
      </c>
      <c r="K78" s="6" t="n">
        <v>0</v>
      </c>
      <c r="L78" s="6" t="n">
        <v>0</v>
      </c>
    </row>
    <row r="79" spans="1:12">
      <c r="A79" s="4" t="s">
        <v>127</v>
      </c>
      <c r="J79" s="7" t="n">
        <v>180.4</v>
      </c>
      <c r="K79" s="7" t="n">
        <v>34.3</v>
      </c>
      <c r="L79" s="6" t="n">
        <v>76</v>
      </c>
    </row>
    <row r="80" spans="1:12">
      <c r="A80" s="4" t="s">
        <v>128</v>
      </c>
      <c r="J80" s="6" t="n">
        <v>0</v>
      </c>
      <c r="K80" s="6" t="n">
        <v>0</v>
      </c>
      <c r="L80" s="6" t="n">
        <v>0</v>
      </c>
    </row>
    <row r="81" spans="1:12">
      <c r="A81" s="4" t="s">
        <v>129</v>
      </c>
      <c r="J81" s="7" t="n">
        <v>180.4</v>
      </c>
      <c r="K81" s="7" t="n">
        <v>34.3</v>
      </c>
      <c r="L81" s="6" t="n">
        <v>76</v>
      </c>
    </row>
    <row r="82" spans="1:12">
      <c r="A82" s="4" t="s">
        <v>130</v>
      </c>
      <c r="J82" s="7" t="n">
        <v>-14.4</v>
      </c>
      <c r="K82" s="7" t="n">
        <v>-23.2</v>
      </c>
      <c r="L82" s="7" t="n">
        <v>-23.2</v>
      </c>
    </row>
    <row r="83" spans="1:12">
      <c r="A83" s="4" t="s">
        <v>131</v>
      </c>
      <c r="J83" s="6" t="n">
        <v>166</v>
      </c>
      <c r="K83" s="7" t="n">
        <v>11.1</v>
      </c>
      <c r="L83" s="7" t="n">
        <v>52.8</v>
      </c>
    </row>
    <row r="84" spans="1:12">
      <c r="A84" s="4" t="s">
        <v>1294</v>
      </c>
      <c r="J84" s="7" t="n">
        <v>180.4</v>
      </c>
      <c r="K84" s="7" t="n">
        <v>34.3</v>
      </c>
      <c r="L84" s="6" t="n">
        <v>76</v>
      </c>
    </row>
    <row r="85" spans="1:12">
      <c r="A85" s="4" t="s">
        <v>1280</v>
      </c>
    </row>
    <row r="86" spans="1:12">
      <c r="A86" s="3" t="s">
        <v>1287</v>
      </c>
    </row>
    <row r="87" spans="1:12">
      <c r="A87" s="4" t="s">
        <v>1289</v>
      </c>
      <c r="J87" s="7" t="n">
        <v>10.3</v>
      </c>
      <c r="K87" s="6" t="n">
        <v>2</v>
      </c>
      <c r="L87" s="6" t="n">
        <v>3</v>
      </c>
    </row>
    <row r="88" spans="1:12">
      <c r="A88" s="4" t="s">
        <v>1297</v>
      </c>
    </row>
    <row r="89" spans="1:12">
      <c r="A89" s="3" t="s">
        <v>1286</v>
      </c>
    </row>
    <row r="90" spans="1:12">
      <c r="A90" s="4" t="s">
        <v>110</v>
      </c>
      <c r="J90" s="6" t="n">
        <v>0</v>
      </c>
      <c r="K90" s="6" t="n">
        <v>0</v>
      </c>
      <c r="L90" s="6" t="n">
        <v>0</v>
      </c>
    </row>
    <row r="91" spans="1:12">
      <c r="A91" s="4" t="s">
        <v>111</v>
      </c>
      <c r="J91" s="6" t="n">
        <v>0</v>
      </c>
      <c r="K91" s="6" t="n">
        <v>0</v>
      </c>
      <c r="L91" s="6" t="n">
        <v>0</v>
      </c>
    </row>
    <row r="92" spans="1:12">
      <c r="A92" s="4" t="s">
        <v>112</v>
      </c>
      <c r="J92" s="6" t="n">
        <v>0</v>
      </c>
      <c r="K92" s="6" t="n">
        <v>0</v>
      </c>
      <c r="L92" s="6" t="n">
        <v>0</v>
      </c>
    </row>
    <row r="93" spans="1:12">
      <c r="A93" s="4" t="s">
        <v>113</v>
      </c>
      <c r="J93" s="6" t="n">
        <v>0</v>
      </c>
      <c r="K93" s="6" t="n">
        <v>0</v>
      </c>
      <c r="L93" s="6" t="n">
        <v>0</v>
      </c>
    </row>
    <row r="94" spans="1:12">
      <c r="A94" s="4" t="s">
        <v>114</v>
      </c>
      <c r="J94" s="6" t="n">
        <v>0</v>
      </c>
      <c r="K94" s="6" t="n">
        <v>0</v>
      </c>
      <c r="L94" s="6" t="n">
        <v>0</v>
      </c>
    </row>
    <row r="95" spans="1:12">
      <c r="A95" s="4" t="s">
        <v>115</v>
      </c>
      <c r="J95" s="6" t="n">
        <v>0</v>
      </c>
      <c r="K95" s="6" t="n">
        <v>0</v>
      </c>
      <c r="L95" s="6" t="n">
        <v>0</v>
      </c>
    </row>
    <row r="96" spans="1:12">
      <c r="A96" s="4" t="s">
        <v>116</v>
      </c>
      <c r="J96" s="6" t="n">
        <v>0</v>
      </c>
      <c r="K96" s="6" t="n">
        <v>0</v>
      </c>
      <c r="L96" s="6" t="n">
        <v>0</v>
      </c>
    </row>
    <row r="97" spans="1:12">
      <c r="A97" s="3" t="s">
        <v>1287</v>
      </c>
    </row>
    <row r="98" spans="1:12">
      <c r="A98" s="4" t="s">
        <v>1288</v>
      </c>
      <c r="J98" s="7" t="n">
        <v>-56.7</v>
      </c>
      <c r="K98" s="7" t="n">
        <v>-68.2</v>
      </c>
      <c r="L98" s="7" t="n">
        <v>-75.3</v>
      </c>
    </row>
    <row r="99" spans="1:12">
      <c r="A99" s="4" t="s">
        <v>119</v>
      </c>
      <c r="J99" s="7" t="n">
        <v>-2.1</v>
      </c>
      <c r="K99" s="7" t="n">
        <v>-0.7</v>
      </c>
      <c r="L99" s="7" t="n">
        <v>-11.9</v>
      </c>
    </row>
    <row r="100" spans="1:12">
      <c r="A100" s="4" t="s">
        <v>1290</v>
      </c>
      <c r="J100" s="6" t="n">
        <v>0</v>
      </c>
      <c r="K100" s="6" t="n">
        <v>0</v>
      </c>
      <c r="L100" s="6" t="n">
        <v>0</v>
      </c>
    </row>
    <row r="101" spans="1:12">
      <c r="A101" s="4" t="s">
        <v>1291</v>
      </c>
      <c r="J101" s="7" t="n">
        <v>0.1</v>
      </c>
      <c r="K101" s="7" t="n">
        <v>0.3</v>
      </c>
      <c r="L101" s="6" t="n">
        <v>0</v>
      </c>
    </row>
    <row r="102" spans="1:12">
      <c r="A102" s="4" t="s">
        <v>122</v>
      </c>
      <c r="J102" s="7" t="n">
        <v>-17.4</v>
      </c>
      <c r="K102" s="7" t="n">
        <v>-6.9</v>
      </c>
      <c r="L102" s="7" t="n">
        <v>-59.8</v>
      </c>
    </row>
    <row r="103" spans="1:12">
      <c r="A103" s="4" t="s">
        <v>539</v>
      </c>
      <c r="J103" s="7" t="n">
        <v>-0.5</v>
      </c>
      <c r="K103" s="6" t="n">
        <v>0</v>
      </c>
      <c r="L103" s="6" t="n">
        <v>0</v>
      </c>
    </row>
    <row r="104" spans="1:12">
      <c r="A104" s="4" t="s">
        <v>124</v>
      </c>
      <c r="K104" s="6" t="n">
        <v>0</v>
      </c>
    </row>
    <row r="105" spans="1:12">
      <c r="A105" s="4" t="s">
        <v>1292</v>
      </c>
      <c r="J105" s="7" t="n">
        <v>-17.9</v>
      </c>
      <c r="K105" s="7" t="n">
        <v>-6.9</v>
      </c>
      <c r="L105" s="7" t="n">
        <v>-59.8</v>
      </c>
    </row>
    <row r="106" spans="1:12">
      <c r="A106" s="4" t="s">
        <v>1293</v>
      </c>
      <c r="J106" s="6" t="n">
        <v>188</v>
      </c>
      <c r="K106" s="7" t="n">
        <v>39.2</v>
      </c>
      <c r="L106" s="7" t="n">
        <v>132.8</v>
      </c>
    </row>
    <row r="107" spans="1:12">
      <c r="A107" s="4" t="s">
        <v>125</v>
      </c>
      <c r="J107" s="7" t="n">
        <v>170.1</v>
      </c>
      <c r="K107" s="7" t="n">
        <v>32.3</v>
      </c>
      <c r="L107" s="6" t="n">
        <v>73</v>
      </c>
    </row>
    <row r="108" spans="1:12">
      <c r="A108" s="4" t="s">
        <v>126</v>
      </c>
      <c r="J108" s="6" t="n">
        <v>0</v>
      </c>
      <c r="K108" s="6" t="n">
        <v>0</v>
      </c>
      <c r="L108" s="6" t="n">
        <v>0</v>
      </c>
    </row>
    <row r="109" spans="1:12">
      <c r="A109" s="4" t="s">
        <v>127</v>
      </c>
      <c r="J109" s="7" t="n">
        <v>170.1</v>
      </c>
      <c r="K109" s="7" t="n">
        <v>32.3</v>
      </c>
      <c r="L109" s="6" t="n">
        <v>73</v>
      </c>
    </row>
    <row r="110" spans="1:12">
      <c r="A110" s="4" t="s">
        <v>128</v>
      </c>
      <c r="J110" s="6" t="n">
        <v>0</v>
      </c>
      <c r="K110" s="6" t="n">
        <v>0</v>
      </c>
      <c r="L110" s="6" t="n">
        <v>0</v>
      </c>
    </row>
    <row r="111" spans="1:12">
      <c r="A111" s="4" t="s">
        <v>129</v>
      </c>
      <c r="J111" s="7" t="n">
        <v>170.1</v>
      </c>
      <c r="K111" s="7" t="n">
        <v>32.3</v>
      </c>
      <c r="L111" s="6" t="n">
        <v>73</v>
      </c>
    </row>
    <row r="112" spans="1:12">
      <c r="A112" s="4" t="s">
        <v>130</v>
      </c>
      <c r="J112" s="6" t="n">
        <v>0</v>
      </c>
      <c r="K112" s="6" t="n">
        <v>0</v>
      </c>
      <c r="L112" s="6" t="n">
        <v>0</v>
      </c>
    </row>
    <row r="113" spans="1:12">
      <c r="A113" s="4" t="s">
        <v>131</v>
      </c>
      <c r="J113" s="7" t="n">
        <v>170.1</v>
      </c>
      <c r="K113" s="7" t="n">
        <v>32.3</v>
      </c>
      <c r="L113" s="6" t="n">
        <v>73</v>
      </c>
    </row>
    <row r="114" spans="1:12">
      <c r="A114" s="4" t="s">
        <v>1294</v>
      </c>
      <c r="J114" s="7" t="n">
        <v>167.9</v>
      </c>
      <c r="K114" s="7" t="n">
        <v>22.5</v>
      </c>
      <c r="L114" s="7" t="n">
        <v>89.2</v>
      </c>
    </row>
    <row r="115" spans="1:12">
      <c r="A115" s="4" t="s">
        <v>1282</v>
      </c>
    </row>
    <row r="116" spans="1:12">
      <c r="A116" s="3" t="s">
        <v>1287</v>
      </c>
    </row>
    <row r="117" spans="1:12">
      <c r="A117" s="4" t="s">
        <v>1289</v>
      </c>
      <c r="J117" s="7" t="n">
        <v>41.3</v>
      </c>
      <c r="K117" s="7" t="n">
        <v>61.7</v>
      </c>
      <c r="L117" s="7" t="n">
        <v>27.4</v>
      </c>
    </row>
    <row r="118" spans="1:12">
      <c r="A118" s="4" t="s">
        <v>306</v>
      </c>
    </row>
    <row r="119" spans="1:12">
      <c r="A119" s="3" t="s">
        <v>1286</v>
      </c>
    </row>
    <row r="120" spans="1:12">
      <c r="A120" s="4" t="s">
        <v>110</v>
      </c>
      <c r="J120" s="7" t="n">
        <v>1568.4</v>
      </c>
      <c r="K120" s="6" t="n">
        <v>1565</v>
      </c>
      <c r="L120" s="7" t="n">
        <v>1457.3</v>
      </c>
    </row>
    <row r="121" spans="1:12">
      <c r="A121" s="4" t="s">
        <v>111</v>
      </c>
      <c r="J121" s="7" t="n">
        <v>944.7</v>
      </c>
      <c r="K121" s="7" t="n">
        <v>977.1</v>
      </c>
      <c r="L121" s="7" t="n">
        <v>910.3</v>
      </c>
    </row>
    <row r="122" spans="1:12">
      <c r="A122" s="4" t="s">
        <v>112</v>
      </c>
      <c r="J122" s="7" t="n">
        <v>623.7</v>
      </c>
      <c r="K122" s="7" t="n">
        <v>587.9</v>
      </c>
      <c r="L122" s="6" t="n">
        <v>547</v>
      </c>
    </row>
    <row r="123" spans="1:12">
      <c r="A123" s="4" t="s">
        <v>113</v>
      </c>
      <c r="J123" s="7" t="n">
        <v>331.3</v>
      </c>
      <c r="K123" s="7" t="n">
        <v>328.8</v>
      </c>
      <c r="L123" s="7" t="n">
        <v>310.5</v>
      </c>
    </row>
    <row r="124" spans="1:12">
      <c r="A124" s="4" t="s">
        <v>114</v>
      </c>
      <c r="J124" s="7" t="n">
        <v>8.800000000000001</v>
      </c>
      <c r="K124" s="7" t="n">
        <v>7.6</v>
      </c>
      <c r="L124" s="7" t="n">
        <v>12.8</v>
      </c>
    </row>
    <row r="125" spans="1:12">
      <c r="A125" s="4" t="s">
        <v>115</v>
      </c>
      <c r="J125" s="7" t="n">
        <v>28.1</v>
      </c>
      <c r="K125" s="7" t="n">
        <v>27.5</v>
      </c>
      <c r="L125" s="7" t="n">
        <v>26.6</v>
      </c>
    </row>
    <row r="126" spans="1:12">
      <c r="A126" s="4" t="s">
        <v>116</v>
      </c>
      <c r="J126" s="7" t="n">
        <v>255.5</v>
      </c>
      <c r="K126" s="6" t="n">
        <v>224</v>
      </c>
      <c r="L126" s="7" t="n">
        <v>197.1</v>
      </c>
    </row>
    <row r="127" spans="1:12">
      <c r="A127" s="3" t="s">
        <v>1287</v>
      </c>
    </row>
    <row r="128" spans="1:12">
      <c r="A128" s="4" t="s">
        <v>1288</v>
      </c>
      <c r="J128" s="7" t="n">
        <v>-2.7</v>
      </c>
      <c r="K128" s="6" t="n">
        <v>-2</v>
      </c>
      <c r="L128" s="7" t="n">
        <v>-0.4</v>
      </c>
    </row>
    <row r="129" spans="1:12">
      <c r="A129" s="4" t="s">
        <v>119</v>
      </c>
      <c r="J129" s="7" t="n">
        <v>3.3</v>
      </c>
      <c r="K129" s="6" t="n">
        <v>5</v>
      </c>
      <c r="L129" s="6" t="n">
        <v>0</v>
      </c>
    </row>
    <row r="130" spans="1:12">
      <c r="A130" s="4" t="s">
        <v>1290</v>
      </c>
      <c r="J130" s="7" t="n">
        <v>-35.7</v>
      </c>
      <c r="K130" s="6" t="n">
        <v>1</v>
      </c>
      <c r="L130" s="7" t="n">
        <v>1.8</v>
      </c>
    </row>
    <row r="131" spans="1:12">
      <c r="A131" s="4" t="s">
        <v>1291</v>
      </c>
      <c r="J131" s="7" t="n">
        <v>-1.1</v>
      </c>
      <c r="K131" s="7" t="n">
        <v>3.1</v>
      </c>
      <c r="L131" s="7" t="n">
        <v>-3.1</v>
      </c>
    </row>
    <row r="132" spans="1:12">
      <c r="A132" s="4" t="s">
        <v>122</v>
      </c>
      <c r="J132" s="7" t="n">
        <v>202.9</v>
      </c>
      <c r="K132" s="7" t="n">
        <v>177.9</v>
      </c>
      <c r="L132" s="7" t="n">
        <v>182.3</v>
      </c>
    </row>
    <row r="133" spans="1:12">
      <c r="A133" s="4" t="s">
        <v>539</v>
      </c>
      <c r="J133" s="7" t="n">
        <v>-38.3</v>
      </c>
      <c r="K133" s="7" t="n">
        <v>-44.5</v>
      </c>
      <c r="L133" s="7" t="n">
        <v>39.7</v>
      </c>
    </row>
    <row r="134" spans="1:12">
      <c r="A134" s="4" t="s">
        <v>124</v>
      </c>
      <c r="K134" s="6" t="n">
        <v>0</v>
      </c>
    </row>
    <row r="135" spans="1:12">
      <c r="A135" s="4" t="s">
        <v>1292</v>
      </c>
      <c r="J135" s="7" t="n">
        <v>164.6</v>
      </c>
      <c r="K135" s="7" t="n">
        <v>133.4</v>
      </c>
      <c r="L135" s="6" t="n">
        <v>222</v>
      </c>
    </row>
    <row r="136" spans="1:12">
      <c r="A136" s="4" t="s">
        <v>1293</v>
      </c>
      <c r="J136" s="7" t="n">
        <v>23.4</v>
      </c>
      <c r="K136" s="7" t="n">
        <v>-51.9</v>
      </c>
      <c r="L136" s="7" t="n">
        <v>30.7</v>
      </c>
    </row>
    <row r="137" spans="1:12">
      <c r="A137" s="4" t="s">
        <v>125</v>
      </c>
      <c r="J137" s="6" t="n">
        <v>188</v>
      </c>
      <c r="K137" s="7" t="n">
        <v>81.5</v>
      </c>
      <c r="L137" s="7" t="n">
        <v>252.7</v>
      </c>
    </row>
    <row r="138" spans="1:12">
      <c r="A138" s="4" t="s">
        <v>126</v>
      </c>
      <c r="J138" s="6" t="n">
        <v>0</v>
      </c>
      <c r="K138" s="7" t="n">
        <v>-42.3</v>
      </c>
      <c r="L138" s="7" t="n">
        <v>-119.9</v>
      </c>
    </row>
    <row r="139" spans="1:12">
      <c r="A139" s="4" t="s">
        <v>127</v>
      </c>
      <c r="J139" s="6" t="n">
        <v>188</v>
      </c>
      <c r="K139" s="7" t="n">
        <v>39.2</v>
      </c>
      <c r="L139" s="7" t="n">
        <v>132.8</v>
      </c>
    </row>
    <row r="140" spans="1:12">
      <c r="A140" s="4" t="s">
        <v>128</v>
      </c>
      <c r="J140" s="6" t="n">
        <v>0</v>
      </c>
      <c r="K140" s="6" t="n">
        <v>0</v>
      </c>
      <c r="L140" s="6" t="n">
        <v>0</v>
      </c>
    </row>
    <row r="141" spans="1:12">
      <c r="A141" s="4" t="s">
        <v>129</v>
      </c>
      <c r="J141" s="6" t="n">
        <v>188</v>
      </c>
      <c r="K141" s="7" t="n">
        <v>39.2</v>
      </c>
      <c r="L141" s="7" t="n">
        <v>132.8</v>
      </c>
    </row>
    <row r="142" spans="1:12">
      <c r="A142" s="4" t="s">
        <v>130</v>
      </c>
      <c r="J142" s="6" t="n">
        <v>0</v>
      </c>
      <c r="K142" s="6" t="n">
        <v>0</v>
      </c>
      <c r="L142" s="6" t="n">
        <v>0</v>
      </c>
    </row>
    <row r="143" spans="1:12">
      <c r="A143" s="4" t="s">
        <v>131</v>
      </c>
      <c r="J143" s="6" t="n">
        <v>188</v>
      </c>
      <c r="K143" s="7" t="n">
        <v>39.2</v>
      </c>
      <c r="L143" s="7" t="n">
        <v>132.8</v>
      </c>
    </row>
    <row r="144" spans="1:12">
      <c r="A144" s="4" t="s">
        <v>1294</v>
      </c>
      <c r="J144" s="7" t="n">
        <v>186.3</v>
      </c>
      <c r="K144" s="7" t="n">
        <v>34.1</v>
      </c>
      <c r="L144" s="7" t="n">
        <v>135.6</v>
      </c>
    </row>
    <row r="145" spans="1:12">
      <c r="A145" s="4" t="s">
        <v>1283</v>
      </c>
    </row>
    <row r="146" spans="1:12">
      <c r="A146" s="3" t="s">
        <v>1287</v>
      </c>
    </row>
    <row r="147" spans="1:12">
      <c r="A147" s="4" t="s">
        <v>1289</v>
      </c>
      <c r="J147" s="7" t="n">
        <v>-16.4</v>
      </c>
      <c r="K147" s="7" t="n">
        <v>-53.2</v>
      </c>
      <c r="L147" s="7" t="n">
        <v>-13.1</v>
      </c>
    </row>
    <row r="148" spans="1:12">
      <c r="A148" s="4" t="s">
        <v>1298</v>
      </c>
    </row>
    <row r="149" spans="1:12">
      <c r="A149" s="3" t="s">
        <v>1286</v>
      </c>
    </row>
    <row r="150" spans="1:12">
      <c r="A150" s="4" t="s">
        <v>110</v>
      </c>
      <c r="J150" s="6" t="n">
        <v>661</v>
      </c>
      <c r="K150" s="7" t="n">
        <v>672.6</v>
      </c>
      <c r="L150" s="7" t="n">
        <v>566.9</v>
      </c>
    </row>
    <row r="151" spans="1:12">
      <c r="A151" s="4" t="s">
        <v>111</v>
      </c>
      <c r="J151" s="7" t="n">
        <v>466.7</v>
      </c>
      <c r="K151" s="7" t="n">
        <v>475.7</v>
      </c>
      <c r="L151" s="7" t="n">
        <v>407.4</v>
      </c>
    </row>
    <row r="152" spans="1:12">
      <c r="A152" s="4" t="s">
        <v>112</v>
      </c>
      <c r="J152" s="7" t="n">
        <v>194.3</v>
      </c>
      <c r="K152" s="7" t="n">
        <v>196.9</v>
      </c>
      <c r="L152" s="7" t="n">
        <v>159.5</v>
      </c>
    </row>
    <row r="153" spans="1:12">
      <c r="A153" s="4" t="s">
        <v>113</v>
      </c>
      <c r="J153" s="7" t="n">
        <v>101.5</v>
      </c>
      <c r="K153" s="7" t="n">
        <v>104.3</v>
      </c>
      <c r="L153" s="7" t="n">
        <v>83.3</v>
      </c>
    </row>
    <row r="154" spans="1:12">
      <c r="A154" s="4" t="s">
        <v>114</v>
      </c>
      <c r="J154" s="7" t="n">
        <v>6.7</v>
      </c>
      <c r="K154" s="7" t="n">
        <v>4.5</v>
      </c>
      <c r="L154" s="7" t="n">
        <v>1.3</v>
      </c>
    </row>
    <row r="155" spans="1:12">
      <c r="A155" s="4" t="s">
        <v>115</v>
      </c>
      <c r="J155" s="7" t="n">
        <v>7.3</v>
      </c>
      <c r="K155" s="7" t="n">
        <v>6.5</v>
      </c>
      <c r="L155" s="7" t="n">
        <v>5.6</v>
      </c>
    </row>
    <row r="156" spans="1:12">
      <c r="A156" s="4" t="s">
        <v>116</v>
      </c>
      <c r="J156" s="7" t="n">
        <v>78.8</v>
      </c>
      <c r="K156" s="7" t="n">
        <v>81.59999999999999</v>
      </c>
      <c r="L156" s="7" t="n">
        <v>69.3</v>
      </c>
    </row>
    <row r="157" spans="1:12">
      <c r="A157" s="3" t="s">
        <v>1287</v>
      </c>
    </row>
    <row r="158" spans="1:12">
      <c r="A158" s="4" t="s">
        <v>1288</v>
      </c>
      <c r="J158" s="7" t="n">
        <v>0.8</v>
      </c>
      <c r="K158" s="7" t="n">
        <v>0.3</v>
      </c>
      <c r="L158" s="7" t="n">
        <v>0.6</v>
      </c>
    </row>
    <row r="159" spans="1:12">
      <c r="A159" s="4" t="s">
        <v>119</v>
      </c>
      <c r="J159" s="7" t="n">
        <v>-0.2</v>
      </c>
      <c r="K159" s="6" t="n">
        <v>0</v>
      </c>
      <c r="L159" s="6" t="n">
        <v>0</v>
      </c>
    </row>
    <row r="160" spans="1:12">
      <c r="A160" s="4" t="s">
        <v>1290</v>
      </c>
      <c r="J160" s="7" t="n">
        <v>-0.9</v>
      </c>
      <c r="K160" s="7" t="n">
        <v>-0.6</v>
      </c>
      <c r="L160" s="7" t="n">
        <v>1.5</v>
      </c>
    </row>
    <row r="161" spans="1:12">
      <c r="A161" s="4" t="s">
        <v>1291</v>
      </c>
      <c r="J161" s="7" t="n">
        <v>-2.8</v>
      </c>
      <c r="K161" s="6" t="n">
        <v>-5</v>
      </c>
      <c r="L161" s="7" t="n">
        <v>7.5</v>
      </c>
    </row>
    <row r="162" spans="1:12">
      <c r="A162" s="4" t="s">
        <v>122</v>
      </c>
      <c r="J162" s="7" t="n">
        <v>40.5</v>
      </c>
      <c r="K162" s="7" t="n">
        <v>65.8</v>
      </c>
      <c r="L162" s="7" t="n">
        <v>61.6</v>
      </c>
    </row>
    <row r="163" spans="1:12">
      <c r="A163" s="4" t="s">
        <v>539</v>
      </c>
      <c r="J163" s="7" t="n">
        <v>-15.3</v>
      </c>
      <c r="K163" s="7" t="n">
        <v>-8.9</v>
      </c>
      <c r="L163" s="7" t="n">
        <v>-20.2</v>
      </c>
    </row>
    <row r="164" spans="1:12">
      <c r="A164" s="4" t="s">
        <v>124</v>
      </c>
      <c r="K164" s="7" t="n">
        <v>3.6</v>
      </c>
    </row>
    <row r="165" spans="1:12">
      <c r="A165" s="4" t="s">
        <v>1292</v>
      </c>
      <c r="J165" s="7" t="n">
        <v>25.2</v>
      </c>
      <c r="K165" s="7" t="n">
        <v>60.5</v>
      </c>
      <c r="L165" s="7" t="n">
        <v>41.4</v>
      </c>
    </row>
    <row r="166" spans="1:12">
      <c r="A166" s="4" t="s">
        <v>1293</v>
      </c>
      <c r="J166" s="6" t="n">
        <v>0</v>
      </c>
      <c r="K166" s="6" t="n">
        <v>0</v>
      </c>
      <c r="L166" s="6" t="n">
        <v>0</v>
      </c>
    </row>
    <row r="167" spans="1:12">
      <c r="A167" s="4" t="s">
        <v>125</v>
      </c>
      <c r="J167" s="7" t="n">
        <v>25.2</v>
      </c>
      <c r="K167" s="7" t="n">
        <v>60.5</v>
      </c>
      <c r="L167" s="7" t="n">
        <v>41.4</v>
      </c>
    </row>
    <row r="168" spans="1:12">
      <c r="A168" s="4" t="s">
        <v>126</v>
      </c>
      <c r="J168" s="7" t="n">
        <v>-1.8</v>
      </c>
      <c r="K168" s="7" t="n">
        <v>-112.4</v>
      </c>
      <c r="L168" s="7" t="n">
        <v>-10.7</v>
      </c>
    </row>
    <row r="169" spans="1:12">
      <c r="A169" s="4" t="s">
        <v>127</v>
      </c>
      <c r="J169" s="7" t="n">
        <v>23.4</v>
      </c>
      <c r="K169" s="7" t="n">
        <v>-51.9</v>
      </c>
      <c r="L169" s="7" t="n">
        <v>30.7</v>
      </c>
    </row>
    <row r="170" spans="1:12">
      <c r="A170" s="4" t="s">
        <v>128</v>
      </c>
      <c r="J170" s="7" t="n">
        <v>0.3</v>
      </c>
      <c r="K170" s="6" t="n">
        <v>0</v>
      </c>
      <c r="L170" s="7" t="n">
        <v>0.1</v>
      </c>
    </row>
    <row r="171" spans="1:12">
      <c r="A171" s="4" t="s">
        <v>129</v>
      </c>
      <c r="J171" s="7" t="n">
        <v>23.1</v>
      </c>
      <c r="K171" s="7" t="n">
        <v>-51.9</v>
      </c>
      <c r="L171" s="7" t="n">
        <v>30.6</v>
      </c>
    </row>
    <row r="172" spans="1:12">
      <c r="A172" s="4" t="s">
        <v>130</v>
      </c>
      <c r="J172" s="6" t="n">
        <v>0</v>
      </c>
      <c r="K172" s="6" t="n">
        <v>0</v>
      </c>
      <c r="L172" s="6" t="n">
        <v>0</v>
      </c>
    </row>
    <row r="173" spans="1:12">
      <c r="A173" s="4" t="s">
        <v>131</v>
      </c>
      <c r="J173" s="7" t="n">
        <v>23.1</v>
      </c>
      <c r="K173" s="7" t="n">
        <v>-51.9</v>
      </c>
      <c r="L173" s="7" t="n">
        <v>30.6</v>
      </c>
    </row>
    <row r="174" spans="1:12">
      <c r="A174" s="4" t="s">
        <v>1294</v>
      </c>
      <c r="J174" s="7" t="n">
        <v>-0.5</v>
      </c>
      <c r="K174" s="7" t="n">
        <v>-59.5</v>
      </c>
      <c r="L174" s="7" t="n">
        <v>74.59999999999999</v>
      </c>
    </row>
    <row r="175" spans="1:12">
      <c r="A175" s="4" t="s">
        <v>1284</v>
      </c>
    </row>
    <row r="176" spans="1:12">
      <c r="A176" s="3" t="s">
        <v>1287</v>
      </c>
    </row>
    <row r="177" spans="1:12">
      <c r="A177" s="4" t="s">
        <v>1289</v>
      </c>
      <c r="J177" s="5" t="n">
        <v>-35.2</v>
      </c>
      <c r="K177" s="5" t="n">
        <v>-10.5</v>
      </c>
      <c r="L177" s="5" t="n">
        <v>-17.3</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9</v>
      </c>
      <c r="B1" s="2" t="s">
        <v>1</v>
      </c>
    </row>
    <row r="2" spans="1:4">
      <c r="B2" s="2" t="s">
        <v>2</v>
      </c>
      <c r="C2" s="2" t="s">
        <v>65</v>
      </c>
      <c r="D2" s="2" t="s">
        <v>108</v>
      </c>
    </row>
    <row r="3" spans="1:4">
      <c r="A3" s="3" t="s">
        <v>209</v>
      </c>
    </row>
    <row r="4" spans="1:4">
      <c r="A4" s="4" t="s">
        <v>1300</v>
      </c>
      <c r="B4" s="5" t="n">
        <v>298.6</v>
      </c>
      <c r="C4" s="5" t="n">
        <v>258.1</v>
      </c>
      <c r="D4" s="5" t="n">
        <v>228.5</v>
      </c>
    </row>
    <row r="5" spans="1:4">
      <c r="A5" s="3" t="s">
        <v>225</v>
      </c>
    </row>
    <row r="6" spans="1:4">
      <c r="A6" s="4" t="s">
        <v>226</v>
      </c>
      <c r="B6" s="7" t="n">
        <v>-41.4</v>
      </c>
      <c r="C6" s="7" t="n">
        <v>-44.9</v>
      </c>
      <c r="D6" s="7" t="n">
        <v>-40.7</v>
      </c>
    </row>
    <row r="7" spans="1:4">
      <c r="A7" s="4" t="s">
        <v>227</v>
      </c>
      <c r="B7" s="7" t="n">
        <v>-84.5</v>
      </c>
      <c r="C7" s="7" t="n">
        <v>-23.4</v>
      </c>
      <c r="D7" s="7" t="n">
        <v>-173.6</v>
      </c>
    </row>
    <row r="8" spans="1:4">
      <c r="A8" s="4" t="s">
        <v>228</v>
      </c>
      <c r="B8" s="7" t="n">
        <v>4.1</v>
      </c>
      <c r="C8" s="7" t="n">
        <v>4.7</v>
      </c>
      <c r="D8" s="7" t="n">
        <v>5.5</v>
      </c>
    </row>
    <row r="9" spans="1:4">
      <c r="A9" s="4" t="s">
        <v>229</v>
      </c>
      <c r="B9" s="6" t="n">
        <v>0</v>
      </c>
      <c r="C9" s="7" t="n">
        <v>1.3</v>
      </c>
      <c r="D9" s="6" t="n">
        <v>0</v>
      </c>
    </row>
    <row r="10" spans="1:4">
      <c r="A10" s="4" t="s">
        <v>1301</v>
      </c>
      <c r="B10" s="7" t="n">
        <v>-1.3</v>
      </c>
    </row>
    <row r="11" spans="1:4">
      <c r="A11" s="4" t="s">
        <v>1302</v>
      </c>
      <c r="C11" s="6" t="n">
        <v>9</v>
      </c>
    </row>
    <row r="12" spans="1:4">
      <c r="A12" s="4" t="s">
        <v>231</v>
      </c>
      <c r="B12" s="7" t="n">
        <v>-123.1</v>
      </c>
      <c r="C12" s="7" t="n">
        <v>-53.3</v>
      </c>
      <c r="D12" s="7" t="n">
        <v>-208.8</v>
      </c>
    </row>
    <row r="13" spans="1:4">
      <c r="A13" s="3" t="s">
        <v>232</v>
      </c>
    </row>
    <row r="14" spans="1:4">
      <c r="A14" s="4" t="s">
        <v>233</v>
      </c>
      <c r="B14" s="6" t="n">
        <v>1050</v>
      </c>
      <c r="C14" s="7" t="n">
        <v>270.8</v>
      </c>
      <c r="D14" s="7" t="n">
        <v>1529.8</v>
      </c>
    </row>
    <row r="15" spans="1:4">
      <c r="A15" s="4" t="s">
        <v>234</v>
      </c>
      <c r="B15" s="7" t="n">
        <v>-835.6</v>
      </c>
      <c r="C15" s="6" t="n">
        <v>-369</v>
      </c>
      <c r="D15" s="7" t="n">
        <v>-1816.2</v>
      </c>
    </row>
    <row r="16" spans="1:4">
      <c r="A16" s="4" t="s">
        <v>170</v>
      </c>
      <c r="B16" s="7" t="n">
        <v>-100.7</v>
      </c>
      <c r="C16" s="6" t="n">
        <v>0</v>
      </c>
      <c r="D16" s="6" t="n">
        <v>0</v>
      </c>
    </row>
    <row r="17" spans="1:4">
      <c r="A17" s="4" t="s">
        <v>236</v>
      </c>
      <c r="B17" s="7" t="n">
        <v>-9.800000000000001</v>
      </c>
      <c r="C17" s="6" t="n">
        <v>0</v>
      </c>
      <c r="D17" s="6" t="n">
        <v>0</v>
      </c>
    </row>
    <row r="18" spans="1:4">
      <c r="A18" s="4" t="s">
        <v>235</v>
      </c>
      <c r="B18" s="6" t="n">
        <v>0</v>
      </c>
      <c r="C18" s="6" t="n">
        <v>0</v>
      </c>
      <c r="D18" s="6" t="n">
        <v>-11</v>
      </c>
    </row>
    <row r="19" spans="1:4">
      <c r="A19" s="4" t="s">
        <v>237</v>
      </c>
      <c r="B19" s="7" t="n">
        <v>-17.4</v>
      </c>
      <c r="C19" s="7" t="n">
        <v>-23.2</v>
      </c>
      <c r="D19" s="7" t="n">
        <v>-23.2</v>
      </c>
    </row>
    <row r="20" spans="1:4">
      <c r="A20" s="4" t="s">
        <v>162</v>
      </c>
      <c r="B20" s="6" t="n">
        <v>36</v>
      </c>
      <c r="C20" s="7" t="n">
        <v>7.9</v>
      </c>
      <c r="D20" s="7" t="n">
        <v>7.2</v>
      </c>
    </row>
    <row r="21" spans="1:4">
      <c r="A21" s="4" t="s">
        <v>163</v>
      </c>
      <c r="B21" s="7" t="n">
        <v>-7.6</v>
      </c>
      <c r="C21" s="7" t="n">
        <v>-3.2</v>
      </c>
      <c r="D21" s="7" t="n">
        <v>-1.2</v>
      </c>
    </row>
    <row r="22" spans="1:4">
      <c r="A22" s="4" t="s">
        <v>238</v>
      </c>
      <c r="B22" s="6" t="n">
        <v>0</v>
      </c>
      <c r="C22" s="6" t="n">
        <v>0</v>
      </c>
      <c r="D22" s="7" t="n">
        <v>5.8</v>
      </c>
    </row>
    <row r="23" spans="1:4">
      <c r="A23" s="4" t="s">
        <v>239</v>
      </c>
      <c r="B23" s="7" t="n">
        <v>114.9</v>
      </c>
      <c r="C23" s="7" t="n">
        <v>-116.7</v>
      </c>
      <c r="D23" s="7" t="n">
        <v>-308.8</v>
      </c>
    </row>
    <row r="24" spans="1:4">
      <c r="A24" s="4" t="s">
        <v>240</v>
      </c>
      <c r="B24" s="7" t="n">
        <v>-9.5</v>
      </c>
      <c r="C24" s="7" t="n">
        <v>-13.2</v>
      </c>
      <c r="D24" s="7" t="n">
        <v>16.6</v>
      </c>
    </row>
    <row r="25" spans="1:4">
      <c r="A25" s="4" t="s">
        <v>241</v>
      </c>
      <c r="B25" s="7" t="n">
        <v>280.9</v>
      </c>
      <c r="C25" s="7" t="n">
        <v>74.90000000000001</v>
      </c>
      <c r="D25" s="7" t="n">
        <v>-272.5</v>
      </c>
    </row>
    <row r="26" spans="1:4">
      <c r="A26" s="4" t="s">
        <v>242</v>
      </c>
      <c r="B26" s="7" t="n">
        <v>292.5</v>
      </c>
      <c r="C26" s="7" t="n">
        <v>217.6</v>
      </c>
      <c r="D26" s="7" t="n">
        <v>490.1</v>
      </c>
    </row>
    <row r="27" spans="1:4">
      <c r="A27" s="4" t="s">
        <v>243</v>
      </c>
      <c r="B27" s="7" t="n">
        <v>573.4</v>
      </c>
      <c r="C27" s="7" t="n">
        <v>292.5</v>
      </c>
      <c r="D27" s="7" t="n">
        <v>217.6</v>
      </c>
    </row>
    <row r="28" spans="1:4">
      <c r="A28" s="4" t="s">
        <v>1275</v>
      </c>
    </row>
    <row r="29" spans="1:4">
      <c r="A29" s="3" t="s">
        <v>209</v>
      </c>
    </row>
    <row r="30" spans="1:4">
      <c r="A30" s="4" t="s">
        <v>1300</v>
      </c>
      <c r="B30" s="6" t="n">
        <v>0</v>
      </c>
      <c r="C30" s="6" t="n">
        <v>0</v>
      </c>
      <c r="D30" s="6" t="n">
        <v>0</v>
      </c>
    </row>
    <row r="31" spans="1:4">
      <c r="A31" s="3" t="s">
        <v>225</v>
      </c>
    </row>
    <row r="32" spans="1:4">
      <c r="A32" s="4" t="s">
        <v>226</v>
      </c>
      <c r="B32" s="6" t="n">
        <v>0</v>
      </c>
      <c r="C32" s="6" t="n">
        <v>0</v>
      </c>
      <c r="D32" s="6" t="n">
        <v>0</v>
      </c>
    </row>
    <row r="33" spans="1:4">
      <c r="A33" s="4" t="s">
        <v>227</v>
      </c>
      <c r="B33" s="6" t="n">
        <v>0</v>
      </c>
      <c r="C33" s="6" t="n">
        <v>0</v>
      </c>
      <c r="D33" s="6" t="n">
        <v>0</v>
      </c>
    </row>
    <row r="34" spans="1:4">
      <c r="A34" s="4" t="s">
        <v>228</v>
      </c>
      <c r="B34" s="6" t="n">
        <v>0</v>
      </c>
      <c r="C34" s="6" t="n">
        <v>0</v>
      </c>
      <c r="D34" s="6" t="n">
        <v>0</v>
      </c>
    </row>
    <row r="35" spans="1:4">
      <c r="A35" s="4" t="s">
        <v>229</v>
      </c>
      <c r="C35" s="6" t="n">
        <v>0</v>
      </c>
    </row>
    <row r="36" spans="1:4">
      <c r="A36" s="4" t="s">
        <v>1301</v>
      </c>
      <c r="B36" s="6" t="n">
        <v>0</v>
      </c>
    </row>
    <row r="37" spans="1:4">
      <c r="A37" s="4" t="s">
        <v>1302</v>
      </c>
      <c r="C37" s="6" t="n">
        <v>0</v>
      </c>
    </row>
    <row r="38" spans="1:4">
      <c r="A38" s="4" t="s">
        <v>231</v>
      </c>
      <c r="B38" s="6" t="n">
        <v>0</v>
      </c>
      <c r="C38" s="6" t="n">
        <v>0</v>
      </c>
      <c r="D38" s="6" t="n">
        <v>0</v>
      </c>
    </row>
    <row r="39" spans="1:4">
      <c r="A39" s="3" t="s">
        <v>232</v>
      </c>
    </row>
    <row r="40" spans="1:4">
      <c r="A40" s="4" t="s">
        <v>233</v>
      </c>
      <c r="B40" s="6" t="n">
        <v>0</v>
      </c>
      <c r="C40" s="6" t="n">
        <v>0</v>
      </c>
      <c r="D40" s="6" t="n">
        <v>0</v>
      </c>
    </row>
    <row r="41" spans="1:4">
      <c r="A41" s="4" t="s">
        <v>234</v>
      </c>
      <c r="B41" s="6" t="n">
        <v>0</v>
      </c>
      <c r="C41" s="6" t="n">
        <v>0</v>
      </c>
      <c r="D41" s="6" t="n">
        <v>0</v>
      </c>
    </row>
    <row r="42" spans="1:4">
      <c r="A42" s="4" t="s">
        <v>170</v>
      </c>
      <c r="B42" s="6" t="n">
        <v>0</v>
      </c>
    </row>
    <row r="43" spans="1:4">
      <c r="A43" s="4" t="s">
        <v>236</v>
      </c>
      <c r="B43" s="6" t="n">
        <v>0</v>
      </c>
    </row>
    <row r="44" spans="1:4">
      <c r="A44" s="4" t="s">
        <v>235</v>
      </c>
      <c r="D44" s="6" t="n">
        <v>0</v>
      </c>
    </row>
    <row r="45" spans="1:4">
      <c r="A45" s="4" t="s">
        <v>237</v>
      </c>
      <c r="B45" s="6" t="n">
        <v>0</v>
      </c>
      <c r="C45" s="6" t="n">
        <v>0</v>
      </c>
      <c r="D45" s="6" t="n">
        <v>0</v>
      </c>
    </row>
    <row r="46" spans="1:4">
      <c r="A46" s="4" t="s">
        <v>162</v>
      </c>
      <c r="B46" s="6" t="n">
        <v>0</v>
      </c>
      <c r="C46" s="6" t="n">
        <v>0</v>
      </c>
      <c r="D46" s="6" t="n">
        <v>0</v>
      </c>
    </row>
    <row r="47" spans="1:4">
      <c r="A47" s="4" t="s">
        <v>163</v>
      </c>
      <c r="B47" s="6" t="n">
        <v>0</v>
      </c>
      <c r="C47" s="6" t="n">
        <v>0</v>
      </c>
      <c r="D47" s="6" t="n">
        <v>0</v>
      </c>
    </row>
    <row r="48" spans="1:4">
      <c r="A48" s="4" t="s">
        <v>238</v>
      </c>
      <c r="D48" s="6" t="n">
        <v>0</v>
      </c>
    </row>
    <row r="49" spans="1:4">
      <c r="A49" s="4" t="s">
        <v>239</v>
      </c>
      <c r="B49" s="6" t="n">
        <v>0</v>
      </c>
      <c r="C49" s="6" t="n">
        <v>0</v>
      </c>
      <c r="D49" s="6" t="n">
        <v>0</v>
      </c>
    </row>
    <row r="50" spans="1:4">
      <c r="A50" s="4" t="s">
        <v>240</v>
      </c>
      <c r="B50" s="6" t="n">
        <v>0</v>
      </c>
      <c r="C50" s="6" t="n">
        <v>0</v>
      </c>
      <c r="D50" s="6" t="n">
        <v>0</v>
      </c>
    </row>
    <row r="51" spans="1:4">
      <c r="A51" s="4" t="s">
        <v>241</v>
      </c>
      <c r="B51" s="6" t="n">
        <v>0</v>
      </c>
      <c r="C51" s="6" t="n">
        <v>0</v>
      </c>
      <c r="D51" s="6" t="n">
        <v>0</v>
      </c>
    </row>
    <row r="52" spans="1:4">
      <c r="A52" s="4" t="s">
        <v>242</v>
      </c>
      <c r="B52" s="6" t="n">
        <v>0</v>
      </c>
      <c r="C52" s="6" t="n">
        <v>0</v>
      </c>
      <c r="D52" s="6" t="n">
        <v>0</v>
      </c>
    </row>
    <row r="53" spans="1:4">
      <c r="A53" s="4" t="s">
        <v>243</v>
      </c>
      <c r="B53" s="6" t="n">
        <v>0</v>
      </c>
      <c r="C53" s="6" t="n">
        <v>0</v>
      </c>
      <c r="D53" s="6" t="n">
        <v>0</v>
      </c>
    </row>
    <row r="54" spans="1:4">
      <c r="A54" s="4" t="s">
        <v>1295</v>
      </c>
    </row>
    <row r="55" spans="1:4">
      <c r="A55" s="3" t="s">
        <v>209</v>
      </c>
    </row>
    <row r="56" spans="1:4">
      <c r="A56" s="4" t="s">
        <v>1300</v>
      </c>
      <c r="B56" s="7" t="n">
        <v>109.1</v>
      </c>
      <c r="C56" s="7" t="n">
        <v>19.9</v>
      </c>
      <c r="D56" s="7" t="n">
        <v>12.3</v>
      </c>
    </row>
    <row r="57" spans="1:4">
      <c r="A57" s="3" t="s">
        <v>225</v>
      </c>
    </row>
    <row r="58" spans="1:4">
      <c r="A58" s="4" t="s">
        <v>226</v>
      </c>
      <c r="B58" s="6" t="n">
        <v>0</v>
      </c>
      <c r="C58" s="6" t="n">
        <v>0</v>
      </c>
      <c r="D58" s="6" t="n">
        <v>0</v>
      </c>
    </row>
    <row r="59" spans="1:4">
      <c r="A59" s="4" t="s">
        <v>227</v>
      </c>
      <c r="B59" s="6" t="n">
        <v>0</v>
      </c>
      <c r="C59" s="6" t="n">
        <v>0</v>
      </c>
      <c r="D59" s="6" t="n">
        <v>0</v>
      </c>
    </row>
    <row r="60" spans="1:4">
      <c r="A60" s="4" t="s">
        <v>228</v>
      </c>
      <c r="B60" s="6" t="n">
        <v>0</v>
      </c>
      <c r="C60" s="6" t="n">
        <v>0</v>
      </c>
      <c r="D60" s="6" t="n">
        <v>0</v>
      </c>
    </row>
    <row r="61" spans="1:4">
      <c r="A61" s="4" t="s">
        <v>229</v>
      </c>
      <c r="C61" s="6" t="n">
        <v>0</v>
      </c>
    </row>
    <row r="62" spans="1:4">
      <c r="A62" s="4" t="s">
        <v>1301</v>
      </c>
      <c r="B62" s="6" t="n">
        <v>0</v>
      </c>
    </row>
    <row r="63" spans="1:4">
      <c r="A63" s="4" t="s">
        <v>1302</v>
      </c>
      <c r="C63" s="6" t="n">
        <v>0</v>
      </c>
    </row>
    <row r="64" spans="1:4">
      <c r="A64" s="4" t="s">
        <v>231</v>
      </c>
      <c r="B64" s="6" t="n">
        <v>0</v>
      </c>
      <c r="C64" s="6" t="n">
        <v>0</v>
      </c>
      <c r="D64" s="6" t="n">
        <v>0</v>
      </c>
    </row>
    <row r="65" spans="1:4">
      <c r="A65" s="3" t="s">
        <v>232</v>
      </c>
    </row>
    <row r="66" spans="1:4">
      <c r="A66" s="4" t="s">
        <v>233</v>
      </c>
      <c r="B66" s="6" t="n">
        <v>0</v>
      </c>
      <c r="C66" s="6" t="n">
        <v>0</v>
      </c>
      <c r="D66" s="6" t="n">
        <v>0</v>
      </c>
    </row>
    <row r="67" spans="1:4">
      <c r="A67" s="4" t="s">
        <v>234</v>
      </c>
      <c r="B67" s="6" t="n">
        <v>0</v>
      </c>
      <c r="C67" s="6" t="n">
        <v>0</v>
      </c>
      <c r="D67" s="6" t="n">
        <v>0</v>
      </c>
    </row>
    <row r="68" spans="1:4">
      <c r="A68" s="4" t="s">
        <v>170</v>
      </c>
      <c r="B68" s="7" t="n">
        <v>-100.7</v>
      </c>
    </row>
    <row r="69" spans="1:4">
      <c r="A69" s="4" t="s">
        <v>236</v>
      </c>
      <c r="B69" s="7" t="n">
        <v>-9.800000000000001</v>
      </c>
    </row>
    <row r="70" spans="1:4">
      <c r="A70" s="4" t="s">
        <v>235</v>
      </c>
      <c r="D70" s="6" t="n">
        <v>0</v>
      </c>
    </row>
    <row r="71" spans="1:4">
      <c r="A71" s="4" t="s">
        <v>237</v>
      </c>
      <c r="B71" s="7" t="n">
        <v>-17.4</v>
      </c>
      <c r="C71" s="7" t="n">
        <v>-23.2</v>
      </c>
      <c r="D71" s="7" t="n">
        <v>-23.2</v>
      </c>
    </row>
    <row r="72" spans="1:4">
      <c r="A72" s="4" t="s">
        <v>162</v>
      </c>
      <c r="B72" s="6" t="n">
        <v>36</v>
      </c>
      <c r="C72" s="7" t="n">
        <v>7.9</v>
      </c>
      <c r="D72" s="7" t="n">
        <v>7.2</v>
      </c>
    </row>
    <row r="73" spans="1:4">
      <c r="A73" s="4" t="s">
        <v>163</v>
      </c>
      <c r="B73" s="7" t="n">
        <v>-7.6</v>
      </c>
      <c r="C73" s="7" t="n">
        <v>-3.2</v>
      </c>
      <c r="D73" s="7" t="n">
        <v>-1.2</v>
      </c>
    </row>
    <row r="74" spans="1:4">
      <c r="A74" s="4" t="s">
        <v>238</v>
      </c>
      <c r="D74" s="6" t="n">
        <v>0</v>
      </c>
    </row>
    <row r="75" spans="1:4">
      <c r="A75" s="4" t="s">
        <v>239</v>
      </c>
      <c r="B75" s="7" t="n">
        <v>-99.5</v>
      </c>
      <c r="C75" s="7" t="n">
        <v>-18.5</v>
      </c>
      <c r="D75" s="7" t="n">
        <v>-17.2</v>
      </c>
    </row>
    <row r="76" spans="1:4">
      <c r="A76" s="4" t="s">
        <v>240</v>
      </c>
      <c r="B76" s="6" t="n">
        <v>0</v>
      </c>
      <c r="C76" s="6" t="n">
        <v>0</v>
      </c>
      <c r="D76" s="6" t="n">
        <v>0</v>
      </c>
    </row>
    <row r="77" spans="1:4">
      <c r="A77" s="4" t="s">
        <v>241</v>
      </c>
      <c r="B77" s="7" t="n">
        <v>9.6</v>
      </c>
      <c r="C77" s="7" t="n">
        <v>1.4</v>
      </c>
      <c r="D77" s="7" t="n">
        <v>-4.9</v>
      </c>
    </row>
    <row r="78" spans="1:4">
      <c r="A78" s="4" t="s">
        <v>242</v>
      </c>
      <c r="B78" s="7" t="n">
        <v>1.4</v>
      </c>
      <c r="C78" s="6" t="n">
        <v>0</v>
      </c>
      <c r="D78" s="7" t="n">
        <v>4.9</v>
      </c>
    </row>
    <row r="79" spans="1:4">
      <c r="A79" s="4" t="s">
        <v>243</v>
      </c>
      <c r="B79" s="6" t="n">
        <v>11</v>
      </c>
      <c r="C79" s="7" t="n">
        <v>1.4</v>
      </c>
      <c r="D79" s="6" t="n">
        <v>0</v>
      </c>
    </row>
    <row r="80" spans="1:4">
      <c r="A80" s="4" t="s">
        <v>1297</v>
      </c>
    </row>
    <row r="81" spans="1:4">
      <c r="A81" s="3" t="s">
        <v>209</v>
      </c>
    </row>
    <row r="82" spans="1:4">
      <c r="A82" s="4" t="s">
        <v>1300</v>
      </c>
      <c r="B82" s="7" t="n">
        <v>-149.2</v>
      </c>
      <c r="C82" s="7" t="n">
        <v>75.2</v>
      </c>
      <c r="D82" s="7" t="n">
        <v>313.4</v>
      </c>
    </row>
    <row r="83" spans="1:4">
      <c r="A83" s="3" t="s">
        <v>225</v>
      </c>
    </row>
    <row r="84" spans="1:4">
      <c r="A84" s="4" t="s">
        <v>226</v>
      </c>
      <c r="B84" s="6" t="n">
        <v>0</v>
      </c>
      <c r="C84" s="6" t="n">
        <v>0</v>
      </c>
      <c r="D84" s="6" t="n">
        <v>0</v>
      </c>
    </row>
    <row r="85" spans="1:4">
      <c r="A85" s="4" t="s">
        <v>227</v>
      </c>
      <c r="B85" s="6" t="n">
        <v>0</v>
      </c>
      <c r="C85" s="6" t="n">
        <v>0</v>
      </c>
      <c r="D85" s="6" t="n">
        <v>0</v>
      </c>
    </row>
    <row r="86" spans="1:4">
      <c r="A86" s="4" t="s">
        <v>228</v>
      </c>
      <c r="B86" s="6" t="n">
        <v>0</v>
      </c>
      <c r="C86" s="6" t="n">
        <v>0</v>
      </c>
      <c r="D86" s="6" t="n">
        <v>0</v>
      </c>
    </row>
    <row r="87" spans="1:4">
      <c r="A87" s="4" t="s">
        <v>229</v>
      </c>
      <c r="C87" s="6" t="n">
        <v>0</v>
      </c>
    </row>
    <row r="88" spans="1:4">
      <c r="A88" s="4" t="s">
        <v>1301</v>
      </c>
      <c r="B88" s="6" t="n">
        <v>0</v>
      </c>
    </row>
    <row r="89" spans="1:4">
      <c r="A89" s="4" t="s">
        <v>1302</v>
      </c>
      <c r="C89" s="6" t="n">
        <v>0</v>
      </c>
    </row>
    <row r="90" spans="1:4">
      <c r="A90" s="4" t="s">
        <v>231</v>
      </c>
      <c r="B90" s="6" t="n">
        <v>0</v>
      </c>
      <c r="C90" s="6" t="n">
        <v>0</v>
      </c>
      <c r="D90" s="6" t="n">
        <v>0</v>
      </c>
    </row>
    <row r="91" spans="1:4">
      <c r="A91" s="3" t="s">
        <v>232</v>
      </c>
    </row>
    <row r="92" spans="1:4">
      <c r="A92" s="4" t="s">
        <v>233</v>
      </c>
      <c r="B92" s="6" t="n">
        <v>975</v>
      </c>
      <c r="C92" s="6" t="n">
        <v>0</v>
      </c>
      <c r="D92" s="6" t="n">
        <v>1324</v>
      </c>
    </row>
    <row r="93" spans="1:4">
      <c r="A93" s="4" t="s">
        <v>234</v>
      </c>
      <c r="B93" s="7" t="n">
        <v>-825.7</v>
      </c>
      <c r="C93" s="6" t="n">
        <v>-75</v>
      </c>
      <c r="D93" s="7" t="n">
        <v>-1626.5</v>
      </c>
    </row>
    <row r="94" spans="1:4">
      <c r="A94" s="4" t="s">
        <v>170</v>
      </c>
      <c r="B94" s="6" t="n">
        <v>0</v>
      </c>
    </row>
    <row r="95" spans="1:4">
      <c r="A95" s="4" t="s">
        <v>236</v>
      </c>
      <c r="B95" s="6" t="n">
        <v>0</v>
      </c>
    </row>
    <row r="96" spans="1:4">
      <c r="A96" s="4" t="s">
        <v>235</v>
      </c>
      <c r="D96" s="6" t="n">
        <v>-11</v>
      </c>
    </row>
    <row r="97" spans="1:4">
      <c r="A97" s="4" t="s">
        <v>237</v>
      </c>
      <c r="B97" s="4" t="s">
        <v>1296</v>
      </c>
      <c r="C97" s="6" t="n">
        <v>0</v>
      </c>
      <c r="D97" s="6" t="n">
        <v>0</v>
      </c>
    </row>
    <row r="98" spans="1:4">
      <c r="A98" s="4" t="s">
        <v>162</v>
      </c>
      <c r="B98" s="6" t="n">
        <v>0</v>
      </c>
      <c r="C98" s="6" t="n">
        <v>0</v>
      </c>
      <c r="D98" s="6" t="n">
        <v>0</v>
      </c>
    </row>
    <row r="99" spans="1:4">
      <c r="A99" s="4" t="s">
        <v>163</v>
      </c>
      <c r="B99" s="6" t="n">
        <v>0</v>
      </c>
      <c r="C99" s="6" t="n">
        <v>0</v>
      </c>
      <c r="D99" s="6" t="n">
        <v>0</v>
      </c>
    </row>
    <row r="100" spans="1:4">
      <c r="A100" s="4" t="s">
        <v>238</v>
      </c>
      <c r="D100" s="6" t="n">
        <v>0</v>
      </c>
    </row>
    <row r="101" spans="1:4">
      <c r="A101" s="4" t="s">
        <v>239</v>
      </c>
      <c r="B101" s="7" t="n">
        <v>149.3</v>
      </c>
      <c r="C101" s="6" t="n">
        <v>-75</v>
      </c>
      <c r="D101" s="7" t="n">
        <v>-313.5</v>
      </c>
    </row>
    <row r="102" spans="1:4">
      <c r="A102" s="4" t="s">
        <v>240</v>
      </c>
      <c r="B102" s="6" t="n">
        <v>0</v>
      </c>
      <c r="C102" s="6" t="n">
        <v>0</v>
      </c>
      <c r="D102" s="6" t="n">
        <v>0</v>
      </c>
    </row>
    <row r="103" spans="1:4">
      <c r="A103" s="4" t="s">
        <v>241</v>
      </c>
      <c r="B103" s="7" t="n">
        <v>0.1</v>
      </c>
      <c r="C103" s="7" t="n">
        <v>0.2</v>
      </c>
      <c r="D103" s="7" t="n">
        <v>-0.1</v>
      </c>
    </row>
    <row r="104" spans="1:4">
      <c r="A104" s="4" t="s">
        <v>242</v>
      </c>
      <c r="B104" s="7" t="n">
        <v>0.2</v>
      </c>
      <c r="C104" s="6" t="n">
        <v>0</v>
      </c>
      <c r="D104" s="7" t="n">
        <v>0.1</v>
      </c>
    </row>
    <row r="105" spans="1:4">
      <c r="A105" s="4" t="s">
        <v>243</v>
      </c>
      <c r="B105" s="7" t="n">
        <v>0.3</v>
      </c>
      <c r="C105" s="7" t="n">
        <v>0.2</v>
      </c>
      <c r="D105" s="6" t="n">
        <v>0</v>
      </c>
    </row>
    <row r="106" spans="1:4">
      <c r="A106" s="4" t="s">
        <v>306</v>
      </c>
    </row>
    <row r="107" spans="1:4">
      <c r="A107" s="3" t="s">
        <v>209</v>
      </c>
    </row>
    <row r="108" spans="1:4">
      <c r="A108" s="4" t="s">
        <v>1300</v>
      </c>
      <c r="B108" s="6" t="n">
        <v>314</v>
      </c>
      <c r="C108" s="7" t="n">
        <v>112.9</v>
      </c>
      <c r="D108" s="7" t="n">
        <v>-161.2</v>
      </c>
    </row>
    <row r="109" spans="1:4">
      <c r="A109" s="3" t="s">
        <v>225</v>
      </c>
    </row>
    <row r="110" spans="1:4">
      <c r="A110" s="4" t="s">
        <v>226</v>
      </c>
      <c r="B110" s="6" t="n">
        <v>-30</v>
      </c>
      <c r="C110" s="6" t="n">
        <v>-33</v>
      </c>
      <c r="D110" s="7" t="n">
        <v>-28.4</v>
      </c>
    </row>
    <row r="111" spans="1:4">
      <c r="A111" s="4" t="s">
        <v>227</v>
      </c>
      <c r="B111" s="7" t="n">
        <v>-84.2</v>
      </c>
      <c r="C111" s="6" t="n">
        <v>-2</v>
      </c>
      <c r="D111" s="6" t="n">
        <v>-50</v>
      </c>
    </row>
    <row r="112" spans="1:4">
      <c r="A112" s="4" t="s">
        <v>228</v>
      </c>
      <c r="B112" s="7" t="n">
        <v>2.8</v>
      </c>
      <c r="C112" s="7" t="n">
        <v>4.7</v>
      </c>
      <c r="D112" s="7" t="n">
        <v>5.3</v>
      </c>
    </row>
    <row r="113" spans="1:4">
      <c r="A113" s="4" t="s">
        <v>229</v>
      </c>
      <c r="C113" s="6" t="n">
        <v>0</v>
      </c>
    </row>
    <row r="114" spans="1:4">
      <c r="A114" s="4" t="s">
        <v>1301</v>
      </c>
      <c r="B114" s="6" t="n">
        <v>0</v>
      </c>
    </row>
    <row r="115" spans="1:4">
      <c r="A115" s="4" t="s">
        <v>1302</v>
      </c>
      <c r="C115" s="6" t="n">
        <v>3</v>
      </c>
    </row>
    <row r="116" spans="1:4">
      <c r="A116" s="4" t="s">
        <v>231</v>
      </c>
      <c r="B116" s="7" t="n">
        <v>-111.4</v>
      </c>
      <c r="C116" s="7" t="n">
        <v>-27.3</v>
      </c>
      <c r="D116" s="7" t="n">
        <v>-73.09999999999999</v>
      </c>
    </row>
    <row r="117" spans="1:4">
      <c r="A117" s="3" t="s">
        <v>232</v>
      </c>
    </row>
    <row r="118" spans="1:4">
      <c r="A118" s="4" t="s">
        <v>233</v>
      </c>
      <c r="B118" s="6" t="n">
        <v>75</v>
      </c>
      <c r="C118" s="6" t="n">
        <v>268</v>
      </c>
      <c r="D118" s="7" t="n">
        <v>205.8</v>
      </c>
    </row>
    <row r="119" spans="1:4">
      <c r="A119" s="4" t="s">
        <v>234</v>
      </c>
      <c r="B119" s="7" t="n">
        <v>-1.3</v>
      </c>
      <c r="C119" s="7" t="n">
        <v>-286.8</v>
      </c>
      <c r="D119" s="7" t="n">
        <v>-189.7</v>
      </c>
    </row>
    <row r="120" spans="1:4">
      <c r="A120" s="4" t="s">
        <v>170</v>
      </c>
      <c r="B120" s="6" t="n">
        <v>0</v>
      </c>
    </row>
    <row r="121" spans="1:4">
      <c r="A121" s="4" t="s">
        <v>236</v>
      </c>
      <c r="B121" s="6" t="n">
        <v>0</v>
      </c>
    </row>
    <row r="122" spans="1:4">
      <c r="A122" s="4" t="s">
        <v>235</v>
      </c>
      <c r="D122" s="6" t="n">
        <v>0</v>
      </c>
    </row>
    <row r="123" spans="1:4">
      <c r="A123" s="4" t="s">
        <v>237</v>
      </c>
      <c r="B123" s="6" t="n">
        <v>0</v>
      </c>
      <c r="C123" s="6" t="n">
        <v>0</v>
      </c>
      <c r="D123" s="6" t="n">
        <v>0</v>
      </c>
    </row>
    <row r="124" spans="1:4">
      <c r="A124" s="4" t="s">
        <v>162</v>
      </c>
      <c r="B124" s="6" t="n">
        <v>0</v>
      </c>
      <c r="C124" s="6" t="n">
        <v>0</v>
      </c>
      <c r="D124" s="6" t="n">
        <v>0</v>
      </c>
    </row>
    <row r="125" spans="1:4">
      <c r="A125" s="4" t="s">
        <v>163</v>
      </c>
      <c r="B125" s="6" t="n">
        <v>0</v>
      </c>
      <c r="C125" s="6" t="n">
        <v>0</v>
      </c>
      <c r="D125" s="6" t="n">
        <v>0</v>
      </c>
    </row>
    <row r="126" spans="1:4">
      <c r="A126" s="4" t="s">
        <v>238</v>
      </c>
      <c r="D126" s="7" t="n">
        <v>5.8</v>
      </c>
    </row>
    <row r="127" spans="1:4">
      <c r="A127" s="4" t="s">
        <v>239</v>
      </c>
      <c r="B127" s="7" t="n">
        <v>73.7</v>
      </c>
      <c r="C127" s="7" t="n">
        <v>-18.8</v>
      </c>
      <c r="D127" s="7" t="n">
        <v>21.9</v>
      </c>
    </row>
    <row r="128" spans="1:4">
      <c r="A128" s="4" t="s">
        <v>240</v>
      </c>
      <c r="B128" s="6" t="n">
        <v>0</v>
      </c>
      <c r="C128" s="6" t="n">
        <v>0</v>
      </c>
      <c r="D128" s="6" t="n">
        <v>0</v>
      </c>
    </row>
    <row r="129" spans="1:4">
      <c r="A129" s="4" t="s">
        <v>241</v>
      </c>
      <c r="B129" s="7" t="n">
        <v>276.3</v>
      </c>
      <c r="C129" s="7" t="n">
        <v>66.8</v>
      </c>
      <c r="D129" s="7" t="n">
        <v>-212.4</v>
      </c>
    </row>
    <row r="130" spans="1:4">
      <c r="A130" s="4" t="s">
        <v>242</v>
      </c>
      <c r="B130" s="7" t="n">
        <v>107.7</v>
      </c>
      <c r="C130" s="7" t="n">
        <v>40.9</v>
      </c>
      <c r="D130" s="7" t="n">
        <v>253.3</v>
      </c>
    </row>
    <row r="131" spans="1:4">
      <c r="A131" s="4" t="s">
        <v>243</v>
      </c>
      <c r="B131" s="6" t="n">
        <v>384</v>
      </c>
      <c r="C131" s="7" t="n">
        <v>107.7</v>
      </c>
      <c r="D131" s="7" t="n">
        <v>40.9</v>
      </c>
    </row>
    <row r="132" spans="1:4">
      <c r="A132" s="4" t="s">
        <v>1298</v>
      </c>
    </row>
    <row r="133" spans="1:4">
      <c r="A133" s="3" t="s">
        <v>209</v>
      </c>
    </row>
    <row r="134" spans="1:4">
      <c r="A134" s="4" t="s">
        <v>1300</v>
      </c>
      <c r="B134" s="7" t="n">
        <v>24.7</v>
      </c>
      <c r="C134" s="7" t="n">
        <v>50.1</v>
      </c>
      <c r="D134" s="6" t="n">
        <v>64</v>
      </c>
    </row>
    <row r="135" spans="1:4">
      <c r="A135" s="3" t="s">
        <v>225</v>
      </c>
    </row>
    <row r="136" spans="1:4">
      <c r="A136" s="4" t="s">
        <v>226</v>
      </c>
      <c r="B136" s="7" t="n">
        <v>-11.4</v>
      </c>
      <c r="C136" s="7" t="n">
        <v>-11.9</v>
      </c>
      <c r="D136" s="7" t="n">
        <v>-12.3</v>
      </c>
    </row>
    <row r="137" spans="1:4">
      <c r="A137" s="4" t="s">
        <v>227</v>
      </c>
      <c r="B137" s="7" t="n">
        <v>-0.3</v>
      </c>
      <c r="C137" s="7" t="n">
        <v>-21.4</v>
      </c>
      <c r="D137" s="7" t="n">
        <v>-123.6</v>
      </c>
    </row>
    <row r="138" spans="1:4">
      <c r="A138" s="4" t="s">
        <v>228</v>
      </c>
      <c r="B138" s="7" t="n">
        <v>1.3</v>
      </c>
      <c r="C138" s="6" t="n">
        <v>0</v>
      </c>
      <c r="D138" s="7" t="n">
        <v>0.2</v>
      </c>
    </row>
    <row r="139" spans="1:4">
      <c r="A139" s="4" t="s">
        <v>229</v>
      </c>
      <c r="C139" s="7" t="n">
        <v>1.3</v>
      </c>
    </row>
    <row r="140" spans="1:4">
      <c r="A140" s="4" t="s">
        <v>1301</v>
      </c>
      <c r="B140" s="7" t="n">
        <v>-1.3</v>
      </c>
    </row>
    <row r="141" spans="1:4">
      <c r="A141" s="4" t="s">
        <v>1302</v>
      </c>
      <c r="C141" s="6" t="n">
        <v>6</v>
      </c>
    </row>
    <row r="142" spans="1:4">
      <c r="A142" s="4" t="s">
        <v>231</v>
      </c>
      <c r="B142" s="7" t="n">
        <v>-11.7</v>
      </c>
      <c r="C142" s="6" t="n">
        <v>-26</v>
      </c>
      <c r="D142" s="7" t="n">
        <v>-135.7</v>
      </c>
    </row>
    <row r="143" spans="1:4">
      <c r="A143" s="3" t="s">
        <v>232</v>
      </c>
    </row>
    <row r="144" spans="1:4">
      <c r="A144" s="4" t="s">
        <v>233</v>
      </c>
      <c r="B144" s="6" t="n">
        <v>0</v>
      </c>
      <c r="C144" s="7" t="n">
        <v>2.8</v>
      </c>
      <c r="D144" s="6" t="n">
        <v>0</v>
      </c>
    </row>
    <row r="145" spans="1:4">
      <c r="A145" s="4" t="s">
        <v>234</v>
      </c>
      <c r="B145" s="7" t="n">
        <v>-8.6</v>
      </c>
      <c r="C145" s="7" t="n">
        <v>-7.2</v>
      </c>
      <c r="D145" s="6" t="n">
        <v>0</v>
      </c>
    </row>
    <row r="146" spans="1:4">
      <c r="A146" s="4" t="s">
        <v>170</v>
      </c>
      <c r="B146" s="6" t="n">
        <v>0</v>
      </c>
    </row>
    <row r="147" spans="1:4">
      <c r="A147" s="4" t="s">
        <v>236</v>
      </c>
      <c r="B147" s="6" t="n">
        <v>0</v>
      </c>
    </row>
    <row r="148" spans="1:4">
      <c r="A148" s="4" t="s">
        <v>235</v>
      </c>
      <c r="D148" s="6" t="n">
        <v>0</v>
      </c>
    </row>
    <row r="149" spans="1:4">
      <c r="A149" s="4" t="s">
        <v>237</v>
      </c>
      <c r="B149" s="6" t="n">
        <v>0</v>
      </c>
      <c r="C149" s="6" t="n">
        <v>0</v>
      </c>
      <c r="D149" s="6" t="n">
        <v>0</v>
      </c>
    </row>
    <row r="150" spans="1:4">
      <c r="A150" s="4" t="s">
        <v>162</v>
      </c>
      <c r="B150" s="6" t="n">
        <v>0</v>
      </c>
      <c r="C150" s="6" t="n">
        <v>0</v>
      </c>
      <c r="D150" s="6" t="n">
        <v>0</v>
      </c>
    </row>
    <row r="151" spans="1:4">
      <c r="A151" s="4" t="s">
        <v>163</v>
      </c>
      <c r="B151" s="6" t="n">
        <v>0</v>
      </c>
      <c r="C151" s="6" t="n">
        <v>0</v>
      </c>
      <c r="D151" s="6" t="n">
        <v>0</v>
      </c>
    </row>
    <row r="152" spans="1:4">
      <c r="A152" s="4" t="s">
        <v>238</v>
      </c>
      <c r="D152" s="6" t="n">
        <v>0</v>
      </c>
    </row>
    <row r="153" spans="1:4">
      <c r="A153" s="4" t="s">
        <v>239</v>
      </c>
      <c r="B153" s="7" t="n">
        <v>-8.6</v>
      </c>
      <c r="C153" s="7" t="n">
        <v>-4.4</v>
      </c>
      <c r="D153" s="6" t="n">
        <v>0</v>
      </c>
    </row>
    <row r="154" spans="1:4">
      <c r="A154" s="4" t="s">
        <v>240</v>
      </c>
      <c r="B154" s="7" t="n">
        <v>-9.5</v>
      </c>
      <c r="C154" s="7" t="n">
        <v>-13.2</v>
      </c>
      <c r="D154" s="7" t="n">
        <v>16.6</v>
      </c>
    </row>
    <row r="155" spans="1:4">
      <c r="A155" s="4" t="s">
        <v>241</v>
      </c>
      <c r="B155" s="7" t="n">
        <v>-5.1</v>
      </c>
      <c r="C155" s="7" t="n">
        <v>6.5</v>
      </c>
      <c r="D155" s="7" t="n">
        <v>-55.1</v>
      </c>
    </row>
    <row r="156" spans="1:4">
      <c r="A156" s="4" t="s">
        <v>242</v>
      </c>
      <c r="B156" s="7" t="n">
        <v>183.2</v>
      </c>
      <c r="C156" s="7" t="n">
        <v>176.7</v>
      </c>
      <c r="D156" s="7" t="n">
        <v>231.8</v>
      </c>
    </row>
    <row r="157" spans="1:4">
      <c r="A157" s="4" t="s">
        <v>243</v>
      </c>
      <c r="B157" s="5" t="n">
        <v>178.1</v>
      </c>
      <c r="C157" s="5" t="n">
        <v>183.2</v>
      </c>
      <c r="D157" s="5" t="n">
        <v>176.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3"/>
    <col customWidth="1" max="3" min="3" width="14"/>
  </cols>
  <sheetData>
    <row r="1" spans="1:3">
      <c r="A1" s="1" t="s">
        <v>1303</v>
      </c>
      <c r="B1" s="2" t="s">
        <v>1304</v>
      </c>
      <c r="C1" s="2" t="s">
        <v>2</v>
      </c>
    </row>
    <row r="2" spans="1:3">
      <c r="A2" s="3" t="s">
        <v>1305</v>
      </c>
    </row>
    <row r="3" spans="1:3">
      <c r="A3" s="4" t="s">
        <v>1306</v>
      </c>
      <c r="C3" s="8" t="n">
        <v>0.08</v>
      </c>
    </row>
    <row r="4" spans="1:3">
      <c r="A4" s="4" t="s">
        <v>308</v>
      </c>
    </row>
    <row r="5" spans="1:3">
      <c r="A5" s="3" t="s">
        <v>1305</v>
      </c>
    </row>
    <row r="6" spans="1:3">
      <c r="A6" s="4" t="s">
        <v>1306</v>
      </c>
      <c r="B6" s="8" t="n">
        <v>0.0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2</v>
      </c>
      <c r="C2" s="2" t="s">
        <v>65</v>
      </c>
      <c r="D2" s="2" t="s">
        <v>108</v>
      </c>
    </row>
    <row r="3" spans="1:4">
      <c r="A3" s="4" t="s">
        <v>1308</v>
      </c>
    </row>
    <row r="4" spans="1:4">
      <c r="A4" s="3" t="s">
        <v>1309</v>
      </c>
    </row>
    <row r="5" spans="1:4">
      <c r="A5" s="4" t="s">
        <v>1310</v>
      </c>
      <c r="B5" s="5" t="n">
        <v>3.1</v>
      </c>
      <c r="C5" s="5" t="n">
        <v>4.4</v>
      </c>
      <c r="D5" s="5" t="n">
        <v>5.4</v>
      </c>
    </row>
    <row r="6" spans="1:4">
      <c r="A6" s="4" t="s">
        <v>1311</v>
      </c>
      <c r="B6" s="7" t="n">
        <v>0.6</v>
      </c>
      <c r="C6" s="7" t="n">
        <v>-1.3</v>
      </c>
      <c r="D6" s="7" t="n">
        <v>0.2</v>
      </c>
    </row>
    <row r="7" spans="1:4">
      <c r="A7" s="4" t="s">
        <v>1312</v>
      </c>
      <c r="B7" s="7" t="n">
        <v>0.1</v>
      </c>
      <c r="C7" s="7" t="n">
        <v>0.5</v>
      </c>
      <c r="D7" s="7" t="n">
        <v>0.6</v>
      </c>
    </row>
    <row r="8" spans="1:4">
      <c r="A8" s="4" t="s">
        <v>1313</v>
      </c>
      <c r="B8" s="7" t="n">
        <v>-0.1</v>
      </c>
      <c r="C8" s="6" t="n">
        <v>0</v>
      </c>
      <c r="D8" s="6" t="n">
        <v>0</v>
      </c>
    </row>
    <row r="9" spans="1:4">
      <c r="A9" s="4" t="s">
        <v>1314</v>
      </c>
      <c r="B9" s="7" t="n">
        <v>-0.3</v>
      </c>
      <c r="C9" s="7" t="n">
        <v>-0.5</v>
      </c>
      <c r="D9" s="7" t="n">
        <v>-1.8</v>
      </c>
    </row>
    <row r="10" spans="1:4">
      <c r="A10" s="4" t="s">
        <v>1315</v>
      </c>
      <c r="B10" s="7" t="n">
        <v>3.4</v>
      </c>
      <c r="C10" s="7" t="n">
        <v>3.1</v>
      </c>
      <c r="D10" s="7" t="n">
        <v>4.4</v>
      </c>
    </row>
    <row r="11" spans="1:4">
      <c r="A11" s="4" t="s">
        <v>1316</v>
      </c>
    </row>
    <row r="12" spans="1:4">
      <c r="A12" s="3" t="s">
        <v>1309</v>
      </c>
    </row>
    <row r="13" spans="1:4">
      <c r="A13" s="4" t="s">
        <v>1310</v>
      </c>
      <c r="B13" s="7" t="n">
        <v>32.4</v>
      </c>
      <c r="C13" s="6" t="n">
        <v>23</v>
      </c>
      <c r="D13" s="7" t="n">
        <v>21.8</v>
      </c>
    </row>
    <row r="14" spans="1:4">
      <c r="A14" s="4" t="s">
        <v>1311</v>
      </c>
      <c r="B14" s="7" t="n">
        <v>1.3</v>
      </c>
      <c r="C14" s="7" t="n">
        <v>13.3</v>
      </c>
      <c r="D14" s="7" t="n">
        <v>2.1</v>
      </c>
    </row>
    <row r="15" spans="1:4">
      <c r="A15" s="4" t="s">
        <v>1312</v>
      </c>
      <c r="B15" s="6" t="n">
        <v>0</v>
      </c>
      <c r="C15" s="6" t="n">
        <v>0</v>
      </c>
      <c r="D15" s="6" t="n">
        <v>4</v>
      </c>
    </row>
    <row r="16" spans="1:4">
      <c r="A16" s="4" t="s">
        <v>1313</v>
      </c>
      <c r="B16" s="7" t="n">
        <v>6.8</v>
      </c>
      <c r="C16" s="6" t="n">
        <v>2</v>
      </c>
      <c r="D16" s="6" t="n">
        <v>0</v>
      </c>
    </row>
    <row r="17" spans="1:4">
      <c r="A17" s="4" t="s">
        <v>1314</v>
      </c>
      <c r="B17" s="7" t="n">
        <v>-1.1</v>
      </c>
      <c r="C17" s="7" t="n">
        <v>-5.9</v>
      </c>
      <c r="D17" s="7" t="n">
        <v>-4.9</v>
      </c>
    </row>
    <row r="18" spans="1:4">
      <c r="A18" s="4" t="s">
        <v>1315</v>
      </c>
      <c r="B18" s="5" t="n">
        <v>39.4</v>
      </c>
      <c r="C18" s="5" t="n">
        <v>32.4</v>
      </c>
      <c r="D18" s="10" t="n">
        <v>2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262</v>
      </c>
    </row>
    <row r="4" spans="1:2">
      <c r="A4" s="4" t="s">
        <v>69</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573.4</v>
      </c>
      <c r="C3" s="5" t="n">
        <v>292.5</v>
      </c>
    </row>
    <row r="4" spans="1:3">
      <c r="A4" s="4" t="s">
        <v>68</v>
      </c>
      <c r="B4" s="7" t="n">
        <v>334.7</v>
      </c>
      <c r="C4" s="7" t="n">
        <v>334.3</v>
      </c>
    </row>
    <row r="5" spans="1:3">
      <c r="A5" s="4" t="s">
        <v>69</v>
      </c>
      <c r="B5" s="7" t="n">
        <v>317.5</v>
      </c>
      <c r="C5" s="7" t="n">
        <v>316.5</v>
      </c>
    </row>
    <row r="6" spans="1:3">
      <c r="A6" s="4" t="s">
        <v>70</v>
      </c>
      <c r="B6" s="7" t="n">
        <v>38.7</v>
      </c>
      <c r="C6" s="7" t="n">
        <v>39.6</v>
      </c>
    </row>
    <row r="7" spans="1:3">
      <c r="A7" s="4" t="s">
        <v>71</v>
      </c>
      <c r="B7" s="7" t="n">
        <v>1264.3</v>
      </c>
      <c r="C7" s="7" t="n">
        <v>982.9</v>
      </c>
    </row>
    <row r="8" spans="1:3">
      <c r="A8" s="4" t="s">
        <v>72</v>
      </c>
      <c r="B8" s="7" t="n">
        <v>378.8</v>
      </c>
      <c r="C8" s="6" t="n">
        <v>383</v>
      </c>
    </row>
    <row r="9" spans="1:3">
      <c r="A9" s="4" t="s">
        <v>73</v>
      </c>
      <c r="B9" s="7" t="n">
        <v>514.2</v>
      </c>
      <c r="C9" s="7" t="n">
        <v>511.5</v>
      </c>
    </row>
    <row r="10" spans="1:3">
      <c r="A10" s="4" t="s">
        <v>74</v>
      </c>
      <c r="B10" s="7" t="n">
        <v>1321.9</v>
      </c>
      <c r="C10" s="7" t="n">
        <v>1299.7</v>
      </c>
    </row>
    <row r="11" spans="1:3">
      <c r="A11" s="4" t="s">
        <v>75</v>
      </c>
      <c r="B11" s="7" t="n">
        <v>147.9</v>
      </c>
      <c r="C11" s="7" t="n">
        <v>82.59999999999999</v>
      </c>
    </row>
    <row r="12" spans="1:3">
      <c r="A12" s="4" t="s">
        <v>76</v>
      </c>
      <c r="B12" s="7" t="n">
        <v>3627.1</v>
      </c>
      <c r="C12" s="7" t="n">
        <v>3259.7</v>
      </c>
    </row>
    <row r="13" spans="1:3">
      <c r="A13" s="3" t="s">
        <v>77</v>
      </c>
    </row>
    <row r="14" spans="1:3">
      <c r="A14" s="4" t="s">
        <v>78</v>
      </c>
      <c r="B14" s="7" t="n">
        <v>76.40000000000001</v>
      </c>
      <c r="C14" s="7" t="n">
        <v>1.2</v>
      </c>
    </row>
    <row r="15" spans="1:3">
      <c r="A15" s="4" t="s">
        <v>79</v>
      </c>
      <c r="B15" s="7" t="n">
        <v>185.6</v>
      </c>
      <c r="C15" s="7" t="n">
        <v>191.7</v>
      </c>
    </row>
    <row r="16" spans="1:3">
      <c r="A16" s="4" t="s">
        <v>80</v>
      </c>
      <c r="B16" s="7" t="n">
        <v>61.8</v>
      </c>
      <c r="C16" s="7" t="n">
        <v>63.7</v>
      </c>
    </row>
    <row r="17" spans="1:3">
      <c r="A17" s="4" t="s">
        <v>81</v>
      </c>
      <c r="B17" s="7" t="n">
        <v>3.2</v>
      </c>
      <c r="C17" s="7" t="n">
        <v>3.3</v>
      </c>
    </row>
    <row r="18" spans="1:3">
      <c r="A18" s="4" t="s">
        <v>82</v>
      </c>
      <c r="B18" s="7" t="n">
        <v>128.5</v>
      </c>
      <c r="C18" s="7" t="n">
        <v>137.1</v>
      </c>
    </row>
    <row r="19" spans="1:3">
      <c r="A19" s="4" t="s">
        <v>83</v>
      </c>
      <c r="B19" s="7" t="n">
        <v>455.5</v>
      </c>
      <c r="C19" s="6" t="n">
        <v>397</v>
      </c>
    </row>
    <row r="20" spans="1:3">
      <c r="A20" s="4" t="s">
        <v>84</v>
      </c>
      <c r="B20" s="6" t="n">
        <v>1397</v>
      </c>
      <c r="C20" s="7" t="n">
        <v>1236.8</v>
      </c>
    </row>
    <row r="21" spans="1:3">
      <c r="A21" s="4" t="s">
        <v>85</v>
      </c>
      <c r="B21" s="7" t="n">
        <v>189.6</v>
      </c>
      <c r="C21" s="6" t="n">
        <v>158</v>
      </c>
    </row>
    <row r="22" spans="1:3">
      <c r="A22" s="4" t="s">
        <v>86</v>
      </c>
      <c r="B22" s="6" t="n">
        <v>121</v>
      </c>
      <c r="C22" s="7" t="n">
        <v>125.9</v>
      </c>
    </row>
    <row r="23" spans="1:3">
      <c r="A23" s="4" t="s">
        <v>87</v>
      </c>
      <c r="B23" s="7" t="n">
        <v>150.3</v>
      </c>
      <c r="C23" s="6" t="n">
        <v>111</v>
      </c>
    </row>
    <row r="24" spans="1:3">
      <c r="A24" s="4" t="s">
        <v>88</v>
      </c>
      <c r="B24" s="7" t="n">
        <v>2313.4</v>
      </c>
      <c r="C24" s="7" t="n">
        <v>2028.7</v>
      </c>
    </row>
    <row r="25" spans="1:3">
      <c r="A25" s="3" t="s">
        <v>89</v>
      </c>
    </row>
    <row r="26" spans="1:3">
      <c r="A26" s="4" t="s">
        <v>90</v>
      </c>
      <c r="B26" s="7" t="n">
        <v>1.2</v>
      </c>
      <c r="C26" s="6" t="n">
        <v>1</v>
      </c>
    </row>
    <row r="27" spans="1:3">
      <c r="A27" s="4" t="s">
        <v>91</v>
      </c>
      <c r="B27" s="6" t="n">
        <v>0</v>
      </c>
      <c r="C27" s="6" t="n">
        <v>0</v>
      </c>
    </row>
    <row r="28" spans="1:3">
      <c r="A28" s="4" t="s">
        <v>92</v>
      </c>
      <c r="B28" s="7" t="n">
        <v>1348.3</v>
      </c>
      <c r="C28" s="7" t="n">
        <v>1293.5</v>
      </c>
    </row>
    <row r="29" spans="1:3">
      <c r="A29" s="4" t="s">
        <v>93</v>
      </c>
      <c r="B29" s="7" t="n">
        <v>85.90000000000001</v>
      </c>
      <c r="C29" s="7" t="n">
        <v>30.7</v>
      </c>
    </row>
    <row r="30" spans="1:3">
      <c r="A30" s="4" t="s">
        <v>94</v>
      </c>
      <c r="B30" s="7" t="n">
        <v>-124.4</v>
      </c>
      <c r="C30" s="7" t="n">
        <v>-96.59999999999999</v>
      </c>
    </row>
    <row r="31" spans="1:3">
      <c r="A31" s="4" t="s">
        <v>95</v>
      </c>
      <c r="B31" s="6" t="n">
        <v>1311</v>
      </c>
      <c r="C31" s="7" t="n">
        <v>1228.6</v>
      </c>
    </row>
    <row r="32" spans="1:3">
      <c r="A32" s="4" t="s">
        <v>96</v>
      </c>
      <c r="B32" s="7" t="n">
        <v>2.7</v>
      </c>
      <c r="C32" s="7" t="n">
        <v>2.4</v>
      </c>
    </row>
    <row r="33" spans="1:3">
      <c r="A33" s="4" t="s">
        <v>97</v>
      </c>
      <c r="B33" s="7" t="n">
        <v>1313.7</v>
      </c>
      <c r="C33" s="6" t="n">
        <v>1231</v>
      </c>
    </row>
    <row r="34" spans="1:3">
      <c r="A34" s="4" t="s">
        <v>98</v>
      </c>
      <c r="B34" s="5" t="n">
        <v>3627.1</v>
      </c>
      <c r="C34" s="5" t="n">
        <v>325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82</v>
      </c>
      <c r="B1" s="2" t="s">
        <v>1</v>
      </c>
    </row>
    <row r="2" spans="1:2">
      <c r="B2" s="2" t="s">
        <v>2</v>
      </c>
    </row>
    <row r="3" spans="1:2">
      <c r="A3" s="3" t="s">
        <v>283</v>
      </c>
    </row>
    <row r="4" spans="1:2">
      <c r="A4" s="4" t="s">
        <v>282</v>
      </c>
      <c r="B4" s="4" t="s">
        <v>284</v>
      </c>
    </row>
    <row r="5" spans="1:2">
      <c r="A5" s="4" t="s">
        <v>282</v>
      </c>
      <c r="B5"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65</v>
      </c>
    </row>
    <row r="2" spans="1:3">
      <c r="A2" s="3" t="s">
        <v>100</v>
      </c>
    </row>
    <row r="3" spans="1:3">
      <c r="A3" s="4" t="s">
        <v>101</v>
      </c>
      <c r="B3" s="8" t="n">
        <v>0.01</v>
      </c>
      <c r="C3" s="8" t="n">
        <v>0.01</v>
      </c>
    </row>
    <row r="4" spans="1:3">
      <c r="A4" s="4" t="s">
        <v>102</v>
      </c>
      <c r="B4" s="6" t="n">
        <v>200000000</v>
      </c>
      <c r="C4" s="6" t="n">
        <v>200000000</v>
      </c>
    </row>
    <row r="5" spans="1:3">
      <c r="A5" s="4" t="s">
        <v>103</v>
      </c>
      <c r="B5" s="6" t="n">
        <v>119718631</v>
      </c>
      <c r="C5" s="6" t="n">
        <v>104842299</v>
      </c>
    </row>
    <row r="6" spans="1:3">
      <c r="A6" s="4" t="s">
        <v>104</v>
      </c>
      <c r="B6" s="6" t="n">
        <v>119718631</v>
      </c>
      <c r="C6" s="6" t="n">
        <v>104842299</v>
      </c>
    </row>
    <row r="7" spans="1:3">
      <c r="A7" s="4" t="s">
        <v>105</v>
      </c>
    </row>
    <row r="8" spans="1:3">
      <c r="A8" s="3" t="s">
        <v>106</v>
      </c>
    </row>
    <row r="9" spans="1:3">
      <c r="A9" s="4" t="s">
        <v>101</v>
      </c>
      <c r="B9" s="8" t="n">
        <v>0.01</v>
      </c>
      <c r="C9" s="8" t="n">
        <v>0.01</v>
      </c>
    </row>
    <row r="10" spans="1:3">
      <c r="A10" s="4" t="s">
        <v>102</v>
      </c>
      <c r="B10" s="6" t="n">
        <v>10000000</v>
      </c>
      <c r="C10" s="6" t="n">
        <v>10000000</v>
      </c>
    </row>
    <row r="11" spans="1:3">
      <c r="A11" s="4" t="s">
        <v>103</v>
      </c>
      <c r="B11" s="6" t="n">
        <v>0</v>
      </c>
      <c r="C11" s="6" t="n">
        <v>402500</v>
      </c>
    </row>
    <row r="12" spans="1:3">
      <c r="A12" s="4" t="s">
        <v>104</v>
      </c>
      <c r="B12" s="6" t="n">
        <v>0</v>
      </c>
      <c r="C12" s="6" t="n">
        <v>402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45</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4"/>
    <col customWidth="1" max="2" min="2" width="80"/>
  </cols>
  <sheetData>
    <row r="1" spans="1:2">
      <c r="A1" s="1" t="s">
        <v>314</v>
      </c>
      <c r="B1" s="2" t="s">
        <v>1</v>
      </c>
    </row>
    <row r="2" spans="1:2">
      <c r="B2" s="2" t="s">
        <v>2</v>
      </c>
    </row>
    <row r="3" spans="1:2">
      <c r="A3" s="3" t="s">
        <v>248</v>
      </c>
    </row>
    <row r="4" spans="1:2">
      <c r="A4" s="4" t="s">
        <v>315</v>
      </c>
      <c r="B4" s="4" t="s">
        <v>316</v>
      </c>
    </row>
    <row r="5" spans="1:2">
      <c r="A5" s="4" t="s">
        <v>317</v>
      </c>
      <c r="B5" s="4" t="s">
        <v>318</v>
      </c>
    </row>
    <row r="6" spans="1:2">
      <c r="A6" s="4" t="s">
        <v>259</v>
      </c>
      <c r="B6" s="4" t="s">
        <v>319</v>
      </c>
    </row>
    <row r="7" spans="1:2">
      <c r="A7" s="4" t="s">
        <v>282</v>
      </c>
      <c r="B7" s="4" t="s">
        <v>320</v>
      </c>
    </row>
    <row r="8" spans="1:2">
      <c r="A8" s="4" t="s">
        <v>285</v>
      </c>
      <c r="B8" s="4" t="s">
        <v>321</v>
      </c>
    </row>
    <row r="9" spans="1:2">
      <c r="A9" s="4" t="s">
        <v>322</v>
      </c>
      <c r="B9" s="4" t="s">
        <v>323</v>
      </c>
    </row>
    <row r="10" spans="1:2">
      <c r="A10" s="4" t="s">
        <v>221</v>
      </c>
      <c r="B10" s="4" t="s">
        <v>324</v>
      </c>
    </row>
    <row r="11" spans="1:2">
      <c r="A11" s="4" t="s">
        <v>69</v>
      </c>
      <c r="B11" s="4" t="s">
        <v>325</v>
      </c>
    </row>
    <row r="12" spans="1:2">
      <c r="A12" s="4" t="s">
        <v>264</v>
      </c>
      <c r="B12" s="4" t="s">
        <v>326</v>
      </c>
    </row>
    <row r="13" spans="1:2">
      <c r="A13" s="4" t="s">
        <v>267</v>
      </c>
      <c r="B13" s="4" t="s">
        <v>327</v>
      </c>
    </row>
    <row r="14" spans="1:2">
      <c r="A14" s="4" t="s">
        <v>328</v>
      </c>
      <c r="B14" s="4" t="s">
        <v>329</v>
      </c>
    </row>
    <row r="15" spans="1:2">
      <c r="A15" s="4" t="s">
        <v>330</v>
      </c>
      <c r="B15" s="4" t="s">
        <v>331</v>
      </c>
    </row>
    <row r="16" spans="1:2">
      <c r="A16" s="4" t="s">
        <v>291</v>
      </c>
      <c r="B16" s="4" t="s">
        <v>332</v>
      </c>
    </row>
    <row r="17" spans="1:2">
      <c r="A17" s="4" t="s">
        <v>333</v>
      </c>
      <c r="B17" s="4" t="s">
        <v>334</v>
      </c>
    </row>
    <row r="18" spans="1:2">
      <c r="A18" s="4" t="s">
        <v>276</v>
      </c>
      <c r="B18" s="4" t="s">
        <v>335</v>
      </c>
    </row>
    <row r="19" spans="1:2">
      <c r="A19" s="4" t="s">
        <v>336</v>
      </c>
      <c r="B19" s="4" t="s">
        <v>337</v>
      </c>
    </row>
    <row r="20" spans="1:2">
      <c r="A20" s="4" t="s">
        <v>338</v>
      </c>
      <c r="B20" s="4" t="s">
        <v>339</v>
      </c>
    </row>
    <row r="21" spans="1:2">
      <c r="A21" s="4" t="s">
        <v>340</v>
      </c>
      <c r="B21" s="4" t="s">
        <v>341</v>
      </c>
    </row>
    <row r="22" spans="1:2">
      <c r="A22" s="4" t="s">
        <v>342</v>
      </c>
      <c r="B22" s="4" t="s">
        <v>343</v>
      </c>
    </row>
    <row r="23" spans="1:2">
      <c r="A23" s="4" t="s">
        <v>344</v>
      </c>
      <c r="B23"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46</v>
      </c>
      <c r="B1" s="2" t="s">
        <v>1</v>
      </c>
    </row>
    <row r="2" spans="1:2">
      <c r="B2" s="2" t="s">
        <v>2</v>
      </c>
    </row>
    <row r="3" spans="1:2">
      <c r="A3" s="3" t="s">
        <v>248</v>
      </c>
    </row>
    <row r="4" spans="1:2">
      <c r="A4" s="4" t="s">
        <v>347</v>
      </c>
      <c r="B4" s="4" t="s">
        <v>348</v>
      </c>
    </row>
    <row r="5" spans="1:2">
      <c r="A5" s="4" t="s">
        <v>349</v>
      </c>
      <c r="B5" s="4" t="s">
        <v>350</v>
      </c>
    </row>
    <row r="6" spans="1:2">
      <c r="A6" s="4" t="s">
        <v>351</v>
      </c>
      <c r="B6" s="4" t="s">
        <v>352</v>
      </c>
    </row>
    <row r="7" spans="1:2">
      <c r="A7" s="4" t="s">
        <v>353</v>
      </c>
      <c r="B7" s="4" t="s">
        <v>354</v>
      </c>
    </row>
    <row r="8" spans="1:2">
      <c r="A8" s="4" t="s">
        <v>340</v>
      </c>
      <c r="B8"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6</v>
      </c>
      <c r="B1" s="2" t="s">
        <v>1</v>
      </c>
    </row>
    <row r="2" spans="1:2">
      <c r="B2" s="2" t="s">
        <v>2</v>
      </c>
    </row>
    <row r="3" spans="1:2">
      <c r="A3" s="3" t="s">
        <v>251</v>
      </c>
    </row>
    <row r="4" spans="1:2">
      <c r="A4" s="4" t="s">
        <v>357</v>
      </c>
      <c r="B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9</v>
      </c>
      <c r="B1" s="2" t="s">
        <v>1</v>
      </c>
    </row>
    <row r="2" spans="1:2">
      <c r="B2" s="2" t="s">
        <v>2</v>
      </c>
    </row>
    <row r="3" spans="1:2">
      <c r="A3" s="3" t="s">
        <v>254</v>
      </c>
    </row>
    <row r="4" spans="1:2">
      <c r="A4" s="4" t="s">
        <v>360</v>
      </c>
      <c r="B4"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62</v>
      </c>
      <c r="B1" s="2" t="s">
        <v>1</v>
      </c>
    </row>
    <row r="2" spans="1:2">
      <c r="B2" s="2" t="s">
        <v>2</v>
      </c>
    </row>
    <row r="3" spans="1:2">
      <c r="A3" s="3" t="s">
        <v>257</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67</v>
      </c>
      <c r="B1" s="2" t="s">
        <v>1</v>
      </c>
    </row>
    <row r="2" spans="1:2">
      <c r="B2" s="2" t="s">
        <v>2</v>
      </c>
    </row>
    <row r="3" spans="1:2">
      <c r="A3" s="3" t="s">
        <v>260</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2</v>
      </c>
      <c r="B1" s="2" t="s">
        <v>1</v>
      </c>
    </row>
    <row r="2" spans="1:2">
      <c r="B2" s="2" t="s">
        <v>2</v>
      </c>
    </row>
    <row r="3" spans="1:2">
      <c r="A3" s="3" t="s">
        <v>262</v>
      </c>
    </row>
    <row r="4" spans="1:2">
      <c r="A4" s="4" t="s">
        <v>373</v>
      </c>
      <c r="B4"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65</v>
      </c>
      <c r="D2" s="2" t="s">
        <v>108</v>
      </c>
    </row>
    <row r="3" spans="1:4">
      <c r="A3" s="3" t="s">
        <v>109</v>
      </c>
    </row>
    <row r="4" spans="1:4">
      <c r="A4" s="4" t="s">
        <v>110</v>
      </c>
      <c r="B4" s="5" t="n">
        <v>2068.3</v>
      </c>
      <c r="C4" s="5" t="n">
        <v>2050.9</v>
      </c>
      <c r="D4" s="5" t="n">
        <v>1851.6</v>
      </c>
    </row>
    <row r="5" spans="1:4">
      <c r="A5" s="4" t="s">
        <v>111</v>
      </c>
      <c r="B5" s="7" t="n">
        <v>1250.3</v>
      </c>
      <c r="C5" s="7" t="n">
        <v>1266.1</v>
      </c>
      <c r="D5" s="7" t="n">
        <v>1145.1</v>
      </c>
    </row>
    <row r="6" spans="1:4">
      <c r="A6" s="4" t="s">
        <v>112</v>
      </c>
      <c r="B6" s="6" t="n">
        <v>818</v>
      </c>
      <c r="C6" s="7" t="n">
        <v>784.8</v>
      </c>
      <c r="D6" s="7" t="n">
        <v>706.5</v>
      </c>
    </row>
    <row r="7" spans="1:4">
      <c r="A7" s="4" t="s">
        <v>113</v>
      </c>
      <c r="B7" s="7" t="n">
        <v>432.8</v>
      </c>
      <c r="C7" s="7" t="n">
        <v>433.1</v>
      </c>
      <c r="D7" s="7" t="n">
        <v>393.8</v>
      </c>
    </row>
    <row r="8" spans="1:4">
      <c r="A8" s="4" t="s">
        <v>114</v>
      </c>
      <c r="B8" s="7" t="n">
        <v>15.5</v>
      </c>
      <c r="C8" s="7" t="n">
        <v>12.1</v>
      </c>
      <c r="D8" s="7" t="n">
        <v>14.1</v>
      </c>
    </row>
    <row r="9" spans="1:4">
      <c r="A9" s="4" t="s">
        <v>115</v>
      </c>
      <c r="B9" s="7" t="n">
        <v>35.4</v>
      </c>
      <c r="C9" s="6" t="n">
        <v>34</v>
      </c>
      <c r="D9" s="7" t="n">
        <v>32.2</v>
      </c>
    </row>
    <row r="10" spans="1:4">
      <c r="A10" s="4" t="s">
        <v>116</v>
      </c>
      <c r="B10" s="7" t="n">
        <v>334.3</v>
      </c>
      <c r="C10" s="7" t="n">
        <v>305.6</v>
      </c>
      <c r="D10" s="7" t="n">
        <v>266.4</v>
      </c>
    </row>
    <row r="11" spans="1:4">
      <c r="A11" s="3" t="s">
        <v>117</v>
      </c>
    </row>
    <row r="12" spans="1:4">
      <c r="A12" s="4" t="s">
        <v>118</v>
      </c>
      <c r="B12" s="7" t="n">
        <v>-58.6</v>
      </c>
      <c r="C12" s="7" t="n">
        <v>-69.90000000000001</v>
      </c>
      <c r="D12" s="7" t="n">
        <v>-75.09999999999999</v>
      </c>
    </row>
    <row r="13" spans="1:4">
      <c r="A13" s="4" t="s">
        <v>119</v>
      </c>
      <c r="B13" s="6" t="n">
        <v>1</v>
      </c>
      <c r="C13" s="7" t="n">
        <v>4.3</v>
      </c>
      <c r="D13" s="7" t="n">
        <v>-11.9</v>
      </c>
    </row>
    <row r="14" spans="1:4">
      <c r="A14" s="4" t="s">
        <v>120</v>
      </c>
      <c r="B14" s="7" t="n">
        <v>-36.6</v>
      </c>
      <c r="C14" s="7" t="n">
        <v>0.4</v>
      </c>
      <c r="D14" s="7" t="n">
        <v>3.3</v>
      </c>
    </row>
    <row r="15" spans="1:4">
      <c r="A15" s="4" t="s">
        <v>121</v>
      </c>
      <c r="B15" s="7" t="n">
        <v>-3.8</v>
      </c>
      <c r="C15" s="7" t="n">
        <v>-1.6</v>
      </c>
      <c r="D15" s="7" t="n">
        <v>4.4</v>
      </c>
    </row>
    <row r="16" spans="1:4">
      <c r="A16" s="4" t="s">
        <v>122</v>
      </c>
      <c r="B16" s="7" t="n">
        <v>236.3</v>
      </c>
      <c r="C16" s="7" t="n">
        <v>238.8</v>
      </c>
      <c r="D16" s="7" t="n">
        <v>187.1</v>
      </c>
    </row>
    <row r="17" spans="1:4">
      <c r="A17" s="4" t="s">
        <v>123</v>
      </c>
      <c r="B17" s="7" t="n">
        <v>-54.1</v>
      </c>
      <c r="C17" s="7" t="n">
        <v>-53.4</v>
      </c>
      <c r="D17" s="7" t="n">
        <v>19.5</v>
      </c>
    </row>
    <row r="18" spans="1:4">
      <c r="A18" s="4" t="s">
        <v>124</v>
      </c>
      <c r="B18" s="6" t="n">
        <v>0</v>
      </c>
      <c r="C18" s="7" t="n">
        <v>3.6</v>
      </c>
      <c r="D18" s="6" t="n">
        <v>0</v>
      </c>
    </row>
    <row r="19" spans="1:4">
      <c r="A19" s="4" t="s">
        <v>125</v>
      </c>
      <c r="B19" s="7" t="n">
        <v>182.2</v>
      </c>
      <c r="C19" s="6" t="n">
        <v>189</v>
      </c>
      <c r="D19" s="7" t="n">
        <v>206.6</v>
      </c>
    </row>
    <row r="20" spans="1:4">
      <c r="A20" s="4" t="s">
        <v>126</v>
      </c>
      <c r="B20" s="7" t="n">
        <v>-1.8</v>
      </c>
      <c r="C20" s="7" t="n">
        <v>-154.7</v>
      </c>
      <c r="D20" s="7" t="n">
        <v>-130.6</v>
      </c>
    </row>
    <row r="21" spans="1:4">
      <c r="A21" s="4" t="s">
        <v>127</v>
      </c>
      <c r="B21" s="7" t="n">
        <v>180.4</v>
      </c>
      <c r="C21" s="7" t="n">
        <v>34.3</v>
      </c>
      <c r="D21" s="6" t="n">
        <v>76</v>
      </c>
    </row>
    <row r="22" spans="1:4">
      <c r="A22" s="4" t="s">
        <v>128</v>
      </c>
      <c r="B22" s="7" t="n">
        <v>0.3</v>
      </c>
      <c r="C22" s="6" t="n">
        <v>0</v>
      </c>
      <c r="D22" s="7" t="n">
        <v>0.1</v>
      </c>
    </row>
    <row r="23" spans="1:4">
      <c r="A23" s="4" t="s">
        <v>129</v>
      </c>
      <c r="B23" s="7" t="n">
        <v>180.1</v>
      </c>
      <c r="C23" s="7" t="n">
        <v>34.3</v>
      </c>
      <c r="D23" s="7" t="n">
        <v>75.90000000000001</v>
      </c>
    </row>
    <row r="24" spans="1:4">
      <c r="A24" s="4" t="s">
        <v>130</v>
      </c>
      <c r="B24" s="7" t="n">
        <v>-14.4</v>
      </c>
      <c r="C24" s="7" t="n">
        <v>-23.2</v>
      </c>
      <c r="D24" s="7" t="n">
        <v>-23.2</v>
      </c>
    </row>
    <row r="25" spans="1:4">
      <c r="A25" s="4" t="s">
        <v>131</v>
      </c>
      <c r="B25" s="5" t="n">
        <v>165.7</v>
      </c>
      <c r="C25" s="5" t="n">
        <v>11.1</v>
      </c>
      <c r="D25" s="5" t="n">
        <v>52.7</v>
      </c>
    </row>
    <row r="26" spans="1:4">
      <c r="A26" s="3" t="s">
        <v>132</v>
      </c>
    </row>
    <row r="27" spans="1:4">
      <c r="A27" s="4" t="s">
        <v>133</v>
      </c>
      <c r="B27" s="8" t="n">
        <v>1.5</v>
      </c>
      <c r="C27" s="8" t="n">
        <v>1.58</v>
      </c>
      <c r="D27" s="8" t="n">
        <v>1.76</v>
      </c>
    </row>
    <row r="28" spans="1:4">
      <c r="A28" s="4" t="s">
        <v>134</v>
      </c>
      <c r="B28" s="9" t="n">
        <v>-0.02</v>
      </c>
      <c r="C28" s="9" t="n">
        <v>-1.48</v>
      </c>
      <c r="D28" s="9" t="n">
        <v>-1.26</v>
      </c>
    </row>
    <row r="29" spans="1:4">
      <c r="A29" s="4" t="s">
        <v>135</v>
      </c>
      <c r="B29" s="9" t="n">
        <v>1.48</v>
      </c>
      <c r="C29" s="9" t="n">
        <v>0.11</v>
      </c>
      <c r="D29" s="9" t="n">
        <v>0.51</v>
      </c>
    </row>
    <row r="30" spans="1:4">
      <c r="A30" s="3" t="s">
        <v>136</v>
      </c>
    </row>
    <row r="31" spans="1:4">
      <c r="A31" s="4" t="s">
        <v>133</v>
      </c>
      <c r="B31" s="9" t="n">
        <v>1.46</v>
      </c>
      <c r="C31" s="9" t="n">
        <v>1.53</v>
      </c>
      <c r="D31" s="9" t="n">
        <v>1.69</v>
      </c>
    </row>
    <row r="32" spans="1:4">
      <c r="A32" s="4" t="s">
        <v>134</v>
      </c>
      <c r="B32" s="9" t="n">
        <v>-0.01</v>
      </c>
      <c r="C32" s="9" t="n">
        <v>-1.25</v>
      </c>
      <c r="D32" s="9" t="n">
        <v>-1.07</v>
      </c>
    </row>
    <row r="33" spans="1:4">
      <c r="A33" s="4" t="s">
        <v>135</v>
      </c>
      <c r="B33" s="8" t="n">
        <v>1.45</v>
      </c>
      <c r="C33" s="8" t="n">
        <v>0.28</v>
      </c>
      <c r="D33" s="8" t="n">
        <v>0.62</v>
      </c>
    </row>
    <row r="34" spans="1:4">
      <c r="A34" s="3" t="s">
        <v>137</v>
      </c>
    </row>
    <row r="35" spans="1:4">
      <c r="A35" s="4" t="s">
        <v>138</v>
      </c>
      <c r="B35" s="6" t="n">
        <v>111689</v>
      </c>
      <c r="C35" s="6" t="n">
        <v>104640</v>
      </c>
      <c r="D35" s="6" t="n">
        <v>103889</v>
      </c>
    </row>
    <row r="36" spans="1:4">
      <c r="A36" s="4" t="s">
        <v>139</v>
      </c>
      <c r="B36" s="6" t="n">
        <v>12574</v>
      </c>
      <c r="C36" s="6" t="n">
        <v>18689</v>
      </c>
      <c r="D36" s="6" t="n">
        <v>18095</v>
      </c>
    </row>
    <row r="37" spans="1:4">
      <c r="A37" s="4" t="s">
        <v>140</v>
      </c>
      <c r="B37" s="6" t="n">
        <v>124263</v>
      </c>
      <c r="C37" s="6" t="n">
        <v>123329</v>
      </c>
      <c r="D37" s="6" t="n">
        <v>1219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5</v>
      </c>
      <c r="B1" s="2" t="s">
        <v>1</v>
      </c>
    </row>
    <row r="2" spans="1:2">
      <c r="B2" s="2" t="s">
        <v>2</v>
      </c>
    </row>
    <row r="3" spans="1:2">
      <c r="A3" s="3" t="s">
        <v>265</v>
      </c>
    </row>
    <row r="4" spans="1:2">
      <c r="A4" s="4" t="s">
        <v>264</v>
      </c>
      <c r="B4"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68</v>
      </c>
    </row>
    <row r="4" spans="1:2">
      <c r="A4" s="4" t="s">
        <v>378</v>
      </c>
      <c r="B4" s="4" t="s">
        <v>379</v>
      </c>
    </row>
    <row r="5" spans="1:2">
      <c r="A5" s="4" t="s">
        <v>380</v>
      </c>
      <c r="B5" s="4" t="s">
        <v>381</v>
      </c>
    </row>
    <row r="6" spans="1:2">
      <c r="A6" s="4" t="s">
        <v>382</v>
      </c>
      <c r="B6"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3</v>
      </c>
      <c r="B1" s="2" t="s">
        <v>1</v>
      </c>
    </row>
    <row r="2" spans="1:2">
      <c r="B2" s="2" t="s">
        <v>2</v>
      </c>
    </row>
    <row r="3" spans="1:2">
      <c r="A3" s="3" t="s">
        <v>271</v>
      </c>
    </row>
    <row r="4" spans="1:2">
      <c r="A4" s="4" t="s">
        <v>384</v>
      </c>
      <c r="B4"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86</v>
      </c>
      <c r="B1" s="2" t="s">
        <v>1</v>
      </c>
    </row>
    <row r="2" spans="1:2">
      <c r="B2" s="2" t="s">
        <v>2</v>
      </c>
    </row>
    <row r="3" spans="1:2">
      <c r="A3" s="3" t="s">
        <v>274</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91</v>
      </c>
      <c r="B1" s="2" t="s">
        <v>1</v>
      </c>
    </row>
    <row r="2" spans="1:2">
      <c r="B2" s="2" t="s">
        <v>2</v>
      </c>
    </row>
    <row r="3" spans="1:2">
      <c r="A3" s="3" t="s">
        <v>277</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96</v>
      </c>
      <c r="B1" s="2" t="s">
        <v>1</v>
      </c>
    </row>
    <row r="2" spans="1:2">
      <c r="B2" s="2" t="s">
        <v>2</v>
      </c>
    </row>
    <row r="3" spans="1:2">
      <c r="A3" s="3" t="s">
        <v>283</v>
      </c>
    </row>
    <row r="4" spans="1:2">
      <c r="A4" s="4" t="s">
        <v>397</v>
      </c>
      <c r="B4" s="4" t="s">
        <v>398</v>
      </c>
    </row>
    <row r="5" spans="1:2">
      <c r="A5" s="4" t="s">
        <v>399</v>
      </c>
      <c r="B5" s="4" t="s">
        <v>400</v>
      </c>
    </row>
    <row r="6" spans="1:2">
      <c r="A6" s="4" t="s">
        <v>401</v>
      </c>
      <c r="B6" s="4" t="s">
        <v>402</v>
      </c>
    </row>
    <row r="7" spans="1:2">
      <c r="A7" s="4" t="s">
        <v>403</v>
      </c>
      <c r="B7"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404</v>
      </c>
      <c r="B1" s="2" t="s">
        <v>1</v>
      </c>
    </row>
    <row r="2" spans="1:2">
      <c r="B2" s="2" t="s">
        <v>2</v>
      </c>
    </row>
    <row r="3" spans="1:2">
      <c r="A3" s="3" t="s">
        <v>286</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89</v>
      </c>
    </row>
    <row r="4" spans="1:2">
      <c r="A4" s="4" t="s">
        <v>416</v>
      </c>
      <c r="B4" s="4" t="s">
        <v>417</v>
      </c>
    </row>
    <row r="5" spans="1:2">
      <c r="A5" s="4" t="s">
        <v>418</v>
      </c>
      <c r="B5" s="4" t="s">
        <v>419</v>
      </c>
    </row>
    <row r="6" spans="1:2">
      <c r="A6" s="4" t="s">
        <v>420</v>
      </c>
      <c r="B6" s="4" t="s">
        <v>421</v>
      </c>
    </row>
    <row r="7" spans="1:2">
      <c r="A7" s="4" t="s">
        <v>422</v>
      </c>
      <c r="B7" s="4" t="s">
        <v>414</v>
      </c>
    </row>
    <row r="8" spans="1:2">
      <c r="A8" s="4" t="s">
        <v>423</v>
      </c>
      <c r="B8" s="4" t="s">
        <v>424</v>
      </c>
    </row>
    <row r="9" spans="1:2">
      <c r="A9" s="4" t="s">
        <v>425</v>
      </c>
      <c r="B9" s="4" t="s">
        <v>426</v>
      </c>
    </row>
    <row r="10" spans="1:2">
      <c r="A10" s="4" t="s">
        <v>427</v>
      </c>
      <c r="B10" s="4" t="s">
        <v>428</v>
      </c>
    </row>
    <row r="11" spans="1:2">
      <c r="A11" s="4" t="s">
        <v>429</v>
      </c>
      <c r="B11" s="4" t="s">
        <v>430</v>
      </c>
    </row>
    <row r="12" spans="1:2">
      <c r="A12" s="4" t="s">
        <v>431</v>
      </c>
      <c r="B12" s="4"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433</v>
      </c>
      <c r="B1" s="2" t="s">
        <v>1</v>
      </c>
    </row>
    <row r="2" spans="1:2">
      <c r="B2" s="2" t="s">
        <v>2</v>
      </c>
    </row>
    <row r="3" spans="1:2">
      <c r="A3" s="3" t="s">
        <v>292</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44</v>
      </c>
      <c r="B1" s="2" t="s">
        <v>1</v>
      </c>
    </row>
    <row r="2" spans="1:2">
      <c r="B2" s="2" t="s">
        <v>2</v>
      </c>
    </row>
    <row r="3" spans="1:2">
      <c r="A3" s="3" t="s">
        <v>301</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1</v>
      </c>
      <c r="B1" s="2" t="s">
        <v>1</v>
      </c>
    </row>
    <row r="2" spans="1:4">
      <c r="B2" s="2" t="s">
        <v>2</v>
      </c>
      <c r="C2" s="2" t="s">
        <v>65</v>
      </c>
      <c r="D2" s="2" t="s">
        <v>108</v>
      </c>
    </row>
    <row r="3" spans="1:4">
      <c r="A3" s="3" t="s">
        <v>142</v>
      </c>
    </row>
    <row r="4" spans="1:4">
      <c r="A4" s="4" t="s">
        <v>129</v>
      </c>
      <c r="B4" s="5" t="n">
        <v>180.1</v>
      </c>
      <c r="C4" s="5" t="n">
        <v>34.3</v>
      </c>
      <c r="D4" s="5" t="n">
        <v>75.90000000000001</v>
      </c>
    </row>
    <row r="5" spans="1:4">
      <c r="A5" s="3" t="s">
        <v>143</v>
      </c>
    </row>
    <row r="6" spans="1:4">
      <c r="A6" s="4" t="s">
        <v>144</v>
      </c>
      <c r="B6" s="7" t="n">
        <v>-24.5</v>
      </c>
      <c r="C6" s="7" t="n">
        <v>-17.9</v>
      </c>
      <c r="D6" s="7" t="n">
        <v>57.1</v>
      </c>
    </row>
    <row r="7" spans="1:4">
      <c r="A7" s="4" t="s">
        <v>145</v>
      </c>
      <c r="B7" s="6" t="n">
        <v>0</v>
      </c>
      <c r="C7" s="7" t="n">
        <v>4.5</v>
      </c>
      <c r="D7" s="7" t="n">
        <v>5.8</v>
      </c>
    </row>
    <row r="8" spans="1:4">
      <c r="A8" s="4" t="s">
        <v>146</v>
      </c>
      <c r="B8" s="7" t="n">
        <v>-3.3</v>
      </c>
      <c r="C8" s="7" t="n">
        <v>-9.1</v>
      </c>
      <c r="D8" s="6" t="n">
        <v>0</v>
      </c>
    </row>
    <row r="9" spans="1:4">
      <c r="A9" s="4" t="s">
        <v>147</v>
      </c>
      <c r="B9" s="7" t="n">
        <v>-27.8</v>
      </c>
      <c r="C9" s="7" t="n">
        <v>-22.5</v>
      </c>
      <c r="D9" s="7" t="n">
        <v>62.9</v>
      </c>
    </row>
    <row r="10" spans="1:4">
      <c r="A10" s="4" t="s">
        <v>128</v>
      </c>
      <c r="B10" s="7" t="n">
        <v>0.3</v>
      </c>
      <c r="C10" s="6" t="n">
        <v>0</v>
      </c>
      <c r="D10" s="7" t="n">
        <v>0.1</v>
      </c>
    </row>
    <row r="11" spans="1:4">
      <c r="A11" s="4" t="s">
        <v>148</v>
      </c>
      <c r="B11" s="5" t="n">
        <v>152.6</v>
      </c>
      <c r="C11" s="5" t="n">
        <v>11.8</v>
      </c>
      <c r="D11" s="5" t="n">
        <v>13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9</v>
      </c>
      <c r="B1" s="2" t="s">
        <v>1</v>
      </c>
    </row>
    <row r="2" spans="1:2">
      <c r="B2" s="2" t="s">
        <v>2</v>
      </c>
    </row>
    <row r="3" spans="1:2">
      <c r="A3" s="3" t="s">
        <v>304</v>
      </c>
    </row>
    <row r="4" spans="1:2">
      <c r="A4" s="4" t="s">
        <v>450</v>
      </c>
      <c r="B4" s="4" t="s">
        <v>4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45</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460</v>
      </c>
    </row>
    <row r="3" spans="1:2">
      <c r="A3" s="3" t="s">
        <v>245</v>
      </c>
    </row>
    <row r="4" spans="1:2">
      <c r="A4" s="4" t="s">
        <v>461</v>
      </c>
      <c r="B4" s="6"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7"/>
    <col customWidth="1" max="7" min="7" width="14"/>
  </cols>
  <sheetData>
    <row r="1" spans="1:7">
      <c r="A1" s="1" t="s">
        <v>462</v>
      </c>
      <c r="B1" s="2" t="s">
        <v>463</v>
      </c>
      <c r="C1" s="2" t="s">
        <v>1</v>
      </c>
      <c r="F1" s="2" t="s">
        <v>464</v>
      </c>
    </row>
    <row r="2" spans="1:7">
      <c r="B2" s="2" t="s">
        <v>2</v>
      </c>
      <c r="C2" s="2" t="s">
        <v>2</v>
      </c>
      <c r="D2" s="2" t="s">
        <v>65</v>
      </c>
      <c r="E2" s="2" t="s">
        <v>108</v>
      </c>
      <c r="F2" s="2" t="s">
        <v>2</v>
      </c>
      <c r="G2" s="2" t="s">
        <v>465</v>
      </c>
    </row>
    <row r="3" spans="1:7">
      <c r="A3" s="3" t="s">
        <v>466</v>
      </c>
    </row>
    <row r="4" spans="1:7">
      <c r="A4" s="4" t="s">
        <v>467</v>
      </c>
      <c r="B4" s="5" t="n">
        <v>3.4</v>
      </c>
      <c r="C4" s="5" t="n">
        <v>3.4</v>
      </c>
      <c r="D4" s="5" t="n">
        <v>3.1</v>
      </c>
      <c r="F4" s="5" t="n">
        <v>3.4</v>
      </c>
    </row>
    <row r="5" spans="1:7">
      <c r="A5" s="4" t="s">
        <v>468</v>
      </c>
      <c r="B5" s="4" t="s">
        <v>469</v>
      </c>
      <c r="C5" s="4" t="s">
        <v>469</v>
      </c>
      <c r="D5" s="4" t="s">
        <v>470</v>
      </c>
      <c r="F5" s="4" t="s">
        <v>469</v>
      </c>
    </row>
    <row r="6" spans="1:7">
      <c r="A6" s="4" t="s">
        <v>471</v>
      </c>
      <c r="C6" s="5" t="n">
        <v>4.6</v>
      </c>
      <c r="D6" s="5" t="n">
        <v>3.1</v>
      </c>
      <c r="E6" s="5" t="n">
        <v>4.3</v>
      </c>
    </row>
    <row r="7" spans="1:7">
      <c r="A7" s="4" t="s">
        <v>472</v>
      </c>
      <c r="C7" s="5" t="n">
        <v>2.5</v>
      </c>
      <c r="D7" s="5" t="n">
        <v>3.9</v>
      </c>
      <c r="E7" s="7" t="n">
        <v>2.3</v>
      </c>
    </row>
    <row r="8" spans="1:7">
      <c r="A8" s="4" t="s">
        <v>473</v>
      </c>
      <c r="C8" s="4" t="s">
        <v>474</v>
      </c>
      <c r="D8" s="4" t="s">
        <v>474</v>
      </c>
    </row>
    <row r="9" spans="1:7">
      <c r="A9" s="4" t="s">
        <v>475</v>
      </c>
      <c r="C9" s="5" t="n">
        <v>15.5</v>
      </c>
      <c r="D9" s="5" t="n">
        <v>12.1</v>
      </c>
      <c r="E9" s="5" t="n">
        <v>14.1</v>
      </c>
      <c r="F9" s="5" t="n">
        <v>110.8</v>
      </c>
    </row>
    <row r="10" spans="1:7">
      <c r="A10" s="4" t="s">
        <v>476</v>
      </c>
      <c r="C10" s="6" t="n">
        <v>9998</v>
      </c>
      <c r="D10" s="6" t="n">
        <v>15979</v>
      </c>
      <c r="E10" s="6" t="n">
        <v>15985</v>
      </c>
    </row>
    <row r="11" spans="1:7">
      <c r="A11" s="4" t="s">
        <v>477</v>
      </c>
      <c r="C11" s="6" t="n">
        <v>900</v>
      </c>
      <c r="D11" s="6" t="n">
        <v>1000</v>
      </c>
      <c r="E11" s="6" t="n">
        <v>2600</v>
      </c>
    </row>
    <row r="12" spans="1:7">
      <c r="A12" s="4" t="s">
        <v>478</v>
      </c>
      <c r="C12" s="5" t="n">
        <v>3.9</v>
      </c>
      <c r="D12" s="5" t="n">
        <v>1.9</v>
      </c>
      <c r="E12" s="5" t="n">
        <v>0.2</v>
      </c>
    </row>
    <row r="13" spans="1:7">
      <c r="A13" s="4" t="s">
        <v>479</v>
      </c>
      <c r="C13" s="7" t="n">
        <v>13.3</v>
      </c>
      <c r="D13" s="7" t="n">
        <v>11.9</v>
      </c>
      <c r="E13" s="7" t="n">
        <v>10.7</v>
      </c>
    </row>
    <row r="14" spans="1:7">
      <c r="A14" s="4" t="s">
        <v>480</v>
      </c>
      <c r="B14" s="5" t="n">
        <v>71.09999999999999</v>
      </c>
      <c r="C14" s="7" t="n">
        <v>71.09999999999999</v>
      </c>
      <c r="F14" s="7" t="n">
        <v>71.09999999999999</v>
      </c>
    </row>
    <row r="15" spans="1:7">
      <c r="A15" s="4" t="s">
        <v>481</v>
      </c>
      <c r="B15" s="5" t="n">
        <v>75.90000000000001</v>
      </c>
      <c r="C15" s="5" t="n">
        <v>75.90000000000001</v>
      </c>
      <c r="F15" s="7" t="n">
        <v>75.90000000000001</v>
      </c>
    </row>
    <row r="16" spans="1:7">
      <c r="A16" s="4" t="s">
        <v>482</v>
      </c>
    </row>
    <row r="17" spans="1:7">
      <c r="A17" s="3" t="s">
        <v>466</v>
      </c>
    </row>
    <row r="18" spans="1:7">
      <c r="A18" s="4" t="s">
        <v>480</v>
      </c>
      <c r="G18" s="5" t="n">
        <v>70.8</v>
      </c>
    </row>
    <row r="19" spans="1:7">
      <c r="A19" s="4" t="s">
        <v>481</v>
      </c>
      <c r="G19" s="10" t="n">
        <v>73</v>
      </c>
    </row>
    <row r="20" spans="1:7">
      <c r="A20" s="4" t="s">
        <v>105</v>
      </c>
    </row>
    <row r="21" spans="1:7">
      <c r="A21" s="3" t="s">
        <v>466</v>
      </c>
    </row>
    <row r="22" spans="1:7">
      <c r="A22" s="4" t="s">
        <v>476</v>
      </c>
      <c r="B22" s="6" t="n">
        <v>16000</v>
      </c>
    </row>
    <row r="23" spans="1:7">
      <c r="A23" s="4" t="s">
        <v>483</v>
      </c>
    </row>
    <row r="24" spans="1:7">
      <c r="A24" s="3" t="s">
        <v>466</v>
      </c>
    </row>
    <row r="25" spans="1:7">
      <c r="A25" s="4" t="s">
        <v>475</v>
      </c>
      <c r="D25" s="5" t="n">
        <v>0.3</v>
      </c>
      <c r="E25" s="5" t="n">
        <v>0.8</v>
      </c>
      <c r="F25" s="5" t="n">
        <v>3.6</v>
      </c>
    </row>
    <row r="26" spans="1:7">
      <c r="A26" s="4" t="s">
        <v>484</v>
      </c>
    </row>
    <row r="27" spans="1:7">
      <c r="A27" s="3" t="s">
        <v>466</v>
      </c>
    </row>
    <row r="28" spans="1:7">
      <c r="A28" s="4" t="s">
        <v>473</v>
      </c>
      <c r="C28" s="4" t="s">
        <v>474</v>
      </c>
      <c r="D28" s="4" t="s">
        <v>474</v>
      </c>
    </row>
    <row r="29" spans="1:7">
      <c r="A29" s="4" t="s">
        <v>485</v>
      </c>
    </row>
    <row r="30" spans="1:7">
      <c r="A30" s="3" t="s">
        <v>466</v>
      </c>
    </row>
    <row r="31" spans="1:7">
      <c r="A31" s="4" t="s">
        <v>473</v>
      </c>
      <c r="C31" s="4" t="s">
        <v>486</v>
      </c>
      <c r="D31" s="4" t="s">
        <v>486</v>
      </c>
    </row>
    <row r="32" spans="1:7">
      <c r="A32" s="4" t="s">
        <v>487</v>
      </c>
    </row>
    <row r="33" spans="1:7">
      <c r="A33" s="3" t="s">
        <v>466</v>
      </c>
    </row>
    <row r="34" spans="1:7">
      <c r="A34" s="4" t="s">
        <v>473</v>
      </c>
      <c r="C34" s="4" t="s">
        <v>474</v>
      </c>
      <c r="D34" s="4" t="s">
        <v>474</v>
      </c>
    </row>
    <row r="35" spans="1:7">
      <c r="A35" s="4" t="s">
        <v>488</v>
      </c>
    </row>
    <row r="36" spans="1:7">
      <c r="A36" s="3" t="s">
        <v>466</v>
      </c>
    </row>
    <row r="37" spans="1:7">
      <c r="A37" s="4" t="s">
        <v>473</v>
      </c>
      <c r="C37" s="4" t="s">
        <v>489</v>
      </c>
    </row>
    <row r="38" spans="1:7">
      <c r="A38" s="4" t="s">
        <v>490</v>
      </c>
    </row>
    <row r="39" spans="1:7">
      <c r="A39" s="3" t="s">
        <v>466</v>
      </c>
    </row>
    <row r="40" spans="1:7">
      <c r="A40" s="4" t="s">
        <v>473</v>
      </c>
      <c r="C40" s="4" t="s">
        <v>491</v>
      </c>
    </row>
    <row r="41" spans="1:7">
      <c r="A41" s="4" t="s">
        <v>492</v>
      </c>
    </row>
    <row r="42" spans="1:7">
      <c r="A42" s="3" t="s">
        <v>466</v>
      </c>
    </row>
    <row r="43" spans="1:7">
      <c r="A43" s="4" t="s">
        <v>473</v>
      </c>
      <c r="C43" s="4" t="s">
        <v>491</v>
      </c>
    </row>
    <row r="44" spans="1:7">
      <c r="A44" s="4" t="s">
        <v>493</v>
      </c>
    </row>
    <row r="45" spans="1:7">
      <c r="A45" s="3" t="s">
        <v>466</v>
      </c>
    </row>
    <row r="46" spans="1:7">
      <c r="A46" s="4" t="s">
        <v>494</v>
      </c>
      <c r="C46" s="4" t="s">
        <v>486</v>
      </c>
    </row>
    <row r="47" spans="1:7">
      <c r="A47" s="4" t="s">
        <v>495</v>
      </c>
    </row>
    <row r="48" spans="1:7">
      <c r="A48" s="3" t="s">
        <v>466</v>
      </c>
    </row>
    <row r="49" spans="1:7">
      <c r="A49" s="4" t="s">
        <v>494</v>
      </c>
      <c r="C49" s="4" t="s">
        <v>496</v>
      </c>
    </row>
    <row r="50" spans="1:7">
      <c r="A50" s="4" t="s">
        <v>497</v>
      </c>
    </row>
    <row r="51" spans="1:7">
      <c r="A51" s="3" t="s">
        <v>466</v>
      </c>
    </row>
    <row r="52" spans="1:7">
      <c r="A52" s="4" t="s">
        <v>494</v>
      </c>
      <c r="C52" s="4" t="s">
        <v>491</v>
      </c>
    </row>
    <row r="53" spans="1:7">
      <c r="A53" s="4" t="s">
        <v>498</v>
      </c>
    </row>
    <row r="54" spans="1:7">
      <c r="A54" s="3" t="s">
        <v>466</v>
      </c>
    </row>
    <row r="55" spans="1:7">
      <c r="A55" s="4" t="s">
        <v>473</v>
      </c>
      <c r="C55" s="4" t="s">
        <v>499</v>
      </c>
    </row>
    <row r="56" spans="1:7">
      <c r="A56" s="4" t="s">
        <v>500</v>
      </c>
    </row>
    <row r="57" spans="1:7">
      <c r="A57" s="3" t="s">
        <v>466</v>
      </c>
    </row>
    <row r="58" spans="1:7">
      <c r="A58" s="4" t="s">
        <v>473</v>
      </c>
      <c r="C58" s="4" t="s">
        <v>501</v>
      </c>
    </row>
    <row r="59" spans="1:7">
      <c r="A59" s="4" t="s">
        <v>502</v>
      </c>
    </row>
    <row r="60" spans="1:7">
      <c r="A60" s="3" t="s">
        <v>466</v>
      </c>
    </row>
    <row r="61" spans="1:7">
      <c r="A61" s="4" t="s">
        <v>473</v>
      </c>
      <c r="C61" s="4" t="s">
        <v>501</v>
      </c>
    </row>
    <row r="62" spans="1:7">
      <c r="A62" s="4" t="s">
        <v>503</v>
      </c>
    </row>
    <row r="63" spans="1:7">
      <c r="A63" s="3" t="s">
        <v>466</v>
      </c>
    </row>
    <row r="64" spans="1:7">
      <c r="A64" s="4" t="s">
        <v>494</v>
      </c>
      <c r="C64" s="4" t="s">
        <v>504</v>
      </c>
    </row>
    <row r="65" spans="1:7">
      <c r="A65" s="4" t="s">
        <v>505</v>
      </c>
    </row>
    <row r="66" spans="1:7">
      <c r="A66" s="3" t="s">
        <v>466</v>
      </c>
    </row>
    <row r="67" spans="1:7">
      <c r="A67" s="4" t="s">
        <v>494</v>
      </c>
      <c r="C67" s="4" t="s">
        <v>486</v>
      </c>
    </row>
    <row r="68" spans="1:7">
      <c r="A68" s="4" t="s">
        <v>506</v>
      </c>
    </row>
    <row r="69" spans="1:7">
      <c r="A69" s="3" t="s">
        <v>466</v>
      </c>
    </row>
    <row r="70" spans="1:7">
      <c r="A70" s="4" t="s">
        <v>494</v>
      </c>
      <c r="C70" s="4" t="s">
        <v>496</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65</v>
      </c>
      <c r="D2" s="2" t="s">
        <v>108</v>
      </c>
    </row>
    <row r="3" spans="1:4">
      <c r="A3" s="3" t="s">
        <v>508</v>
      </c>
    </row>
    <row r="4" spans="1:4">
      <c r="A4" s="4" t="s">
        <v>509</v>
      </c>
      <c r="B4" s="5" t="n">
        <v>7.2</v>
      </c>
      <c r="C4" s="5" t="n">
        <v>7.7</v>
      </c>
      <c r="D4" s="5" t="n">
        <v>6.2</v>
      </c>
    </row>
    <row r="5" spans="1:4">
      <c r="A5" s="4" t="s">
        <v>510</v>
      </c>
      <c r="B5" s="6" t="n">
        <v>0</v>
      </c>
      <c r="C5" s="6" t="n">
        <v>0</v>
      </c>
      <c r="D5" s="7" t="n">
        <v>1.4</v>
      </c>
    </row>
    <row r="6" spans="1:4">
      <c r="A6" s="4" t="s">
        <v>511</v>
      </c>
      <c r="B6" s="7" t="n">
        <v>1.7</v>
      </c>
      <c r="C6" s="7" t="n">
        <v>1.9</v>
      </c>
      <c r="D6" s="7" t="n">
        <v>4.1</v>
      </c>
    </row>
    <row r="7" spans="1:4">
      <c r="A7" s="4" t="s">
        <v>512</v>
      </c>
      <c r="B7" s="7" t="n">
        <v>-2.2</v>
      </c>
      <c r="C7" s="7" t="n">
        <v>-2.4</v>
      </c>
      <c r="D7" s="6" t="n">
        <v>-4</v>
      </c>
    </row>
    <row r="8" spans="1:4">
      <c r="A8" s="4" t="s">
        <v>513</v>
      </c>
      <c r="B8" s="5" t="n">
        <v>6.7</v>
      </c>
      <c r="C8" s="5" t="n">
        <v>7.2</v>
      </c>
      <c r="D8" s="5" t="n">
        <v>7.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4</v>
      </c>
      <c r="B1" s="2" t="s">
        <v>463</v>
      </c>
      <c r="J1" s="2" t="s">
        <v>1</v>
      </c>
    </row>
    <row r="2" spans="1:12">
      <c r="B2" s="2" t="s">
        <v>2</v>
      </c>
      <c r="C2" s="2" t="s">
        <v>515</v>
      </c>
      <c r="D2" s="2" t="s">
        <v>4</v>
      </c>
      <c r="E2" s="2" t="s">
        <v>516</v>
      </c>
      <c r="F2" s="2" t="s">
        <v>65</v>
      </c>
      <c r="G2" s="2" t="s">
        <v>517</v>
      </c>
      <c r="H2" s="2" t="s">
        <v>518</v>
      </c>
      <c r="I2" s="2" t="s">
        <v>519</v>
      </c>
      <c r="J2" s="2" t="s">
        <v>2</v>
      </c>
      <c r="K2" s="2" t="s">
        <v>65</v>
      </c>
      <c r="L2" s="2" t="s">
        <v>108</v>
      </c>
    </row>
    <row r="3" spans="1:12">
      <c r="A3" s="3" t="s">
        <v>520</v>
      </c>
    </row>
    <row r="4" spans="1:12">
      <c r="A4" s="4" t="s">
        <v>125</v>
      </c>
      <c r="B4" s="5" t="n">
        <v>28.6</v>
      </c>
      <c r="C4" s="5" t="n">
        <v>48.4</v>
      </c>
      <c r="D4" s="5" t="n">
        <v>56.7</v>
      </c>
      <c r="E4" s="5" t="n">
        <v>48.5</v>
      </c>
      <c r="F4" s="5" t="n">
        <v>47.7</v>
      </c>
      <c r="G4" s="5" t="n">
        <v>52.9</v>
      </c>
      <c r="H4" s="5" t="n">
        <v>46.2</v>
      </c>
      <c r="I4" s="5" t="n">
        <v>42.2</v>
      </c>
      <c r="J4" s="5" t="n">
        <v>182.2</v>
      </c>
      <c r="K4" s="10" t="n">
        <v>189</v>
      </c>
      <c r="L4" s="5" t="n">
        <v>206.6</v>
      </c>
    </row>
    <row r="5" spans="1:12">
      <c r="A5" s="4" t="s">
        <v>521</v>
      </c>
      <c r="B5" s="7" t="n">
        <v>0.1</v>
      </c>
      <c r="C5" s="7" t="n">
        <v>-0.1</v>
      </c>
      <c r="D5" s="7" t="n">
        <v>0.1</v>
      </c>
      <c r="E5" s="7" t="n">
        <v>0.2</v>
      </c>
      <c r="F5" s="7" t="n">
        <v>0.1</v>
      </c>
      <c r="G5" s="7" t="n">
        <v>-0.3</v>
      </c>
      <c r="H5" s="7" t="n">
        <v>0.1</v>
      </c>
      <c r="I5" s="7" t="n">
        <v>0.1</v>
      </c>
      <c r="J5" s="7" t="n">
        <v>0.3</v>
      </c>
      <c r="K5" s="6" t="n">
        <v>0</v>
      </c>
      <c r="L5" s="7" t="n">
        <v>0.1</v>
      </c>
    </row>
    <row r="6" spans="1:12">
      <c r="A6" s="4" t="s">
        <v>522</v>
      </c>
      <c r="B6" s="6" t="n">
        <v>0</v>
      </c>
      <c r="C6" s="7" t="n">
        <v>2.8</v>
      </c>
      <c r="D6" s="7" t="n">
        <v>5.8</v>
      </c>
      <c r="E6" s="7" t="n">
        <v>5.8</v>
      </c>
      <c r="F6" s="7" t="n">
        <v>5.8</v>
      </c>
      <c r="G6" s="7" t="n">
        <v>5.8</v>
      </c>
      <c r="H6" s="7" t="n">
        <v>5.8</v>
      </c>
      <c r="I6" s="7" t="n">
        <v>5.8</v>
      </c>
      <c r="J6" s="7" t="n">
        <v>14.4</v>
      </c>
      <c r="K6" s="7" t="n">
        <v>23.2</v>
      </c>
      <c r="L6" s="7" t="n">
        <v>23.2</v>
      </c>
    </row>
    <row r="7" spans="1:12">
      <c r="A7" s="4" t="s">
        <v>523</v>
      </c>
      <c r="J7" s="7" t="n">
        <v>167.5</v>
      </c>
      <c r="K7" s="7" t="n">
        <v>165.8</v>
      </c>
      <c r="L7" s="7" t="n">
        <v>183.3</v>
      </c>
    </row>
    <row r="8" spans="1:12">
      <c r="A8" s="4" t="s">
        <v>126</v>
      </c>
      <c r="B8" s="6" t="n">
        <v>0</v>
      </c>
      <c r="C8" s="6" t="n">
        <v>0</v>
      </c>
      <c r="D8" s="6" t="n">
        <v>0</v>
      </c>
      <c r="E8" s="7" t="n">
        <v>-1.8</v>
      </c>
      <c r="F8" s="7" t="n">
        <v>-0.4</v>
      </c>
      <c r="G8" s="7" t="n">
        <v>-27.8</v>
      </c>
      <c r="H8" s="7" t="n">
        <v>-83.7</v>
      </c>
      <c r="I8" s="7" t="n">
        <v>-42.8</v>
      </c>
      <c r="J8" s="7" t="n">
        <v>-1.8</v>
      </c>
      <c r="K8" s="7" t="n">
        <v>-154.7</v>
      </c>
      <c r="L8" s="7" t="n">
        <v>-130.6</v>
      </c>
    </row>
    <row r="9" spans="1:12">
      <c r="A9" s="4" t="s">
        <v>523</v>
      </c>
      <c r="J9" s="7" t="n">
        <v>181.9</v>
      </c>
      <c r="K9" s="6" t="n">
        <v>189</v>
      </c>
      <c r="L9" s="7" t="n">
        <v>206.5</v>
      </c>
    </row>
    <row r="10" spans="1:12">
      <c r="A10" s="4" t="s">
        <v>131</v>
      </c>
      <c r="B10" s="5" t="n">
        <v>28.5</v>
      </c>
      <c r="C10" s="5" t="n">
        <v>45.7</v>
      </c>
      <c r="D10" s="5" t="n">
        <v>50.8</v>
      </c>
      <c r="E10" s="5" t="n">
        <v>40.7</v>
      </c>
      <c r="F10" s="5" t="n">
        <v>41.4</v>
      </c>
      <c r="G10" s="5" t="n">
        <v>19.6</v>
      </c>
      <c r="H10" s="5" t="n">
        <v>-43.4</v>
      </c>
      <c r="I10" s="5" t="n">
        <v>-6.5</v>
      </c>
      <c r="J10" s="7" t="n">
        <v>165.7</v>
      </c>
      <c r="K10" s="7" t="n">
        <v>11.1</v>
      </c>
      <c r="L10" s="7" t="n">
        <v>52.7</v>
      </c>
    </row>
    <row r="11" spans="1:12">
      <c r="A11" s="4" t="s">
        <v>524</v>
      </c>
      <c r="J11" s="7" t="n">
        <v>-14.4</v>
      </c>
      <c r="K11" s="7" t="n">
        <v>-23.2</v>
      </c>
      <c r="L11" s="7" t="n">
        <v>-23.2</v>
      </c>
    </row>
    <row r="12" spans="1:12">
      <c r="A12" s="4" t="s">
        <v>131</v>
      </c>
      <c r="J12" s="5" t="n">
        <v>180.1</v>
      </c>
      <c r="K12" s="5" t="n">
        <v>34.3</v>
      </c>
      <c r="L12" s="5" t="n">
        <v>75.90000000000001</v>
      </c>
    </row>
    <row r="13" spans="1:12">
      <c r="A13" s="3" t="s">
        <v>525</v>
      </c>
    </row>
    <row r="14" spans="1:12">
      <c r="A14" s="4" t="s">
        <v>526</v>
      </c>
      <c r="J14" s="6" t="n">
        <v>111689</v>
      </c>
      <c r="K14" s="6" t="n">
        <v>104640</v>
      </c>
      <c r="L14" s="6" t="n">
        <v>103889</v>
      </c>
    </row>
    <row r="15" spans="1:12">
      <c r="A15" s="4" t="s">
        <v>527</v>
      </c>
      <c r="J15" s="6" t="n">
        <v>2576</v>
      </c>
      <c r="K15" s="6" t="n">
        <v>2710</v>
      </c>
      <c r="L15" s="6" t="n">
        <v>2110</v>
      </c>
    </row>
    <row r="16" spans="1:12">
      <c r="A16" s="4" t="s">
        <v>476</v>
      </c>
      <c r="J16" s="6" t="n">
        <v>9998</v>
      </c>
      <c r="K16" s="6" t="n">
        <v>15979</v>
      </c>
      <c r="L16" s="6" t="n">
        <v>15985</v>
      </c>
    </row>
    <row r="17" spans="1:12">
      <c r="A17" s="4" t="s">
        <v>140</v>
      </c>
      <c r="J17" s="6" t="n">
        <v>124263</v>
      </c>
      <c r="K17" s="6" t="n">
        <v>123329</v>
      </c>
      <c r="L17" s="6" t="n">
        <v>121984</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65</v>
      </c>
      <c r="D2" s="2" t="s">
        <v>108</v>
      </c>
    </row>
    <row r="3" spans="1:4">
      <c r="A3" s="3" t="s">
        <v>529</v>
      </c>
    </row>
    <row r="4" spans="1:4">
      <c r="A4" s="4" t="s">
        <v>530</v>
      </c>
      <c r="B4" s="10" t="n">
        <v>1231</v>
      </c>
      <c r="C4" s="5" t="n">
        <v>1212.8</v>
      </c>
      <c r="D4" s="5" t="n">
        <v>1070.6</v>
      </c>
    </row>
    <row r="5" spans="1:4">
      <c r="A5" s="4" t="s">
        <v>531</v>
      </c>
      <c r="B5" s="7" t="n">
        <v>1313.7</v>
      </c>
      <c r="C5" s="6" t="n">
        <v>1231</v>
      </c>
      <c r="D5" s="7" t="n">
        <v>1212.8</v>
      </c>
    </row>
    <row r="6" spans="1:4">
      <c r="A6" s="4" t="s">
        <v>532</v>
      </c>
    </row>
    <row r="7" spans="1:4">
      <c r="A7" s="3" t="s">
        <v>529</v>
      </c>
    </row>
    <row r="8" spans="1:4">
      <c r="A8" s="4" t="s">
        <v>530</v>
      </c>
      <c r="B8" s="7" t="n">
        <v>0.8</v>
      </c>
      <c r="C8" s="7" t="n">
        <v>-3.7</v>
      </c>
      <c r="D8" s="7" t="n">
        <v>-9.5</v>
      </c>
    </row>
    <row r="9" spans="1:4">
      <c r="A9" s="4" t="s">
        <v>533</v>
      </c>
      <c r="B9" s="6" t="n">
        <v>0</v>
      </c>
      <c r="C9" s="6" t="n">
        <v>0</v>
      </c>
      <c r="D9" s="6" t="n">
        <v>0</v>
      </c>
    </row>
    <row r="10" spans="1:4">
      <c r="A10" s="4" t="s">
        <v>534</v>
      </c>
      <c r="B10" s="6" t="n">
        <v>0</v>
      </c>
      <c r="C10" s="7" t="n">
        <v>4.5</v>
      </c>
      <c r="D10" s="7" t="n">
        <v>5.8</v>
      </c>
    </row>
    <row r="11" spans="1:4">
      <c r="A11" s="4" t="s">
        <v>535</v>
      </c>
      <c r="B11" s="6" t="n">
        <v>0</v>
      </c>
      <c r="C11" s="7" t="n">
        <v>4.5</v>
      </c>
      <c r="D11" s="7" t="n">
        <v>5.8</v>
      </c>
    </row>
    <row r="12" spans="1:4">
      <c r="A12" s="4" t="s">
        <v>531</v>
      </c>
      <c r="B12" s="7" t="n">
        <v>0.8</v>
      </c>
      <c r="C12" s="7" t="n">
        <v>0.8</v>
      </c>
      <c r="D12" s="7" t="n">
        <v>-3.7</v>
      </c>
    </row>
    <row r="13" spans="1:4">
      <c r="A13" s="4" t="s">
        <v>336</v>
      </c>
    </row>
    <row r="14" spans="1:4">
      <c r="A14" s="3" t="s">
        <v>529</v>
      </c>
    </row>
    <row r="15" spans="1:4">
      <c r="A15" s="4" t="s">
        <v>530</v>
      </c>
      <c r="B15" s="7" t="n">
        <v>-60.1</v>
      </c>
      <c r="C15" s="7" t="n">
        <v>-42.2</v>
      </c>
      <c r="D15" s="7" t="n">
        <v>-99.3</v>
      </c>
    </row>
    <row r="16" spans="1:4">
      <c r="A16" s="4" t="s">
        <v>533</v>
      </c>
      <c r="B16" s="7" t="n">
        <v>-24.5</v>
      </c>
      <c r="C16" s="7" t="n">
        <v>-39.4</v>
      </c>
      <c r="D16" s="7" t="n">
        <v>57.1</v>
      </c>
    </row>
    <row r="17" spans="1:4">
      <c r="A17" s="4" t="s">
        <v>534</v>
      </c>
      <c r="B17" s="6" t="n">
        <v>0</v>
      </c>
      <c r="C17" s="7" t="n">
        <v>21.5</v>
      </c>
      <c r="D17" s="6" t="n">
        <v>0</v>
      </c>
    </row>
    <row r="18" spans="1:4">
      <c r="A18" s="4" t="s">
        <v>535</v>
      </c>
      <c r="B18" s="7" t="n">
        <v>-24.5</v>
      </c>
      <c r="C18" s="7" t="n">
        <v>-17.9</v>
      </c>
      <c r="D18" s="7" t="n">
        <v>57.1</v>
      </c>
    </row>
    <row r="19" spans="1:4">
      <c r="A19" s="4" t="s">
        <v>531</v>
      </c>
      <c r="B19" s="7" t="n">
        <v>-84.59999999999999</v>
      </c>
      <c r="C19" s="7" t="n">
        <v>-60.1</v>
      </c>
      <c r="D19" s="7" t="n">
        <v>-42.2</v>
      </c>
    </row>
    <row r="20" spans="1:4">
      <c r="A20" s="4" t="s">
        <v>536</v>
      </c>
    </row>
    <row r="21" spans="1:4">
      <c r="A21" s="3" t="s">
        <v>529</v>
      </c>
    </row>
    <row r="22" spans="1:4">
      <c r="A22" s="4" t="s">
        <v>530</v>
      </c>
      <c r="B22" s="7" t="n">
        <v>-37.3</v>
      </c>
      <c r="C22" s="7" t="n">
        <v>-28.2</v>
      </c>
      <c r="D22" s="7" t="n">
        <v>-28.2</v>
      </c>
    </row>
    <row r="23" spans="1:4">
      <c r="A23" s="4" t="s">
        <v>533</v>
      </c>
      <c r="B23" s="7" t="n">
        <v>-3.6</v>
      </c>
      <c r="C23" s="7" t="n">
        <v>-8.5</v>
      </c>
      <c r="D23" s="7" t="n">
        <v>1.4</v>
      </c>
    </row>
    <row r="24" spans="1:4">
      <c r="A24" s="4" t="s">
        <v>534</v>
      </c>
      <c r="B24" s="7" t="n">
        <v>0.3</v>
      </c>
      <c r="C24" s="7" t="n">
        <v>-0.6</v>
      </c>
      <c r="D24" s="7" t="n">
        <v>-1.4</v>
      </c>
    </row>
    <row r="25" spans="1:4">
      <c r="A25" s="4" t="s">
        <v>535</v>
      </c>
      <c r="B25" s="7" t="n">
        <v>-3.3</v>
      </c>
      <c r="C25" s="7" t="n">
        <v>-9.1</v>
      </c>
      <c r="D25" s="6" t="n">
        <v>0</v>
      </c>
    </row>
    <row r="26" spans="1:4">
      <c r="A26" s="4" t="s">
        <v>531</v>
      </c>
      <c r="B26" s="7" t="n">
        <v>-40.6</v>
      </c>
      <c r="C26" s="7" t="n">
        <v>-37.3</v>
      </c>
      <c r="D26" s="7" t="n">
        <v>-28.2</v>
      </c>
    </row>
    <row r="27" spans="1:4">
      <c r="A27" s="4" t="s">
        <v>150</v>
      </c>
    </row>
    <row r="28" spans="1:4">
      <c r="A28" s="3" t="s">
        <v>529</v>
      </c>
    </row>
    <row r="29" spans="1:4">
      <c r="A29" s="4" t="s">
        <v>530</v>
      </c>
      <c r="B29" s="7" t="n">
        <v>-96.59999999999999</v>
      </c>
      <c r="C29" s="7" t="n">
        <v>-74.09999999999999</v>
      </c>
      <c r="D29" s="6" t="n">
        <v>-137</v>
      </c>
    </row>
    <row r="30" spans="1:4">
      <c r="A30" s="4" t="s">
        <v>533</v>
      </c>
      <c r="B30" s="7" t="n">
        <v>-28.1</v>
      </c>
      <c r="C30" s="7" t="n">
        <v>-47.9</v>
      </c>
      <c r="D30" s="7" t="n">
        <v>58.5</v>
      </c>
    </row>
    <row r="31" spans="1:4">
      <c r="A31" s="4" t="s">
        <v>534</v>
      </c>
      <c r="B31" s="7" t="n">
        <v>0.3</v>
      </c>
      <c r="C31" s="7" t="n">
        <v>25.4</v>
      </c>
      <c r="D31" s="7" t="n">
        <v>4.4</v>
      </c>
    </row>
    <row r="32" spans="1:4">
      <c r="A32" s="4" t="s">
        <v>535</v>
      </c>
      <c r="B32" s="7" t="n">
        <v>-27.8</v>
      </c>
      <c r="C32" s="7" t="n">
        <v>-22.5</v>
      </c>
      <c r="D32" s="7" t="n">
        <v>62.9</v>
      </c>
    </row>
    <row r="33" spans="1:4">
      <c r="A33" s="4" t="s">
        <v>531</v>
      </c>
      <c r="B33" s="5" t="n">
        <v>-124.4</v>
      </c>
      <c r="C33" s="5" t="n">
        <v>-96.59999999999999</v>
      </c>
      <c r="D33" s="5" t="n">
        <v>-74.0999999999999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7</v>
      </c>
      <c r="B1" s="2" t="s">
        <v>463</v>
      </c>
      <c r="J1" s="2" t="s">
        <v>1</v>
      </c>
    </row>
    <row r="2" spans="1:12">
      <c r="B2" s="2" t="s">
        <v>2</v>
      </c>
      <c r="C2" s="2" t="s">
        <v>515</v>
      </c>
      <c r="D2" s="2" t="s">
        <v>4</v>
      </c>
      <c r="E2" s="2" t="s">
        <v>516</v>
      </c>
      <c r="F2" s="2" t="s">
        <v>65</v>
      </c>
      <c r="G2" s="2" t="s">
        <v>517</v>
      </c>
      <c r="H2" s="2" t="s">
        <v>518</v>
      </c>
      <c r="I2" s="2" t="s">
        <v>519</v>
      </c>
      <c r="J2" s="2" t="s">
        <v>2</v>
      </c>
      <c r="K2" s="2" t="s">
        <v>65</v>
      </c>
      <c r="L2" s="2" t="s">
        <v>108</v>
      </c>
    </row>
    <row r="3" spans="1:12">
      <c r="A3" s="3" t="s">
        <v>538</v>
      </c>
    </row>
    <row r="4" spans="1:12">
      <c r="A4" s="4" t="s">
        <v>121</v>
      </c>
      <c r="J4" s="5" t="n">
        <v>-3.8</v>
      </c>
      <c r="K4" s="5" t="n">
        <v>-1.6</v>
      </c>
      <c r="L4" s="5" t="n">
        <v>4.4</v>
      </c>
    </row>
    <row r="5" spans="1:12">
      <c r="A5" s="4" t="s">
        <v>120</v>
      </c>
      <c r="B5" s="5" t="n">
        <v>-35.8</v>
      </c>
      <c r="J5" s="7" t="n">
        <v>-36.6</v>
      </c>
      <c r="K5" s="7" t="n">
        <v>0.4</v>
      </c>
      <c r="L5" s="7" t="n">
        <v>3.3</v>
      </c>
    </row>
    <row r="6" spans="1:12">
      <c r="A6" s="4" t="s">
        <v>126</v>
      </c>
      <c r="B6" s="6" t="n">
        <v>0</v>
      </c>
      <c r="C6" s="10" t="n">
        <v>0</v>
      </c>
      <c r="D6" s="10" t="n">
        <v>0</v>
      </c>
      <c r="E6" s="5" t="n">
        <v>1.8</v>
      </c>
      <c r="F6" s="5" t="n">
        <v>0.4</v>
      </c>
      <c r="G6" s="5" t="n">
        <v>27.8</v>
      </c>
      <c r="H6" s="5" t="n">
        <v>83.7</v>
      </c>
      <c r="I6" s="5" t="n">
        <v>42.8</v>
      </c>
      <c r="J6" s="7" t="n">
        <v>1.8</v>
      </c>
      <c r="K6" s="7" t="n">
        <v>154.7</v>
      </c>
      <c r="L6" s="7" t="n">
        <v>130.6</v>
      </c>
    </row>
    <row r="7" spans="1:12">
      <c r="A7" s="4" t="s">
        <v>539</v>
      </c>
      <c r="J7" s="7" t="n">
        <v>54.1</v>
      </c>
      <c r="K7" s="7" t="n">
        <v>53.4</v>
      </c>
      <c r="L7" s="7" t="n">
        <v>-19.5</v>
      </c>
    </row>
    <row r="8" spans="1:12">
      <c r="A8" s="4" t="s">
        <v>127</v>
      </c>
      <c r="B8" s="7" t="n">
        <v>28.6</v>
      </c>
      <c r="C8" s="7" t="n">
        <v>48.4</v>
      </c>
      <c r="D8" s="7" t="n">
        <v>56.7</v>
      </c>
      <c r="E8" s="7" t="n">
        <v>46.7</v>
      </c>
      <c r="F8" s="7" t="n">
        <v>47.3</v>
      </c>
      <c r="G8" s="7" t="n">
        <v>25.1</v>
      </c>
      <c r="H8" s="7" t="n">
        <v>-37.5</v>
      </c>
      <c r="I8" s="7" t="n">
        <v>-0.6</v>
      </c>
      <c r="J8" s="7" t="n">
        <v>180.4</v>
      </c>
      <c r="K8" s="7" t="n">
        <v>34.3</v>
      </c>
      <c r="L8" s="6" t="n">
        <v>76</v>
      </c>
    </row>
    <row r="9" spans="1:12">
      <c r="A9" s="3" t="s">
        <v>540</v>
      </c>
    </row>
    <row r="10" spans="1:12">
      <c r="A10" s="4" t="s">
        <v>541</v>
      </c>
      <c r="J10" s="7" t="n">
        <v>54.1</v>
      </c>
      <c r="K10" s="7" t="n">
        <v>53.4</v>
      </c>
      <c r="L10" s="7" t="n">
        <v>-19.5</v>
      </c>
    </row>
    <row r="11" spans="1:12">
      <c r="A11" s="4" t="s">
        <v>127</v>
      </c>
      <c r="B11" s="5" t="n">
        <v>28.6</v>
      </c>
      <c r="C11" s="5" t="n">
        <v>48.4</v>
      </c>
      <c r="D11" s="5" t="n">
        <v>56.7</v>
      </c>
      <c r="E11" s="5" t="n">
        <v>46.7</v>
      </c>
      <c r="F11" s="5" t="n">
        <v>47.3</v>
      </c>
      <c r="G11" s="5" t="n">
        <v>25.1</v>
      </c>
      <c r="H11" s="5" t="n">
        <v>-37.5</v>
      </c>
      <c r="I11" s="5" t="n">
        <v>-0.6</v>
      </c>
      <c r="J11" s="7" t="n">
        <v>180.4</v>
      </c>
      <c r="K11" s="7" t="n">
        <v>34.3</v>
      </c>
      <c r="L11" s="6" t="n">
        <v>76</v>
      </c>
    </row>
    <row r="12" spans="1:12">
      <c r="A12" s="4" t="s">
        <v>542</v>
      </c>
    </row>
    <row r="13" spans="1:12">
      <c r="A13" s="3" t="s">
        <v>538</v>
      </c>
    </row>
    <row r="14" spans="1:12">
      <c r="A14" s="4" t="s">
        <v>121</v>
      </c>
      <c r="J14" s="7" t="n">
        <v>-0.3</v>
      </c>
      <c r="K14" s="7" t="n">
        <v>-1.5</v>
      </c>
      <c r="L14" s="7" t="n">
        <v>-1.9</v>
      </c>
    </row>
    <row r="15" spans="1:12">
      <c r="A15" s="4" t="s">
        <v>543</v>
      </c>
    </row>
    <row r="16" spans="1:12">
      <c r="A16" s="3" t="s">
        <v>538</v>
      </c>
    </row>
    <row r="17" spans="1:12">
      <c r="A17" s="4" t="s">
        <v>120</v>
      </c>
      <c r="J17" s="7" t="n">
        <v>0.8</v>
      </c>
      <c r="K17" s="7" t="n">
        <v>0.6</v>
      </c>
      <c r="L17" s="6" t="n">
        <v>0</v>
      </c>
    </row>
    <row r="18" spans="1:12">
      <c r="A18" s="4" t="s">
        <v>544</v>
      </c>
    </row>
    <row r="19" spans="1:12">
      <c r="A19" s="3" t="s">
        <v>538</v>
      </c>
    </row>
    <row r="20" spans="1:12">
      <c r="A20" s="4" t="s">
        <v>120</v>
      </c>
      <c r="J20" s="6" t="n">
        <v>0</v>
      </c>
      <c r="K20" s="6" t="n">
        <v>0</v>
      </c>
      <c r="L20" s="7" t="n">
        <v>-0.3</v>
      </c>
    </row>
    <row r="21" spans="1:12">
      <c r="A21" s="4" t="s">
        <v>545</v>
      </c>
    </row>
    <row r="22" spans="1:12">
      <c r="A22" s="3" t="s">
        <v>538</v>
      </c>
    </row>
    <row r="23" spans="1:12">
      <c r="A23" s="4" t="s">
        <v>539</v>
      </c>
      <c r="J23" s="7" t="n">
        <v>0.2</v>
      </c>
      <c r="K23" s="7" t="n">
        <v>-0.3</v>
      </c>
      <c r="L23" s="7" t="n">
        <v>-0.8</v>
      </c>
    </row>
    <row r="24" spans="1:12">
      <c r="A24" s="4" t="s">
        <v>127</v>
      </c>
      <c r="J24" s="7" t="n">
        <v>-0.3</v>
      </c>
      <c r="K24" s="7" t="n">
        <v>0.6</v>
      </c>
      <c r="L24" s="7" t="n">
        <v>1.4</v>
      </c>
    </row>
    <row r="25" spans="1:12">
      <c r="A25" s="3" t="s">
        <v>540</v>
      </c>
    </row>
    <row r="26" spans="1:12">
      <c r="A26" s="4" t="s">
        <v>541</v>
      </c>
      <c r="J26" s="7" t="n">
        <v>0.2</v>
      </c>
      <c r="K26" s="7" t="n">
        <v>-0.3</v>
      </c>
      <c r="L26" s="7" t="n">
        <v>-0.8</v>
      </c>
    </row>
    <row r="27" spans="1:12">
      <c r="A27" s="4" t="s">
        <v>127</v>
      </c>
      <c r="J27" s="7" t="n">
        <v>-0.3</v>
      </c>
      <c r="K27" s="7" t="n">
        <v>0.6</v>
      </c>
      <c r="L27" s="7" t="n">
        <v>1.4</v>
      </c>
    </row>
    <row r="28" spans="1:12">
      <c r="A28" s="4" t="s">
        <v>546</v>
      </c>
    </row>
    <row r="29" spans="1:12">
      <c r="A29" s="3" t="s">
        <v>538</v>
      </c>
    </row>
    <row r="30" spans="1:12">
      <c r="A30" s="4" t="s">
        <v>539</v>
      </c>
      <c r="K30" s="7" t="n">
        <v>1.2</v>
      </c>
      <c r="L30" s="7" t="n">
        <v>3.9</v>
      </c>
    </row>
    <row r="31" spans="1:12">
      <c r="A31" s="4" t="s">
        <v>127</v>
      </c>
      <c r="K31" s="7" t="n">
        <v>-4.5</v>
      </c>
      <c r="L31" s="7" t="n">
        <v>-5.8</v>
      </c>
    </row>
    <row r="32" spans="1:12">
      <c r="A32" s="3" t="s">
        <v>540</v>
      </c>
    </row>
    <row r="33" spans="1:12">
      <c r="A33" s="4" t="s">
        <v>118</v>
      </c>
      <c r="K33" s="7" t="n">
        <v>5.7</v>
      </c>
      <c r="L33" s="7" t="n">
        <v>9.699999999999999</v>
      </c>
    </row>
    <row r="34" spans="1:12">
      <c r="A34" s="4" t="s">
        <v>541</v>
      </c>
      <c r="K34" s="7" t="n">
        <v>1.2</v>
      </c>
      <c r="L34" s="7" t="n">
        <v>3.9</v>
      </c>
    </row>
    <row r="35" spans="1:12">
      <c r="A35" s="4" t="s">
        <v>127</v>
      </c>
      <c r="K35" s="7" t="n">
        <v>-4.5</v>
      </c>
      <c r="L35" s="7" t="n">
        <v>-5.8</v>
      </c>
    </row>
    <row r="36" spans="1:12">
      <c r="A36" s="4" t="s">
        <v>547</v>
      </c>
    </row>
    <row r="37" spans="1:12">
      <c r="A37" s="3" t="s">
        <v>538</v>
      </c>
    </row>
    <row r="38" spans="1:12">
      <c r="A38" s="4" t="s">
        <v>121</v>
      </c>
      <c r="J38" s="6" t="n">
        <v>0</v>
      </c>
      <c r="K38" s="7" t="n">
        <v>1.8</v>
      </c>
      <c r="L38" s="6" t="n">
        <v>0</v>
      </c>
    </row>
    <row r="39" spans="1:12">
      <c r="A39" s="4" t="s">
        <v>126</v>
      </c>
      <c r="J39" s="6" t="n">
        <v>0</v>
      </c>
      <c r="K39" s="7" t="n">
        <v>19.7</v>
      </c>
      <c r="L39" s="6" t="n">
        <v>0</v>
      </c>
    </row>
    <row r="40" spans="1:12">
      <c r="A40" s="4" t="s">
        <v>127</v>
      </c>
      <c r="J40" s="6" t="n">
        <v>0</v>
      </c>
      <c r="K40" s="7" t="n">
        <v>21.5</v>
      </c>
      <c r="L40" s="6" t="n">
        <v>0</v>
      </c>
    </row>
    <row r="41" spans="1:12">
      <c r="A41" s="3" t="s">
        <v>540</v>
      </c>
    </row>
    <row r="42" spans="1:12">
      <c r="A42" s="4" t="s">
        <v>127</v>
      </c>
      <c r="J42" s="10" t="n">
        <v>0</v>
      </c>
      <c r="K42" s="5" t="n">
        <v>21.5</v>
      </c>
      <c r="L42" s="10" t="n">
        <v>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65</v>
      </c>
      <c r="D2" s="2" t="s">
        <v>108</v>
      </c>
    </row>
    <row r="3" spans="1:4">
      <c r="A3" s="3" t="s">
        <v>248</v>
      </c>
    </row>
    <row r="4" spans="1:4">
      <c r="A4" s="4" t="s">
        <v>549</v>
      </c>
      <c r="B4" s="5" t="n">
        <v>16.2</v>
      </c>
      <c r="C4" s="5" t="n">
        <v>16.3</v>
      </c>
      <c r="D4" s="5" t="n">
        <v>13.3</v>
      </c>
    </row>
    <row r="5" spans="1:4">
      <c r="A5" s="4" t="s">
        <v>550</v>
      </c>
      <c r="B5" s="7" t="n">
        <v>24.3</v>
      </c>
      <c r="C5" s="7" t="n">
        <v>25.4</v>
      </c>
      <c r="D5" s="7" t="n">
        <v>22.5</v>
      </c>
    </row>
    <row r="6" spans="1:4">
      <c r="A6" s="4" t="s">
        <v>150</v>
      </c>
      <c r="B6" s="5" t="n">
        <v>40.5</v>
      </c>
      <c r="C6" s="5" t="n">
        <v>41.7</v>
      </c>
      <c r="D6" s="5" t="n">
        <v>35.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51</v>
      </c>
      <c r="B1" s="2" t="s">
        <v>552</v>
      </c>
      <c r="C1" s="2" t="s">
        <v>553</v>
      </c>
      <c r="D1" s="2" t="s">
        <v>554</v>
      </c>
      <c r="E1" s="2" t="s">
        <v>555</v>
      </c>
      <c r="F1" s="2" t="s">
        <v>556</v>
      </c>
      <c r="G1" s="2" t="s">
        <v>557</v>
      </c>
      <c r="H1" s="2" t="s">
        <v>2</v>
      </c>
      <c r="I1" s="2" t="s">
        <v>65</v>
      </c>
      <c r="J1" s="2" t="s">
        <v>108</v>
      </c>
      <c r="K1" s="2" t="s">
        <v>558</v>
      </c>
    </row>
    <row r="2" spans="1:11">
      <c r="A2" s="3" t="s">
        <v>559</v>
      </c>
    </row>
    <row r="3" spans="1:11">
      <c r="A3" s="4" t="s">
        <v>560</v>
      </c>
      <c r="H3" s="5" t="n">
        <v>84.5</v>
      </c>
      <c r="I3" s="5" t="n">
        <v>23.4</v>
      </c>
      <c r="J3" s="5" t="n">
        <v>173.6</v>
      </c>
    </row>
    <row r="4" spans="1:11">
      <c r="A4" s="4" t="s">
        <v>74</v>
      </c>
      <c r="H4" s="7" t="n">
        <v>1321.9</v>
      </c>
      <c r="I4" s="5" t="n">
        <v>1299.7</v>
      </c>
      <c r="J4" s="7" t="n">
        <v>1276.1</v>
      </c>
    </row>
    <row r="5" spans="1:11">
      <c r="A5" s="4" t="s">
        <v>561</v>
      </c>
    </row>
    <row r="6" spans="1:11">
      <c r="A6" s="3" t="s">
        <v>559</v>
      </c>
    </row>
    <row r="7" spans="1:11">
      <c r="A7" s="4" t="s">
        <v>562</v>
      </c>
      <c r="D7" s="4" t="s">
        <v>563</v>
      </c>
    </row>
    <row r="8" spans="1:11">
      <c r="A8" s="4" t="s">
        <v>564</v>
      </c>
      <c r="K8" s="4" t="s">
        <v>563</v>
      </c>
    </row>
    <row r="9" spans="1:11">
      <c r="A9" s="4" t="s">
        <v>565</v>
      </c>
    </row>
    <row r="10" spans="1:11">
      <c r="A10" s="3" t="s">
        <v>559</v>
      </c>
    </row>
    <row r="11" spans="1:11">
      <c r="A11" s="4" t="s">
        <v>566</v>
      </c>
      <c r="B11" s="5" t="n">
        <v>59.4</v>
      </c>
    </row>
    <row r="12" spans="1:11">
      <c r="A12" s="4" t="s">
        <v>567</v>
      </c>
    </row>
    <row r="13" spans="1:11">
      <c r="A13" s="3" t="s">
        <v>559</v>
      </c>
    </row>
    <row r="14" spans="1:11">
      <c r="A14" s="4" t="s">
        <v>560</v>
      </c>
      <c r="C14" s="5" t="n">
        <v>24.8</v>
      </c>
    </row>
    <row r="15" spans="1:11">
      <c r="A15" s="4" t="s">
        <v>74</v>
      </c>
      <c r="H15" s="7" t="n">
        <v>26.5</v>
      </c>
    </row>
    <row r="16" spans="1:11">
      <c r="A16" s="4" t="s">
        <v>568</v>
      </c>
      <c r="H16" s="7" t="n">
        <v>40.9</v>
      </c>
    </row>
    <row r="17" spans="1:11">
      <c r="A17" s="4" t="s">
        <v>569</v>
      </c>
      <c r="H17" s="7" t="n">
        <v>8.4</v>
      </c>
    </row>
    <row r="18" spans="1:11">
      <c r="A18" s="4" t="s">
        <v>570</v>
      </c>
      <c r="H18" s="7" t="n">
        <v>9.1</v>
      </c>
    </row>
    <row r="19" spans="1:11">
      <c r="A19" s="4" t="s">
        <v>571</v>
      </c>
      <c r="H19" s="7" t="n">
        <v>0.7</v>
      </c>
    </row>
    <row r="20" spans="1:11">
      <c r="A20" s="4" t="s">
        <v>572</v>
      </c>
      <c r="H20" s="7" t="n">
        <v>1.2</v>
      </c>
    </row>
    <row r="21" spans="1:11">
      <c r="A21" s="4" t="s">
        <v>573</v>
      </c>
    </row>
    <row r="22" spans="1:11">
      <c r="A22" s="3" t="s">
        <v>559</v>
      </c>
    </row>
    <row r="23" spans="1:11">
      <c r="A23" s="4" t="s">
        <v>568</v>
      </c>
      <c r="H23" s="7" t="n">
        <v>2.2</v>
      </c>
    </row>
    <row r="24" spans="1:11">
      <c r="A24" s="4" t="s">
        <v>574</v>
      </c>
    </row>
    <row r="25" spans="1:11">
      <c r="A25" s="3" t="s">
        <v>559</v>
      </c>
    </row>
    <row r="26" spans="1:11">
      <c r="A26" s="4" t="s">
        <v>568</v>
      </c>
      <c r="H26" s="7" t="n">
        <v>38.7</v>
      </c>
    </row>
    <row r="27" spans="1:11">
      <c r="A27" s="4" t="s">
        <v>575</v>
      </c>
    </row>
    <row r="28" spans="1:11">
      <c r="A28" s="3" t="s">
        <v>559</v>
      </c>
    </row>
    <row r="29" spans="1:11">
      <c r="A29" s="4" t="s">
        <v>560</v>
      </c>
      <c r="H29" s="5" t="n">
        <v>0.3</v>
      </c>
    </row>
    <row r="30" spans="1:11">
      <c r="A30" s="4" t="s">
        <v>561</v>
      </c>
    </row>
    <row r="31" spans="1:11">
      <c r="A31" s="3" t="s">
        <v>559</v>
      </c>
    </row>
    <row r="32" spans="1:11">
      <c r="A32" s="4" t="s">
        <v>566</v>
      </c>
      <c r="D32" s="5" t="n">
        <v>45.7</v>
      </c>
    </row>
    <row r="33" spans="1:11">
      <c r="A33" s="4" t="s">
        <v>560</v>
      </c>
      <c r="D33" s="7" t="n">
        <v>21.4</v>
      </c>
    </row>
    <row r="34" spans="1:11">
      <c r="A34" s="4" t="s">
        <v>74</v>
      </c>
      <c r="D34" s="7" t="n">
        <v>20.5</v>
      </c>
    </row>
    <row r="35" spans="1:11">
      <c r="A35" s="4" t="s">
        <v>568</v>
      </c>
      <c r="D35" s="7" t="n">
        <v>20.1</v>
      </c>
    </row>
    <row r="36" spans="1:11">
      <c r="A36" s="4" t="s">
        <v>570</v>
      </c>
      <c r="D36" s="7" t="n">
        <v>7.1</v>
      </c>
    </row>
    <row r="37" spans="1:11">
      <c r="A37" s="4" t="s">
        <v>571</v>
      </c>
      <c r="D37" s="6" t="n">
        <v>2</v>
      </c>
    </row>
    <row r="38" spans="1:11">
      <c r="A38" s="4" t="s">
        <v>576</v>
      </c>
      <c r="D38" s="7" t="n">
        <v>0.2</v>
      </c>
    </row>
    <row r="39" spans="1:11">
      <c r="A39" s="4" t="s">
        <v>577</v>
      </c>
      <c r="D39" s="7" t="n">
        <v>1.8</v>
      </c>
    </row>
    <row r="40" spans="1:11">
      <c r="A40" s="4" t="s">
        <v>578</v>
      </c>
    </row>
    <row r="41" spans="1:11">
      <c r="A41" s="3" t="s">
        <v>559</v>
      </c>
    </row>
    <row r="42" spans="1:11">
      <c r="A42" s="4" t="s">
        <v>568</v>
      </c>
      <c r="D42" s="7" t="n">
        <v>1.3</v>
      </c>
    </row>
    <row r="43" spans="1:11">
      <c r="A43" s="4" t="s">
        <v>579</v>
      </c>
    </row>
    <row r="44" spans="1:11">
      <c r="A44" s="3" t="s">
        <v>559</v>
      </c>
    </row>
    <row r="45" spans="1:11">
      <c r="A45" s="4" t="s">
        <v>568</v>
      </c>
      <c r="D45" s="5" t="n">
        <v>18.8</v>
      </c>
    </row>
    <row r="46" spans="1:11">
      <c r="A46" s="4" t="s">
        <v>580</v>
      </c>
    </row>
    <row r="47" spans="1:11">
      <c r="A47" s="3" t="s">
        <v>559</v>
      </c>
    </row>
    <row r="48" spans="1:11">
      <c r="A48" s="4" t="s">
        <v>566</v>
      </c>
      <c r="E48" s="10" t="n">
        <v>2</v>
      </c>
    </row>
    <row r="49" spans="1:11">
      <c r="A49" s="4" t="s">
        <v>581</v>
      </c>
    </row>
    <row r="50" spans="1:11">
      <c r="A50" s="3" t="s">
        <v>559</v>
      </c>
    </row>
    <row r="51" spans="1:11">
      <c r="A51" s="4" t="s">
        <v>582</v>
      </c>
      <c r="F51" s="5" t="n">
        <v>129.7</v>
      </c>
    </row>
    <row r="52" spans="1:11">
      <c r="A52" s="4" t="s">
        <v>583</v>
      </c>
    </row>
    <row r="53" spans="1:11">
      <c r="A53" s="3" t="s">
        <v>559</v>
      </c>
    </row>
    <row r="54" spans="1:11">
      <c r="A54" s="4" t="s">
        <v>560</v>
      </c>
      <c r="G54" s="10" t="n">
        <v>50</v>
      </c>
    </row>
    <row r="55" spans="1:11">
      <c r="A55" s="4" t="s">
        <v>584</v>
      </c>
    </row>
    <row r="56" spans="1:11">
      <c r="A56" s="3" t="s">
        <v>559</v>
      </c>
    </row>
    <row r="57" spans="1:11">
      <c r="A57" s="4" t="s">
        <v>74</v>
      </c>
      <c r="J57" s="7" t="n">
        <v>63.5</v>
      </c>
    </row>
    <row r="58" spans="1:11">
      <c r="A58" s="4" t="s">
        <v>568</v>
      </c>
      <c r="J58" s="7" t="n">
        <v>44.9</v>
      </c>
    </row>
    <row r="59" spans="1:11">
      <c r="A59" s="4" t="s">
        <v>569</v>
      </c>
      <c r="J59" s="7" t="n">
        <v>52.7</v>
      </c>
    </row>
    <row r="60" spans="1:11">
      <c r="A60" s="4" t="s">
        <v>570</v>
      </c>
      <c r="J60" s="7" t="n">
        <v>37.5</v>
      </c>
    </row>
    <row r="61" spans="1:11">
      <c r="A61" s="4" t="s">
        <v>571</v>
      </c>
      <c r="J61" s="7" t="n">
        <v>2.3</v>
      </c>
    </row>
    <row r="62" spans="1:11">
      <c r="A62" s="4" t="s">
        <v>84</v>
      </c>
      <c r="J62" s="7" t="n">
        <v>16.6</v>
      </c>
    </row>
    <row r="63" spans="1:11">
      <c r="A63" s="4" t="s">
        <v>585</v>
      </c>
    </row>
    <row r="64" spans="1:11">
      <c r="A64" s="3" t="s">
        <v>559</v>
      </c>
    </row>
    <row r="65" spans="1:11">
      <c r="A65" s="4" t="s">
        <v>568</v>
      </c>
      <c r="J65" s="7" t="n">
        <v>9.9</v>
      </c>
    </row>
    <row r="66" spans="1:11">
      <c r="A66" s="4" t="s">
        <v>586</v>
      </c>
    </row>
    <row r="67" spans="1:11">
      <c r="A67" s="3" t="s">
        <v>559</v>
      </c>
    </row>
    <row r="68" spans="1:11">
      <c r="A68" s="4" t="s">
        <v>568</v>
      </c>
      <c r="J68" s="7" t="n">
        <v>29.4</v>
      </c>
    </row>
    <row r="69" spans="1:11">
      <c r="A69" s="4" t="s">
        <v>587</v>
      </c>
    </row>
    <row r="70" spans="1:11">
      <c r="A70" s="3" t="s">
        <v>559</v>
      </c>
    </row>
    <row r="71" spans="1:11">
      <c r="A71" s="4" t="s">
        <v>568</v>
      </c>
      <c r="J71" s="5" t="n">
        <v>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16"/>
    <col customWidth="1" max="6" min="6" width="4"/>
    <col customWidth="1" max="7" min="7" width="27"/>
    <col customWidth="1" max="8" min="8" width="28"/>
    <col customWidth="1" max="9" min="9" width="46"/>
    <col customWidth="1" max="10" min="10" width="25"/>
    <col customWidth="1" max="11" min="11" width="4"/>
  </cols>
  <sheetData>
    <row r="1" spans="1:11">
      <c r="A1" s="1" t="s">
        <v>149</v>
      </c>
      <c r="C1" s="2" t="s">
        <v>150</v>
      </c>
      <c r="D1" s="2" t="s">
        <v>100</v>
      </c>
      <c r="E1" s="2" t="s">
        <v>106</v>
      </c>
      <c r="F1" s="2" t="s">
        <v>151</v>
      </c>
      <c r="G1" s="2" t="s">
        <v>152</v>
      </c>
      <c r="H1" s="2" t="s">
        <v>153</v>
      </c>
      <c r="I1" s="2" t="s">
        <v>154</v>
      </c>
      <c r="J1" s="2" t="s">
        <v>96</v>
      </c>
      <c r="K1" s="2" t="s">
        <v>155</v>
      </c>
    </row>
    <row r="2" spans="1:11">
      <c r="A2" s="4" t="s">
        <v>156</v>
      </c>
      <c r="C2" s="5" t="n">
        <v>1070.6</v>
      </c>
      <c r="D2" s="10" t="n">
        <v>1</v>
      </c>
      <c r="E2" s="10" t="n">
        <v>0</v>
      </c>
      <c r="G2" s="5" t="n">
        <v>1262.1</v>
      </c>
      <c r="H2" s="5" t="n">
        <v>-55.5</v>
      </c>
      <c r="I2" s="10" t="n">
        <v>-137</v>
      </c>
      <c r="J2" s="10" t="n">
        <v>0</v>
      </c>
    </row>
    <row r="3" spans="1:11">
      <c r="A3" s="3" t="s">
        <v>157</v>
      </c>
    </row>
    <row r="4" spans="1:11">
      <c r="A4" s="4" t="s">
        <v>127</v>
      </c>
      <c r="C4" s="6" t="n">
        <v>76</v>
      </c>
      <c r="H4" s="7" t="n">
        <v>75.90000000000001</v>
      </c>
      <c r="J4" s="7" t="n">
        <v>0.1</v>
      </c>
    </row>
    <row r="5" spans="1:11">
      <c r="A5" s="4" t="s">
        <v>144</v>
      </c>
      <c r="C5" s="7" t="n">
        <v>57.1</v>
      </c>
      <c r="I5" s="7" t="n">
        <v>57.1</v>
      </c>
    </row>
    <row r="6" spans="1:11">
      <c r="A6" s="4" t="s">
        <v>158</v>
      </c>
      <c r="C6" s="7" t="n">
        <v>5.8</v>
      </c>
      <c r="I6" s="7" t="n">
        <v>5.8</v>
      </c>
    </row>
    <row r="7" spans="1:11">
      <c r="A7" s="4" t="s">
        <v>159</v>
      </c>
      <c r="C7" s="6" t="n">
        <v>0</v>
      </c>
    </row>
    <row r="8" spans="1:11">
      <c r="A8" s="4" t="s">
        <v>160</v>
      </c>
      <c r="C8" s="7" t="n">
        <v>138.9</v>
      </c>
      <c r="H8" s="7" t="n">
        <v>75.90000000000001</v>
      </c>
      <c r="I8" s="7" t="n">
        <v>62.9</v>
      </c>
      <c r="J8" s="7" t="n">
        <v>0.1</v>
      </c>
    </row>
    <row r="9" spans="1:11">
      <c r="A9" s="4" t="s">
        <v>161</v>
      </c>
      <c r="C9" s="7" t="n">
        <v>20.5</v>
      </c>
      <c r="G9" s="7" t="n">
        <v>20.5</v>
      </c>
    </row>
    <row r="10" spans="1:11">
      <c r="A10" s="4" t="s">
        <v>162</v>
      </c>
      <c r="C10" s="7" t="n">
        <v>7.2</v>
      </c>
      <c r="G10" s="7" t="n">
        <v>7.2</v>
      </c>
    </row>
    <row r="11" spans="1:11">
      <c r="A11" s="4" t="s">
        <v>163</v>
      </c>
      <c r="C11" s="7" t="n">
        <v>-1.2</v>
      </c>
      <c r="G11" s="7" t="n">
        <v>-1.2</v>
      </c>
    </row>
    <row r="12" spans="1:11">
      <c r="A12" s="4" t="s">
        <v>164</v>
      </c>
      <c r="C12" s="7" t="n">
        <v>-23.2</v>
      </c>
      <c r="G12" s="7" t="n">
        <v>-10.8</v>
      </c>
      <c r="H12" s="7" t="n">
        <v>-12.4</v>
      </c>
    </row>
    <row r="13" spans="1:11">
      <c r="A13" s="4" t="s">
        <v>165</v>
      </c>
      <c r="C13" s="7" t="n">
        <v>1212.8</v>
      </c>
      <c r="D13" s="6" t="n">
        <v>1</v>
      </c>
      <c r="E13" s="6" t="n">
        <v>0</v>
      </c>
      <c r="G13" s="7" t="n">
        <v>1277.8</v>
      </c>
      <c r="H13" s="6" t="n">
        <v>8</v>
      </c>
      <c r="I13" s="7" t="n">
        <v>-74.09999999999999</v>
      </c>
      <c r="J13" s="7" t="n">
        <v>0.1</v>
      </c>
    </row>
    <row r="14" spans="1:11">
      <c r="A14" s="3" t="s">
        <v>157</v>
      </c>
    </row>
    <row r="15" spans="1:11">
      <c r="A15" s="4" t="s">
        <v>127</v>
      </c>
      <c r="C15" s="7" t="n">
        <v>34.3</v>
      </c>
      <c r="H15" s="7" t="n">
        <v>34.3</v>
      </c>
    </row>
    <row r="16" spans="1:11">
      <c r="A16" s="4" t="s">
        <v>144</v>
      </c>
      <c r="C16" s="7" t="n">
        <v>-17.9</v>
      </c>
      <c r="I16" s="7" t="n">
        <v>-17.9</v>
      </c>
    </row>
    <row r="17" spans="1:11">
      <c r="A17" s="4" t="s">
        <v>158</v>
      </c>
      <c r="C17" s="7" t="n">
        <v>4.5</v>
      </c>
      <c r="I17" s="7" t="n">
        <v>4.5</v>
      </c>
    </row>
    <row r="18" spans="1:11">
      <c r="A18" s="4" t="s">
        <v>159</v>
      </c>
      <c r="C18" s="7" t="n">
        <v>-9.1</v>
      </c>
      <c r="I18" s="7" t="n">
        <v>-9.1</v>
      </c>
    </row>
    <row r="19" spans="1:11">
      <c r="A19" s="4" t="s">
        <v>160</v>
      </c>
      <c r="C19" s="7" t="n">
        <v>11.8</v>
      </c>
      <c r="H19" s="7" t="n">
        <v>34.3</v>
      </c>
      <c r="I19" s="7" t="n">
        <v>-22.5</v>
      </c>
      <c r="J19" s="6" t="n">
        <v>0</v>
      </c>
    </row>
    <row r="20" spans="1:11">
      <c r="A20" s="4" t="s">
        <v>166</v>
      </c>
      <c r="C20" s="7" t="n">
        <v>2.3</v>
      </c>
      <c r="J20" s="7" t="n">
        <v>2.3</v>
      </c>
    </row>
    <row r="21" spans="1:11">
      <c r="A21" s="4" t="s">
        <v>161</v>
      </c>
      <c r="C21" s="7" t="n">
        <v>22.6</v>
      </c>
      <c r="G21" s="7" t="n">
        <v>22.6</v>
      </c>
    </row>
    <row r="22" spans="1:11">
      <c r="A22" s="4" t="s">
        <v>162</v>
      </c>
      <c r="C22" s="7" t="n">
        <v>7.9</v>
      </c>
      <c r="G22" s="7" t="n">
        <v>7.9</v>
      </c>
    </row>
    <row r="23" spans="1:11">
      <c r="A23" s="4" t="s">
        <v>163</v>
      </c>
      <c r="C23" s="7" t="n">
        <v>-3.2</v>
      </c>
      <c r="G23" s="7" t="n">
        <v>-3.2</v>
      </c>
    </row>
    <row r="24" spans="1:11">
      <c r="A24" s="4" t="s">
        <v>164</v>
      </c>
      <c r="C24" s="7" t="n">
        <v>-23.2</v>
      </c>
      <c r="G24" s="7" t="n">
        <v>-11.6</v>
      </c>
      <c r="H24" s="7" t="n">
        <v>-11.6</v>
      </c>
    </row>
    <row r="25" spans="1:11">
      <c r="A25" s="4" t="s">
        <v>167</v>
      </c>
      <c r="C25" s="6" t="n">
        <v>1231</v>
      </c>
      <c r="D25" s="6" t="n">
        <v>1</v>
      </c>
      <c r="E25" s="6" t="n">
        <v>0</v>
      </c>
      <c r="G25" s="7" t="n">
        <v>1293.5</v>
      </c>
      <c r="H25" s="7" t="n">
        <v>30.7</v>
      </c>
      <c r="I25" s="7" t="n">
        <v>-96.59999999999999</v>
      </c>
      <c r="J25" s="7" t="n">
        <v>2.4</v>
      </c>
    </row>
    <row r="26" spans="1:11">
      <c r="A26" s="3" t="s">
        <v>157</v>
      </c>
    </row>
    <row r="27" spans="1:11">
      <c r="A27" s="4" t="s">
        <v>127</v>
      </c>
      <c r="C27" s="7" t="n">
        <v>180.4</v>
      </c>
      <c r="H27" s="7" t="n">
        <v>180.1</v>
      </c>
      <c r="J27" s="7" t="n">
        <v>0.3</v>
      </c>
    </row>
    <row r="28" spans="1:11">
      <c r="A28" s="4" t="s">
        <v>144</v>
      </c>
      <c r="C28" s="7" t="n">
        <v>-24.5</v>
      </c>
      <c r="I28" s="7" t="n">
        <v>-24.5</v>
      </c>
    </row>
    <row r="29" spans="1:11">
      <c r="A29" s="4" t="s">
        <v>158</v>
      </c>
      <c r="C29" s="6" t="n">
        <v>0</v>
      </c>
    </row>
    <row r="30" spans="1:11">
      <c r="A30" s="4" t="s">
        <v>159</v>
      </c>
      <c r="C30" s="7" t="n">
        <v>-3.3</v>
      </c>
      <c r="I30" s="7" t="n">
        <v>-3.3</v>
      </c>
    </row>
    <row r="31" spans="1:11">
      <c r="A31" s="4" t="s">
        <v>160</v>
      </c>
      <c r="C31" s="7" t="n">
        <v>152.6</v>
      </c>
      <c r="H31" s="7" t="n">
        <v>180.1</v>
      </c>
      <c r="I31" s="7" t="n">
        <v>-27.8</v>
      </c>
      <c r="J31" s="7" t="n">
        <v>0.3</v>
      </c>
    </row>
    <row r="32" spans="1:11">
      <c r="A32" s="4" t="s">
        <v>166</v>
      </c>
      <c r="C32" s="7" t="n">
        <v>-0.3</v>
      </c>
      <c r="G32" s="7" t="n">
        <v>-0.3</v>
      </c>
    </row>
    <row r="33" spans="1:11">
      <c r="A33" s="4" t="s">
        <v>161</v>
      </c>
      <c r="C33" s="7" t="n">
        <v>26.9</v>
      </c>
      <c r="G33" s="7" t="n">
        <v>26.9</v>
      </c>
    </row>
    <row r="34" spans="1:11">
      <c r="A34" s="4" t="s">
        <v>162</v>
      </c>
      <c r="C34" s="6" t="n">
        <v>36</v>
      </c>
      <c r="G34" s="6" t="n">
        <v>36</v>
      </c>
    </row>
    <row r="35" spans="1:11">
      <c r="A35" s="4" t="s">
        <v>163</v>
      </c>
      <c r="C35" s="7" t="n">
        <v>-7.6</v>
      </c>
      <c r="G35" s="7" t="n">
        <v>-7.6</v>
      </c>
    </row>
    <row r="36" spans="1:11">
      <c r="A36" s="4" t="s">
        <v>168</v>
      </c>
      <c r="B36" s="4" t="s">
        <v>169</v>
      </c>
      <c r="C36" s="6" t="n">
        <v>0</v>
      </c>
      <c r="D36" s="7" t="n">
        <v>0.2</v>
      </c>
      <c r="G36" s="7" t="n">
        <v>-0.2</v>
      </c>
    </row>
    <row r="37" spans="1:11">
      <c r="A37" s="4" t="s">
        <v>170</v>
      </c>
      <c r="B37" s="4" t="s">
        <v>171</v>
      </c>
      <c r="C37" s="7" t="n">
        <v>-100.7</v>
      </c>
      <c r="H37" s="7" t="n">
        <v>-100.7</v>
      </c>
    </row>
    <row r="38" spans="1:11">
      <c r="A38" s="4" t="s">
        <v>172</v>
      </c>
      <c r="C38" s="7" t="n">
        <v>-9.800000000000001</v>
      </c>
      <c r="H38" s="7" t="n">
        <v>-9.800000000000001</v>
      </c>
    </row>
    <row r="39" spans="1:11">
      <c r="A39" s="4" t="s">
        <v>164</v>
      </c>
      <c r="C39" s="7" t="n">
        <v>-14.4</v>
      </c>
      <c r="H39" s="7" t="n">
        <v>-14.4</v>
      </c>
    </row>
    <row r="40" spans="1:11">
      <c r="A40" s="4" t="s">
        <v>173</v>
      </c>
      <c r="C40" s="5" t="n">
        <v>1313.7</v>
      </c>
      <c r="D40" s="5" t="n">
        <v>1.2</v>
      </c>
      <c r="E40" s="10" t="n">
        <v>0</v>
      </c>
      <c r="G40" s="5" t="n">
        <v>1348.3</v>
      </c>
      <c r="H40" s="5" t="n">
        <v>85.90000000000001</v>
      </c>
      <c r="I40" s="5" t="n">
        <v>-124.4</v>
      </c>
      <c r="J40" s="5" t="n">
        <v>2.7</v>
      </c>
    </row>
    <row r="41" spans="1:11"/>
    <row r="42" spans="1:11">
      <c r="A42" s="4" t="s">
        <v>151</v>
      </c>
      <c r="B42" s="4" t="s">
        <v>174</v>
      </c>
    </row>
    <row r="43" spans="1:11">
      <c r="A43" s="4" t="s">
        <v>155</v>
      </c>
      <c r="B43" s="4" t="s">
        <v>175</v>
      </c>
    </row>
    <row r="44" spans="1:11">
      <c r="A44" s="4" t="s">
        <v>169</v>
      </c>
      <c r="B44" s="4" t="s">
        <v>176</v>
      </c>
    </row>
    <row r="45" spans="1:11">
      <c r="A45" s="4" t="s">
        <v>171</v>
      </c>
      <c r="B45" s="4" t="s">
        <v>177</v>
      </c>
    </row>
  </sheetData>
  <mergeCells count="84">
    <mergeCell ref="A1:B1"/>
    <mergeCell ref="E2:F2"/>
    <mergeCell ref="J2:K2"/>
    <mergeCell ref="E3:F3"/>
    <mergeCell ref="J3:K3"/>
    <mergeCell ref="E4:F4"/>
    <mergeCell ref="J4:K4"/>
    <mergeCell ref="E5:F5"/>
    <mergeCell ref="J5:K5"/>
    <mergeCell ref="E6:F6"/>
    <mergeCell ref="J6:K6"/>
    <mergeCell ref="E7:F7"/>
    <mergeCell ref="J7:K7"/>
    <mergeCell ref="E8:F8"/>
    <mergeCell ref="J8:K8"/>
    <mergeCell ref="E9:F9"/>
    <mergeCell ref="J9:K9"/>
    <mergeCell ref="E10:F10"/>
    <mergeCell ref="J10:K10"/>
    <mergeCell ref="E11:F11"/>
    <mergeCell ref="J11:K11"/>
    <mergeCell ref="E12:F12"/>
    <mergeCell ref="J12:K12"/>
    <mergeCell ref="E13:F13"/>
    <mergeCell ref="J13:K13"/>
    <mergeCell ref="E14:F14"/>
    <mergeCell ref="J14:K14"/>
    <mergeCell ref="E15:F15"/>
    <mergeCell ref="J15:K15"/>
    <mergeCell ref="E16:F16"/>
    <mergeCell ref="J16:K16"/>
    <mergeCell ref="E17:F17"/>
    <mergeCell ref="J17:K17"/>
    <mergeCell ref="E18:F18"/>
    <mergeCell ref="J18:K18"/>
    <mergeCell ref="E19:F19"/>
    <mergeCell ref="J19:K19"/>
    <mergeCell ref="E20:F20"/>
    <mergeCell ref="J20:K20"/>
    <mergeCell ref="E21:F21"/>
    <mergeCell ref="J21:K21"/>
    <mergeCell ref="E22:F22"/>
    <mergeCell ref="J22:K22"/>
    <mergeCell ref="E23:F23"/>
    <mergeCell ref="J23:K23"/>
    <mergeCell ref="E24:F24"/>
    <mergeCell ref="J24:K24"/>
    <mergeCell ref="E25:F25"/>
    <mergeCell ref="J25:K25"/>
    <mergeCell ref="E26:F26"/>
    <mergeCell ref="J26:K26"/>
    <mergeCell ref="E27:F27"/>
    <mergeCell ref="J27:K27"/>
    <mergeCell ref="E28:F28"/>
    <mergeCell ref="J28:K28"/>
    <mergeCell ref="E29:F29"/>
    <mergeCell ref="J29:K29"/>
    <mergeCell ref="E30:F30"/>
    <mergeCell ref="J30:K30"/>
    <mergeCell ref="E31:F31"/>
    <mergeCell ref="J31:K31"/>
    <mergeCell ref="E32:F32"/>
    <mergeCell ref="J32:K32"/>
    <mergeCell ref="E33:F33"/>
    <mergeCell ref="J33:K33"/>
    <mergeCell ref="E34:F34"/>
    <mergeCell ref="J34:K34"/>
    <mergeCell ref="E35:F35"/>
    <mergeCell ref="J35:K35"/>
    <mergeCell ref="E36:F36"/>
    <mergeCell ref="J36:K36"/>
    <mergeCell ref="E37:F37"/>
    <mergeCell ref="J37:K37"/>
    <mergeCell ref="E38:F38"/>
    <mergeCell ref="J38:K38"/>
    <mergeCell ref="E39:F39"/>
    <mergeCell ref="J39:K39"/>
    <mergeCell ref="E40:F40"/>
    <mergeCell ref="J40:K40"/>
    <mergeCell ref="A41:J41"/>
    <mergeCell ref="B42:J42"/>
    <mergeCell ref="B43:J43"/>
    <mergeCell ref="B44:J44"/>
    <mergeCell ref="B45:J4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8</v>
      </c>
      <c r="B1" s="2" t="s">
        <v>554</v>
      </c>
      <c r="C1" s="2" t="s">
        <v>2</v>
      </c>
      <c r="D1" s="2" t="s">
        <v>65</v>
      </c>
      <c r="E1" s="2" t="s">
        <v>108</v>
      </c>
    </row>
    <row r="2" spans="1:5">
      <c r="A2" s="3" t="s">
        <v>589</v>
      </c>
    </row>
    <row r="3" spans="1:5">
      <c r="A3" s="4" t="s">
        <v>560</v>
      </c>
      <c r="C3" s="5" t="n">
        <v>84.5</v>
      </c>
      <c r="D3" s="5" t="n">
        <v>23.4</v>
      </c>
      <c r="E3" s="5" t="n">
        <v>173.6</v>
      </c>
    </row>
    <row r="4" spans="1:5">
      <c r="A4" s="4" t="s">
        <v>561</v>
      </c>
    </row>
    <row r="5" spans="1:5">
      <c r="A5" s="3" t="s">
        <v>589</v>
      </c>
    </row>
    <row r="6" spans="1:5">
      <c r="A6" s="4" t="s">
        <v>560</v>
      </c>
      <c r="B6" s="5" t="n">
        <v>21.4</v>
      </c>
    </row>
    <row r="7" spans="1:5">
      <c r="A7" s="3" t="s">
        <v>590</v>
      </c>
    </row>
    <row r="8" spans="1:5">
      <c r="A8" s="4" t="s">
        <v>591</v>
      </c>
      <c r="B8" s="7" t="n">
        <v>21.8</v>
      </c>
    </row>
    <row r="9" spans="1:5">
      <c r="A9" s="4" t="s">
        <v>576</v>
      </c>
      <c r="B9" s="7" t="n">
        <v>0.2</v>
      </c>
    </row>
    <row r="10" spans="1:5">
      <c r="A10" s="4" t="s">
        <v>592</v>
      </c>
      <c r="B10" s="7" t="n">
        <v>2.3</v>
      </c>
    </row>
    <row r="11" spans="1:5">
      <c r="A11" s="4" t="s">
        <v>150</v>
      </c>
      <c r="B11" s="5" t="n">
        <v>4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3</v>
      </c>
      <c r="B1" s="2" t="s">
        <v>463</v>
      </c>
      <c r="J1" s="2" t="s">
        <v>1</v>
      </c>
    </row>
    <row r="2" spans="1:12">
      <c r="B2" s="2" t="s">
        <v>2</v>
      </c>
      <c r="C2" s="2" t="s">
        <v>515</v>
      </c>
      <c r="D2" s="2" t="s">
        <v>4</v>
      </c>
      <c r="E2" s="2" t="s">
        <v>516</v>
      </c>
      <c r="F2" s="2" t="s">
        <v>65</v>
      </c>
      <c r="G2" s="2" t="s">
        <v>517</v>
      </c>
      <c r="H2" s="2" t="s">
        <v>518</v>
      </c>
      <c r="I2" s="2" t="s">
        <v>519</v>
      </c>
      <c r="J2" s="2" t="s">
        <v>2</v>
      </c>
      <c r="K2" s="2" t="s">
        <v>65</v>
      </c>
      <c r="L2" s="2" t="s">
        <v>108</v>
      </c>
    </row>
    <row r="3" spans="1:12">
      <c r="A3" s="3" t="s">
        <v>594</v>
      </c>
    </row>
    <row r="4" spans="1:12">
      <c r="A4" s="4" t="s">
        <v>126</v>
      </c>
      <c r="B4" s="10" t="n">
        <v>0</v>
      </c>
      <c r="C4" s="10" t="n">
        <v>0</v>
      </c>
      <c r="D4" s="10" t="n">
        <v>0</v>
      </c>
      <c r="E4" s="5" t="n">
        <v>-1.8</v>
      </c>
      <c r="F4" s="5" t="n">
        <v>-0.4</v>
      </c>
      <c r="G4" s="5" t="n">
        <v>-27.8</v>
      </c>
      <c r="H4" s="5" t="n">
        <v>-83.7</v>
      </c>
      <c r="I4" s="5" t="n">
        <v>-42.8</v>
      </c>
      <c r="J4" s="5" t="n">
        <v>-1.8</v>
      </c>
      <c r="K4" s="5" t="n">
        <v>-154.7</v>
      </c>
      <c r="L4" s="5" t="n">
        <v>-130.6</v>
      </c>
    </row>
    <row r="5" spans="1:12">
      <c r="A5" s="4" t="s">
        <v>595</v>
      </c>
    </row>
    <row r="6" spans="1:12">
      <c r="A6" s="3" t="s">
        <v>594</v>
      </c>
    </row>
    <row r="7" spans="1:12">
      <c r="A7" s="4" t="s">
        <v>126</v>
      </c>
      <c r="J7" s="5" t="n">
        <v>-1.8</v>
      </c>
      <c r="K7" s="5" t="n">
        <v>-154.7</v>
      </c>
      <c r="L7" s="5" t="n">
        <v>-130.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6</v>
      </c>
      <c r="B1" s="2" t="s">
        <v>463</v>
      </c>
      <c r="J1" s="2" t="s">
        <v>1</v>
      </c>
    </row>
    <row r="2" spans="1:12">
      <c r="B2" s="2" t="s">
        <v>2</v>
      </c>
      <c r="C2" s="2" t="s">
        <v>515</v>
      </c>
      <c r="D2" s="2" t="s">
        <v>4</v>
      </c>
      <c r="E2" s="2" t="s">
        <v>516</v>
      </c>
      <c r="F2" s="2" t="s">
        <v>65</v>
      </c>
      <c r="G2" s="2" t="s">
        <v>517</v>
      </c>
      <c r="H2" s="2" t="s">
        <v>518</v>
      </c>
      <c r="I2" s="2" t="s">
        <v>519</v>
      </c>
      <c r="J2" s="2" t="s">
        <v>2</v>
      </c>
      <c r="K2" s="2" t="s">
        <v>65</v>
      </c>
      <c r="L2" s="2" t="s">
        <v>108</v>
      </c>
    </row>
    <row r="3" spans="1:12">
      <c r="A3" s="3" t="s">
        <v>594</v>
      </c>
    </row>
    <row r="4" spans="1:12">
      <c r="A4" s="4" t="s">
        <v>597</v>
      </c>
      <c r="J4" s="10" t="n">
        <v>0</v>
      </c>
      <c r="K4" s="5" t="n">
        <v>0.3</v>
      </c>
      <c r="L4" s="5" t="n">
        <v>0.8</v>
      </c>
    </row>
    <row r="5" spans="1:12">
      <c r="A5" s="4" t="s">
        <v>126</v>
      </c>
      <c r="B5" s="10" t="n">
        <v>0</v>
      </c>
      <c r="C5" s="10" t="n">
        <v>0</v>
      </c>
      <c r="D5" s="10" t="n">
        <v>0</v>
      </c>
      <c r="E5" s="5" t="n">
        <v>-1.8</v>
      </c>
      <c r="F5" s="5" t="n">
        <v>-0.4</v>
      </c>
      <c r="G5" s="5" t="n">
        <v>-27.8</v>
      </c>
      <c r="H5" s="5" t="n">
        <v>-83.7</v>
      </c>
      <c r="I5" s="5" t="n">
        <v>-42.8</v>
      </c>
      <c r="J5" s="7" t="n">
        <v>-1.8</v>
      </c>
      <c r="K5" s="7" t="n">
        <v>-154.7</v>
      </c>
      <c r="L5" s="7" t="n">
        <v>-130.6</v>
      </c>
    </row>
    <row r="6" spans="1:12">
      <c r="A6" s="4" t="s">
        <v>595</v>
      </c>
    </row>
    <row r="7" spans="1:12">
      <c r="A7" s="3" t="s">
        <v>594</v>
      </c>
    </row>
    <row r="8" spans="1:12">
      <c r="A8" s="4" t="s">
        <v>110</v>
      </c>
      <c r="J8" s="6" t="n">
        <v>0</v>
      </c>
      <c r="K8" s="7" t="n">
        <v>124.3</v>
      </c>
      <c r="L8" s="7" t="n">
        <v>214.4</v>
      </c>
    </row>
    <row r="9" spans="1:12">
      <c r="A9" s="4" t="s">
        <v>111</v>
      </c>
      <c r="J9" s="6" t="n">
        <v>0</v>
      </c>
      <c r="K9" s="7" t="n">
        <v>94.90000000000001</v>
      </c>
      <c r="L9" s="7" t="n">
        <v>166.5</v>
      </c>
    </row>
    <row r="10" spans="1:12">
      <c r="A10" s="4" t="s">
        <v>113</v>
      </c>
      <c r="J10" s="6" t="n">
        <v>0</v>
      </c>
      <c r="K10" s="7" t="n">
        <v>35.1</v>
      </c>
      <c r="L10" s="7" t="n">
        <v>56.5</v>
      </c>
    </row>
    <row r="11" spans="1:12">
      <c r="A11" s="4" t="s">
        <v>114</v>
      </c>
      <c r="J11" s="6" t="n">
        <v>0</v>
      </c>
      <c r="K11" s="6" t="n">
        <v>0</v>
      </c>
      <c r="L11" s="7" t="n">
        <v>4.7</v>
      </c>
    </row>
    <row r="12" spans="1:12">
      <c r="A12" s="4" t="s">
        <v>115</v>
      </c>
      <c r="J12" s="6" t="n">
        <v>0</v>
      </c>
      <c r="K12" s="7" t="n">
        <v>0.3</v>
      </c>
      <c r="L12" s="7" t="n">
        <v>1.4</v>
      </c>
    </row>
    <row r="13" spans="1:12">
      <c r="A13" s="4" t="s">
        <v>597</v>
      </c>
      <c r="H13" s="10" t="n">
        <v>82</v>
      </c>
      <c r="I13" s="10" t="n">
        <v>44</v>
      </c>
      <c r="J13" s="6" t="n">
        <v>0</v>
      </c>
      <c r="K13" s="6" t="n">
        <v>126</v>
      </c>
      <c r="L13" s="7" t="n">
        <v>111.2</v>
      </c>
    </row>
    <row r="14" spans="1:12">
      <c r="A14" s="4" t="s">
        <v>598</v>
      </c>
      <c r="G14" s="5" t="n">
        <v>19.7</v>
      </c>
      <c r="J14" s="7" t="n">
        <v>1.8</v>
      </c>
      <c r="K14" s="7" t="n">
        <v>22.5</v>
      </c>
      <c r="L14" s="6" t="n">
        <v>0</v>
      </c>
    </row>
    <row r="15" spans="1:12">
      <c r="A15" s="4" t="s">
        <v>599</v>
      </c>
      <c r="J15" s="6" t="n">
        <v>0</v>
      </c>
      <c r="K15" s="7" t="n">
        <v>3.2</v>
      </c>
      <c r="L15" s="7" t="n">
        <v>4.7</v>
      </c>
    </row>
    <row r="16" spans="1:12">
      <c r="A16" s="4" t="s">
        <v>600</v>
      </c>
      <c r="J16" s="7" t="n">
        <v>-1.8</v>
      </c>
      <c r="K16" s="7" t="n">
        <v>-157.7</v>
      </c>
      <c r="L16" s="7" t="n">
        <v>-130.6</v>
      </c>
    </row>
    <row r="17" spans="1:12">
      <c r="A17" s="4" t="s">
        <v>601</v>
      </c>
      <c r="J17" s="6" t="n">
        <v>0</v>
      </c>
      <c r="K17" s="6" t="n">
        <v>3</v>
      </c>
      <c r="L17" s="6" t="n">
        <v>0</v>
      </c>
    </row>
    <row r="18" spans="1:12">
      <c r="A18" s="4" t="s">
        <v>126</v>
      </c>
      <c r="J18" s="5" t="n">
        <v>-1.8</v>
      </c>
      <c r="K18" s="5" t="n">
        <v>-154.7</v>
      </c>
      <c r="L18" s="5" t="n">
        <v>-130.6</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02</v>
      </c>
      <c r="B1" s="2" t="s">
        <v>463</v>
      </c>
      <c r="D1" s="2" t="s">
        <v>1</v>
      </c>
    </row>
    <row r="2" spans="1:6">
      <c r="B2" s="2" t="s">
        <v>518</v>
      </c>
      <c r="C2" s="2" t="s">
        <v>519</v>
      </c>
      <c r="D2" s="2" t="s">
        <v>2</v>
      </c>
      <c r="E2" s="2" t="s">
        <v>65</v>
      </c>
      <c r="F2" s="2" t="s">
        <v>108</v>
      </c>
    </row>
    <row r="3" spans="1:6">
      <c r="A3" s="3" t="s">
        <v>594</v>
      </c>
    </row>
    <row r="4" spans="1:6">
      <c r="A4" s="4" t="s">
        <v>215</v>
      </c>
      <c r="D4" s="10" t="n">
        <v>0</v>
      </c>
      <c r="E4" s="5" t="n">
        <v>0.3</v>
      </c>
      <c r="F4" s="5" t="n">
        <v>0.8</v>
      </c>
    </row>
    <row r="5" spans="1:6">
      <c r="A5" s="4" t="s">
        <v>230</v>
      </c>
      <c r="D5" s="7" t="n">
        <v>-1.3</v>
      </c>
      <c r="E5" s="6" t="n">
        <v>9</v>
      </c>
      <c r="F5" s="6" t="n">
        <v>0</v>
      </c>
    </row>
    <row r="6" spans="1:6">
      <c r="A6" s="4" t="s">
        <v>595</v>
      </c>
    </row>
    <row r="7" spans="1:6">
      <c r="A7" s="3" t="s">
        <v>594</v>
      </c>
    </row>
    <row r="8" spans="1:6">
      <c r="A8" s="4" t="s">
        <v>211</v>
      </c>
      <c r="D8" s="6" t="n">
        <v>0</v>
      </c>
      <c r="E8" s="7" t="n">
        <v>4.1</v>
      </c>
      <c r="F8" s="7" t="n">
        <v>8.6</v>
      </c>
    </row>
    <row r="9" spans="1:6">
      <c r="A9" s="4" t="s">
        <v>115</v>
      </c>
      <c r="D9" s="6" t="n">
        <v>0</v>
      </c>
      <c r="E9" s="7" t="n">
        <v>0.3</v>
      </c>
      <c r="F9" s="7" t="n">
        <v>1.4</v>
      </c>
    </row>
    <row r="10" spans="1:6">
      <c r="A10" s="4" t="s">
        <v>215</v>
      </c>
      <c r="B10" s="10" t="n">
        <v>82</v>
      </c>
      <c r="C10" s="10" t="n">
        <v>44</v>
      </c>
      <c r="D10" s="6" t="n">
        <v>0</v>
      </c>
      <c r="E10" s="6" t="n">
        <v>126</v>
      </c>
      <c r="F10" s="7" t="n">
        <v>111.2</v>
      </c>
    </row>
    <row r="11" spans="1:6">
      <c r="A11" s="4" t="s">
        <v>214</v>
      </c>
      <c r="D11" s="6" t="n">
        <v>0</v>
      </c>
      <c r="E11" s="7" t="n">
        <v>22.5</v>
      </c>
      <c r="F11" s="6" t="n">
        <v>0</v>
      </c>
    </row>
    <row r="12" spans="1:6">
      <c r="A12" s="4" t="s">
        <v>603</v>
      </c>
      <c r="D12" s="6" t="n">
        <v>0</v>
      </c>
      <c r="E12" s="6" t="n">
        <v>0</v>
      </c>
      <c r="F12" s="7" t="n">
        <v>0.5</v>
      </c>
    </row>
    <row r="13" spans="1:6">
      <c r="A13" s="4" t="s">
        <v>604</v>
      </c>
      <c r="D13" s="6" t="n">
        <v>0</v>
      </c>
      <c r="E13" s="7" t="n">
        <v>2.4</v>
      </c>
      <c r="F13" s="7" t="n">
        <v>2.7</v>
      </c>
    </row>
    <row r="14" spans="1:6">
      <c r="A14" s="4" t="s">
        <v>230</v>
      </c>
      <c r="D14" s="5" t="n">
        <v>-1.3</v>
      </c>
      <c r="E14" s="10" t="n">
        <v>9</v>
      </c>
      <c r="F14" s="10" t="n">
        <v>0</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605</v>
      </c>
      <c r="B1" s="2" t="s">
        <v>1</v>
      </c>
      <c r="E1" s="2" t="s">
        <v>464</v>
      </c>
    </row>
    <row r="2" spans="1:5">
      <c r="B2" s="2" t="s">
        <v>2</v>
      </c>
      <c r="C2" s="2" t="s">
        <v>65</v>
      </c>
      <c r="D2" s="2" t="s">
        <v>108</v>
      </c>
      <c r="E2" s="2" t="s">
        <v>2</v>
      </c>
    </row>
    <row r="3" spans="1:5">
      <c r="A3" s="3" t="s">
        <v>606</v>
      </c>
    </row>
    <row r="4" spans="1:5">
      <c r="A4" s="4" t="s">
        <v>607</v>
      </c>
      <c r="B4" s="5" t="n">
        <v>15.5</v>
      </c>
      <c r="C4" s="5" t="n">
        <v>12.1</v>
      </c>
      <c r="D4" s="5" t="n">
        <v>14.1</v>
      </c>
      <c r="E4" s="5" t="n">
        <v>110.8</v>
      </c>
    </row>
    <row r="5" spans="1:5">
      <c r="A5" s="4" t="s">
        <v>608</v>
      </c>
    </row>
    <row r="6" spans="1:5">
      <c r="A6" s="3" t="s">
        <v>606</v>
      </c>
    </row>
    <row r="7" spans="1:5">
      <c r="A7" s="4" t="s">
        <v>607</v>
      </c>
      <c r="B7" s="7" t="n">
        <v>13.3</v>
      </c>
      <c r="C7" s="7" t="n">
        <v>7.1</v>
      </c>
      <c r="D7" s="7" t="n">
        <v>5.2</v>
      </c>
      <c r="E7" s="7" t="n">
        <v>78.5</v>
      </c>
    </row>
    <row r="8" spans="1:5">
      <c r="A8" s="4" t="s">
        <v>609</v>
      </c>
    </row>
    <row r="9" spans="1:5">
      <c r="A9" s="3" t="s">
        <v>606</v>
      </c>
    </row>
    <row r="10" spans="1:5">
      <c r="A10" s="4" t="s">
        <v>607</v>
      </c>
      <c r="C10" s="7" t="n">
        <v>0.3</v>
      </c>
      <c r="D10" s="7" t="n">
        <v>0.8</v>
      </c>
      <c r="E10" s="7" t="n">
        <v>3.6</v>
      </c>
    </row>
    <row r="11" spans="1:5">
      <c r="A11" s="4" t="s">
        <v>610</v>
      </c>
    </row>
    <row r="12" spans="1:5">
      <c r="A12" s="3" t="s">
        <v>606</v>
      </c>
    </row>
    <row r="13" spans="1:5">
      <c r="A13" s="4" t="s">
        <v>607</v>
      </c>
      <c r="B13" s="7" t="n">
        <v>2.2</v>
      </c>
      <c r="C13" s="7" t="n">
        <v>4.7</v>
      </c>
      <c r="D13" s="7" t="n">
        <v>8.1</v>
      </c>
      <c r="E13" s="7" t="n">
        <v>28.7</v>
      </c>
    </row>
    <row r="14" spans="1:5">
      <c r="A14" s="4" t="s">
        <v>611</v>
      </c>
    </row>
    <row r="15" spans="1:5">
      <c r="A15" s="3" t="s">
        <v>606</v>
      </c>
    </row>
    <row r="16" spans="1:5">
      <c r="A16" s="4" t="s">
        <v>607</v>
      </c>
      <c r="B16" s="7" t="n">
        <v>14.3</v>
      </c>
      <c r="C16" s="7" t="n">
        <v>7.9</v>
      </c>
      <c r="D16" s="7" t="n">
        <v>13.3</v>
      </c>
      <c r="E16" s="7" t="n">
        <v>92.09999999999999</v>
      </c>
    </row>
    <row r="17" spans="1:5">
      <c r="A17" s="4" t="s">
        <v>612</v>
      </c>
    </row>
    <row r="18" spans="1:5">
      <c r="A18" s="3" t="s">
        <v>606</v>
      </c>
    </row>
    <row r="19" spans="1:5">
      <c r="A19" s="4" t="s">
        <v>607</v>
      </c>
      <c r="B19" s="7" t="n">
        <v>12.7</v>
      </c>
      <c r="C19" s="7" t="n">
        <v>5.6</v>
      </c>
      <c r="D19" s="7" t="n">
        <v>4.6</v>
      </c>
      <c r="E19" s="7" t="n">
        <v>67.2</v>
      </c>
    </row>
    <row r="20" spans="1:5">
      <c r="A20" s="4" t="s">
        <v>613</v>
      </c>
    </row>
    <row r="21" spans="1:5">
      <c r="A21" s="3" t="s">
        <v>606</v>
      </c>
    </row>
    <row r="22" spans="1:5">
      <c r="A22" s="4" t="s">
        <v>607</v>
      </c>
      <c r="C22" s="7" t="n">
        <v>0.3</v>
      </c>
      <c r="D22" s="7" t="n">
        <v>0.8</v>
      </c>
      <c r="E22" s="7" t="n">
        <v>3.6</v>
      </c>
    </row>
    <row r="23" spans="1:5">
      <c r="A23" s="4" t="s">
        <v>614</v>
      </c>
    </row>
    <row r="24" spans="1:5">
      <c r="A24" s="3" t="s">
        <v>606</v>
      </c>
    </row>
    <row r="25" spans="1:5">
      <c r="A25" s="4" t="s">
        <v>607</v>
      </c>
      <c r="B25" s="7" t="n">
        <v>1.6</v>
      </c>
      <c r="C25" s="6" t="n">
        <v>2</v>
      </c>
      <c r="D25" s="7" t="n">
        <v>7.9</v>
      </c>
      <c r="E25" s="7" t="n">
        <v>21.3</v>
      </c>
    </row>
    <row r="26" spans="1:5">
      <c r="A26" s="4" t="s">
        <v>615</v>
      </c>
    </row>
    <row r="27" spans="1:5">
      <c r="A27" s="3" t="s">
        <v>606</v>
      </c>
    </row>
    <row r="28" spans="1:5">
      <c r="A28" s="4" t="s">
        <v>607</v>
      </c>
      <c r="B28" s="6" t="n">
        <v>1</v>
      </c>
      <c r="C28" s="7" t="n">
        <v>1.2</v>
      </c>
      <c r="D28" s="7" t="n">
        <v>0.8</v>
      </c>
      <c r="E28" s="7" t="n">
        <v>13.5</v>
      </c>
    </row>
    <row r="29" spans="1:5">
      <c r="A29" s="4" t="s">
        <v>616</v>
      </c>
    </row>
    <row r="30" spans="1:5">
      <c r="A30" s="3" t="s">
        <v>606</v>
      </c>
    </row>
    <row r="31" spans="1:5">
      <c r="A31" s="4" t="s">
        <v>607</v>
      </c>
      <c r="B31" s="7" t="n">
        <v>0.5</v>
      </c>
      <c r="C31" s="7" t="n">
        <v>0.9</v>
      </c>
      <c r="D31" s="7" t="n">
        <v>0.6</v>
      </c>
      <c r="E31" s="7" t="n">
        <v>8.6</v>
      </c>
    </row>
    <row r="32" spans="1:5">
      <c r="A32" s="4" t="s">
        <v>617</v>
      </c>
    </row>
    <row r="33" spans="1:5">
      <c r="A33" s="3" t="s">
        <v>606</v>
      </c>
    </row>
    <row r="34" spans="1:5">
      <c r="A34" s="4" t="s">
        <v>607</v>
      </c>
      <c r="C34" s="6" t="n">
        <v>0</v>
      </c>
      <c r="D34" s="6" t="n">
        <v>0</v>
      </c>
      <c r="E34" s="6" t="n">
        <v>0</v>
      </c>
    </row>
    <row r="35" spans="1:5">
      <c r="A35" s="4" t="s">
        <v>618</v>
      </c>
    </row>
    <row r="36" spans="1:5">
      <c r="A36" s="3" t="s">
        <v>606</v>
      </c>
    </row>
    <row r="37" spans="1:5">
      <c r="A37" s="4" t="s">
        <v>607</v>
      </c>
      <c r="B37" s="7" t="n">
        <v>0.5</v>
      </c>
      <c r="C37" s="7" t="n">
        <v>0.3</v>
      </c>
      <c r="D37" s="7" t="n">
        <v>0.2</v>
      </c>
      <c r="E37" s="7" t="n">
        <v>4.9</v>
      </c>
    </row>
    <row r="38" spans="1:5">
      <c r="A38" s="4" t="s">
        <v>619</v>
      </c>
    </row>
    <row r="39" spans="1:5">
      <c r="A39" s="3" t="s">
        <v>606</v>
      </c>
    </row>
    <row r="40" spans="1:5">
      <c r="A40" s="4" t="s">
        <v>607</v>
      </c>
      <c r="B40" s="7" t="n">
        <v>0.2</v>
      </c>
      <c r="C40" s="6" t="n">
        <v>3</v>
      </c>
      <c r="D40" s="6" t="n">
        <v>0</v>
      </c>
      <c r="E40" s="7" t="n">
        <v>5.2</v>
      </c>
    </row>
    <row r="41" spans="1:5">
      <c r="A41" s="4" t="s">
        <v>620</v>
      </c>
    </row>
    <row r="42" spans="1:5">
      <c r="A42" s="3" t="s">
        <v>606</v>
      </c>
    </row>
    <row r="43" spans="1:5">
      <c r="A43" s="4" t="s">
        <v>607</v>
      </c>
      <c r="B43" s="7" t="n">
        <v>0.1</v>
      </c>
      <c r="C43" s="7" t="n">
        <v>0.6</v>
      </c>
      <c r="D43" s="6" t="n">
        <v>0</v>
      </c>
      <c r="E43" s="7" t="n">
        <v>2.7</v>
      </c>
    </row>
    <row r="44" spans="1:5">
      <c r="A44" s="4" t="s">
        <v>621</v>
      </c>
    </row>
    <row r="45" spans="1:5">
      <c r="A45" s="3" t="s">
        <v>606</v>
      </c>
    </row>
    <row r="46" spans="1:5">
      <c r="A46" s="4" t="s">
        <v>607</v>
      </c>
      <c r="C46" s="6" t="n">
        <v>0</v>
      </c>
      <c r="D46" s="6" t="n">
        <v>0</v>
      </c>
      <c r="E46" s="6" t="n">
        <v>0</v>
      </c>
    </row>
    <row r="47" spans="1:5">
      <c r="A47" s="4" t="s">
        <v>622</v>
      </c>
    </row>
    <row r="48" spans="1:5">
      <c r="A48" s="3" t="s">
        <v>606</v>
      </c>
    </row>
    <row r="49" spans="1:5">
      <c r="A49" s="4" t="s">
        <v>607</v>
      </c>
      <c r="B49" s="5" t="n">
        <v>0.1</v>
      </c>
      <c r="C49" s="5" t="n">
        <v>2.4</v>
      </c>
      <c r="D49" s="10" t="n">
        <v>0</v>
      </c>
      <c r="E49" s="5" t="n">
        <v>2.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623</v>
      </c>
      <c r="B1" s="2" t="s">
        <v>1</v>
      </c>
      <c r="E1" s="2" t="s">
        <v>464</v>
      </c>
    </row>
    <row r="2" spans="1:5">
      <c r="B2" s="2" t="s">
        <v>2</v>
      </c>
      <c r="C2" s="2" t="s">
        <v>65</v>
      </c>
      <c r="D2" s="2" t="s">
        <v>108</v>
      </c>
      <c r="E2" s="2" t="s">
        <v>2</v>
      </c>
    </row>
    <row r="3" spans="1:5">
      <c r="A3" s="3" t="s">
        <v>624</v>
      </c>
    </row>
    <row r="4" spans="1:5">
      <c r="A4" s="4" t="s">
        <v>625</v>
      </c>
      <c r="B4" s="5" t="n">
        <v>4.3</v>
      </c>
      <c r="C4" s="5" t="n">
        <v>2.6</v>
      </c>
    </row>
    <row r="5" spans="1:5">
      <c r="A5" s="4" t="s">
        <v>626</v>
      </c>
      <c r="B5" s="7" t="n">
        <v>15.5</v>
      </c>
      <c r="C5" s="7" t="n">
        <v>12.1</v>
      </c>
      <c r="D5" s="5" t="n">
        <v>14.1</v>
      </c>
      <c r="E5" s="5" t="n">
        <v>110.8</v>
      </c>
    </row>
    <row r="6" spans="1:5">
      <c r="A6" s="4" t="s">
        <v>627</v>
      </c>
      <c r="B6" s="6" t="n">
        <v>-10</v>
      </c>
      <c r="C6" s="7" t="n">
        <v>-10.1</v>
      </c>
    </row>
    <row r="7" spans="1:5">
      <c r="A7" s="4" t="s">
        <v>628</v>
      </c>
      <c r="C7" s="7" t="n">
        <v>-0.3</v>
      </c>
    </row>
    <row r="8" spans="1:5">
      <c r="A8" s="4" t="s">
        <v>629</v>
      </c>
      <c r="B8" s="7" t="n">
        <v>9.800000000000001</v>
      </c>
      <c r="C8" s="7" t="n">
        <v>4.3</v>
      </c>
      <c r="D8" s="7" t="n">
        <v>2.6</v>
      </c>
      <c r="E8" s="7" t="n">
        <v>9.800000000000001</v>
      </c>
    </row>
    <row r="9" spans="1:5">
      <c r="A9" s="4" t="s">
        <v>608</v>
      </c>
    </row>
    <row r="10" spans="1:5">
      <c r="A10" s="3" t="s">
        <v>624</v>
      </c>
    </row>
    <row r="11" spans="1:5">
      <c r="A11" s="4" t="s">
        <v>625</v>
      </c>
      <c r="B11" s="7" t="n">
        <v>2.4</v>
      </c>
      <c r="C11" s="7" t="n">
        <v>2.3</v>
      </c>
    </row>
    <row r="12" spans="1:5">
      <c r="A12" s="4" t="s">
        <v>626</v>
      </c>
      <c r="B12" s="7" t="n">
        <v>13.3</v>
      </c>
      <c r="C12" s="7" t="n">
        <v>7.1</v>
      </c>
      <c r="D12" s="7" t="n">
        <v>5.2</v>
      </c>
      <c r="E12" s="7" t="n">
        <v>78.5</v>
      </c>
    </row>
    <row r="13" spans="1:5">
      <c r="A13" s="4" t="s">
        <v>627</v>
      </c>
      <c r="B13" s="7" t="n">
        <v>-7.4</v>
      </c>
      <c r="C13" s="6" t="n">
        <v>-7</v>
      </c>
    </row>
    <row r="14" spans="1:5">
      <c r="A14" s="4" t="s">
        <v>628</v>
      </c>
      <c r="C14" s="6" t="n">
        <v>0</v>
      </c>
    </row>
    <row r="15" spans="1:5">
      <c r="A15" s="4" t="s">
        <v>629</v>
      </c>
      <c r="B15" s="7" t="n">
        <v>8.300000000000001</v>
      </c>
      <c r="C15" s="7" t="n">
        <v>2.4</v>
      </c>
      <c r="D15" s="7" t="n">
        <v>2.3</v>
      </c>
      <c r="E15" s="7" t="n">
        <v>8.300000000000001</v>
      </c>
    </row>
    <row r="16" spans="1:5">
      <c r="A16" s="4" t="s">
        <v>609</v>
      </c>
    </row>
    <row r="17" spans="1:5">
      <c r="A17" s="3" t="s">
        <v>624</v>
      </c>
    </row>
    <row r="18" spans="1:5">
      <c r="A18" s="4" t="s">
        <v>625</v>
      </c>
      <c r="B18" s="6" t="n">
        <v>0</v>
      </c>
      <c r="C18" s="6" t="n">
        <v>0</v>
      </c>
    </row>
    <row r="19" spans="1:5">
      <c r="A19" s="4" t="s">
        <v>626</v>
      </c>
      <c r="B19" s="6" t="n">
        <v>0</v>
      </c>
      <c r="C19" s="7" t="n">
        <v>0.3</v>
      </c>
    </row>
    <row r="20" spans="1:5">
      <c r="A20" s="4" t="s">
        <v>627</v>
      </c>
      <c r="B20" s="6" t="n">
        <v>0</v>
      </c>
      <c r="C20" s="6" t="n">
        <v>0</v>
      </c>
    </row>
    <row r="21" spans="1:5">
      <c r="A21" s="4" t="s">
        <v>628</v>
      </c>
      <c r="C21" s="7" t="n">
        <v>-0.3</v>
      </c>
    </row>
    <row r="22" spans="1:5">
      <c r="A22" s="4" t="s">
        <v>629</v>
      </c>
      <c r="B22" s="6" t="n">
        <v>0</v>
      </c>
      <c r="C22" s="6" t="n">
        <v>0</v>
      </c>
      <c r="D22" s="6" t="n">
        <v>0</v>
      </c>
      <c r="E22" s="6" t="n">
        <v>0</v>
      </c>
    </row>
    <row r="23" spans="1:5">
      <c r="A23" s="4" t="s">
        <v>610</v>
      </c>
    </row>
    <row r="24" spans="1:5">
      <c r="A24" s="3" t="s">
        <v>624</v>
      </c>
    </row>
    <row r="25" spans="1:5">
      <c r="A25" s="4" t="s">
        <v>625</v>
      </c>
      <c r="B25" s="7" t="n">
        <v>1.9</v>
      </c>
      <c r="C25" s="7" t="n">
        <v>0.3</v>
      </c>
    </row>
    <row r="26" spans="1:5">
      <c r="A26" s="4" t="s">
        <v>626</v>
      </c>
      <c r="B26" s="7" t="n">
        <v>2.2</v>
      </c>
      <c r="C26" s="7" t="n">
        <v>4.7</v>
      </c>
      <c r="D26" s="7" t="n">
        <v>8.1</v>
      </c>
      <c r="E26" s="7" t="n">
        <v>28.7</v>
      </c>
    </row>
    <row r="27" spans="1:5">
      <c r="A27" s="4" t="s">
        <v>627</v>
      </c>
      <c r="B27" s="7" t="n">
        <v>-2.6</v>
      </c>
      <c r="C27" s="7" t="n">
        <v>-3.1</v>
      </c>
    </row>
    <row r="28" spans="1:5">
      <c r="A28" s="4" t="s">
        <v>628</v>
      </c>
      <c r="C28" s="6" t="n">
        <v>0</v>
      </c>
    </row>
    <row r="29" spans="1:5">
      <c r="A29" s="4" t="s">
        <v>629</v>
      </c>
      <c r="B29" s="5" t="n">
        <v>1.5</v>
      </c>
      <c r="C29" s="5" t="n">
        <v>1.9</v>
      </c>
      <c r="D29" s="5" t="n">
        <v>0.3</v>
      </c>
      <c r="E29" s="5" t="n">
        <v>1.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30</v>
      </c>
      <c r="B1" s="2" t="s">
        <v>1</v>
      </c>
    </row>
    <row r="2" spans="1:3">
      <c r="B2" s="2" t="s">
        <v>631</v>
      </c>
      <c r="C2" s="2" t="s">
        <v>632</v>
      </c>
    </row>
    <row r="3" spans="1:3">
      <c r="A3" s="3" t="s">
        <v>260</v>
      </c>
    </row>
    <row r="4" spans="1:3">
      <c r="A4" s="4" t="s">
        <v>633</v>
      </c>
      <c r="B4" s="6" t="n">
        <v>2</v>
      </c>
    </row>
    <row r="5" spans="1:3">
      <c r="A5" s="4" t="s">
        <v>634</v>
      </c>
      <c r="B5" s="10" t="n">
        <v>380700000</v>
      </c>
      <c r="C5" s="10" t="n">
        <v>372500000</v>
      </c>
    </row>
    <row r="6" spans="1:3">
      <c r="A6" s="3" t="s">
        <v>635</v>
      </c>
    </row>
    <row r="7" spans="1:3">
      <c r="A7" s="4" t="s">
        <v>636</v>
      </c>
      <c r="B7" s="10" t="n">
        <v>0</v>
      </c>
      <c r="C7" s="10" t="n">
        <v>0</v>
      </c>
    </row>
    <row r="8" spans="1:3">
      <c r="A8" s="4" t="s">
        <v>637</v>
      </c>
    </row>
    <row r="9" spans="1:3">
      <c r="A9" s="3" t="s">
        <v>635</v>
      </c>
    </row>
    <row r="10" spans="1:3">
      <c r="A10" s="4" t="s">
        <v>638</v>
      </c>
      <c r="B10" s="4" t="s">
        <v>639</v>
      </c>
    </row>
    <row r="11" spans="1:3">
      <c r="A11" s="4" t="s">
        <v>640</v>
      </c>
      <c r="B11" s="4" t="s">
        <v>641</v>
      </c>
    </row>
    <row r="12" spans="1:3">
      <c r="A12" s="4" t="s">
        <v>642</v>
      </c>
    </row>
    <row r="13" spans="1:3">
      <c r="A13" s="3" t="s">
        <v>635</v>
      </c>
    </row>
    <row r="14" spans="1:3">
      <c r="A14" s="4" t="s">
        <v>638</v>
      </c>
      <c r="B14" s="4" t="s">
        <v>643</v>
      </c>
    </row>
    <row r="15" spans="1:3">
      <c r="A15" s="4" t="s">
        <v>640</v>
      </c>
      <c r="B15" s="4" t="s">
        <v>64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4</v>
      </c>
      <c r="B1" s="2" t="s">
        <v>463</v>
      </c>
      <c r="J1" s="2" t="s">
        <v>1</v>
      </c>
    </row>
    <row r="2" spans="1:12">
      <c r="B2" s="2" t="s">
        <v>2</v>
      </c>
      <c r="C2" s="2" t="s">
        <v>515</v>
      </c>
      <c r="D2" s="2" t="s">
        <v>4</v>
      </c>
      <c r="E2" s="2" t="s">
        <v>516</v>
      </c>
      <c r="F2" s="2" t="s">
        <v>65</v>
      </c>
      <c r="G2" s="2" t="s">
        <v>517</v>
      </c>
      <c r="H2" s="2" t="s">
        <v>518</v>
      </c>
      <c r="I2" s="2" t="s">
        <v>519</v>
      </c>
      <c r="J2" s="2" t="s">
        <v>2</v>
      </c>
      <c r="K2" s="2" t="s">
        <v>65</v>
      </c>
      <c r="L2" s="2" t="s">
        <v>108</v>
      </c>
    </row>
    <row r="3" spans="1:12">
      <c r="A3" s="3" t="s">
        <v>645</v>
      </c>
    </row>
    <row r="4" spans="1:12">
      <c r="A4" s="4" t="s">
        <v>150</v>
      </c>
      <c r="B4" s="10" t="n">
        <v>547</v>
      </c>
      <c r="C4" s="5" t="n">
        <v>491.7</v>
      </c>
      <c r="D4" s="5" t="n">
        <v>521.3</v>
      </c>
      <c r="E4" s="5" t="n">
        <v>508.3</v>
      </c>
      <c r="F4" s="5" t="n">
        <v>537.5</v>
      </c>
      <c r="G4" s="10" t="n">
        <v>485</v>
      </c>
      <c r="H4" s="5" t="n">
        <v>524.8</v>
      </c>
      <c r="I4" s="5" t="n">
        <v>503.6</v>
      </c>
      <c r="J4" s="5" t="n">
        <v>2068.3</v>
      </c>
      <c r="K4" s="5" t="n">
        <v>2050.9</v>
      </c>
      <c r="L4" s="5" t="n">
        <v>1851.6</v>
      </c>
    </row>
    <row r="5" spans="1:12">
      <c r="A5" s="4" t="s">
        <v>193</v>
      </c>
    </row>
    <row r="6" spans="1:12">
      <c r="A6" s="3" t="s">
        <v>645</v>
      </c>
    </row>
    <row r="7" spans="1:12">
      <c r="A7" s="4" t="s">
        <v>150</v>
      </c>
      <c r="J7" s="7" t="n">
        <v>1358.2</v>
      </c>
      <c r="K7" s="7" t="n">
        <v>1380.6</v>
      </c>
      <c r="L7" s="7" t="n">
        <v>1241.2</v>
      </c>
    </row>
    <row r="8" spans="1:12">
      <c r="A8" s="4" t="s">
        <v>646</v>
      </c>
    </row>
    <row r="9" spans="1:12">
      <c r="A9" s="3" t="s">
        <v>645</v>
      </c>
    </row>
    <row r="10" spans="1:12">
      <c r="A10" s="4" t="s">
        <v>150</v>
      </c>
      <c r="J10" s="7" t="n">
        <v>766.8</v>
      </c>
      <c r="K10" s="7" t="n">
        <v>768.5</v>
      </c>
      <c r="L10" s="7" t="n">
        <v>690.5</v>
      </c>
    </row>
    <row r="11" spans="1:12">
      <c r="A11" s="4" t="s">
        <v>647</v>
      </c>
    </row>
    <row r="12" spans="1:12">
      <c r="A12" s="3" t="s">
        <v>645</v>
      </c>
    </row>
    <row r="13" spans="1:12">
      <c r="A13" s="4" t="s">
        <v>150</v>
      </c>
      <c r="J13" s="7" t="n">
        <v>591.4</v>
      </c>
      <c r="K13" s="7" t="n">
        <v>612.1</v>
      </c>
      <c r="L13" s="7" t="n">
        <v>550.7</v>
      </c>
    </row>
    <row r="14" spans="1:12">
      <c r="A14" s="4" t="s">
        <v>648</v>
      </c>
    </row>
    <row r="15" spans="1:12">
      <c r="A15" s="3" t="s">
        <v>645</v>
      </c>
    </row>
    <row r="16" spans="1:12">
      <c r="A16" s="4" t="s">
        <v>150</v>
      </c>
      <c r="J16" s="7" t="n">
        <v>710.1</v>
      </c>
      <c r="K16" s="7" t="n">
        <v>670.3</v>
      </c>
      <c r="L16" s="7" t="n">
        <v>610.4</v>
      </c>
    </row>
    <row r="17" spans="1:12">
      <c r="A17" s="4" t="s">
        <v>649</v>
      </c>
    </row>
    <row r="18" spans="1:12">
      <c r="A18" s="3" t="s">
        <v>645</v>
      </c>
    </row>
    <row r="19" spans="1:12">
      <c r="A19" s="4" t="s">
        <v>150</v>
      </c>
      <c r="J19" s="6" t="n">
        <v>661</v>
      </c>
      <c r="K19" s="7" t="n">
        <v>624.4</v>
      </c>
      <c r="L19" s="7" t="n">
        <v>566.9</v>
      </c>
    </row>
    <row r="20" spans="1:12">
      <c r="A20" s="4" t="s">
        <v>650</v>
      </c>
    </row>
    <row r="21" spans="1:12">
      <c r="A21" s="3" t="s">
        <v>645</v>
      </c>
    </row>
    <row r="22" spans="1:12">
      <c r="A22" s="4" t="s">
        <v>150</v>
      </c>
      <c r="J22" s="5" t="n">
        <v>49.1</v>
      </c>
      <c r="K22" s="5" t="n">
        <v>45.9</v>
      </c>
      <c r="L22" s="5" t="n">
        <v>43.5</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1</v>
      </c>
      <c r="B1" s="2" t="s">
        <v>463</v>
      </c>
      <c r="J1" s="2" t="s">
        <v>1</v>
      </c>
    </row>
    <row r="2" spans="1:12">
      <c r="B2" s="2" t="s">
        <v>2</v>
      </c>
      <c r="C2" s="2" t="s">
        <v>515</v>
      </c>
      <c r="D2" s="2" t="s">
        <v>4</v>
      </c>
      <c r="E2" s="2" t="s">
        <v>516</v>
      </c>
      <c r="F2" s="2" t="s">
        <v>65</v>
      </c>
      <c r="G2" s="2" t="s">
        <v>517</v>
      </c>
      <c r="H2" s="2" t="s">
        <v>518</v>
      </c>
      <c r="I2" s="2" t="s">
        <v>519</v>
      </c>
      <c r="J2" s="2" t="s">
        <v>2</v>
      </c>
      <c r="K2" s="2" t="s">
        <v>65</v>
      </c>
      <c r="L2" s="2" t="s">
        <v>108</v>
      </c>
    </row>
    <row r="3" spans="1:12">
      <c r="A3" s="3" t="s">
        <v>645</v>
      </c>
    </row>
    <row r="4" spans="1:12">
      <c r="A4" s="4" t="s">
        <v>150</v>
      </c>
      <c r="B4" s="10" t="n">
        <v>547</v>
      </c>
      <c r="C4" s="5" t="n">
        <v>491.7</v>
      </c>
      <c r="D4" s="5" t="n">
        <v>521.3</v>
      </c>
      <c r="E4" s="5" t="n">
        <v>508.3</v>
      </c>
      <c r="F4" s="5" t="n">
        <v>537.5</v>
      </c>
      <c r="G4" s="10" t="n">
        <v>485</v>
      </c>
      <c r="H4" s="5" t="n">
        <v>524.8</v>
      </c>
      <c r="I4" s="5" t="n">
        <v>503.6</v>
      </c>
      <c r="J4" s="5" t="n">
        <v>2068.3</v>
      </c>
      <c r="K4" s="5" t="n">
        <v>2050.9</v>
      </c>
      <c r="L4" s="5" t="n">
        <v>1851.6</v>
      </c>
    </row>
    <row r="5" spans="1:12">
      <c r="A5" s="4" t="s">
        <v>193</v>
      </c>
    </row>
    <row r="6" spans="1:12">
      <c r="A6" s="3" t="s">
        <v>645</v>
      </c>
    </row>
    <row r="7" spans="1:12">
      <c r="A7" s="4" t="s">
        <v>150</v>
      </c>
      <c r="J7" s="7" t="n">
        <v>1358.2</v>
      </c>
      <c r="K7" s="7" t="n">
        <v>1380.6</v>
      </c>
      <c r="L7" s="7" t="n">
        <v>1241.2</v>
      </c>
    </row>
    <row r="8" spans="1:12">
      <c r="A8" s="4" t="s">
        <v>652</v>
      </c>
    </row>
    <row r="9" spans="1:12">
      <c r="A9" s="3" t="s">
        <v>645</v>
      </c>
    </row>
    <row r="10" spans="1:12">
      <c r="A10" s="4" t="s">
        <v>150</v>
      </c>
      <c r="J10" s="7" t="n">
        <v>870.6</v>
      </c>
      <c r="K10" s="7" t="n">
        <v>898.7</v>
      </c>
      <c r="L10" s="7" t="n">
        <v>848.3</v>
      </c>
    </row>
    <row r="11" spans="1:12">
      <c r="A11" s="4" t="s">
        <v>653</v>
      </c>
    </row>
    <row r="12" spans="1:12">
      <c r="A12" s="3" t="s">
        <v>645</v>
      </c>
    </row>
    <row r="13" spans="1:12">
      <c r="A13" s="4" t="s">
        <v>150</v>
      </c>
      <c r="J13" s="7" t="n">
        <v>298.9</v>
      </c>
      <c r="K13" s="7" t="n">
        <v>327.5</v>
      </c>
      <c r="L13" s="7" t="n">
        <v>255.5</v>
      </c>
    </row>
    <row r="14" spans="1:12">
      <c r="A14" s="4" t="s">
        <v>654</v>
      </c>
    </row>
    <row r="15" spans="1:12">
      <c r="A15" s="3" t="s">
        <v>645</v>
      </c>
    </row>
    <row r="16" spans="1:12">
      <c r="A16" s="4" t="s">
        <v>150</v>
      </c>
      <c r="J16" s="7" t="n">
        <v>188.7</v>
      </c>
      <c r="K16" s="7" t="n">
        <v>154.4</v>
      </c>
      <c r="L16" s="7" t="n">
        <v>137.4</v>
      </c>
    </row>
    <row r="17" spans="1:12">
      <c r="A17" s="4" t="s">
        <v>648</v>
      </c>
    </row>
    <row r="18" spans="1:12">
      <c r="A18" s="3" t="s">
        <v>645</v>
      </c>
    </row>
    <row r="19" spans="1:12">
      <c r="A19" s="4" t="s">
        <v>150</v>
      </c>
      <c r="J19" s="7" t="n">
        <v>710.1</v>
      </c>
      <c r="K19" s="7" t="n">
        <v>670.3</v>
      </c>
      <c r="L19" s="7" t="n">
        <v>610.4</v>
      </c>
    </row>
    <row r="20" spans="1:12">
      <c r="A20" s="4" t="s">
        <v>655</v>
      </c>
    </row>
    <row r="21" spans="1:12">
      <c r="A21" s="3" t="s">
        <v>645</v>
      </c>
    </row>
    <row r="22" spans="1:12">
      <c r="A22" s="4" t="s">
        <v>150</v>
      </c>
      <c r="J22" s="7" t="n">
        <v>694.1</v>
      </c>
      <c r="K22" s="7" t="n">
        <v>654.5</v>
      </c>
      <c r="L22" s="7" t="n">
        <v>598.4</v>
      </c>
    </row>
    <row r="23" spans="1:12">
      <c r="A23" s="4" t="s">
        <v>656</v>
      </c>
    </row>
    <row r="24" spans="1:12">
      <c r="A24" s="3" t="s">
        <v>645</v>
      </c>
    </row>
    <row r="25" spans="1:12">
      <c r="A25" s="4" t="s">
        <v>150</v>
      </c>
      <c r="J25" s="6" t="n">
        <v>0</v>
      </c>
      <c r="K25" s="6" t="n">
        <v>0</v>
      </c>
      <c r="L25" s="6" t="n">
        <v>0</v>
      </c>
    </row>
    <row r="26" spans="1:12">
      <c r="A26" s="4" t="s">
        <v>657</v>
      </c>
    </row>
    <row r="27" spans="1:12">
      <c r="A27" s="3" t="s">
        <v>645</v>
      </c>
    </row>
    <row r="28" spans="1:12">
      <c r="A28" s="4" t="s">
        <v>150</v>
      </c>
      <c r="J28" s="10" t="n">
        <v>16</v>
      </c>
      <c r="K28" s="5" t="n">
        <v>15.8</v>
      </c>
      <c r="L28" s="10" t="n">
        <v>1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1</v>
      </c>
    </row>
    <row r="2" spans="1:2">
      <c r="B2" s="2" t="s">
        <v>659</v>
      </c>
    </row>
    <row r="3" spans="1:2">
      <c r="A3" s="3" t="s">
        <v>660</v>
      </c>
    </row>
    <row r="4" spans="1:2">
      <c r="A4" s="4" t="s">
        <v>661</v>
      </c>
      <c r="B4" s="5" t="n">
        <v>2.6</v>
      </c>
    </row>
    <row r="5" spans="1:2">
      <c r="A5" s="4" t="s">
        <v>662</v>
      </c>
      <c r="B5" s="7" t="n">
        <v>1.6</v>
      </c>
    </row>
    <row r="6" spans="1:2">
      <c r="A6" s="4" t="s">
        <v>663</v>
      </c>
      <c r="B6" s="7" t="n">
        <v>-3.7</v>
      </c>
    </row>
    <row r="7" spans="1:2">
      <c r="A7" s="4" t="s">
        <v>664</v>
      </c>
      <c r="B7" s="7" t="n">
        <v>0.5</v>
      </c>
    </row>
    <row r="8" spans="1:2">
      <c r="A8" s="3" t="s">
        <v>665</v>
      </c>
    </row>
    <row r="9" spans="1:2">
      <c r="A9" s="4" t="s">
        <v>666</v>
      </c>
      <c r="B9" s="7" t="n">
        <v>5.1</v>
      </c>
    </row>
    <row r="10" spans="1:2">
      <c r="A10" s="4" t="s">
        <v>667</v>
      </c>
      <c r="B10" s="7" t="n">
        <v>21.4</v>
      </c>
    </row>
    <row r="11" spans="1:2">
      <c r="A11" s="4" t="s">
        <v>668</v>
      </c>
      <c r="B11" s="7" t="n">
        <v>-19.2</v>
      </c>
    </row>
    <row r="12" spans="1:2">
      <c r="A12" s="4" t="s">
        <v>669</v>
      </c>
      <c r="B12" s="5" t="n">
        <v>7.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25"/>
    <col customWidth="1" max="5" min="5" width="41"/>
    <col customWidth="1" max="6" min="6" width="41"/>
    <col customWidth="1" max="7" min="7" width="35"/>
  </cols>
  <sheetData>
    <row r="1" spans="1:7">
      <c r="A1" s="1" t="s">
        <v>178</v>
      </c>
      <c r="B1" s="2" t="s">
        <v>179</v>
      </c>
      <c r="C1" s="2" t="s">
        <v>180</v>
      </c>
      <c r="D1" s="2" t="s">
        <v>181</v>
      </c>
      <c r="E1" s="2" t="s">
        <v>182</v>
      </c>
      <c r="F1" s="2" t="s">
        <v>183</v>
      </c>
      <c r="G1" s="2" t="s">
        <v>184</v>
      </c>
    </row>
    <row r="2" spans="1:7">
      <c r="A2" s="4" t="s">
        <v>185</v>
      </c>
      <c r="F2" s="5" t="n">
        <v>1.2</v>
      </c>
      <c r="G2" s="5" t="n">
        <v>3.9</v>
      </c>
    </row>
    <row r="3" spans="1:7">
      <c r="A3" s="4" t="s">
        <v>186</v>
      </c>
      <c r="E3" s="5" t="n">
        <v>1.5</v>
      </c>
      <c r="F3" s="5" t="n">
        <v>2.8</v>
      </c>
      <c r="G3" s="5" t="n">
        <v>2.3</v>
      </c>
    </row>
    <row r="4" spans="1:7">
      <c r="A4" s="4" t="s">
        <v>187</v>
      </c>
      <c r="E4" s="8" t="n">
        <v>57.5</v>
      </c>
      <c r="F4" s="8" t="n">
        <v>57.5</v>
      </c>
      <c r="G4" s="8" t="n">
        <v>57.5</v>
      </c>
    </row>
    <row r="5" spans="1:7">
      <c r="A5" s="4" t="s">
        <v>188</v>
      </c>
      <c r="E5" s="8" t="n">
        <v>0.08</v>
      </c>
    </row>
    <row r="6" spans="1:7">
      <c r="A6" s="4" t="s">
        <v>189</v>
      </c>
      <c r="E6" s="5" t="n">
        <v>84.5</v>
      </c>
      <c r="F6" s="5" t="n">
        <v>23.4</v>
      </c>
      <c r="G6" s="5" t="n">
        <v>173.6</v>
      </c>
    </row>
    <row r="7" spans="1:7">
      <c r="A7" s="4" t="s">
        <v>190</v>
      </c>
      <c r="E7" s="6" t="n">
        <v>3600000</v>
      </c>
    </row>
    <row r="8" spans="1:7">
      <c r="A8" s="4" t="s">
        <v>191</v>
      </c>
      <c r="E8" s="5" t="n">
        <v>100.7</v>
      </c>
    </row>
    <row r="9" spans="1:7">
      <c r="A9" s="4" t="s">
        <v>192</v>
      </c>
      <c r="E9" s="8" t="n">
        <v>27.94</v>
      </c>
    </row>
    <row r="10" spans="1:7">
      <c r="A10" s="4" t="s">
        <v>193</v>
      </c>
    </row>
    <row r="11" spans="1:7">
      <c r="A11" s="4" t="s">
        <v>189</v>
      </c>
      <c r="D11" s="5" t="n">
        <v>0.3</v>
      </c>
    </row>
    <row r="12" spans="1:7">
      <c r="A12" s="4" t="s">
        <v>194</v>
      </c>
    </row>
    <row r="13" spans="1:7">
      <c r="A13" s="4" t="s">
        <v>195</v>
      </c>
      <c r="E13" s="4" t="s">
        <v>196</v>
      </c>
      <c r="F13" s="4" t="s">
        <v>196</v>
      </c>
      <c r="G13" s="4" t="s">
        <v>196</v>
      </c>
    </row>
    <row r="14" spans="1:7">
      <c r="A14" s="4" t="s">
        <v>197</v>
      </c>
      <c r="D14" s="4" t="s">
        <v>196</v>
      </c>
    </row>
    <row r="15" spans="1:7">
      <c r="A15" s="4" t="s">
        <v>198</v>
      </c>
    </row>
    <row r="16" spans="1:7">
      <c r="A16" s="4" t="s">
        <v>199</v>
      </c>
      <c r="B16" s="6" t="n">
        <v>8100000</v>
      </c>
    </row>
    <row r="17" spans="1:7">
      <c r="A17" s="4" t="s">
        <v>200</v>
      </c>
      <c r="B17" s="9" t="n">
        <v>0.05</v>
      </c>
    </row>
    <row r="18" spans="1:7">
      <c r="A18" s="4" t="s">
        <v>105</v>
      </c>
    </row>
    <row r="19" spans="1:7">
      <c r="A19" s="4" t="s">
        <v>199</v>
      </c>
      <c r="B19" s="6" t="n">
        <v>402500</v>
      </c>
      <c r="E19" s="6" t="n">
        <v>0</v>
      </c>
      <c r="F19" s="6" t="n">
        <v>402500</v>
      </c>
    </row>
    <row r="20" spans="1:7">
      <c r="A20" s="4" t="s">
        <v>201</v>
      </c>
      <c r="B20" s="4" t="s">
        <v>202</v>
      </c>
    </row>
    <row r="21" spans="1:7">
      <c r="A21" s="4" t="s">
        <v>203</v>
      </c>
      <c r="B21" s="10" t="n">
        <v>50</v>
      </c>
    </row>
    <row r="22" spans="1:7">
      <c r="A22" s="4" t="s">
        <v>204</v>
      </c>
      <c r="B22" s="8" t="n">
        <v>0.01</v>
      </c>
      <c r="E22" s="8" t="n">
        <v>0.01</v>
      </c>
      <c r="F22" s="8" t="n">
        <v>0.01</v>
      </c>
    </row>
    <row r="23" spans="1:7">
      <c r="A23" s="4" t="s">
        <v>205</v>
      </c>
      <c r="C23" s="6" t="n">
        <v>16000000</v>
      </c>
    </row>
    <row r="24" spans="1:7">
      <c r="A24" s="4" t="s">
        <v>206</v>
      </c>
    </row>
    <row r="25" spans="1:7">
      <c r="A25" s="4" t="s">
        <v>195</v>
      </c>
      <c r="E25" s="4" t="s">
        <v>207</v>
      </c>
      <c r="F25" s="4" t="s">
        <v>20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0</v>
      </c>
      <c r="B1" s="2" t="s">
        <v>2</v>
      </c>
      <c r="C1" s="2" t="s">
        <v>65</v>
      </c>
    </row>
    <row r="2" spans="1:3">
      <c r="A2" s="3" t="s">
        <v>262</v>
      </c>
    </row>
    <row r="3" spans="1:3">
      <c r="A3" s="4" t="s">
        <v>671</v>
      </c>
      <c r="B3" s="5" t="n">
        <v>145.6</v>
      </c>
      <c r="C3" s="5" t="n">
        <v>147.3</v>
      </c>
    </row>
    <row r="4" spans="1:3">
      <c r="A4" s="4" t="s">
        <v>672</v>
      </c>
      <c r="B4" s="7" t="n">
        <v>43.7</v>
      </c>
      <c r="C4" s="7" t="n">
        <v>39.8</v>
      </c>
    </row>
    <row r="5" spans="1:3">
      <c r="A5" s="4" t="s">
        <v>673</v>
      </c>
      <c r="B5" s="7" t="n">
        <v>70.40000000000001</v>
      </c>
      <c r="C5" s="7" t="n">
        <v>76.7</v>
      </c>
    </row>
    <row r="6" spans="1:3">
      <c r="A6" s="4" t="s">
        <v>674</v>
      </c>
      <c r="B6" s="7" t="n">
        <v>54.9</v>
      </c>
      <c r="C6" s="7" t="n">
        <v>53.9</v>
      </c>
    </row>
    <row r="7" spans="1:3">
      <c r="A7" s="4" t="s">
        <v>675</v>
      </c>
      <c r="B7" s="7" t="n">
        <v>314.6</v>
      </c>
      <c r="C7" s="7" t="n">
        <v>317.7</v>
      </c>
    </row>
    <row r="8" spans="1:3">
      <c r="A8" s="4" t="s">
        <v>676</v>
      </c>
      <c r="B8" s="7" t="n">
        <v>2.9</v>
      </c>
      <c r="C8" s="7" t="n">
        <v>-1.2</v>
      </c>
    </row>
    <row r="9" spans="1:3">
      <c r="A9" s="4" t="s">
        <v>677</v>
      </c>
      <c r="B9" s="5" t="n">
        <v>317.5</v>
      </c>
      <c r="C9" s="5" t="n">
        <v>316.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65</v>
      </c>
    </row>
    <row r="2" spans="1:3">
      <c r="A2" s="3" t="s">
        <v>466</v>
      </c>
    </row>
    <row r="3" spans="1:3">
      <c r="A3" s="4" t="s">
        <v>679</v>
      </c>
      <c r="B3" s="5" t="n">
        <v>698.4</v>
      </c>
      <c r="C3" s="5" t="n">
        <v>696.4</v>
      </c>
    </row>
    <row r="4" spans="1:3">
      <c r="A4" s="4" t="s">
        <v>680</v>
      </c>
      <c r="B4" s="7" t="n">
        <v>-319.6</v>
      </c>
      <c r="C4" s="7" t="n">
        <v>-313.4</v>
      </c>
    </row>
    <row r="5" spans="1:3">
      <c r="A5" s="4" t="s">
        <v>72</v>
      </c>
      <c r="B5" s="7" t="n">
        <v>378.8</v>
      </c>
      <c r="C5" s="6" t="n">
        <v>383</v>
      </c>
    </row>
    <row r="6" spans="1:3">
      <c r="A6" s="4" t="s">
        <v>681</v>
      </c>
    </row>
    <row r="7" spans="1:3">
      <c r="A7" s="3" t="s">
        <v>466</v>
      </c>
    </row>
    <row r="8" spans="1:3">
      <c r="A8" s="4" t="s">
        <v>679</v>
      </c>
      <c r="B8" s="7" t="n">
        <v>25.5</v>
      </c>
      <c r="C8" s="7" t="n">
        <v>25.7</v>
      </c>
    </row>
    <row r="9" spans="1:3">
      <c r="A9" s="4" t="s">
        <v>682</v>
      </c>
    </row>
    <row r="10" spans="1:3">
      <c r="A10" s="3" t="s">
        <v>466</v>
      </c>
    </row>
    <row r="11" spans="1:3">
      <c r="A11" s="4" t="s">
        <v>679</v>
      </c>
      <c r="B11" s="7" t="n">
        <v>231.5</v>
      </c>
      <c r="C11" s="7" t="n">
        <v>227.5</v>
      </c>
    </row>
    <row r="12" spans="1:3">
      <c r="A12" s="4" t="s">
        <v>683</v>
      </c>
    </row>
    <row r="13" spans="1:3">
      <c r="A13" s="3" t="s">
        <v>466</v>
      </c>
    </row>
    <row r="14" spans="1:3">
      <c r="A14" s="4" t="s">
        <v>679</v>
      </c>
      <c r="B14" s="7" t="n">
        <v>371.9</v>
      </c>
      <c r="C14" s="7" t="n">
        <v>350.9</v>
      </c>
    </row>
    <row r="15" spans="1:3">
      <c r="A15" s="4" t="s">
        <v>684</v>
      </c>
    </row>
    <row r="16" spans="1:3">
      <c r="A16" s="3" t="s">
        <v>466</v>
      </c>
    </row>
    <row r="17" spans="1:3">
      <c r="A17" s="4" t="s">
        <v>679</v>
      </c>
      <c r="B17" s="7" t="n">
        <v>43.1</v>
      </c>
      <c r="C17" s="7" t="n">
        <v>64.40000000000001</v>
      </c>
    </row>
    <row r="18" spans="1:3">
      <c r="A18" s="4" t="s">
        <v>685</v>
      </c>
    </row>
    <row r="19" spans="1:3">
      <c r="A19" s="3" t="s">
        <v>466</v>
      </c>
    </row>
    <row r="20" spans="1:3">
      <c r="A20" s="4" t="s">
        <v>679</v>
      </c>
      <c r="B20" s="5" t="n">
        <v>26.4</v>
      </c>
      <c r="C20" s="5" t="n">
        <v>27.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65</v>
      </c>
      <c r="D2" s="2" t="s">
        <v>108</v>
      </c>
    </row>
    <row r="3" spans="1:4">
      <c r="A3" s="3" t="s">
        <v>687</v>
      </c>
    </row>
    <row r="4" spans="1:4">
      <c r="A4" s="4" t="s">
        <v>74</v>
      </c>
      <c r="B4" s="5" t="n">
        <v>1321.9</v>
      </c>
      <c r="C4" s="5" t="n">
        <v>1299.7</v>
      </c>
      <c r="D4" s="5" t="n">
        <v>1276.1</v>
      </c>
    </row>
    <row r="5" spans="1:4">
      <c r="A5" s="4" t="s">
        <v>250</v>
      </c>
      <c r="B5" s="7" t="n">
        <v>26.5</v>
      </c>
      <c r="C5" s="7" t="n">
        <v>21.3</v>
      </c>
    </row>
    <row r="6" spans="1:4">
      <c r="A6" s="4" t="s">
        <v>688</v>
      </c>
      <c r="B6" s="7" t="n">
        <v>0.4</v>
      </c>
      <c r="C6" s="7" t="n">
        <v>8.300000000000001</v>
      </c>
    </row>
    <row r="7" spans="1:4">
      <c r="A7" s="4" t="s">
        <v>689</v>
      </c>
      <c r="B7" s="7" t="n">
        <v>-4.7</v>
      </c>
      <c r="C7" s="6" t="n">
        <v>-6</v>
      </c>
    </row>
    <row r="8" spans="1:4">
      <c r="A8" s="4" t="s">
        <v>690</v>
      </c>
      <c r="B8" s="7" t="n">
        <v>1321.9</v>
      </c>
      <c r="C8" s="7" t="n">
        <v>1299.7</v>
      </c>
    </row>
    <row r="9" spans="1:4">
      <c r="A9" s="4" t="s">
        <v>611</v>
      </c>
    </row>
    <row r="10" spans="1:4">
      <c r="A10" s="3" t="s">
        <v>687</v>
      </c>
    </row>
    <row r="11" spans="1:4">
      <c r="A11" s="4" t="s">
        <v>74</v>
      </c>
      <c r="B11" s="7" t="n">
        <v>1121.4</v>
      </c>
      <c r="C11" s="7" t="n">
        <v>1125.2</v>
      </c>
      <c r="D11" s="7" t="n">
        <v>1102.5</v>
      </c>
    </row>
    <row r="12" spans="1:4">
      <c r="A12" s="4" t="s">
        <v>250</v>
      </c>
      <c r="B12" s="6" t="n">
        <v>0</v>
      </c>
      <c r="C12" s="7" t="n">
        <v>20.1</v>
      </c>
    </row>
    <row r="13" spans="1:4">
      <c r="A13" s="4" t="s">
        <v>688</v>
      </c>
      <c r="B13" s="7" t="n">
        <v>0.4</v>
      </c>
      <c r="C13" s="7" t="n">
        <v>8.1</v>
      </c>
    </row>
    <row r="14" spans="1:4">
      <c r="A14" s="4" t="s">
        <v>689</v>
      </c>
      <c r="B14" s="7" t="n">
        <v>-4.2</v>
      </c>
      <c r="C14" s="7" t="n">
        <v>-5.5</v>
      </c>
    </row>
    <row r="15" spans="1:4">
      <c r="A15" s="4" t="s">
        <v>690</v>
      </c>
      <c r="B15" s="7" t="n">
        <v>1121.4</v>
      </c>
      <c r="C15" s="7" t="n">
        <v>1125.2</v>
      </c>
    </row>
    <row r="16" spans="1:4">
      <c r="A16" s="4" t="s">
        <v>615</v>
      </c>
    </row>
    <row r="17" spans="1:4">
      <c r="A17" s="3" t="s">
        <v>687</v>
      </c>
    </row>
    <row r="18" spans="1:4">
      <c r="A18" s="4" t="s">
        <v>74</v>
      </c>
      <c r="B18" s="7" t="n">
        <v>200.5</v>
      </c>
      <c r="C18" s="7" t="n">
        <v>174.5</v>
      </c>
      <c r="D18" s="5" t="n">
        <v>173.6</v>
      </c>
    </row>
    <row r="19" spans="1:4">
      <c r="A19" s="4" t="s">
        <v>250</v>
      </c>
      <c r="B19" s="7" t="n">
        <v>26.5</v>
      </c>
      <c r="C19" s="7" t="n">
        <v>1.2</v>
      </c>
    </row>
    <row r="20" spans="1:4">
      <c r="A20" s="4" t="s">
        <v>688</v>
      </c>
      <c r="B20" s="6" t="n">
        <v>0</v>
      </c>
      <c r="C20" s="7" t="n">
        <v>0.2</v>
      </c>
    </row>
    <row r="21" spans="1:4">
      <c r="A21" s="4" t="s">
        <v>689</v>
      </c>
      <c r="B21" s="7" t="n">
        <v>-0.5</v>
      </c>
      <c r="C21" s="7" t="n">
        <v>-0.5</v>
      </c>
    </row>
    <row r="22" spans="1:4">
      <c r="A22" s="4" t="s">
        <v>690</v>
      </c>
      <c r="B22" s="5" t="n">
        <v>200.5</v>
      </c>
      <c r="C22" s="5" t="n">
        <v>174.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5"/>
    <col customWidth="1" max="5" min="5" width="14"/>
  </cols>
  <sheetData>
    <row r="1" spans="1:5">
      <c r="A1" s="1" t="s">
        <v>691</v>
      </c>
      <c r="B1" s="2" t="s">
        <v>463</v>
      </c>
      <c r="C1" s="2" t="s">
        <v>1</v>
      </c>
    </row>
    <row r="2" spans="1:5">
      <c r="B2" s="2" t="s">
        <v>515</v>
      </c>
      <c r="C2" s="2" t="s">
        <v>2</v>
      </c>
      <c r="D2" s="2" t="s">
        <v>65</v>
      </c>
      <c r="E2" s="2" t="s">
        <v>108</v>
      </c>
    </row>
    <row r="3" spans="1:5">
      <c r="A3" s="3" t="s">
        <v>692</v>
      </c>
    </row>
    <row r="4" spans="1:5">
      <c r="A4" s="4" t="s">
        <v>693</v>
      </c>
      <c r="C4" s="10" t="n">
        <v>434600000</v>
      </c>
      <c r="D4" s="10" t="n">
        <v>434600000</v>
      </c>
    </row>
    <row r="5" spans="1:5">
      <c r="A5" s="4" t="s">
        <v>115</v>
      </c>
      <c r="C5" s="6" t="n">
        <v>35400000</v>
      </c>
      <c r="D5" s="10" t="n">
        <v>34000000</v>
      </c>
      <c r="E5" s="10" t="n">
        <v>32200000</v>
      </c>
    </row>
    <row r="6" spans="1:5">
      <c r="A6" s="3" t="s">
        <v>694</v>
      </c>
    </row>
    <row r="7" spans="1:5">
      <c r="A7" s="4" t="s">
        <v>695</v>
      </c>
      <c r="C7" s="6" t="n">
        <v>35500000</v>
      </c>
    </row>
    <row r="8" spans="1:5">
      <c r="A8" s="4" t="s">
        <v>696</v>
      </c>
      <c r="C8" s="6" t="n">
        <v>31200000</v>
      </c>
    </row>
    <row r="9" spans="1:5">
      <c r="A9" s="4" t="s">
        <v>697</v>
      </c>
      <c r="C9" s="6" t="n">
        <v>16900000</v>
      </c>
    </row>
    <row r="10" spans="1:5">
      <c r="A10" s="4" t="s">
        <v>698</v>
      </c>
      <c r="C10" s="6" t="n">
        <v>16100000</v>
      </c>
    </row>
    <row r="11" spans="1:5">
      <c r="A11" s="4" t="s">
        <v>699</v>
      </c>
      <c r="C11" s="10" t="n">
        <v>15800000</v>
      </c>
    </row>
    <row r="12" spans="1:5">
      <c r="A12" s="4" t="s">
        <v>700</v>
      </c>
      <c r="B12" s="10" t="n">
        <v>0</v>
      </c>
    </row>
    <row r="13" spans="1:5">
      <c r="A13" s="4" t="s">
        <v>487</v>
      </c>
    </row>
    <row r="14" spans="1:5">
      <c r="A14" s="3" t="s">
        <v>692</v>
      </c>
    </row>
    <row r="15" spans="1:5">
      <c r="A15" s="4" t="s">
        <v>701</v>
      </c>
      <c r="C15" s="4" t="s">
        <v>702</v>
      </c>
      <c r="D15" s="4" t="s">
        <v>501</v>
      </c>
    </row>
    <row r="16" spans="1:5">
      <c r="A16" s="4" t="s">
        <v>484</v>
      </c>
    </row>
    <row r="17" spans="1:5">
      <c r="A17" s="3" t="s">
        <v>692</v>
      </c>
    </row>
    <row r="18" spans="1:5">
      <c r="A18" s="4" t="s">
        <v>701</v>
      </c>
      <c r="C18" s="4" t="s">
        <v>703</v>
      </c>
      <c r="D18" s="4" t="s">
        <v>704</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65</v>
      </c>
    </row>
    <row r="3" spans="1:3">
      <c r="A3" s="3" t="s">
        <v>706</v>
      </c>
    </row>
    <row r="4" spans="1:3">
      <c r="A4" s="4" t="s">
        <v>707</v>
      </c>
      <c r="B4" s="4" t="s">
        <v>474</v>
      </c>
      <c r="C4" s="4" t="s">
        <v>474</v>
      </c>
    </row>
    <row r="5" spans="1:3">
      <c r="A5" s="4" t="s">
        <v>708</v>
      </c>
      <c r="B5" s="5" t="n">
        <v>-607.9</v>
      </c>
      <c r="C5" s="5" t="n">
        <v>-574.2</v>
      </c>
    </row>
    <row r="6" spans="1:3">
      <c r="A6" s="3" t="s">
        <v>709</v>
      </c>
    </row>
    <row r="7" spans="1:3">
      <c r="A7" s="4" t="s">
        <v>710</v>
      </c>
      <c r="B7" s="7" t="n">
        <v>1122.1</v>
      </c>
      <c r="C7" s="7" t="n">
        <v>1085.7</v>
      </c>
    </row>
    <row r="8" spans="1:3">
      <c r="A8" s="4" t="s">
        <v>711</v>
      </c>
      <c r="B8" s="5" t="n">
        <v>514.2</v>
      </c>
      <c r="C8" s="5" t="n">
        <v>511.5</v>
      </c>
    </row>
    <row r="9" spans="1:3">
      <c r="A9" s="4" t="s">
        <v>485</v>
      </c>
    </row>
    <row r="10" spans="1:3">
      <c r="A10" s="3" t="s">
        <v>706</v>
      </c>
    </row>
    <row r="11" spans="1:3">
      <c r="A11" s="4" t="s">
        <v>707</v>
      </c>
      <c r="B11" s="4" t="s">
        <v>486</v>
      </c>
      <c r="C11" s="4" t="s">
        <v>486</v>
      </c>
    </row>
    <row r="12" spans="1:3">
      <c r="A12" s="4" t="s">
        <v>710</v>
      </c>
      <c r="B12" s="5" t="n">
        <v>51.1</v>
      </c>
      <c r="C12" s="5" t="n">
        <v>50.9</v>
      </c>
    </row>
    <row r="13" spans="1:3">
      <c r="A13" s="4" t="s">
        <v>708</v>
      </c>
      <c r="B13" s="7" t="n">
        <v>-41.2</v>
      </c>
      <c r="C13" s="7" t="n">
        <v>-39.8</v>
      </c>
    </row>
    <row r="14" spans="1:3">
      <c r="A14" s="4" t="s">
        <v>711</v>
      </c>
      <c r="B14" s="5" t="n">
        <v>9.9</v>
      </c>
      <c r="C14" s="5" t="n">
        <v>11.1</v>
      </c>
    </row>
    <row r="15" spans="1:3">
      <c r="A15" s="4" t="s">
        <v>484</v>
      </c>
    </row>
    <row r="16" spans="1:3">
      <c r="A16" s="3" t="s">
        <v>706</v>
      </c>
    </row>
    <row r="17" spans="1:3">
      <c r="A17" s="4" t="s">
        <v>707</v>
      </c>
      <c r="B17" s="4" t="s">
        <v>474</v>
      </c>
      <c r="C17" s="4" t="s">
        <v>474</v>
      </c>
    </row>
    <row r="18" spans="1:3">
      <c r="A18" s="4" t="s">
        <v>710</v>
      </c>
      <c r="B18" s="10" t="n">
        <v>748</v>
      </c>
      <c r="C18" s="5" t="n">
        <v>713.5</v>
      </c>
    </row>
    <row r="19" spans="1:3">
      <c r="A19" s="4" t="s">
        <v>708</v>
      </c>
      <c r="B19" s="7" t="n">
        <v>-552.5</v>
      </c>
      <c r="C19" s="7" t="n">
        <v>-523.1</v>
      </c>
    </row>
    <row r="20" spans="1:3">
      <c r="A20" s="4" t="s">
        <v>711</v>
      </c>
      <c r="B20" s="5" t="n">
        <v>195.5</v>
      </c>
      <c r="C20" s="5" t="n">
        <v>190.4</v>
      </c>
    </row>
    <row r="21" spans="1:3">
      <c r="A21" s="4" t="s">
        <v>487</v>
      </c>
    </row>
    <row r="22" spans="1:3">
      <c r="A22" s="3" t="s">
        <v>706</v>
      </c>
    </row>
    <row r="23" spans="1:3">
      <c r="A23" s="4" t="s">
        <v>707</v>
      </c>
      <c r="B23" s="4" t="s">
        <v>474</v>
      </c>
      <c r="C23" s="4" t="s">
        <v>474</v>
      </c>
    </row>
    <row r="24" spans="1:3">
      <c r="A24" s="4" t="s">
        <v>710</v>
      </c>
      <c r="B24" s="5" t="n">
        <v>42.1</v>
      </c>
      <c r="C24" s="5" t="n">
        <v>40.4</v>
      </c>
    </row>
    <row r="25" spans="1:3">
      <c r="A25" s="4" t="s">
        <v>708</v>
      </c>
      <c r="B25" s="7" t="n">
        <v>-14.2</v>
      </c>
      <c r="C25" s="7" t="n">
        <v>-11.3</v>
      </c>
    </row>
    <row r="26" spans="1:3">
      <c r="A26" s="4" t="s">
        <v>711</v>
      </c>
      <c r="B26" s="7" t="n">
        <v>27.9</v>
      </c>
      <c r="C26" s="7" t="n">
        <v>29.1</v>
      </c>
    </row>
    <row r="27" spans="1:3">
      <c r="A27" s="3" t="s">
        <v>709</v>
      </c>
    </row>
    <row r="28" spans="1:3">
      <c r="A28" s="4" t="s">
        <v>709</v>
      </c>
      <c r="B28" s="5" t="n">
        <v>280.9</v>
      </c>
      <c r="C28" s="5" t="n">
        <v>280.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65</v>
      </c>
    </row>
    <row r="2" spans="1:3">
      <c r="A2" s="3" t="s">
        <v>713</v>
      </c>
    </row>
    <row r="3" spans="1:3">
      <c r="A3" s="4" t="s">
        <v>82</v>
      </c>
      <c r="B3" s="5" t="n">
        <v>128.5</v>
      </c>
      <c r="C3" s="5" t="n">
        <v>137.1</v>
      </c>
    </row>
    <row r="4" spans="1:3">
      <c r="A4" s="4" t="s">
        <v>714</v>
      </c>
    </row>
    <row r="5" spans="1:3">
      <c r="A5" s="3" t="s">
        <v>713</v>
      </c>
    </row>
    <row r="6" spans="1:3">
      <c r="A6" s="4" t="s">
        <v>82</v>
      </c>
      <c r="B6" s="7" t="n">
        <v>7.3</v>
      </c>
      <c r="C6" s="7" t="n">
        <v>5.1</v>
      </c>
    </row>
    <row r="7" spans="1:3">
      <c r="A7" s="4" t="s">
        <v>715</v>
      </c>
    </row>
    <row r="8" spans="1:3">
      <c r="A8" s="3" t="s">
        <v>713</v>
      </c>
    </row>
    <row r="9" spans="1:3">
      <c r="A9" s="4" t="s">
        <v>82</v>
      </c>
      <c r="B9" s="7" t="n">
        <v>35.5</v>
      </c>
      <c r="C9" s="7" t="n">
        <v>35.3</v>
      </c>
    </row>
    <row r="10" spans="1:3">
      <c r="A10" s="4" t="s">
        <v>716</v>
      </c>
    </row>
    <row r="11" spans="1:3">
      <c r="A11" s="3" t="s">
        <v>713</v>
      </c>
    </row>
    <row r="12" spans="1:3">
      <c r="A12" s="4" t="s">
        <v>82</v>
      </c>
      <c r="B12" s="6" t="n">
        <v>7</v>
      </c>
      <c r="C12" s="7" t="n">
        <v>6.8</v>
      </c>
    </row>
    <row r="13" spans="1:3">
      <c r="A13" s="4" t="s">
        <v>114</v>
      </c>
    </row>
    <row r="14" spans="1:3">
      <c r="A14" s="3" t="s">
        <v>713</v>
      </c>
    </row>
    <row r="15" spans="1:3">
      <c r="A15" s="4" t="s">
        <v>82</v>
      </c>
      <c r="B15" s="7" t="n">
        <v>9.800000000000001</v>
      </c>
      <c r="C15" s="7" t="n">
        <v>4.3</v>
      </c>
    </row>
    <row r="16" spans="1:3">
      <c r="A16" s="4" t="s">
        <v>717</v>
      </c>
    </row>
    <row r="17" spans="1:3">
      <c r="A17" s="3" t="s">
        <v>713</v>
      </c>
    </row>
    <row r="18" spans="1:3">
      <c r="A18" s="4" t="s">
        <v>82</v>
      </c>
      <c r="B18" s="7" t="n">
        <v>6.7</v>
      </c>
      <c r="C18" s="7" t="n">
        <v>7.2</v>
      </c>
    </row>
    <row r="19" spans="1:3">
      <c r="A19" s="4" t="s">
        <v>718</v>
      </c>
    </row>
    <row r="20" spans="1:3">
      <c r="A20" s="3" t="s">
        <v>713</v>
      </c>
    </row>
    <row r="21" spans="1:3">
      <c r="A21" s="4" t="s">
        <v>82</v>
      </c>
      <c r="B21" s="7" t="n">
        <v>10.4</v>
      </c>
      <c r="C21" s="7" t="n">
        <v>10.5</v>
      </c>
    </row>
    <row r="22" spans="1:3">
      <c r="A22" s="4" t="s">
        <v>719</v>
      </c>
    </row>
    <row r="23" spans="1:3">
      <c r="A23" s="3" t="s">
        <v>713</v>
      </c>
    </row>
    <row r="24" spans="1:3">
      <c r="A24" s="4" t="s">
        <v>82</v>
      </c>
      <c r="B24" s="7" t="n">
        <v>1.5</v>
      </c>
      <c r="C24" s="7" t="n">
        <v>2.6</v>
      </c>
    </row>
    <row r="25" spans="1:3">
      <c r="A25" s="4" t="s">
        <v>720</v>
      </c>
    </row>
    <row r="26" spans="1:3">
      <c r="A26" s="3" t="s">
        <v>713</v>
      </c>
    </row>
    <row r="27" spans="1:3">
      <c r="A27" s="4" t="s">
        <v>82</v>
      </c>
      <c r="B27" s="7" t="n">
        <v>8.300000000000001</v>
      </c>
      <c r="C27" s="7" t="n">
        <v>7.8</v>
      </c>
    </row>
    <row r="28" spans="1:3">
      <c r="A28" s="4" t="s">
        <v>721</v>
      </c>
    </row>
    <row r="29" spans="1:3">
      <c r="A29" s="3" t="s">
        <v>713</v>
      </c>
    </row>
    <row r="30" spans="1:3">
      <c r="A30" s="4" t="s">
        <v>82</v>
      </c>
      <c r="B30" s="7" t="n">
        <v>9.9</v>
      </c>
      <c r="C30" s="7" t="n">
        <v>20.3</v>
      </c>
    </row>
    <row r="31" spans="1:3">
      <c r="A31" s="4" t="s">
        <v>722</v>
      </c>
    </row>
    <row r="32" spans="1:3">
      <c r="A32" s="3" t="s">
        <v>713</v>
      </c>
    </row>
    <row r="33" spans="1:3">
      <c r="A33" s="4" t="s">
        <v>82</v>
      </c>
      <c r="B33" s="7" t="n">
        <v>8.300000000000001</v>
      </c>
      <c r="C33" s="7" t="n">
        <v>7.7</v>
      </c>
    </row>
    <row r="34" spans="1:3">
      <c r="A34" s="4" t="s">
        <v>723</v>
      </c>
    </row>
    <row r="35" spans="1:3">
      <c r="A35" s="3" t="s">
        <v>713</v>
      </c>
    </row>
    <row r="36" spans="1:3">
      <c r="A36" s="4" t="s">
        <v>82</v>
      </c>
      <c r="B36" s="7" t="n">
        <v>12.8</v>
      </c>
      <c r="C36" s="6" t="n">
        <v>0</v>
      </c>
    </row>
    <row r="37" spans="1:3">
      <c r="A37" s="4" t="s">
        <v>724</v>
      </c>
    </row>
    <row r="38" spans="1:3">
      <c r="A38" s="3" t="s">
        <v>713</v>
      </c>
    </row>
    <row r="39" spans="1:3">
      <c r="A39" s="4" t="s">
        <v>82</v>
      </c>
      <c r="B39" s="10" t="n">
        <v>11</v>
      </c>
      <c r="C39" s="5" t="n">
        <v>29.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725</v>
      </c>
      <c r="B1" s="2" t="s">
        <v>2</v>
      </c>
      <c r="C1" s="2" t="s">
        <v>65</v>
      </c>
      <c r="D1" s="2" t="s">
        <v>726</v>
      </c>
    </row>
    <row r="2" spans="1:4">
      <c r="A2" s="3" t="s">
        <v>727</v>
      </c>
    </row>
    <row r="3" spans="1:4">
      <c r="A3" s="4" t="s">
        <v>150</v>
      </c>
      <c r="B3" s="5" t="n">
        <v>1473.4</v>
      </c>
      <c r="C3" s="10" t="n">
        <v>1238</v>
      </c>
    </row>
    <row r="4" spans="1:4">
      <c r="A4" s="4" t="s">
        <v>728</v>
      </c>
      <c r="B4" s="7" t="n">
        <v>76.40000000000001</v>
      </c>
      <c r="C4" s="7" t="n">
        <v>1.2</v>
      </c>
    </row>
    <row r="5" spans="1:4">
      <c r="A5" s="4" t="s">
        <v>84</v>
      </c>
      <c r="B5" s="6" t="n">
        <v>1397</v>
      </c>
      <c r="C5" s="7" t="n">
        <v>1236.8</v>
      </c>
    </row>
    <row r="6" spans="1:4">
      <c r="A6" s="4" t="s">
        <v>729</v>
      </c>
    </row>
    <row r="7" spans="1:4">
      <c r="A7" s="3" t="s">
        <v>727</v>
      </c>
    </row>
    <row r="8" spans="1:4">
      <c r="A8" s="4" t="s">
        <v>150</v>
      </c>
      <c r="B8" s="7" t="n">
        <v>620.8</v>
      </c>
      <c r="C8" s="7" t="n">
        <v>718.4</v>
      </c>
    </row>
    <row r="9" spans="1:4">
      <c r="A9" s="4" t="s">
        <v>730</v>
      </c>
      <c r="B9" s="7" t="n">
        <v>4.2</v>
      </c>
      <c r="C9" s="7" t="n">
        <v>6.6</v>
      </c>
    </row>
    <row r="10" spans="1:4">
      <c r="A10" s="4" t="s">
        <v>731</v>
      </c>
    </row>
    <row r="11" spans="1:4">
      <c r="A11" s="3" t="s">
        <v>727</v>
      </c>
    </row>
    <row r="12" spans="1:4">
      <c r="A12" s="4" t="s">
        <v>150</v>
      </c>
      <c r="B12" s="7" t="n">
        <v>249.2</v>
      </c>
      <c r="C12" s="6" t="n">
        <v>0</v>
      </c>
    </row>
    <row r="13" spans="1:4">
      <c r="A13" s="4" t="s">
        <v>730</v>
      </c>
      <c r="B13" s="7" t="n">
        <v>0.8</v>
      </c>
    </row>
    <row r="14" spans="1:4">
      <c r="A14" s="4" t="s">
        <v>732</v>
      </c>
    </row>
    <row r="15" spans="1:4">
      <c r="A15" s="3" t="s">
        <v>727</v>
      </c>
    </row>
    <row r="16" spans="1:4">
      <c r="A16" s="4" t="s">
        <v>150</v>
      </c>
      <c r="B16" s="7" t="n">
        <v>495.7</v>
      </c>
      <c r="C16" s="6" t="n">
        <v>495</v>
      </c>
    </row>
    <row r="17" spans="1:4">
      <c r="A17" s="4" t="s">
        <v>730</v>
      </c>
      <c r="B17" s="7" t="n">
        <v>4.3</v>
      </c>
      <c r="C17" s="6" t="n">
        <v>5</v>
      </c>
    </row>
    <row r="18" spans="1:4">
      <c r="A18" s="4" t="s">
        <v>733</v>
      </c>
      <c r="D18" s="4" t="s">
        <v>734</v>
      </c>
    </row>
    <row r="19" spans="1:4">
      <c r="A19" s="4" t="s">
        <v>735</v>
      </c>
    </row>
    <row r="20" spans="1:4">
      <c r="A20" s="3" t="s">
        <v>727</v>
      </c>
    </row>
    <row r="21" spans="1:4">
      <c r="A21" s="4" t="s">
        <v>150</v>
      </c>
      <c r="B21" s="7" t="n">
        <v>74.90000000000001</v>
      </c>
      <c r="C21" s="6" t="n">
        <v>0</v>
      </c>
    </row>
    <row r="22" spans="1:4">
      <c r="A22" s="4" t="s">
        <v>730</v>
      </c>
      <c r="B22" s="7" t="n">
        <v>0.1</v>
      </c>
    </row>
    <row r="23" spans="1:4">
      <c r="A23" s="4" t="s">
        <v>736</v>
      </c>
    </row>
    <row r="24" spans="1:4">
      <c r="A24" s="3" t="s">
        <v>727</v>
      </c>
    </row>
    <row r="25" spans="1:4">
      <c r="A25" s="4" t="s">
        <v>150</v>
      </c>
      <c r="B25" s="5" t="n">
        <v>32.8</v>
      </c>
      <c r="C25" s="5" t="n">
        <v>24.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30"/>
    <col customWidth="1" max="6" min="6" width="21"/>
    <col customWidth="1" max="7" min="7" width="25"/>
    <col customWidth="1" max="8" min="8" width="21"/>
    <col customWidth="1" max="9" min="9" width="21"/>
  </cols>
  <sheetData>
    <row r="1" spans="1:9">
      <c r="A1" s="1" t="s">
        <v>737</v>
      </c>
      <c r="B1" s="2" t="s">
        <v>738</v>
      </c>
      <c r="C1" s="2" t="s">
        <v>739</v>
      </c>
      <c r="D1" s="2" t="s">
        <v>740</v>
      </c>
      <c r="E1" s="2" t="s">
        <v>741</v>
      </c>
      <c r="F1" s="2" t="s">
        <v>742</v>
      </c>
      <c r="G1" s="2" t="s">
        <v>743</v>
      </c>
      <c r="H1" s="2" t="s">
        <v>632</v>
      </c>
      <c r="I1" s="2" t="s">
        <v>744</v>
      </c>
    </row>
    <row r="2" spans="1:9">
      <c r="A2" s="3" t="s">
        <v>727</v>
      </c>
    </row>
    <row r="3" spans="1:9">
      <c r="A3" s="4" t="s">
        <v>119</v>
      </c>
      <c r="G3" s="10" t="n">
        <v>1000000</v>
      </c>
      <c r="H3" s="10" t="n">
        <v>4300000</v>
      </c>
      <c r="I3" s="10" t="n">
        <v>-11900000</v>
      </c>
    </row>
    <row r="4" spans="1:9">
      <c r="A4" s="4" t="s">
        <v>745</v>
      </c>
      <c r="G4" s="6" t="n">
        <v>1482800000</v>
      </c>
    </row>
    <row r="5" spans="1:9">
      <c r="A5" s="4" t="s">
        <v>233</v>
      </c>
      <c r="G5" s="10" t="n">
        <v>1050000000</v>
      </c>
      <c r="H5" s="6" t="n">
        <v>270800000</v>
      </c>
      <c r="I5" s="6" t="n">
        <v>1529800000</v>
      </c>
    </row>
    <row r="6" spans="1:9">
      <c r="A6" s="4" t="s">
        <v>746</v>
      </c>
      <c r="G6" s="4" t="s">
        <v>747</v>
      </c>
    </row>
    <row r="7" spans="1:9">
      <c r="A7" s="4" t="s">
        <v>748</v>
      </c>
      <c r="G7" s="10" t="n">
        <v>1473400000</v>
      </c>
      <c r="H7" s="6" t="n">
        <v>1238000000</v>
      </c>
    </row>
    <row r="8" spans="1:9">
      <c r="A8" s="4" t="s">
        <v>749</v>
      </c>
      <c r="G8" s="6" t="n">
        <v>55900000</v>
      </c>
      <c r="H8" s="6" t="n">
        <v>63800000</v>
      </c>
      <c r="I8" s="6" t="n">
        <v>69900000</v>
      </c>
    </row>
    <row r="9" spans="1:9">
      <c r="A9" s="4" t="s">
        <v>750</v>
      </c>
      <c r="G9" s="10" t="n">
        <v>9400000</v>
      </c>
    </row>
    <row r="10" spans="1:9">
      <c r="A10" s="4" t="s">
        <v>751</v>
      </c>
    </row>
    <row r="11" spans="1:9">
      <c r="A11" s="3" t="s">
        <v>727</v>
      </c>
    </row>
    <row r="12" spans="1:9">
      <c r="A12" s="4" t="s">
        <v>752</v>
      </c>
      <c r="E12" s="6" t="n">
        <v>2</v>
      </c>
    </row>
    <row r="13" spans="1:9">
      <c r="A13" s="4" t="s">
        <v>753</v>
      </c>
    </row>
    <row r="14" spans="1:9">
      <c r="A14" s="3" t="s">
        <v>727</v>
      </c>
    </row>
    <row r="15" spans="1:9">
      <c r="A15" s="4" t="s">
        <v>754</v>
      </c>
      <c r="G15" s="4" t="s">
        <v>755</v>
      </c>
    </row>
    <row r="16" spans="1:9">
      <c r="A16" s="4" t="s">
        <v>756</v>
      </c>
    </row>
    <row r="17" spans="1:9">
      <c r="A17" s="3" t="s">
        <v>727</v>
      </c>
    </row>
    <row r="18" spans="1:9">
      <c r="A18" s="4" t="s">
        <v>757</v>
      </c>
      <c r="G18" s="4" t="s">
        <v>758</v>
      </c>
    </row>
    <row r="19" spans="1:9">
      <c r="A19" s="4" t="s">
        <v>759</v>
      </c>
    </row>
    <row r="20" spans="1:9">
      <c r="A20" s="3" t="s">
        <v>727</v>
      </c>
    </row>
    <row r="21" spans="1:9">
      <c r="A21" s="4" t="s">
        <v>760</v>
      </c>
      <c r="G21" s="4" t="s">
        <v>761</v>
      </c>
    </row>
    <row r="22" spans="1:9">
      <c r="A22" s="4" t="s">
        <v>762</v>
      </c>
    </row>
    <row r="23" spans="1:9">
      <c r="A23" s="3" t="s">
        <v>727</v>
      </c>
    </row>
    <row r="24" spans="1:9">
      <c r="A24" s="4" t="s">
        <v>763</v>
      </c>
      <c r="G24" s="4" t="s">
        <v>764</v>
      </c>
    </row>
    <row r="25" spans="1:9">
      <c r="A25" s="4" t="s">
        <v>724</v>
      </c>
    </row>
    <row r="26" spans="1:9">
      <c r="A26" s="3" t="s">
        <v>727</v>
      </c>
    </row>
    <row r="27" spans="1:9">
      <c r="A27" s="4" t="s">
        <v>745</v>
      </c>
      <c r="G27" s="10" t="n">
        <v>32800000</v>
      </c>
      <c r="H27" s="6" t="n">
        <v>10600000</v>
      </c>
    </row>
    <row r="28" spans="1:9">
      <c r="A28" s="4" t="s">
        <v>765</v>
      </c>
    </row>
    <row r="29" spans="1:9">
      <c r="A29" s="3" t="s">
        <v>727</v>
      </c>
    </row>
    <row r="30" spans="1:9">
      <c r="A30" s="4" t="s">
        <v>766</v>
      </c>
      <c r="B30" s="10" t="n">
        <v>725000000</v>
      </c>
      <c r="C30" s="10" t="n">
        <v>800000000</v>
      </c>
      <c r="G30" s="6" t="n">
        <v>725000000</v>
      </c>
    </row>
    <row r="31" spans="1:9">
      <c r="A31" s="4" t="s">
        <v>767</v>
      </c>
      <c r="G31" s="6" t="n">
        <v>625000000</v>
      </c>
    </row>
    <row r="32" spans="1:9">
      <c r="A32" s="4" t="s">
        <v>768</v>
      </c>
      <c r="F32" s="10" t="n">
        <v>100000000</v>
      </c>
    </row>
    <row r="33" spans="1:9">
      <c r="A33" s="4" t="s">
        <v>119</v>
      </c>
      <c r="F33" s="10" t="n">
        <v>-700000</v>
      </c>
      <c r="G33" s="6" t="n">
        <v>-1500000</v>
      </c>
    </row>
    <row r="34" spans="1:9">
      <c r="A34" s="4" t="s">
        <v>769</v>
      </c>
      <c r="G34" s="6" t="n">
        <v>700000</v>
      </c>
    </row>
    <row r="35" spans="1:9">
      <c r="A35" s="4" t="s">
        <v>770</v>
      </c>
      <c r="G35" s="6" t="n">
        <v>800000</v>
      </c>
    </row>
    <row r="36" spans="1:9">
      <c r="A36" s="4" t="s">
        <v>771</v>
      </c>
      <c r="G36" s="6" t="n">
        <v>100000</v>
      </c>
    </row>
    <row r="37" spans="1:9">
      <c r="A37" s="4" t="s">
        <v>772</v>
      </c>
    </row>
    <row r="38" spans="1:9">
      <c r="A38" s="3" t="s">
        <v>727</v>
      </c>
    </row>
    <row r="39" spans="1:9">
      <c r="A39" s="4" t="s">
        <v>766</v>
      </c>
      <c r="G39" s="10" t="n">
        <v>264000000</v>
      </c>
    </row>
    <row r="40" spans="1:9">
      <c r="A40" s="4" t="s">
        <v>773</v>
      </c>
      <c r="G40" s="4" t="s">
        <v>774</v>
      </c>
    </row>
    <row r="41" spans="1:9">
      <c r="A41" s="4" t="s">
        <v>775</v>
      </c>
      <c r="G41" s="4" t="s">
        <v>776</v>
      </c>
    </row>
    <row r="42" spans="1:9">
      <c r="A42" s="4" t="s">
        <v>757</v>
      </c>
      <c r="G42" s="4" t="s">
        <v>758</v>
      </c>
    </row>
    <row r="43" spans="1:9">
      <c r="A43" s="4" t="s">
        <v>745</v>
      </c>
      <c r="G43" s="10" t="n">
        <v>250000000</v>
      </c>
      <c r="H43" s="6" t="n">
        <v>0</v>
      </c>
    </row>
    <row r="44" spans="1:9">
      <c r="A44" s="4" t="s">
        <v>777</v>
      </c>
      <c r="G44" s="6" t="n">
        <v>4700000</v>
      </c>
      <c r="H44" s="6" t="n">
        <v>5600000</v>
      </c>
    </row>
    <row r="45" spans="1:9">
      <c r="A45" s="4" t="s">
        <v>730</v>
      </c>
      <c r="G45" s="6" t="n">
        <v>800000</v>
      </c>
    </row>
    <row r="46" spans="1:9">
      <c r="A46" s="4" t="s">
        <v>748</v>
      </c>
      <c r="G46" s="10" t="n">
        <v>249200000</v>
      </c>
      <c r="H46" s="6" t="n">
        <v>0</v>
      </c>
    </row>
    <row r="47" spans="1:9">
      <c r="A47" s="4" t="s">
        <v>778</v>
      </c>
    </row>
    <row r="48" spans="1:9">
      <c r="A48" s="3" t="s">
        <v>727</v>
      </c>
    </row>
    <row r="49" spans="1:9">
      <c r="A49" s="4" t="s">
        <v>763</v>
      </c>
      <c r="G49" s="4" t="s">
        <v>776</v>
      </c>
    </row>
    <row r="50" spans="1:9">
      <c r="A50" s="4" t="s">
        <v>768</v>
      </c>
      <c r="B50" s="10" t="n">
        <v>75000000</v>
      </c>
      <c r="H50" s="6" t="n">
        <v>75000000</v>
      </c>
    </row>
    <row r="51" spans="1:9">
      <c r="A51" s="4" t="s">
        <v>119</v>
      </c>
      <c r="H51" s="6" t="n">
        <v>-700000</v>
      </c>
      <c r="I51" s="6" t="n">
        <v>-11900000</v>
      </c>
    </row>
    <row r="52" spans="1:9">
      <c r="A52" s="4" t="s">
        <v>769</v>
      </c>
      <c r="I52" s="6" t="n">
        <v>3900000</v>
      </c>
    </row>
    <row r="53" spans="1:9">
      <c r="A53" s="4" t="s">
        <v>770</v>
      </c>
      <c r="I53" s="6" t="n">
        <v>8000000</v>
      </c>
    </row>
    <row r="54" spans="1:9">
      <c r="A54" s="4" t="s">
        <v>771</v>
      </c>
      <c r="H54" s="6" t="n">
        <v>800000</v>
      </c>
      <c r="I54" s="10" t="n">
        <v>6000000</v>
      </c>
    </row>
    <row r="55" spans="1:9">
      <c r="A55" s="4" t="s">
        <v>730</v>
      </c>
      <c r="G55" s="10" t="n">
        <v>4200000</v>
      </c>
      <c r="H55" s="6" t="n">
        <v>6600000</v>
      </c>
    </row>
    <row r="56" spans="1:9">
      <c r="A56" s="4" t="s">
        <v>748</v>
      </c>
      <c r="G56" s="10" t="n">
        <v>620800000</v>
      </c>
      <c r="H56" s="10" t="n">
        <v>718400000</v>
      </c>
    </row>
    <row r="57" spans="1:9">
      <c r="A57" s="4" t="s">
        <v>779</v>
      </c>
    </row>
    <row r="58" spans="1:9">
      <c r="A58" s="3" t="s">
        <v>727</v>
      </c>
    </row>
    <row r="59" spans="1:9">
      <c r="A59" s="4" t="s">
        <v>780</v>
      </c>
      <c r="B59" s="4" t="s">
        <v>781</v>
      </c>
    </row>
    <row r="60" spans="1:9">
      <c r="A60" s="4" t="s">
        <v>773</v>
      </c>
      <c r="G60" s="4" t="s">
        <v>782</v>
      </c>
      <c r="H60" s="4" t="s">
        <v>783</v>
      </c>
    </row>
    <row r="61" spans="1:9">
      <c r="A61" s="4" t="s">
        <v>784</v>
      </c>
      <c r="G61" s="4" t="s">
        <v>785</v>
      </c>
      <c r="H61" s="4" t="s">
        <v>786</v>
      </c>
    </row>
    <row r="62" spans="1:9">
      <c r="A62" s="4" t="s">
        <v>787</v>
      </c>
    </row>
    <row r="63" spans="1:9">
      <c r="A63" s="3" t="s">
        <v>727</v>
      </c>
    </row>
    <row r="64" spans="1:9">
      <c r="A64" s="4" t="s">
        <v>788</v>
      </c>
      <c r="B64" s="4" t="s">
        <v>789</v>
      </c>
      <c r="C64" s="4" t="s">
        <v>790</v>
      </c>
    </row>
    <row r="65" spans="1:9">
      <c r="A65" s="4" t="s">
        <v>791</v>
      </c>
    </row>
    <row r="66" spans="1:9">
      <c r="A66" s="3" t="s">
        <v>727</v>
      </c>
    </row>
    <row r="67" spans="1:9">
      <c r="A67" s="4" t="s">
        <v>788</v>
      </c>
      <c r="B67" s="4" t="s">
        <v>792</v>
      </c>
      <c r="C67" s="4" t="s">
        <v>793</v>
      </c>
    </row>
    <row r="68" spans="1:9">
      <c r="A68" s="4" t="s">
        <v>794</v>
      </c>
    </row>
    <row r="69" spans="1:9">
      <c r="A69" s="3" t="s">
        <v>727</v>
      </c>
    </row>
    <row r="70" spans="1:9">
      <c r="A70" s="4" t="s">
        <v>233</v>
      </c>
      <c r="D70" s="10" t="n">
        <v>500000000</v>
      </c>
    </row>
    <row r="71" spans="1:9">
      <c r="A71" s="4" t="s">
        <v>795</v>
      </c>
      <c r="D71" s="4" t="s">
        <v>734</v>
      </c>
    </row>
    <row r="72" spans="1:9">
      <c r="A72" s="4" t="s">
        <v>796</v>
      </c>
      <c r="D72" s="4" t="s">
        <v>797</v>
      </c>
    </row>
    <row r="73" spans="1:9">
      <c r="A73" s="4" t="s">
        <v>798</v>
      </c>
      <c r="D73" s="4" t="s">
        <v>799</v>
      </c>
    </row>
    <row r="74" spans="1:9">
      <c r="A74" s="4" t="s">
        <v>800</v>
      </c>
      <c r="D74" s="10" t="n">
        <v>50000000</v>
      </c>
    </row>
    <row r="75" spans="1:9">
      <c r="A75" s="4" t="s">
        <v>730</v>
      </c>
      <c r="G75" s="10" t="n">
        <v>4300000</v>
      </c>
      <c r="H75" s="10" t="n">
        <v>5000000</v>
      </c>
    </row>
    <row r="76" spans="1:9">
      <c r="A76" s="4" t="s">
        <v>748</v>
      </c>
      <c r="G76" s="6" t="n">
        <v>495700000</v>
      </c>
      <c r="H76" s="6" t="n">
        <v>495000000</v>
      </c>
    </row>
    <row r="77" spans="1:9">
      <c r="A77" s="4" t="s">
        <v>801</v>
      </c>
    </row>
    <row r="78" spans="1:9">
      <c r="A78" s="3" t="s">
        <v>727</v>
      </c>
    </row>
    <row r="79" spans="1:9">
      <c r="A79" s="4" t="s">
        <v>766</v>
      </c>
      <c r="G79" s="6" t="n">
        <v>100000000</v>
      </c>
    </row>
    <row r="80" spans="1:9">
      <c r="A80" s="4" t="s">
        <v>767</v>
      </c>
      <c r="G80" s="10" t="n">
        <v>100000000</v>
      </c>
      <c r="H80" s="6" t="n">
        <v>100000000</v>
      </c>
    </row>
    <row r="81" spans="1:9">
      <c r="A81" s="4" t="s">
        <v>773</v>
      </c>
      <c r="G81" s="4" t="s">
        <v>802</v>
      </c>
    </row>
    <row r="82" spans="1:9">
      <c r="A82" s="4" t="s">
        <v>784</v>
      </c>
      <c r="G82" s="4" t="s">
        <v>803</v>
      </c>
    </row>
    <row r="83" spans="1:9">
      <c r="A83" s="4" t="s">
        <v>745</v>
      </c>
      <c r="G83" s="10" t="n">
        <v>75000000</v>
      </c>
      <c r="H83" s="6" t="n">
        <v>0</v>
      </c>
    </row>
    <row r="84" spans="1:9">
      <c r="A84" s="4" t="s">
        <v>777</v>
      </c>
      <c r="G84" s="6" t="n">
        <v>5700000</v>
      </c>
      <c r="H84" s="6" t="n">
        <v>7100000</v>
      </c>
    </row>
    <row r="85" spans="1:9">
      <c r="A85" s="4" t="s">
        <v>730</v>
      </c>
      <c r="G85" s="6" t="n">
        <v>100000</v>
      </c>
    </row>
    <row r="86" spans="1:9">
      <c r="A86" s="4" t="s">
        <v>748</v>
      </c>
      <c r="G86" s="6" t="n">
        <v>74900000</v>
      </c>
      <c r="H86" s="6" t="n">
        <v>0</v>
      </c>
    </row>
    <row r="87" spans="1:9">
      <c r="A87" s="4" t="s">
        <v>804</v>
      </c>
    </row>
    <row r="88" spans="1:9">
      <c r="A88" s="3" t="s">
        <v>727</v>
      </c>
    </row>
    <row r="89" spans="1:9">
      <c r="A89" s="4" t="s">
        <v>805</v>
      </c>
      <c r="E89" s="10" t="n">
        <v>9800000</v>
      </c>
    </row>
    <row r="90" spans="1:9">
      <c r="A90" s="4" t="s">
        <v>806</v>
      </c>
    </row>
    <row r="91" spans="1:9">
      <c r="A91" s="3" t="s">
        <v>727</v>
      </c>
    </row>
    <row r="92" spans="1:9">
      <c r="A92" s="4" t="s">
        <v>119</v>
      </c>
      <c r="G92" s="6" t="n">
        <v>3200000</v>
      </c>
      <c r="H92" s="6" t="n">
        <v>5000000</v>
      </c>
    </row>
    <row r="93" spans="1:9">
      <c r="A93" s="4" t="s">
        <v>807</v>
      </c>
      <c r="E93" s="10" t="n">
        <v>27600000</v>
      </c>
    </row>
    <row r="94" spans="1:9">
      <c r="A94" s="4" t="s">
        <v>808</v>
      </c>
      <c r="E94" s="4" t="s">
        <v>504</v>
      </c>
    </row>
    <row r="95" spans="1:9">
      <c r="A95" s="4" t="s">
        <v>809</v>
      </c>
      <c r="E95" s="4" t="s">
        <v>790</v>
      </c>
    </row>
    <row r="96" spans="1:9">
      <c r="A96" s="4" t="s">
        <v>810</v>
      </c>
      <c r="H96" s="6" t="n">
        <v>23400000</v>
      </c>
    </row>
    <row r="97" spans="1:9">
      <c r="A97" s="4" t="s">
        <v>811</v>
      </c>
      <c r="H97" s="6" t="n">
        <v>17900000</v>
      </c>
    </row>
    <row r="98" spans="1:9">
      <c r="A98" s="4" t="s">
        <v>730</v>
      </c>
      <c r="H98" s="10" t="n">
        <v>500000</v>
      </c>
    </row>
    <row r="99" spans="1:9">
      <c r="A99" s="4" t="s">
        <v>748</v>
      </c>
      <c r="G99" s="6" t="n">
        <v>14000000</v>
      </c>
    </row>
    <row r="100" spans="1:9">
      <c r="A100" s="4" t="s">
        <v>812</v>
      </c>
      <c r="G100" s="6" t="n">
        <v>9700000</v>
      </c>
    </row>
    <row r="101" spans="1:9">
      <c r="A101" s="4" t="s">
        <v>813</v>
      </c>
    </row>
    <row r="102" spans="1:9">
      <c r="A102" s="3" t="s">
        <v>727</v>
      </c>
    </row>
    <row r="103" spans="1:9">
      <c r="A103" s="4" t="s">
        <v>766</v>
      </c>
      <c r="G103" s="10" t="n">
        <v>264000000</v>
      </c>
    </row>
    <row r="104" spans="1:9">
      <c r="A104" s="4" t="s">
        <v>775</v>
      </c>
      <c r="G104" s="4" t="s">
        <v>814</v>
      </c>
    </row>
    <row r="105" spans="1:9">
      <c r="A105" s="4" t="s">
        <v>815</v>
      </c>
    </row>
    <row r="106" spans="1:9">
      <c r="A106" s="3" t="s">
        <v>727</v>
      </c>
    </row>
    <row r="107" spans="1:9">
      <c r="A107" s="4" t="s">
        <v>788</v>
      </c>
      <c r="G107" s="4" t="s">
        <v>790</v>
      </c>
    </row>
    <row r="108" spans="1:9">
      <c r="A108" s="4" t="s">
        <v>816</v>
      </c>
    </row>
    <row r="109" spans="1:9">
      <c r="A109" s="3" t="s">
        <v>727</v>
      </c>
    </row>
    <row r="110" spans="1:9">
      <c r="A110" s="4" t="s">
        <v>788</v>
      </c>
      <c r="G110" s="4" t="s">
        <v>81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818</v>
      </c>
      <c r="B1" s="2" t="s">
        <v>659</v>
      </c>
    </row>
    <row r="2" spans="1:2">
      <c r="A2" s="3" t="s">
        <v>819</v>
      </c>
    </row>
    <row r="3" spans="1:2">
      <c r="A3" s="4" t="s">
        <v>820</v>
      </c>
      <c r="B3" s="5" t="n">
        <v>76.5</v>
      </c>
    </row>
    <row r="4" spans="1:2">
      <c r="A4" s="4" t="s">
        <v>821</v>
      </c>
      <c r="B4" s="7" t="n">
        <v>1.3</v>
      </c>
    </row>
    <row r="5" spans="1:2">
      <c r="A5" s="4" t="s">
        <v>822</v>
      </c>
      <c r="B5" s="7" t="n">
        <v>251.3</v>
      </c>
    </row>
    <row r="6" spans="1:2">
      <c r="A6" s="4" t="s">
        <v>823</v>
      </c>
      <c r="B6" s="7" t="n">
        <v>1.4</v>
      </c>
    </row>
    <row r="7" spans="1:2">
      <c r="A7" s="4" t="s">
        <v>824</v>
      </c>
      <c r="B7" s="7" t="n">
        <v>626.4</v>
      </c>
    </row>
    <row r="8" spans="1:2">
      <c r="A8" s="4" t="s">
        <v>825</v>
      </c>
      <c r="B8" s="7" t="n">
        <v>525.9</v>
      </c>
    </row>
    <row r="9" spans="1:2">
      <c r="A9" s="4" t="s">
        <v>745</v>
      </c>
      <c r="B9" s="5" t="n">
        <v>1482.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v>
      </c>
      <c r="C2" s="2" t="s">
        <v>65</v>
      </c>
    </row>
    <row r="3" spans="1:3">
      <c r="A3" s="4" t="s">
        <v>827</v>
      </c>
    </row>
    <row r="4" spans="1:3">
      <c r="A4" s="3" t="s">
        <v>828</v>
      </c>
    </row>
    <row r="5" spans="1:3">
      <c r="A5" s="4" t="s">
        <v>829</v>
      </c>
      <c r="B5" s="5" t="n">
        <v>-0.8</v>
      </c>
      <c r="C5" s="5" t="n">
        <v>-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08</v>
      </c>
      <c r="B1" s="2" t="s">
        <v>1</v>
      </c>
    </row>
    <row r="2" spans="1:4">
      <c r="B2" s="2" t="s">
        <v>2</v>
      </c>
      <c r="C2" s="2" t="s">
        <v>65</v>
      </c>
      <c r="D2" s="2" t="s">
        <v>108</v>
      </c>
    </row>
    <row r="3" spans="1:4">
      <c r="A3" s="3" t="s">
        <v>209</v>
      </c>
    </row>
    <row r="4" spans="1:4">
      <c r="A4" s="4" t="s">
        <v>127</v>
      </c>
      <c r="B4" s="5" t="n">
        <v>180.4</v>
      </c>
      <c r="C4" s="5" t="n">
        <v>34.3</v>
      </c>
      <c r="D4" s="10" t="n">
        <v>76</v>
      </c>
    </row>
    <row r="5" spans="1:4">
      <c r="A5" s="3" t="s">
        <v>210</v>
      </c>
    </row>
    <row r="6" spans="1:4">
      <c r="A6" s="4" t="s">
        <v>211</v>
      </c>
      <c r="B6" s="7" t="n">
        <v>51.2</v>
      </c>
      <c r="C6" s="6" t="n">
        <v>58</v>
      </c>
      <c r="D6" s="7" t="n">
        <v>56.1</v>
      </c>
    </row>
    <row r="7" spans="1:4">
      <c r="A7" s="4" t="s">
        <v>115</v>
      </c>
      <c r="B7" s="7" t="n">
        <v>35.4</v>
      </c>
      <c r="C7" s="7" t="n">
        <v>34.3</v>
      </c>
      <c r="D7" s="7" t="n">
        <v>33.6</v>
      </c>
    </row>
    <row r="8" spans="1:4">
      <c r="A8" s="4" t="s">
        <v>212</v>
      </c>
      <c r="B8" s="7" t="n">
        <v>2.1</v>
      </c>
      <c r="C8" s="7" t="n">
        <v>1.5</v>
      </c>
      <c r="D8" s="7" t="n">
        <v>1.9</v>
      </c>
    </row>
    <row r="9" spans="1:4">
      <c r="A9" s="4" t="s">
        <v>213</v>
      </c>
      <c r="B9" s="6" t="n">
        <v>0</v>
      </c>
      <c r="C9" s="6" t="n">
        <v>126</v>
      </c>
      <c r="D9" s="7" t="n">
        <v>111.2</v>
      </c>
    </row>
    <row r="10" spans="1:4">
      <c r="A10" s="4" t="s">
        <v>214</v>
      </c>
      <c r="B10" s="6" t="n">
        <v>0</v>
      </c>
      <c r="C10" s="7" t="n">
        <v>22.5</v>
      </c>
      <c r="D10" s="6" t="n">
        <v>0</v>
      </c>
    </row>
    <row r="11" spans="1:4">
      <c r="A11" s="4" t="s">
        <v>215</v>
      </c>
      <c r="B11" s="6" t="n">
        <v>0</v>
      </c>
      <c r="C11" s="7" t="n">
        <v>0.3</v>
      </c>
      <c r="D11" s="7" t="n">
        <v>0.8</v>
      </c>
    </row>
    <row r="12" spans="1:4">
      <c r="A12" s="4" t="s">
        <v>216</v>
      </c>
      <c r="B12" s="7" t="n">
        <v>-0.7</v>
      </c>
      <c r="C12" s="7" t="n">
        <v>0.5</v>
      </c>
      <c r="D12" s="7" t="n">
        <v>0.9</v>
      </c>
    </row>
    <row r="13" spans="1:4">
      <c r="A13" s="4" t="s">
        <v>86</v>
      </c>
      <c r="B13" s="7" t="n">
        <v>-2.8</v>
      </c>
      <c r="C13" s="7" t="n">
        <v>-27.5</v>
      </c>
      <c r="D13" s="7" t="n">
        <v>-77.5</v>
      </c>
    </row>
    <row r="14" spans="1:4">
      <c r="A14" s="4" t="s">
        <v>217</v>
      </c>
      <c r="B14" s="7" t="n">
        <v>36.6</v>
      </c>
      <c r="C14" s="7" t="n">
        <v>-0.4</v>
      </c>
      <c r="D14" s="7" t="n">
        <v>-3.3</v>
      </c>
    </row>
    <row r="15" spans="1:4">
      <c r="A15" s="4" t="s">
        <v>218</v>
      </c>
      <c r="B15" s="7" t="n">
        <v>1.6</v>
      </c>
      <c r="C15" s="7" t="n">
        <v>6.1</v>
      </c>
      <c r="D15" s="7" t="n">
        <v>2.3</v>
      </c>
    </row>
    <row r="16" spans="1:4">
      <c r="A16" s="4" t="s">
        <v>219</v>
      </c>
      <c r="B16" s="6" t="n">
        <v>-1</v>
      </c>
      <c r="C16" s="7" t="n">
        <v>-4.3</v>
      </c>
      <c r="D16" s="7" t="n">
        <v>11.9</v>
      </c>
    </row>
    <row r="17" spans="1:4">
      <c r="A17" s="4" t="s">
        <v>161</v>
      </c>
      <c r="B17" s="7" t="n">
        <v>26.9</v>
      </c>
      <c r="C17" s="7" t="n">
        <v>22.6</v>
      </c>
      <c r="D17" s="7" t="n">
        <v>20.5</v>
      </c>
    </row>
    <row r="18" spans="1:4">
      <c r="A18" s="3" t="s">
        <v>220</v>
      </c>
    </row>
    <row r="19" spans="1:4">
      <c r="A19" s="4" t="s">
        <v>221</v>
      </c>
      <c r="B19" s="7" t="n">
        <v>-19.9</v>
      </c>
      <c r="C19" s="7" t="n">
        <v>-29.8</v>
      </c>
      <c r="D19" s="6" t="n">
        <v>-31</v>
      </c>
    </row>
    <row r="20" spans="1:4">
      <c r="A20" s="4" t="s">
        <v>69</v>
      </c>
      <c r="B20" s="7" t="n">
        <v>0.1</v>
      </c>
      <c r="C20" s="7" t="n">
        <v>-24.7</v>
      </c>
      <c r="D20" s="7" t="n">
        <v>11.5</v>
      </c>
    </row>
    <row r="21" spans="1:4">
      <c r="A21" s="4" t="s">
        <v>75</v>
      </c>
      <c r="B21" s="7" t="n">
        <v>3.2</v>
      </c>
      <c r="C21" s="7" t="n">
        <v>4.1</v>
      </c>
      <c r="D21" s="7" t="n">
        <v>-16.6</v>
      </c>
    </row>
    <row r="22" spans="1:4">
      <c r="A22" s="4" t="s">
        <v>222</v>
      </c>
      <c r="B22" s="7" t="n">
        <v>-3.7</v>
      </c>
      <c r="C22" s="7" t="n">
        <v>-1.3</v>
      </c>
      <c r="D22" s="6" t="n">
        <v>13</v>
      </c>
    </row>
    <row r="23" spans="1:4">
      <c r="A23" s="4" t="s">
        <v>223</v>
      </c>
      <c r="B23" s="7" t="n">
        <v>-10.8</v>
      </c>
      <c r="C23" s="7" t="n">
        <v>35.9</v>
      </c>
      <c r="D23" s="7" t="n">
        <v>17.2</v>
      </c>
    </row>
    <row r="24" spans="1:4">
      <c r="A24" s="4" t="s">
        <v>224</v>
      </c>
      <c r="B24" s="7" t="n">
        <v>298.6</v>
      </c>
      <c r="C24" s="7" t="n">
        <v>258.1</v>
      </c>
      <c r="D24" s="7" t="n">
        <v>228.5</v>
      </c>
    </row>
    <row r="25" spans="1:4">
      <c r="A25" s="3" t="s">
        <v>225</v>
      </c>
    </row>
    <row r="26" spans="1:4">
      <c r="A26" s="4" t="s">
        <v>226</v>
      </c>
      <c r="B26" s="7" t="n">
        <v>-41.4</v>
      </c>
      <c r="C26" s="7" t="n">
        <v>-44.9</v>
      </c>
      <c r="D26" s="7" t="n">
        <v>-40.7</v>
      </c>
    </row>
    <row r="27" spans="1:4">
      <c r="A27" s="4" t="s">
        <v>227</v>
      </c>
      <c r="B27" s="7" t="n">
        <v>-84.5</v>
      </c>
      <c r="C27" s="7" t="n">
        <v>-23.4</v>
      </c>
      <c r="D27" s="7" t="n">
        <v>-173.6</v>
      </c>
    </row>
    <row r="28" spans="1:4">
      <c r="A28" s="4" t="s">
        <v>228</v>
      </c>
      <c r="B28" s="7" t="n">
        <v>4.1</v>
      </c>
      <c r="C28" s="7" t="n">
        <v>4.7</v>
      </c>
      <c r="D28" s="7" t="n">
        <v>5.5</v>
      </c>
    </row>
    <row r="29" spans="1:4">
      <c r="A29" s="4" t="s">
        <v>229</v>
      </c>
      <c r="B29" s="6" t="n">
        <v>0</v>
      </c>
      <c r="C29" s="7" t="n">
        <v>1.3</v>
      </c>
      <c r="D29" s="6" t="n">
        <v>0</v>
      </c>
    </row>
    <row r="30" spans="1:4">
      <c r="A30" s="4" t="s">
        <v>230</v>
      </c>
      <c r="B30" s="7" t="n">
        <v>-1.3</v>
      </c>
      <c r="C30" s="6" t="n">
        <v>9</v>
      </c>
      <c r="D30" s="6" t="n">
        <v>0</v>
      </c>
    </row>
    <row r="31" spans="1:4">
      <c r="A31" s="4" t="s">
        <v>231</v>
      </c>
      <c r="B31" s="7" t="n">
        <v>-123.1</v>
      </c>
      <c r="C31" s="7" t="n">
        <v>-53.3</v>
      </c>
      <c r="D31" s="7" t="n">
        <v>-208.8</v>
      </c>
    </row>
    <row r="32" spans="1:4">
      <c r="A32" s="3" t="s">
        <v>232</v>
      </c>
    </row>
    <row r="33" spans="1:4">
      <c r="A33" s="4" t="s">
        <v>233</v>
      </c>
      <c r="B33" s="6" t="n">
        <v>1050</v>
      </c>
      <c r="C33" s="7" t="n">
        <v>270.8</v>
      </c>
      <c r="D33" s="7" t="n">
        <v>1529.8</v>
      </c>
    </row>
    <row r="34" spans="1:4">
      <c r="A34" s="4" t="s">
        <v>234</v>
      </c>
      <c r="B34" s="7" t="n">
        <v>-835.6</v>
      </c>
      <c r="C34" s="6" t="n">
        <v>-369</v>
      </c>
      <c r="D34" s="7" t="n">
        <v>-1816.2</v>
      </c>
    </row>
    <row r="35" spans="1:4">
      <c r="A35" s="4" t="s">
        <v>235</v>
      </c>
      <c r="B35" s="6" t="n">
        <v>0</v>
      </c>
      <c r="C35" s="6" t="n">
        <v>0</v>
      </c>
      <c r="D35" s="6" t="n">
        <v>-11</v>
      </c>
    </row>
    <row r="36" spans="1:4">
      <c r="A36" s="4" t="s">
        <v>170</v>
      </c>
      <c r="B36" s="7" t="n">
        <v>-100.7</v>
      </c>
      <c r="C36" s="6" t="n">
        <v>0</v>
      </c>
      <c r="D36" s="6" t="n">
        <v>0</v>
      </c>
    </row>
    <row r="37" spans="1:4">
      <c r="A37" s="4" t="s">
        <v>236</v>
      </c>
      <c r="B37" s="7" t="n">
        <v>-9.800000000000001</v>
      </c>
      <c r="C37" s="6" t="n">
        <v>0</v>
      </c>
      <c r="D37" s="6" t="n">
        <v>0</v>
      </c>
    </row>
    <row r="38" spans="1:4">
      <c r="A38" s="4" t="s">
        <v>237</v>
      </c>
      <c r="B38" s="7" t="n">
        <v>-17.4</v>
      </c>
      <c r="C38" s="7" t="n">
        <v>-23.2</v>
      </c>
      <c r="D38" s="7" t="n">
        <v>-23.2</v>
      </c>
    </row>
    <row r="39" spans="1:4">
      <c r="A39" s="4" t="s">
        <v>162</v>
      </c>
      <c r="B39" s="6" t="n">
        <v>36</v>
      </c>
      <c r="C39" s="7" t="n">
        <v>7.9</v>
      </c>
      <c r="D39" s="7" t="n">
        <v>7.2</v>
      </c>
    </row>
    <row r="40" spans="1:4">
      <c r="A40" s="4" t="s">
        <v>163</v>
      </c>
      <c r="B40" s="7" t="n">
        <v>-7.6</v>
      </c>
      <c r="C40" s="7" t="n">
        <v>-3.2</v>
      </c>
      <c r="D40" s="7" t="n">
        <v>-1.2</v>
      </c>
    </row>
    <row r="41" spans="1:4">
      <c r="A41" s="4" t="s">
        <v>238</v>
      </c>
      <c r="B41" s="6" t="n">
        <v>0</v>
      </c>
      <c r="C41" s="6" t="n">
        <v>0</v>
      </c>
      <c r="D41" s="7" t="n">
        <v>5.8</v>
      </c>
    </row>
    <row r="42" spans="1:4">
      <c r="A42" s="4" t="s">
        <v>239</v>
      </c>
      <c r="B42" s="7" t="n">
        <v>114.9</v>
      </c>
      <c r="C42" s="7" t="n">
        <v>-116.7</v>
      </c>
      <c r="D42" s="7" t="n">
        <v>-308.8</v>
      </c>
    </row>
    <row r="43" spans="1:4">
      <c r="A43" s="4" t="s">
        <v>240</v>
      </c>
      <c r="B43" s="7" t="n">
        <v>-9.5</v>
      </c>
      <c r="C43" s="7" t="n">
        <v>-13.2</v>
      </c>
      <c r="D43" s="7" t="n">
        <v>16.6</v>
      </c>
    </row>
    <row r="44" spans="1:4">
      <c r="A44" s="4" t="s">
        <v>241</v>
      </c>
      <c r="B44" s="7" t="n">
        <v>280.9</v>
      </c>
      <c r="C44" s="7" t="n">
        <v>74.90000000000001</v>
      </c>
      <c r="D44" s="7" t="n">
        <v>-272.5</v>
      </c>
    </row>
    <row r="45" spans="1:4">
      <c r="A45" s="4" t="s">
        <v>242</v>
      </c>
      <c r="B45" s="7" t="n">
        <v>292.5</v>
      </c>
      <c r="C45" s="7" t="n">
        <v>217.6</v>
      </c>
      <c r="D45" s="7" t="n">
        <v>490.1</v>
      </c>
    </row>
    <row r="46" spans="1:4">
      <c r="A46" s="4" t="s">
        <v>243</v>
      </c>
      <c r="B46" s="5" t="n">
        <v>573.4</v>
      </c>
      <c r="C46" s="5" t="n">
        <v>292.5</v>
      </c>
      <c r="D46" s="5" t="n">
        <v>217.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65</v>
      </c>
      <c r="D2" s="2" t="s">
        <v>108</v>
      </c>
    </row>
    <row r="3" spans="1:4">
      <c r="A3" s="4" t="s">
        <v>831</v>
      </c>
    </row>
    <row r="4" spans="1:4">
      <c r="A4" s="3" t="s">
        <v>832</v>
      </c>
    </row>
    <row r="5" spans="1:4">
      <c r="A5" s="4" t="s">
        <v>833</v>
      </c>
      <c r="B5" s="10" t="n">
        <v>0</v>
      </c>
      <c r="C5" s="5" t="n">
        <v>-0.8</v>
      </c>
      <c r="D5" s="10" t="n">
        <v>-5</v>
      </c>
    </row>
    <row r="6" spans="1:4">
      <c r="A6" s="4" t="s">
        <v>834</v>
      </c>
    </row>
    <row r="7" spans="1:4">
      <c r="A7" s="3" t="s">
        <v>832</v>
      </c>
    </row>
    <row r="8" spans="1:4">
      <c r="A8" s="4" t="s">
        <v>833</v>
      </c>
      <c r="B8" s="10" t="n">
        <v>0</v>
      </c>
      <c r="C8" s="5" t="n">
        <v>0.2</v>
      </c>
      <c r="D8" s="10"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65</v>
      </c>
      <c r="C2" s="2" t="s">
        <v>108</v>
      </c>
    </row>
    <row r="3" spans="1:3">
      <c r="A3" s="4" t="s">
        <v>836</v>
      </c>
    </row>
    <row r="4" spans="1:3">
      <c r="A4" s="3" t="s">
        <v>837</v>
      </c>
    </row>
    <row r="5" spans="1:3">
      <c r="A5" s="4" t="s">
        <v>838</v>
      </c>
      <c r="B5" s="5" t="n">
        <v>5.7</v>
      </c>
      <c r="C5" s="5" t="n">
        <v>9.69999999999999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39</v>
      </c>
      <c r="B1" s="2" t="s">
        <v>2</v>
      </c>
      <c r="C1" s="2" t="s">
        <v>65</v>
      </c>
    </row>
    <row r="2" spans="1:3">
      <c r="A2" s="3" t="s">
        <v>280</v>
      </c>
    </row>
    <row r="3" spans="1:3">
      <c r="A3" s="4" t="s">
        <v>840</v>
      </c>
      <c r="B3" s="5" t="n">
        <v>1398.1</v>
      </c>
      <c r="C3" s="5" t="n">
        <v>1238.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5"/>
  </cols>
  <sheetData>
    <row r="1" spans="1:2">
      <c r="A1" s="1" t="s">
        <v>841</v>
      </c>
      <c r="B1" s="2" t="s">
        <v>659</v>
      </c>
    </row>
    <row r="2" spans="1:2">
      <c r="A2" s="3" t="s">
        <v>842</v>
      </c>
    </row>
    <row r="3" spans="1:2">
      <c r="A3" s="4" t="s">
        <v>480</v>
      </c>
      <c r="B3" s="5" t="n">
        <v>71.09999999999999</v>
      </c>
    </row>
    <row r="4" spans="1:2">
      <c r="A4" s="4" t="s">
        <v>843</v>
      </c>
      <c r="B4" s="7" t="n">
        <v>27.3</v>
      </c>
    </row>
    <row r="5" spans="1:2">
      <c r="A5" s="4" t="s">
        <v>844</v>
      </c>
      <c r="B5" s="7" t="n">
        <v>98.40000000000001</v>
      </c>
    </row>
    <row r="6" spans="1:2">
      <c r="A6" s="3" t="s">
        <v>845</v>
      </c>
    </row>
    <row r="7" spans="1:2">
      <c r="A7" s="4" t="s">
        <v>846</v>
      </c>
      <c r="B7" s="7" t="n">
        <v>12.8</v>
      </c>
    </row>
    <row r="8" spans="1:2">
      <c r="A8" s="4" t="s">
        <v>847</v>
      </c>
      <c r="B8" s="7" t="n">
        <v>0.5</v>
      </c>
    </row>
    <row r="9" spans="1:2">
      <c r="A9" s="3" t="s">
        <v>848</v>
      </c>
    </row>
    <row r="10" spans="1:2">
      <c r="A10" s="4" t="s">
        <v>846</v>
      </c>
      <c r="B10" s="7" t="n">
        <v>63.1</v>
      </c>
    </row>
    <row r="11" spans="1:2">
      <c r="A11" s="4" t="s">
        <v>847</v>
      </c>
      <c r="B11" s="7" t="n">
        <v>27.4</v>
      </c>
    </row>
    <row r="12" spans="1:2">
      <c r="A12" s="4" t="s">
        <v>481</v>
      </c>
      <c r="B12" s="7" t="n">
        <v>103.8</v>
      </c>
    </row>
    <row r="13" spans="1:2">
      <c r="A13" s="4" t="s">
        <v>849</v>
      </c>
      <c r="B13" s="10" t="n">
        <v>1</v>
      </c>
    </row>
    <row r="14" spans="1:2">
      <c r="A14" s="4" t="s">
        <v>850</v>
      </c>
      <c r="B14" s="4" t="s">
        <v>851</v>
      </c>
    </row>
    <row r="15" spans="1:2">
      <c r="A15" s="4" t="s">
        <v>852</v>
      </c>
      <c r="B15" s="4" t="s">
        <v>853</v>
      </c>
    </row>
    <row r="16" spans="1:2">
      <c r="A16" s="4" t="s">
        <v>854</v>
      </c>
      <c r="B16" s="4" t="s">
        <v>855</v>
      </c>
    </row>
    <row r="17" spans="1:2">
      <c r="A17" s="4" t="s">
        <v>856</v>
      </c>
      <c r="B17" s="4" t="s">
        <v>85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858</v>
      </c>
      <c r="B1" s="2" t="s">
        <v>463</v>
      </c>
    </row>
    <row r="2" spans="1:2">
      <c r="B2" s="2" t="s">
        <v>659</v>
      </c>
    </row>
    <row r="3" spans="1:2">
      <c r="A3" s="3" t="s">
        <v>283</v>
      </c>
    </row>
    <row r="4" spans="1:2">
      <c r="A4" s="4" t="s">
        <v>859</v>
      </c>
      <c r="B4" s="10" t="n">
        <v>15</v>
      </c>
    </row>
    <row r="5" spans="1:2">
      <c r="A5" s="3" t="s">
        <v>860</v>
      </c>
    </row>
    <row r="6" spans="1:2">
      <c r="A6" s="4" t="s">
        <v>861</v>
      </c>
      <c r="B6" s="6" t="n">
        <v>1</v>
      </c>
    </row>
    <row r="7" spans="1:2">
      <c r="A7" s="4" t="s">
        <v>862</v>
      </c>
      <c r="B7" s="7" t="n">
        <v>1.6</v>
      </c>
    </row>
    <row r="8" spans="1:2">
      <c r="A8" s="4" t="s">
        <v>863</v>
      </c>
      <c r="B8" s="7" t="n">
        <v>2.6</v>
      </c>
    </row>
    <row r="9" spans="1:2">
      <c r="A9" s="4" t="s">
        <v>864</v>
      </c>
      <c r="B9" s="7" t="n">
        <v>4.4</v>
      </c>
    </row>
    <row r="10" spans="1:2">
      <c r="A10" s="4" t="s">
        <v>865</v>
      </c>
      <c r="B10" s="10" t="n">
        <v>2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866</v>
      </c>
      <c r="B1" s="2" t="s">
        <v>1</v>
      </c>
    </row>
    <row r="2" spans="1:5">
      <c r="B2" s="2" t="s">
        <v>65</v>
      </c>
      <c r="C2" s="2" t="s">
        <v>108</v>
      </c>
      <c r="D2" s="2" t="s">
        <v>2</v>
      </c>
      <c r="E2" s="2" t="s">
        <v>465</v>
      </c>
    </row>
    <row r="3" spans="1:5">
      <c r="A3" s="3" t="s">
        <v>867</v>
      </c>
    </row>
    <row r="4" spans="1:5">
      <c r="A4" s="4" t="s">
        <v>868</v>
      </c>
      <c r="B4" s="5" t="n">
        <v>18.3</v>
      </c>
      <c r="C4" s="5" t="n">
        <v>18.9</v>
      </c>
    </row>
    <row r="5" spans="1:5">
      <c r="A5" s="4" t="s">
        <v>869</v>
      </c>
      <c r="D5" s="5" t="n">
        <v>27.9</v>
      </c>
    </row>
    <row r="6" spans="1:5">
      <c r="A6" s="4" t="s">
        <v>482</v>
      </c>
    </row>
    <row r="7" spans="1:5">
      <c r="A7" s="3" t="s">
        <v>867</v>
      </c>
    </row>
    <row r="8" spans="1:5">
      <c r="A8" s="4" t="s">
        <v>869</v>
      </c>
      <c r="E8" s="10" t="n">
        <v>-23</v>
      </c>
    </row>
    <row r="9" spans="1:5">
      <c r="A9" s="4" t="s">
        <v>264</v>
      </c>
    </row>
    <row r="10" spans="1:5">
      <c r="A10" s="3" t="s">
        <v>867</v>
      </c>
    </row>
    <row r="11" spans="1:5">
      <c r="A11" s="4" t="s">
        <v>869</v>
      </c>
      <c r="D11" s="7" t="n">
        <v>4.6</v>
      </c>
    </row>
    <row r="12" spans="1:5">
      <c r="A12" s="4" t="s">
        <v>870</v>
      </c>
    </row>
    <row r="13" spans="1:5">
      <c r="A13" s="3" t="s">
        <v>867</v>
      </c>
    </row>
    <row r="14" spans="1:5">
      <c r="A14" s="4" t="s">
        <v>869</v>
      </c>
      <c r="D14" s="10" t="n">
        <v>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21"/>
  </cols>
  <sheetData>
    <row r="1" spans="1:2">
      <c r="A1" s="1" t="s">
        <v>871</v>
      </c>
      <c r="B1" s="2" t="s">
        <v>659</v>
      </c>
    </row>
    <row r="2" spans="1:2">
      <c r="A2" s="3" t="s">
        <v>872</v>
      </c>
    </row>
    <row r="3" spans="1:2">
      <c r="A3" s="4" t="s">
        <v>820</v>
      </c>
      <c r="B3" s="5" t="n">
        <v>14.6</v>
      </c>
    </row>
    <row r="4" spans="1:2">
      <c r="A4" s="4" t="s">
        <v>821</v>
      </c>
      <c r="B4" s="7" t="n">
        <v>14.6</v>
      </c>
    </row>
    <row r="5" spans="1:2">
      <c r="A5" s="4" t="s">
        <v>822</v>
      </c>
      <c r="B5" s="7" t="n">
        <v>14.3</v>
      </c>
    </row>
    <row r="6" spans="1:2">
      <c r="A6" s="4" t="s">
        <v>823</v>
      </c>
      <c r="B6" s="7" t="n">
        <v>11.3</v>
      </c>
    </row>
    <row r="7" spans="1:2">
      <c r="A7" s="4" t="s">
        <v>824</v>
      </c>
      <c r="B7" s="6" t="n">
        <v>9</v>
      </c>
    </row>
    <row r="8" spans="1:2">
      <c r="A8" s="4" t="s">
        <v>825</v>
      </c>
      <c r="B8" s="7" t="n">
        <v>28.5</v>
      </c>
    </row>
    <row r="9" spans="1:2">
      <c r="A9" s="4" t="s">
        <v>873</v>
      </c>
      <c r="B9" s="7" t="n">
        <v>92.3</v>
      </c>
    </row>
    <row r="10" spans="1:2">
      <c r="A10" s="4" t="s">
        <v>874</v>
      </c>
      <c r="B10" s="7" t="n">
        <v>-16.4</v>
      </c>
    </row>
    <row r="11" spans="1:2">
      <c r="A11" s="4" t="s">
        <v>481</v>
      </c>
      <c r="B11" s="7" t="n">
        <v>75.90000000000001</v>
      </c>
    </row>
    <row r="12" spans="1:2">
      <c r="A12" s="3" t="s">
        <v>875</v>
      </c>
    </row>
    <row r="13" spans="1:2">
      <c r="A13" s="4" t="s">
        <v>820</v>
      </c>
      <c r="B13" s="7" t="n">
        <v>2.1</v>
      </c>
    </row>
    <row r="14" spans="1:2">
      <c r="A14" s="4" t="s">
        <v>821</v>
      </c>
      <c r="B14" s="6" t="n">
        <v>2</v>
      </c>
    </row>
    <row r="15" spans="1:2">
      <c r="A15" s="4" t="s">
        <v>822</v>
      </c>
      <c r="B15" s="6" t="n">
        <v>2</v>
      </c>
    </row>
    <row r="16" spans="1:2">
      <c r="A16" s="4" t="s">
        <v>823</v>
      </c>
      <c r="B16" s="6" t="n">
        <v>2</v>
      </c>
    </row>
    <row r="17" spans="1:2">
      <c r="A17" s="4" t="s">
        <v>824</v>
      </c>
      <c r="B17" s="6" t="n">
        <v>2</v>
      </c>
    </row>
    <row r="18" spans="1:2">
      <c r="A18" s="4" t="s">
        <v>825</v>
      </c>
      <c r="B18" s="7" t="n">
        <v>44.7</v>
      </c>
    </row>
    <row r="19" spans="1:2">
      <c r="A19" s="4" t="s">
        <v>873</v>
      </c>
      <c r="B19" s="7" t="n">
        <v>54.8</v>
      </c>
    </row>
    <row r="20" spans="1:2">
      <c r="A20" s="4" t="s">
        <v>874</v>
      </c>
      <c r="B20" s="7" t="n">
        <v>-26.9</v>
      </c>
    </row>
    <row r="21" spans="1:2">
      <c r="A21" s="4" t="s">
        <v>481</v>
      </c>
      <c r="B21" s="5" t="n">
        <v>27.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6"/>
  </cols>
  <sheetData>
    <row r="1" spans="1:2">
      <c r="A1" s="1" t="s">
        <v>876</v>
      </c>
      <c r="B1" s="2" t="s">
        <v>877</v>
      </c>
    </row>
    <row r="2" spans="1:2">
      <c r="A2" s="3" t="s">
        <v>878</v>
      </c>
    </row>
    <row r="3" spans="1:2">
      <c r="A3" s="4" t="s">
        <v>879</v>
      </c>
      <c r="B3" s="4" t="s">
        <v>880</v>
      </c>
    </row>
    <row r="4" spans="1:2">
      <c r="A4" s="4" t="s">
        <v>881</v>
      </c>
      <c r="B4" s="4" t="s">
        <v>882</v>
      </c>
    </row>
    <row r="5" spans="1:2">
      <c r="A5" s="3" t="s">
        <v>883</v>
      </c>
    </row>
    <row r="6" spans="1:2">
      <c r="A6" s="4" t="s">
        <v>879</v>
      </c>
      <c r="B6" s="4" t="s">
        <v>884</v>
      </c>
    </row>
    <row r="7" spans="1:2">
      <c r="A7" s="4" t="s">
        <v>881</v>
      </c>
      <c r="B7" s="4" t="s">
        <v>88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886</v>
      </c>
      <c r="B1" s="2" t="s">
        <v>1</v>
      </c>
    </row>
    <row r="2" spans="1:2">
      <c r="B2" s="2" t="s">
        <v>659</v>
      </c>
    </row>
    <row r="3" spans="1:2">
      <c r="A3" s="3" t="s">
        <v>887</v>
      </c>
    </row>
    <row r="4" spans="1:2">
      <c r="A4" s="4" t="s">
        <v>888</v>
      </c>
      <c r="B4" s="5" t="n">
        <v>14.4</v>
      </c>
    </row>
    <row r="5" spans="1:2">
      <c r="A5" s="4" t="s">
        <v>889</v>
      </c>
      <c r="B5" s="7" t="n">
        <v>1.5</v>
      </c>
    </row>
    <row r="6" spans="1:2">
      <c r="A6" s="4" t="s">
        <v>890</v>
      </c>
      <c r="B6" s="7" t="n">
        <v>0.4</v>
      </c>
    </row>
    <row r="7" spans="1:2">
      <c r="A7" s="3" t="s">
        <v>891</v>
      </c>
    </row>
    <row r="8" spans="1:2">
      <c r="A8" s="4" t="s">
        <v>879</v>
      </c>
      <c r="B8" s="7" t="n">
        <v>43.4</v>
      </c>
    </row>
    <row r="9" spans="1:2">
      <c r="A9" s="4" t="s">
        <v>881</v>
      </c>
      <c r="B9" s="10" t="n">
        <v>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92</v>
      </c>
      <c r="B1" s="2" t="s">
        <v>1</v>
      </c>
    </row>
    <row r="2" spans="1:4">
      <c r="B2" s="2" t="s">
        <v>2</v>
      </c>
      <c r="C2" s="2" t="s">
        <v>65</v>
      </c>
      <c r="D2" s="2" t="s">
        <v>108</v>
      </c>
    </row>
    <row r="3" spans="1:4">
      <c r="A3" s="3" t="s">
        <v>893</v>
      </c>
    </row>
    <row r="4" spans="1:4">
      <c r="A4" s="4" t="s">
        <v>161</v>
      </c>
      <c r="B4" s="5" t="n">
        <v>26.9</v>
      </c>
      <c r="C4" s="5" t="n">
        <v>22.6</v>
      </c>
      <c r="D4" s="10" t="n">
        <v>20</v>
      </c>
    </row>
    <row r="5" spans="1:4">
      <c r="A5" s="4" t="s">
        <v>894</v>
      </c>
      <c r="B5" s="7" t="n">
        <v>6.3</v>
      </c>
      <c r="C5" s="7" t="n">
        <v>5.2</v>
      </c>
      <c r="D5" s="7" t="n">
        <v>6.5</v>
      </c>
    </row>
    <row r="6" spans="1:4">
      <c r="A6" s="4" t="s">
        <v>895</v>
      </c>
      <c r="B6" s="7" t="n">
        <v>5.4</v>
      </c>
      <c r="C6" s="5" t="n">
        <v>1.9</v>
      </c>
      <c r="D6" s="5" t="n">
        <v>1.3</v>
      </c>
    </row>
    <row r="7" spans="1:4">
      <c r="A7" s="4" t="s">
        <v>896</v>
      </c>
      <c r="B7" s="5" t="n">
        <v>28.1</v>
      </c>
    </row>
    <row r="8" spans="1:4">
      <c r="A8" s="4" t="s">
        <v>897</v>
      </c>
      <c r="B8" s="4" t="s">
        <v>898</v>
      </c>
    </row>
    <row r="9" spans="1:4">
      <c r="A9" s="4" t="s">
        <v>899</v>
      </c>
      <c r="B9" s="8" t="n">
        <v>9.5</v>
      </c>
      <c r="C9" s="8" t="n">
        <v>10.59</v>
      </c>
      <c r="D9" s="8" t="n">
        <v>8.119999999999999</v>
      </c>
    </row>
    <row r="10" spans="1:4">
      <c r="A10" s="4" t="s">
        <v>900</v>
      </c>
      <c r="B10" s="5" t="n">
        <v>10.2</v>
      </c>
      <c r="C10" s="5" t="n">
        <v>12.3</v>
      </c>
      <c r="D10" s="10" t="n">
        <v>16</v>
      </c>
    </row>
    <row r="11" spans="1:4">
      <c r="A11" s="4" t="s">
        <v>901</v>
      </c>
    </row>
    <row r="12" spans="1:4">
      <c r="A12" s="3" t="s">
        <v>893</v>
      </c>
    </row>
    <row r="13" spans="1:4">
      <c r="A13" s="4" t="s">
        <v>902</v>
      </c>
      <c r="B13" s="4" t="s">
        <v>491</v>
      </c>
    </row>
    <row r="14" spans="1:4">
      <c r="A14" s="4" t="s">
        <v>903</v>
      </c>
    </row>
    <row r="15" spans="1:4">
      <c r="A15" s="3" t="s">
        <v>893</v>
      </c>
    </row>
    <row r="16" spans="1:4">
      <c r="A16" s="4" t="s">
        <v>904</v>
      </c>
      <c r="B16" s="4" t="s">
        <v>781</v>
      </c>
    </row>
    <row r="17" spans="1:4">
      <c r="A17" s="4" t="s">
        <v>905</v>
      </c>
    </row>
    <row r="18" spans="1:4">
      <c r="A18" s="3" t="s">
        <v>893</v>
      </c>
    </row>
    <row r="19" spans="1:4">
      <c r="A19" s="4" t="s">
        <v>904</v>
      </c>
      <c r="B19" s="4" t="s">
        <v>906</v>
      </c>
    </row>
    <row r="20" spans="1:4">
      <c r="A20" s="4" t="s">
        <v>907</v>
      </c>
    </row>
    <row r="21" spans="1:4">
      <c r="A21" s="3" t="s">
        <v>893</v>
      </c>
    </row>
    <row r="22" spans="1:4">
      <c r="A22" s="4" t="s">
        <v>908</v>
      </c>
      <c r="B22" s="4" t="s">
        <v>486</v>
      </c>
    </row>
    <row r="23" spans="1:4">
      <c r="A23" s="4" t="s">
        <v>909</v>
      </c>
      <c r="B23" s="6" t="n">
        <v>13150000</v>
      </c>
    </row>
    <row r="24" spans="1:4">
      <c r="A24" s="4" t="s">
        <v>910</v>
      </c>
    </row>
    <row r="25" spans="1:4">
      <c r="A25" s="3" t="s">
        <v>893</v>
      </c>
    </row>
    <row r="26" spans="1:4">
      <c r="A26" s="4" t="s">
        <v>902</v>
      </c>
      <c r="B26" s="4" t="s">
        <v>491</v>
      </c>
    </row>
    <row r="27" spans="1:4">
      <c r="A27" s="4" t="s">
        <v>911</v>
      </c>
    </row>
    <row r="28" spans="1:4">
      <c r="A28" s="3" t="s">
        <v>893</v>
      </c>
    </row>
    <row r="29" spans="1:4">
      <c r="A29" s="4" t="s">
        <v>902</v>
      </c>
      <c r="B29" s="4" t="s">
        <v>49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912</v>
      </c>
      <c r="B1" s="2" t="s">
        <v>1</v>
      </c>
    </row>
    <row r="2" spans="1:4">
      <c r="B2" s="2" t="s">
        <v>877</v>
      </c>
      <c r="C2" s="2" t="s">
        <v>913</v>
      </c>
      <c r="D2" s="2" t="s">
        <v>914</v>
      </c>
    </row>
    <row r="3" spans="1:4">
      <c r="A3" s="3" t="s">
        <v>893</v>
      </c>
    </row>
    <row r="4" spans="1:4">
      <c r="A4" s="4" t="s">
        <v>915</v>
      </c>
      <c r="B4" s="4" t="s">
        <v>916</v>
      </c>
      <c r="C4" s="4" t="s">
        <v>916</v>
      </c>
      <c r="D4" s="4" t="s">
        <v>916</v>
      </c>
    </row>
    <row r="5" spans="1:4">
      <c r="A5" s="4" t="s">
        <v>917</v>
      </c>
      <c r="B5" s="4" t="s">
        <v>918</v>
      </c>
      <c r="C5" s="4" t="s">
        <v>196</v>
      </c>
      <c r="D5" s="4" t="s">
        <v>919</v>
      </c>
    </row>
    <row r="6" spans="1:4">
      <c r="A6" s="4" t="s">
        <v>920</v>
      </c>
      <c r="B6" s="4" t="s">
        <v>921</v>
      </c>
      <c r="C6" s="4" t="s">
        <v>922</v>
      </c>
      <c r="D6" s="4" t="s">
        <v>923</v>
      </c>
    </row>
    <row r="7" spans="1:4">
      <c r="A7" s="4" t="s">
        <v>924</v>
      </c>
      <c r="B7" s="4" t="s">
        <v>781</v>
      </c>
      <c r="C7" s="4" t="s">
        <v>781</v>
      </c>
      <c r="D7" s="4" t="s">
        <v>78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5"/>
  </cols>
  <sheetData>
    <row r="1" spans="1:4">
      <c r="A1" s="1" t="s">
        <v>925</v>
      </c>
      <c r="B1" s="2" t="s">
        <v>1</v>
      </c>
    </row>
    <row r="2" spans="1:4">
      <c r="B2" s="2" t="s">
        <v>2</v>
      </c>
      <c r="C2" s="2" t="s">
        <v>65</v>
      </c>
      <c r="D2" s="2" t="s">
        <v>108</v>
      </c>
    </row>
    <row r="3" spans="1:4">
      <c r="A3" s="3" t="s">
        <v>926</v>
      </c>
    </row>
    <row r="4" spans="1:4">
      <c r="A4" s="4" t="s">
        <v>927</v>
      </c>
      <c r="B4" s="6" t="n">
        <v>7843911</v>
      </c>
      <c r="C4" s="6" t="n">
        <v>8117947</v>
      </c>
      <c r="D4" s="6" t="n">
        <v>7770670</v>
      </c>
    </row>
    <row r="5" spans="1:4">
      <c r="A5" s="4" t="s">
        <v>928</v>
      </c>
      <c r="B5" s="6" t="n">
        <v>154934</v>
      </c>
      <c r="C5" s="6" t="n">
        <v>564666</v>
      </c>
      <c r="D5" s="6" t="n">
        <v>1176205</v>
      </c>
    </row>
    <row r="6" spans="1:4">
      <c r="A6" s="4" t="s">
        <v>929</v>
      </c>
      <c r="B6" s="6" t="n">
        <v>-2398363</v>
      </c>
      <c r="C6" s="6" t="n">
        <v>-642953</v>
      </c>
      <c r="D6" s="6" t="n">
        <v>-543443</v>
      </c>
    </row>
    <row r="7" spans="1:4">
      <c r="A7" s="4" t="s">
        <v>930</v>
      </c>
      <c r="B7" s="6" t="n">
        <v>-87326</v>
      </c>
      <c r="C7" s="6" t="n">
        <v>-195749</v>
      </c>
      <c r="D7" s="6" t="n">
        <v>-285485</v>
      </c>
    </row>
    <row r="8" spans="1:4">
      <c r="A8" s="4" t="s">
        <v>931</v>
      </c>
      <c r="B8" s="6" t="n">
        <v>5513156</v>
      </c>
      <c r="C8" s="6" t="n">
        <v>7843911</v>
      </c>
      <c r="D8" s="6" t="n">
        <v>8117947</v>
      </c>
    </row>
    <row r="9" spans="1:4">
      <c r="A9" s="4" t="s">
        <v>932</v>
      </c>
      <c r="B9" s="6" t="n">
        <v>4739921</v>
      </c>
      <c r="C9" s="6" t="n">
        <v>5833565</v>
      </c>
      <c r="D9" s="6" t="n">
        <v>4810737</v>
      </c>
    </row>
    <row r="10" spans="1:4">
      <c r="A10" s="3" t="s">
        <v>933</v>
      </c>
    </row>
    <row r="11" spans="1:4">
      <c r="A11" s="4" t="s">
        <v>934</v>
      </c>
      <c r="B11" s="8" t="n">
        <v>20.49</v>
      </c>
      <c r="C11" s="8" t="n">
        <v>19.5</v>
      </c>
      <c r="D11" s="8" t="n">
        <v>18.73</v>
      </c>
    </row>
    <row r="12" spans="1:4">
      <c r="A12" s="4" t="s">
        <v>935</v>
      </c>
      <c r="B12" s="9" t="n">
        <v>27.5</v>
      </c>
      <c r="C12" s="9" t="n">
        <v>28.88</v>
      </c>
      <c r="D12" s="9" t="n">
        <v>23.17</v>
      </c>
    </row>
    <row r="13" spans="1:4">
      <c r="A13" s="4" t="s">
        <v>936</v>
      </c>
      <c r="B13" s="9" t="n">
        <v>16.65</v>
      </c>
      <c r="C13" s="9" t="n">
        <v>14.21</v>
      </c>
      <c r="D13" s="9" t="n">
        <v>14.89</v>
      </c>
    </row>
    <row r="14" spans="1:4">
      <c r="A14" s="4" t="s">
        <v>937</v>
      </c>
      <c r="B14" s="9" t="n">
        <v>25.69</v>
      </c>
      <c r="C14" s="9" t="n">
        <v>23.95</v>
      </c>
      <c r="D14" s="9" t="n">
        <v>22.55</v>
      </c>
    </row>
    <row r="15" spans="1:4">
      <c r="A15" s="4" t="s">
        <v>938</v>
      </c>
      <c r="B15" s="9" t="n">
        <v>22.28</v>
      </c>
      <c r="C15" s="9" t="n">
        <v>20.49</v>
      </c>
      <c r="D15" s="9" t="n">
        <v>19.5</v>
      </c>
    </row>
    <row r="16" spans="1:4">
      <c r="A16" s="4" t="s">
        <v>939</v>
      </c>
      <c r="B16" s="8" t="n">
        <v>21.61</v>
      </c>
      <c r="C16" s="8" t="n">
        <v>19.42</v>
      </c>
      <c r="D16" s="8" t="n">
        <v>17.93</v>
      </c>
    </row>
    <row r="17" spans="1:4">
      <c r="A17" s="4" t="s">
        <v>940</v>
      </c>
      <c r="B17" s="5" t="n">
        <v>35.1</v>
      </c>
      <c r="C17" s="5" t="n">
        <v>9.9</v>
      </c>
      <c r="D17" s="5" t="n">
        <v>6.4</v>
      </c>
    </row>
    <row r="18" spans="1:4">
      <c r="A18" s="4" t="s">
        <v>941</v>
      </c>
      <c r="B18" s="4" t="s">
        <v>942</v>
      </c>
      <c r="C18" s="4" t="s">
        <v>943</v>
      </c>
      <c r="D18" s="4" t="s">
        <v>944</v>
      </c>
    </row>
    <row r="19" spans="1:4">
      <c r="A19" s="4" t="s">
        <v>945</v>
      </c>
      <c r="B19" s="5" t="n">
        <v>10.7</v>
      </c>
    </row>
    <row r="20" spans="1:4">
      <c r="A20" s="4" t="s">
        <v>946</v>
      </c>
      <c r="B20" s="4" t="s">
        <v>947</v>
      </c>
      <c r="C20" s="4" t="s">
        <v>948</v>
      </c>
      <c r="D20" s="4" t="s">
        <v>949</v>
      </c>
    </row>
    <row r="21" spans="1:4">
      <c r="A21" s="4" t="s">
        <v>950</v>
      </c>
      <c r="B21" s="5" t="n">
        <v>10.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51</v>
      </c>
      <c r="B1" s="2" t="s">
        <v>1</v>
      </c>
    </row>
    <row r="2" spans="1:4">
      <c r="B2" s="2" t="s">
        <v>2</v>
      </c>
      <c r="C2" s="2" t="s">
        <v>65</v>
      </c>
      <c r="D2" s="2" t="s">
        <v>108</v>
      </c>
    </row>
    <row r="3" spans="1:4">
      <c r="A3" s="3" t="s">
        <v>926</v>
      </c>
    </row>
    <row r="4" spans="1:4">
      <c r="A4" s="4" t="s">
        <v>952</v>
      </c>
      <c r="B4" s="6" t="n">
        <v>2010346</v>
      </c>
    </row>
    <row r="5" spans="1:4">
      <c r="A5" s="4" t="s">
        <v>928</v>
      </c>
      <c r="B5" s="6" t="n">
        <v>154934</v>
      </c>
      <c r="C5" s="6" t="n">
        <v>564666</v>
      </c>
      <c r="D5" s="6" t="n">
        <v>1176205</v>
      </c>
    </row>
    <row r="6" spans="1:4">
      <c r="A6" s="4" t="s">
        <v>953</v>
      </c>
      <c r="B6" s="6" t="n">
        <v>-1330544</v>
      </c>
    </row>
    <row r="7" spans="1:4">
      <c r="A7" s="4" t="s">
        <v>930</v>
      </c>
      <c r="B7" s="6" t="n">
        <v>-61501</v>
      </c>
    </row>
    <row r="8" spans="1:4">
      <c r="A8" s="4" t="s">
        <v>954</v>
      </c>
      <c r="B8" s="6" t="n">
        <v>773235</v>
      </c>
      <c r="C8" s="6" t="n">
        <v>2010346</v>
      </c>
    </row>
    <row r="9" spans="1:4">
      <c r="A9" s="3" t="s">
        <v>933</v>
      </c>
    </row>
    <row r="10" spans="1:4">
      <c r="A10" s="4" t="s">
        <v>955</v>
      </c>
      <c r="B10" s="8" t="n">
        <v>23.61</v>
      </c>
    </row>
    <row r="11" spans="1:4">
      <c r="A11" s="4" t="s">
        <v>935</v>
      </c>
      <c r="B11" s="9" t="n">
        <v>27.5</v>
      </c>
      <c r="C11" s="8" t="n">
        <v>28.88</v>
      </c>
      <c r="D11" s="8" t="n">
        <v>23.17</v>
      </c>
    </row>
    <row r="12" spans="1:4">
      <c r="A12" s="4" t="s">
        <v>956</v>
      </c>
      <c r="B12" s="9" t="n">
        <v>22.31</v>
      </c>
    </row>
    <row r="13" spans="1:4">
      <c r="A13" s="4" t="s">
        <v>937</v>
      </c>
      <c r="B13" s="9" t="n">
        <v>26.42</v>
      </c>
    </row>
    <row r="14" spans="1:4">
      <c r="A14" s="4" t="s">
        <v>957</v>
      </c>
      <c r="B14" s="8" t="n">
        <v>26.41</v>
      </c>
      <c r="C14" s="8" t="n">
        <v>23.6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65</v>
      </c>
      <c r="D2" s="2" t="s">
        <v>108</v>
      </c>
    </row>
    <row r="3" spans="1:4">
      <c r="A3" s="4" t="s">
        <v>959</v>
      </c>
    </row>
    <row r="4" spans="1:4">
      <c r="A4" s="3" t="s">
        <v>960</v>
      </c>
    </row>
    <row r="5" spans="1:4">
      <c r="A5" s="4" t="s">
        <v>961</v>
      </c>
      <c r="B5" s="6" t="n">
        <v>417347</v>
      </c>
      <c r="C5" s="6" t="n">
        <v>368182</v>
      </c>
      <c r="D5" s="6" t="n">
        <v>322142</v>
      </c>
    </row>
    <row r="6" spans="1:4">
      <c r="A6" s="4" t="s">
        <v>928</v>
      </c>
      <c r="B6" s="6" t="n">
        <v>422707</v>
      </c>
      <c r="C6" s="6" t="n">
        <v>300119</v>
      </c>
      <c r="D6" s="6" t="n">
        <v>250013</v>
      </c>
    </row>
    <row r="7" spans="1:4">
      <c r="A7" s="4" t="s">
        <v>953</v>
      </c>
      <c r="B7" s="6" t="n">
        <v>-253831</v>
      </c>
      <c r="C7" s="6" t="n">
        <v>-149531</v>
      </c>
      <c r="D7" s="6" t="n">
        <v>-150784</v>
      </c>
    </row>
    <row r="8" spans="1:4">
      <c r="A8" s="4" t="s">
        <v>930</v>
      </c>
      <c r="B8" s="6" t="n">
        <v>-40948</v>
      </c>
      <c r="C8" s="6" t="n">
        <v>-101423</v>
      </c>
      <c r="D8" s="6" t="n">
        <v>-53189</v>
      </c>
    </row>
    <row r="9" spans="1:4">
      <c r="A9" s="4" t="s">
        <v>962</v>
      </c>
      <c r="B9" s="6" t="n">
        <v>545275</v>
      </c>
      <c r="C9" s="6" t="n">
        <v>417347</v>
      </c>
      <c r="D9" s="6" t="n">
        <v>368182</v>
      </c>
    </row>
    <row r="10" spans="1:4">
      <c r="A10" s="3" t="s">
        <v>963</v>
      </c>
    </row>
    <row r="11" spans="1:4">
      <c r="A11" s="4" t="s">
        <v>964</v>
      </c>
      <c r="B11" s="8" t="n">
        <v>25.94</v>
      </c>
      <c r="C11" s="8" t="n">
        <v>21.55</v>
      </c>
      <c r="D11" s="8" t="n">
        <v>20.59</v>
      </c>
    </row>
    <row r="12" spans="1:4">
      <c r="A12" s="4" t="s">
        <v>935</v>
      </c>
      <c r="B12" s="9" t="n">
        <v>27.52</v>
      </c>
      <c r="C12" s="9" t="n">
        <v>28.87</v>
      </c>
      <c r="D12" s="9" t="n">
        <v>23.19</v>
      </c>
    </row>
    <row r="13" spans="1:4">
      <c r="A13" s="4" t="s">
        <v>956</v>
      </c>
      <c r="B13" s="9" t="n">
        <v>24.9</v>
      </c>
      <c r="C13" s="9" t="n">
        <v>24.3</v>
      </c>
      <c r="D13" s="9" t="n">
        <v>21.92</v>
      </c>
    </row>
    <row r="14" spans="1:4">
      <c r="A14" s="4" t="s">
        <v>937</v>
      </c>
      <c r="B14" s="9" t="n">
        <v>27.29</v>
      </c>
      <c r="C14" s="9" t="n">
        <v>21.1</v>
      </c>
      <c r="D14" s="9" t="n">
        <v>22.41</v>
      </c>
    </row>
    <row r="15" spans="1:4">
      <c r="A15" s="4" t="s">
        <v>965</v>
      </c>
      <c r="B15" s="8" t="n">
        <v>27.54</v>
      </c>
      <c r="C15" s="8" t="n">
        <v>25.94</v>
      </c>
      <c r="D15" s="8" t="n">
        <v>21.55</v>
      </c>
    </row>
    <row r="16" spans="1:4">
      <c r="A16" s="4" t="s">
        <v>901</v>
      </c>
    </row>
    <row r="17" spans="1:4">
      <c r="A17" s="3" t="s">
        <v>960</v>
      </c>
    </row>
    <row r="18" spans="1:4">
      <c r="A18" s="4" t="s">
        <v>961</v>
      </c>
      <c r="B18" s="6" t="n">
        <v>351104</v>
      </c>
      <c r="C18" s="6" t="n">
        <v>453001</v>
      </c>
      <c r="D18" s="6" t="n">
        <v>259930</v>
      </c>
    </row>
    <row r="19" spans="1:4">
      <c r="A19" s="4" t="s">
        <v>928</v>
      </c>
      <c r="B19" s="6" t="n">
        <v>324619</v>
      </c>
      <c r="C19" s="6" t="n">
        <v>183069</v>
      </c>
      <c r="D19" s="6" t="n">
        <v>193071</v>
      </c>
    </row>
    <row r="20" spans="1:4">
      <c r="A20" s="4" t="s">
        <v>953</v>
      </c>
      <c r="B20" s="6" t="n">
        <v>-169748</v>
      </c>
      <c r="C20" s="6" t="n">
        <v>-217319</v>
      </c>
      <c r="D20" s="6" t="n">
        <v>0</v>
      </c>
    </row>
    <row r="21" spans="1:4">
      <c r="A21" s="4" t="s">
        <v>930</v>
      </c>
      <c r="B21" s="6" t="n">
        <v>-25789</v>
      </c>
      <c r="C21" s="6" t="n">
        <v>-67647</v>
      </c>
      <c r="D21" s="6" t="n">
        <v>0</v>
      </c>
    </row>
    <row r="22" spans="1:4">
      <c r="A22" s="4" t="s">
        <v>962</v>
      </c>
      <c r="B22" s="6" t="n">
        <v>480186</v>
      </c>
      <c r="C22" s="6" t="n">
        <v>351104</v>
      </c>
      <c r="D22" s="6" t="n">
        <v>453001</v>
      </c>
    </row>
    <row r="23" spans="1:4">
      <c r="A23" s="3" t="s">
        <v>963</v>
      </c>
    </row>
    <row r="24" spans="1:4">
      <c r="A24" s="4" t="s">
        <v>964</v>
      </c>
      <c r="B24" s="8" t="n">
        <v>27.76</v>
      </c>
      <c r="C24" s="8" t="n">
        <v>25.53</v>
      </c>
      <c r="D24" s="8" t="n">
        <v>24.74</v>
      </c>
    </row>
    <row r="25" spans="1:4">
      <c r="A25" s="4" t="s">
        <v>935</v>
      </c>
      <c r="B25" s="9" t="n">
        <v>27.5</v>
      </c>
      <c r="C25" s="9" t="n">
        <v>28.91</v>
      </c>
      <c r="D25" s="9" t="n">
        <v>26.58</v>
      </c>
    </row>
    <row r="26" spans="1:4">
      <c r="A26" s="4" t="s">
        <v>956</v>
      </c>
      <c r="B26" s="9" t="n">
        <v>23.13</v>
      </c>
      <c r="C26" s="9" t="n">
        <v>23.89</v>
      </c>
      <c r="D26" s="6" t="n">
        <v>0</v>
      </c>
    </row>
    <row r="27" spans="1:4">
      <c r="A27" s="4" t="s">
        <v>937</v>
      </c>
      <c r="B27" s="9" t="n">
        <v>26.99</v>
      </c>
      <c r="C27" s="9" t="n">
        <v>28.37</v>
      </c>
      <c r="D27" s="6" t="n">
        <v>0</v>
      </c>
    </row>
    <row r="28" spans="1:4">
      <c r="A28" s="4" t="s">
        <v>965</v>
      </c>
      <c r="B28" s="8" t="n">
        <v>28.01</v>
      </c>
      <c r="C28" s="8" t="n">
        <v>27.76</v>
      </c>
      <c r="D28" s="8" t="n">
        <v>25.5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8"/>
  </cols>
  <sheetData>
    <row r="1" spans="1:2">
      <c r="A1" s="1" t="s">
        <v>966</v>
      </c>
      <c r="B1" s="2" t="s">
        <v>1</v>
      </c>
    </row>
    <row r="2" spans="1:2">
      <c r="B2" s="2" t="s">
        <v>967</v>
      </c>
    </row>
    <row r="3" spans="1:2">
      <c r="A3" s="3" t="s">
        <v>893</v>
      </c>
    </row>
    <row r="4" spans="1:2">
      <c r="A4" s="4" t="s">
        <v>917</v>
      </c>
      <c r="B4" s="4" t="s">
        <v>919</v>
      </c>
    </row>
    <row r="5" spans="1:2">
      <c r="A5" s="4" t="s">
        <v>968</v>
      </c>
      <c r="B5" s="4" t="s">
        <v>969</v>
      </c>
    </row>
    <row r="6" spans="1:2">
      <c r="A6" s="4" t="s">
        <v>924</v>
      </c>
      <c r="B6" s="4" t="s">
        <v>781</v>
      </c>
    </row>
    <row r="7" spans="1:2">
      <c r="A7" s="4" t="s">
        <v>970</v>
      </c>
      <c r="B7" s="8" t="n">
        <v>31.2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33"/>
    <col customWidth="1" max="5" min="5" width="21"/>
    <col customWidth="1" max="6" min="6" width="21"/>
  </cols>
  <sheetData>
    <row r="1" spans="1:6">
      <c r="A1" s="1" t="s">
        <v>971</v>
      </c>
      <c r="B1" s="2" t="s">
        <v>463</v>
      </c>
      <c r="D1" s="2" t="s">
        <v>1</v>
      </c>
    </row>
    <row r="2" spans="1:6">
      <c r="B2" s="2" t="s">
        <v>743</v>
      </c>
      <c r="C2" s="2" t="s">
        <v>972</v>
      </c>
      <c r="D2" s="2" t="s">
        <v>973</v>
      </c>
      <c r="E2" s="2" t="s">
        <v>632</v>
      </c>
      <c r="F2" s="2" t="s">
        <v>744</v>
      </c>
    </row>
    <row r="3" spans="1:6">
      <c r="A3" s="3" t="s">
        <v>974</v>
      </c>
    </row>
    <row r="4" spans="1:6">
      <c r="A4" s="4" t="s">
        <v>120</v>
      </c>
      <c r="B4" s="5" t="n">
        <v>-35.8</v>
      </c>
      <c r="D4" s="5" t="n">
        <v>-36.6</v>
      </c>
      <c r="E4" s="5" t="n">
        <v>0.4</v>
      </c>
      <c r="F4" s="5" t="n">
        <v>3.3</v>
      </c>
    </row>
    <row r="5" spans="1:6">
      <c r="A5" s="4" t="s">
        <v>975</v>
      </c>
      <c r="C5" s="5" t="n">
        <v>3.9</v>
      </c>
      <c r="D5" s="7" t="n">
        <v>3.9</v>
      </c>
    </row>
    <row r="6" spans="1:6">
      <c r="A6" s="4" t="s">
        <v>976</v>
      </c>
      <c r="C6" s="5" t="n">
        <v>0.8</v>
      </c>
      <c r="D6" s="7" t="n">
        <v>0.8</v>
      </c>
    </row>
    <row r="7" spans="1:6">
      <c r="A7" s="4" t="s">
        <v>977</v>
      </c>
      <c r="D7" s="7" t="n">
        <v>0.3</v>
      </c>
      <c r="E7" s="7" t="n">
        <v>1.3</v>
      </c>
      <c r="F7" s="7" t="n">
        <v>2.9</v>
      </c>
    </row>
    <row r="8" spans="1:6">
      <c r="A8" s="4" t="s">
        <v>978</v>
      </c>
      <c r="B8" s="7" t="n">
        <v>446.9</v>
      </c>
      <c r="D8" s="7" t="n">
        <v>446.9</v>
      </c>
      <c r="E8" s="7" t="n">
        <v>480.2</v>
      </c>
    </row>
    <row r="9" spans="1:6">
      <c r="A9" s="4" t="s">
        <v>979</v>
      </c>
      <c r="D9" s="7" t="n">
        <v>7.7</v>
      </c>
      <c r="E9" s="7" t="n">
        <v>15.5</v>
      </c>
      <c r="F9" s="6" t="n">
        <v>15</v>
      </c>
    </row>
    <row r="10" spans="1:6">
      <c r="A10" s="4" t="s">
        <v>980</v>
      </c>
    </row>
    <row r="11" spans="1:6">
      <c r="A11" s="3" t="s">
        <v>974</v>
      </c>
    </row>
    <row r="12" spans="1:6">
      <c r="A12" s="4" t="s">
        <v>120</v>
      </c>
      <c r="D12" s="6" t="n">
        <v>33</v>
      </c>
      <c r="E12" s="7" t="n">
        <v>-1.7</v>
      </c>
    </row>
    <row r="13" spans="1:6">
      <c r="A13" s="4" t="s">
        <v>977</v>
      </c>
      <c r="D13" s="7" t="n">
        <v>6.6</v>
      </c>
      <c r="E13" s="6" t="n">
        <v>4</v>
      </c>
    </row>
    <row r="14" spans="1:6">
      <c r="A14" s="4" t="s">
        <v>981</v>
      </c>
      <c r="B14" s="7" t="n">
        <v>623.2</v>
      </c>
      <c r="D14" s="7" t="n">
        <v>623.2</v>
      </c>
      <c r="E14" s="7" t="n">
        <v>623.8</v>
      </c>
      <c r="F14" s="7" t="n">
        <v>652.5</v>
      </c>
    </row>
    <row r="15" spans="1:6">
      <c r="A15" s="4" t="s">
        <v>978</v>
      </c>
      <c r="B15" s="7" t="n">
        <v>446.9</v>
      </c>
      <c r="D15" s="7" t="n">
        <v>446.9</v>
      </c>
      <c r="E15" s="7" t="n">
        <v>480.2</v>
      </c>
      <c r="F15" s="7" t="n">
        <v>507.4</v>
      </c>
    </row>
    <row r="16" spans="1:6">
      <c r="A16" s="4" t="s">
        <v>982</v>
      </c>
      <c r="B16" s="7" t="n">
        <v>176.3</v>
      </c>
      <c r="D16" s="7" t="n">
        <v>176.3</v>
      </c>
      <c r="E16" s="7" t="n">
        <v>143.6</v>
      </c>
    </row>
    <row r="17" spans="1:6">
      <c r="A17" s="4" t="s">
        <v>983</v>
      </c>
      <c r="B17" s="7" t="n">
        <v>-0.3</v>
      </c>
      <c r="D17" s="5" t="n">
        <v>-0.3</v>
      </c>
    </row>
    <row r="18" spans="1:6">
      <c r="A18" s="4" t="s">
        <v>984</v>
      </c>
      <c r="D18" s="6" t="n">
        <v>2</v>
      </c>
    </row>
    <row r="19" spans="1:6">
      <c r="A19" s="4" t="s">
        <v>985</v>
      </c>
      <c r="B19" s="7" t="n">
        <v>590.5</v>
      </c>
      <c r="D19" s="5" t="n">
        <v>590.5</v>
      </c>
      <c r="E19" s="6" t="n">
        <v>591</v>
      </c>
    </row>
    <row r="20" spans="1:6">
      <c r="A20" s="4" t="s">
        <v>986</v>
      </c>
      <c r="B20" s="7" t="n">
        <v>585.9</v>
      </c>
      <c r="D20" s="7" t="n">
        <v>585.9</v>
      </c>
      <c r="E20" s="7" t="n">
        <v>586.5</v>
      </c>
    </row>
    <row r="21" spans="1:6">
      <c r="A21" s="4" t="s">
        <v>987</v>
      </c>
      <c r="B21" s="7" t="n">
        <v>413.9</v>
      </c>
      <c r="D21" s="7" t="n">
        <v>413.9</v>
      </c>
      <c r="E21" s="7" t="n">
        <v>446.8</v>
      </c>
    </row>
    <row r="22" spans="1:6">
      <c r="A22" s="4" t="s">
        <v>988</v>
      </c>
    </row>
    <row r="23" spans="1:6">
      <c r="A23" s="3" t="s">
        <v>974</v>
      </c>
    </row>
    <row r="24" spans="1:6">
      <c r="A24" s="4" t="s">
        <v>120</v>
      </c>
      <c r="D24" s="7" t="n">
        <v>0.6</v>
      </c>
      <c r="E24" s="7" t="n">
        <v>-2.5</v>
      </c>
    </row>
    <row r="25" spans="1:6">
      <c r="A25" s="4" t="s">
        <v>977</v>
      </c>
      <c r="D25" s="7" t="n">
        <v>2.4</v>
      </c>
      <c r="E25" s="7" t="n">
        <v>2.5</v>
      </c>
    </row>
    <row r="26" spans="1:6">
      <c r="A26" s="4" t="s">
        <v>981</v>
      </c>
      <c r="B26" s="7" t="n">
        <v>16.1</v>
      </c>
      <c r="D26" s="7" t="n">
        <v>16.1</v>
      </c>
      <c r="E26" s="7" t="n">
        <v>16.9</v>
      </c>
      <c r="F26" s="7" t="n">
        <v>21.5</v>
      </c>
    </row>
    <row r="27" spans="1:6">
      <c r="A27" s="4" t="s">
        <v>978</v>
      </c>
      <c r="B27" s="6" t="n">
        <v>0</v>
      </c>
      <c r="D27" s="6" t="n">
        <v>0</v>
      </c>
      <c r="E27" s="6" t="n">
        <v>0</v>
      </c>
      <c r="F27" s="10" t="n">
        <v>0</v>
      </c>
    </row>
    <row r="28" spans="1:6">
      <c r="A28" s="4" t="s">
        <v>982</v>
      </c>
      <c r="B28" s="5" t="n">
        <v>16.1</v>
      </c>
      <c r="D28" s="5" t="n">
        <v>16.1</v>
      </c>
      <c r="E28" s="5" t="n">
        <v>16.9</v>
      </c>
    </row>
    <row r="29" spans="1:6">
      <c r="A29" s="4" t="s">
        <v>989</v>
      </c>
      <c r="B29" s="4" t="s">
        <v>990</v>
      </c>
      <c r="D29" s="4" t="s">
        <v>990</v>
      </c>
    </row>
    <row r="30" spans="1:6">
      <c r="A30" s="4" t="s">
        <v>991</v>
      </c>
      <c r="B30" s="4" t="s">
        <v>207</v>
      </c>
      <c r="D30" s="4" t="s">
        <v>207</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2</v>
      </c>
      <c r="B1" s="2" t="s">
        <v>463</v>
      </c>
      <c r="C1" s="2" t="s">
        <v>1</v>
      </c>
    </row>
    <row r="2" spans="1:5">
      <c r="B2" s="2" t="s">
        <v>516</v>
      </c>
      <c r="C2" s="2" t="s">
        <v>2</v>
      </c>
      <c r="D2" s="2" t="s">
        <v>65</v>
      </c>
      <c r="E2" s="2" t="s">
        <v>108</v>
      </c>
    </row>
    <row r="3" spans="1:5">
      <c r="A3" s="3" t="s">
        <v>993</v>
      </c>
    </row>
    <row r="4" spans="1:5">
      <c r="A4" s="4" t="s">
        <v>975</v>
      </c>
      <c r="B4" s="5" t="n">
        <v>3.9</v>
      </c>
      <c r="C4" s="5" t="n">
        <v>3.9</v>
      </c>
    </row>
    <row r="5" spans="1:5">
      <c r="A5" s="4" t="s">
        <v>976</v>
      </c>
      <c r="B5" s="5" t="n">
        <v>0.8</v>
      </c>
      <c r="C5" s="7" t="n">
        <v>0.8</v>
      </c>
    </row>
    <row r="6" spans="1:5">
      <c r="A6" s="4" t="s">
        <v>980</v>
      </c>
    </row>
    <row r="7" spans="1:5">
      <c r="A7" s="3" t="s">
        <v>994</v>
      </c>
    </row>
    <row r="8" spans="1:5">
      <c r="A8" s="4" t="s">
        <v>995</v>
      </c>
      <c r="C8" s="7" t="n">
        <v>0.5</v>
      </c>
      <c r="D8" s="5" t="n">
        <v>0.5</v>
      </c>
      <c r="E8" s="10" t="n">
        <v>1</v>
      </c>
    </row>
    <row r="9" spans="1:5">
      <c r="A9" s="4" t="s">
        <v>996</v>
      </c>
      <c r="C9" s="7" t="n">
        <v>21.9</v>
      </c>
      <c r="D9" s="7" t="n">
        <v>23.6</v>
      </c>
      <c r="E9" s="7" t="n">
        <v>24.3</v>
      </c>
    </row>
    <row r="10" spans="1:5">
      <c r="A10" s="4" t="s">
        <v>997</v>
      </c>
      <c r="C10" s="7" t="n">
        <v>-22.5</v>
      </c>
      <c r="D10" s="7" t="n">
        <v>-24.8</v>
      </c>
      <c r="E10" s="7" t="n">
        <v>-26.7</v>
      </c>
    </row>
    <row r="11" spans="1:5">
      <c r="A11" s="3" t="s">
        <v>993</v>
      </c>
    </row>
    <row r="12" spans="1:5">
      <c r="A12" s="4" t="s">
        <v>998</v>
      </c>
      <c r="C12" s="6" t="n">
        <v>0</v>
      </c>
      <c r="D12" s="6" t="n">
        <v>0</v>
      </c>
      <c r="E12" s="7" t="n">
        <v>-0.3</v>
      </c>
    </row>
    <row r="13" spans="1:5">
      <c r="A13" s="4" t="s">
        <v>999</v>
      </c>
      <c r="C13" s="7" t="n">
        <v>0.8</v>
      </c>
      <c r="D13" s="7" t="n">
        <v>0.6</v>
      </c>
      <c r="E13" s="6" t="n">
        <v>0</v>
      </c>
    </row>
    <row r="14" spans="1:5">
      <c r="A14" s="4" t="s">
        <v>1000</v>
      </c>
      <c r="C14" s="7" t="n">
        <v>35.9</v>
      </c>
      <c r="D14" s="7" t="n">
        <v>0.7</v>
      </c>
      <c r="E14" s="7" t="n">
        <v>-1.1</v>
      </c>
    </row>
    <row r="15" spans="1:5">
      <c r="A15" s="4" t="s">
        <v>1001</v>
      </c>
      <c r="C15" s="7" t="n">
        <v>36.6</v>
      </c>
      <c r="D15" s="7" t="n">
        <v>0.6</v>
      </c>
      <c r="E15" s="7" t="n">
        <v>-2.8</v>
      </c>
    </row>
    <row r="16" spans="1:5">
      <c r="A16" s="4" t="s">
        <v>1002</v>
      </c>
      <c r="E16" s="7" t="n">
        <v>0.3</v>
      </c>
    </row>
    <row r="17" spans="1:5">
      <c r="A17" s="4" t="s">
        <v>1003</v>
      </c>
    </row>
    <row r="18" spans="1:5">
      <c r="A18" s="3" t="s">
        <v>994</v>
      </c>
    </row>
    <row r="19" spans="1:5">
      <c r="A19" s="4" t="s">
        <v>995</v>
      </c>
      <c r="C19" s="6" t="n">
        <v>0</v>
      </c>
      <c r="D19" s="6" t="n">
        <v>0</v>
      </c>
      <c r="E19" s="6" t="n">
        <v>0</v>
      </c>
    </row>
    <row r="20" spans="1:5">
      <c r="A20" s="4" t="s">
        <v>996</v>
      </c>
      <c r="C20" s="7" t="n">
        <v>0.7</v>
      </c>
      <c r="D20" s="7" t="n">
        <v>0.8</v>
      </c>
      <c r="E20" s="6" t="n">
        <v>1</v>
      </c>
    </row>
    <row r="21" spans="1:5">
      <c r="A21" s="3" t="s">
        <v>1004</v>
      </c>
    </row>
    <row r="22" spans="1:5">
      <c r="A22" s="4" t="s">
        <v>1005</v>
      </c>
      <c r="C22" s="7" t="n">
        <v>-0.3</v>
      </c>
      <c r="D22" s="7" t="n">
        <v>-1.5</v>
      </c>
      <c r="E22" s="7" t="n">
        <v>-1.9</v>
      </c>
    </row>
    <row r="23" spans="1:5">
      <c r="A23" s="3" t="s">
        <v>993</v>
      </c>
    </row>
    <row r="24" spans="1:5">
      <c r="A24" s="4" t="s">
        <v>1000</v>
      </c>
      <c r="C24" s="7" t="n">
        <v>-0.1</v>
      </c>
      <c r="D24" s="7" t="n">
        <v>-1.7</v>
      </c>
      <c r="E24" s="7" t="n">
        <v>-1.9</v>
      </c>
    </row>
    <row r="25" spans="1:5">
      <c r="A25" s="4" t="s">
        <v>1001</v>
      </c>
      <c r="C25" s="5" t="n">
        <v>0.3</v>
      </c>
      <c r="D25" s="5" t="n">
        <v>-2.4</v>
      </c>
      <c r="E25" s="5" t="n">
        <v>-2.8</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1006</v>
      </c>
      <c r="B1" s="2" t="s">
        <v>463</v>
      </c>
      <c r="C1" s="2" t="s">
        <v>1</v>
      </c>
    </row>
    <row r="2" spans="1:5">
      <c r="B2" s="2" t="s">
        <v>2</v>
      </c>
      <c r="C2" s="2" t="s">
        <v>2</v>
      </c>
      <c r="D2" s="2" t="s">
        <v>65</v>
      </c>
      <c r="E2" s="2" t="s">
        <v>108</v>
      </c>
    </row>
    <row r="3" spans="1:5">
      <c r="A3" s="3" t="s">
        <v>1007</v>
      </c>
    </row>
    <row r="4" spans="1:5">
      <c r="A4" s="4" t="s">
        <v>1008</v>
      </c>
      <c r="B4" s="5" t="n">
        <v>35.8</v>
      </c>
      <c r="C4" s="5" t="n">
        <v>36.6</v>
      </c>
      <c r="D4" s="5" t="n">
        <v>-0.4</v>
      </c>
      <c r="E4" s="5" t="n">
        <v>-3.3</v>
      </c>
    </row>
    <row r="5" spans="1:5">
      <c r="A5" s="4" t="s">
        <v>1009</v>
      </c>
      <c r="C5" s="7" t="n">
        <v>480.2</v>
      </c>
    </row>
    <row r="6" spans="1:5">
      <c r="A6" s="4" t="s">
        <v>977</v>
      </c>
      <c r="C6" s="7" t="n">
        <v>0.3</v>
      </c>
      <c r="D6" s="7" t="n">
        <v>1.3</v>
      </c>
      <c r="E6" s="7" t="n">
        <v>2.9</v>
      </c>
    </row>
    <row r="7" spans="1:5">
      <c r="A7" s="4" t="s">
        <v>1010</v>
      </c>
      <c r="B7" s="7" t="n">
        <v>446.9</v>
      </c>
      <c r="C7" s="7" t="n">
        <v>446.9</v>
      </c>
      <c r="D7" s="7" t="n">
        <v>480.2</v>
      </c>
    </row>
    <row r="8" spans="1:5">
      <c r="A8" s="3" t="s">
        <v>1011</v>
      </c>
    </row>
    <row r="9" spans="1:5">
      <c r="A9" s="4" t="s">
        <v>1012</v>
      </c>
      <c r="B9" s="7" t="n">
        <v>-3.2</v>
      </c>
      <c r="C9" s="7" t="n">
        <v>-3.2</v>
      </c>
      <c r="D9" s="7" t="n">
        <v>-3.3</v>
      </c>
    </row>
    <row r="10" spans="1:5">
      <c r="A10" s="4" t="s">
        <v>1013</v>
      </c>
      <c r="B10" s="7" t="n">
        <v>-189.6</v>
      </c>
      <c r="C10" s="7" t="n">
        <v>-189.6</v>
      </c>
      <c r="D10" s="6" t="n">
        <v>-158</v>
      </c>
    </row>
    <row r="11" spans="1:5">
      <c r="A11" s="4" t="s">
        <v>980</v>
      </c>
    </row>
    <row r="12" spans="1:5">
      <c r="A12" s="3" t="s">
        <v>1007</v>
      </c>
    </row>
    <row r="13" spans="1:5">
      <c r="A13" s="4" t="s">
        <v>1014</v>
      </c>
      <c r="C13" s="7" t="n">
        <v>-623.8</v>
      </c>
      <c r="D13" s="7" t="n">
        <v>-652.5</v>
      </c>
    </row>
    <row r="14" spans="1:5">
      <c r="A14" s="4" t="s">
        <v>995</v>
      </c>
      <c r="C14" s="7" t="n">
        <v>-0.5</v>
      </c>
      <c r="D14" s="7" t="n">
        <v>-0.5</v>
      </c>
      <c r="E14" s="6" t="n">
        <v>-1</v>
      </c>
    </row>
    <row r="15" spans="1:5">
      <c r="A15" s="4" t="s">
        <v>996</v>
      </c>
      <c r="C15" s="7" t="n">
        <v>-21.9</v>
      </c>
      <c r="D15" s="7" t="n">
        <v>-23.6</v>
      </c>
      <c r="E15" s="7" t="n">
        <v>-24.3</v>
      </c>
    </row>
    <row r="16" spans="1:5">
      <c r="A16" s="4" t="s">
        <v>1008</v>
      </c>
      <c r="C16" s="6" t="n">
        <v>-33</v>
      </c>
      <c r="D16" s="7" t="n">
        <v>1.7</v>
      </c>
    </row>
    <row r="17" spans="1:5">
      <c r="A17" s="4" t="s">
        <v>1015</v>
      </c>
      <c r="C17" s="6" t="n">
        <v>54</v>
      </c>
      <c r="D17" s="7" t="n">
        <v>40.7</v>
      </c>
    </row>
    <row r="18" spans="1:5">
      <c r="A18" s="4" t="s">
        <v>1016</v>
      </c>
      <c r="C18" s="6" t="n">
        <v>0</v>
      </c>
      <c r="D18" s="6" t="n">
        <v>0</v>
      </c>
    </row>
    <row r="19" spans="1:5">
      <c r="A19" s="4" t="s">
        <v>1017</v>
      </c>
      <c r="C19" s="6" t="n">
        <v>0</v>
      </c>
      <c r="D19" s="7" t="n">
        <v>3.2</v>
      </c>
    </row>
    <row r="20" spans="1:5">
      <c r="A20" s="4" t="s">
        <v>1018</v>
      </c>
      <c r="C20" s="6" t="n">
        <v>2</v>
      </c>
      <c r="D20" s="7" t="n">
        <v>7.2</v>
      </c>
    </row>
    <row r="21" spans="1:5">
      <c r="A21" s="4" t="s">
        <v>1019</v>
      </c>
      <c r="B21" s="7" t="n">
        <v>-623.2</v>
      </c>
      <c r="C21" s="7" t="n">
        <v>-623.2</v>
      </c>
      <c r="D21" s="7" t="n">
        <v>-623.8</v>
      </c>
      <c r="E21" s="7" t="n">
        <v>-652.5</v>
      </c>
    </row>
    <row r="22" spans="1:5">
      <c r="A22" s="4" t="s">
        <v>1009</v>
      </c>
      <c r="C22" s="7" t="n">
        <v>480.2</v>
      </c>
      <c r="D22" s="7" t="n">
        <v>507.4</v>
      </c>
    </row>
    <row r="23" spans="1:5">
      <c r="A23" s="4" t="s">
        <v>1020</v>
      </c>
      <c r="C23" s="6" t="n">
        <v>15</v>
      </c>
      <c r="D23" s="7" t="n">
        <v>15.8</v>
      </c>
    </row>
    <row r="24" spans="1:5">
      <c r="A24" s="4" t="s">
        <v>977</v>
      </c>
      <c r="C24" s="7" t="n">
        <v>6.6</v>
      </c>
      <c r="D24" s="6" t="n">
        <v>4</v>
      </c>
    </row>
    <row r="25" spans="1:5">
      <c r="A25" s="4" t="s">
        <v>1015</v>
      </c>
      <c r="C25" s="6" t="n">
        <v>-54</v>
      </c>
      <c r="D25" s="7" t="n">
        <v>-40.7</v>
      </c>
    </row>
    <row r="26" spans="1:5">
      <c r="A26" s="4" t="s">
        <v>1017</v>
      </c>
      <c r="C26" s="6" t="n">
        <v>0</v>
      </c>
      <c r="D26" s="7" t="n">
        <v>-3.4</v>
      </c>
    </row>
    <row r="27" spans="1:5">
      <c r="A27" s="4" t="s">
        <v>1021</v>
      </c>
      <c r="C27" s="7" t="n">
        <v>-0.9</v>
      </c>
      <c r="D27" s="7" t="n">
        <v>-2.9</v>
      </c>
    </row>
    <row r="28" spans="1:5">
      <c r="A28" s="4" t="s">
        <v>1010</v>
      </c>
      <c r="B28" s="7" t="n">
        <v>446.9</v>
      </c>
      <c r="C28" s="7" t="n">
        <v>446.9</v>
      </c>
      <c r="D28" s="7" t="n">
        <v>480.2</v>
      </c>
      <c r="E28" s="7" t="n">
        <v>507.4</v>
      </c>
    </row>
    <row r="29" spans="1:5">
      <c r="A29" s="4" t="s">
        <v>1022</v>
      </c>
      <c r="B29" s="7" t="n">
        <v>-176.3</v>
      </c>
      <c r="C29" s="7" t="n">
        <v>-176.3</v>
      </c>
      <c r="D29" s="7" t="n">
        <v>-143.6</v>
      </c>
    </row>
    <row r="30" spans="1:5">
      <c r="A30" s="3" t="s">
        <v>1011</v>
      </c>
    </row>
    <row r="31" spans="1:5">
      <c r="A31" s="4" t="s">
        <v>1023</v>
      </c>
      <c r="B31" s="7" t="n">
        <v>0.4</v>
      </c>
      <c r="C31" s="7" t="n">
        <v>0.4</v>
      </c>
      <c r="D31" s="7" t="n">
        <v>0.8</v>
      </c>
    </row>
    <row r="32" spans="1:5">
      <c r="A32" s="4" t="s">
        <v>1012</v>
      </c>
      <c r="B32" s="7" t="n">
        <v>-1.6</v>
      </c>
      <c r="C32" s="7" t="n">
        <v>-1.6</v>
      </c>
      <c r="D32" s="7" t="n">
        <v>-1.7</v>
      </c>
    </row>
    <row r="33" spans="1:5">
      <c r="A33" s="4" t="s">
        <v>1013</v>
      </c>
      <c r="B33" s="7" t="n">
        <v>-175.1</v>
      </c>
      <c r="C33" s="7" t="n">
        <v>-175.1</v>
      </c>
      <c r="D33" s="7" t="n">
        <v>-142.7</v>
      </c>
    </row>
    <row r="34" spans="1:5">
      <c r="A34" s="4" t="s">
        <v>1024</v>
      </c>
      <c r="B34" s="7" t="n">
        <v>-176.3</v>
      </c>
      <c r="C34" s="7" t="n">
        <v>-176.3</v>
      </c>
      <c r="D34" s="7" t="n">
        <v>-143.6</v>
      </c>
    </row>
    <row r="35" spans="1:5">
      <c r="A35" s="4" t="s">
        <v>1003</v>
      </c>
    </row>
    <row r="36" spans="1:5">
      <c r="A36" s="3" t="s">
        <v>1007</v>
      </c>
    </row>
    <row r="37" spans="1:5">
      <c r="A37" s="4" t="s">
        <v>1014</v>
      </c>
      <c r="C37" s="7" t="n">
        <v>-16.9</v>
      </c>
      <c r="D37" s="7" t="n">
        <v>-21.5</v>
      </c>
    </row>
    <row r="38" spans="1:5">
      <c r="A38" s="4" t="s">
        <v>995</v>
      </c>
      <c r="C38" s="6" t="n">
        <v>0</v>
      </c>
      <c r="D38" s="6" t="n">
        <v>0</v>
      </c>
      <c r="E38" s="6" t="n">
        <v>0</v>
      </c>
    </row>
    <row r="39" spans="1:5">
      <c r="A39" s="4" t="s">
        <v>996</v>
      </c>
      <c r="C39" s="7" t="n">
        <v>-0.7</v>
      </c>
      <c r="D39" s="7" t="n">
        <v>-0.8</v>
      </c>
      <c r="E39" s="6" t="n">
        <v>-1</v>
      </c>
    </row>
    <row r="40" spans="1:5">
      <c r="A40" s="4" t="s">
        <v>1008</v>
      </c>
      <c r="C40" s="7" t="n">
        <v>-0.6</v>
      </c>
      <c r="D40" s="7" t="n">
        <v>2.5</v>
      </c>
    </row>
    <row r="41" spans="1:5">
      <c r="A41" s="4" t="s">
        <v>1015</v>
      </c>
      <c r="C41" s="7" t="n">
        <v>2.4</v>
      </c>
      <c r="D41" s="7" t="n">
        <v>1.9</v>
      </c>
    </row>
    <row r="42" spans="1:5">
      <c r="A42" s="4" t="s">
        <v>1016</v>
      </c>
      <c r="C42" s="7" t="n">
        <v>-0.3</v>
      </c>
      <c r="D42" s="7" t="n">
        <v>-0.5</v>
      </c>
    </row>
    <row r="43" spans="1:5">
      <c r="A43" s="4" t="s">
        <v>1017</v>
      </c>
      <c r="C43" s="6" t="n">
        <v>0</v>
      </c>
      <c r="D43" s="6" t="n">
        <v>0</v>
      </c>
    </row>
    <row r="44" spans="1:5">
      <c r="A44" s="4" t="s">
        <v>1018</v>
      </c>
      <c r="C44" s="6" t="n">
        <v>0</v>
      </c>
      <c r="D44" s="7" t="n">
        <v>1.5</v>
      </c>
    </row>
    <row r="45" spans="1:5">
      <c r="A45" s="4" t="s">
        <v>1019</v>
      </c>
      <c r="B45" s="7" t="n">
        <v>-16.1</v>
      </c>
      <c r="C45" s="7" t="n">
        <v>-16.1</v>
      </c>
      <c r="D45" s="7" t="n">
        <v>-16.9</v>
      </c>
      <c r="E45" s="7" t="n">
        <v>-21.5</v>
      </c>
    </row>
    <row r="46" spans="1:5">
      <c r="A46" s="4" t="s">
        <v>1009</v>
      </c>
      <c r="C46" s="6" t="n">
        <v>0</v>
      </c>
      <c r="D46" s="6" t="n">
        <v>0</v>
      </c>
    </row>
    <row r="47" spans="1:5">
      <c r="A47" s="4" t="s">
        <v>1020</v>
      </c>
      <c r="C47" s="6" t="n">
        <v>0</v>
      </c>
      <c r="D47" s="6" t="n">
        <v>0</v>
      </c>
    </row>
    <row r="48" spans="1:5">
      <c r="A48" s="4" t="s">
        <v>977</v>
      </c>
      <c r="C48" s="7" t="n">
        <v>2.4</v>
      </c>
      <c r="D48" s="7" t="n">
        <v>2.5</v>
      </c>
    </row>
    <row r="49" spans="1:5">
      <c r="A49" s="4" t="s">
        <v>1015</v>
      </c>
      <c r="C49" s="7" t="n">
        <v>-2.4</v>
      </c>
      <c r="D49" s="7" t="n">
        <v>-2.5</v>
      </c>
    </row>
    <row r="50" spans="1:5">
      <c r="A50" s="4" t="s">
        <v>1017</v>
      </c>
      <c r="C50" s="6" t="n">
        <v>0</v>
      </c>
      <c r="D50" s="6" t="n">
        <v>0</v>
      </c>
    </row>
    <row r="51" spans="1:5">
      <c r="A51" s="4" t="s">
        <v>1021</v>
      </c>
      <c r="C51" s="6" t="n">
        <v>0</v>
      </c>
      <c r="D51" s="6" t="n">
        <v>0</v>
      </c>
    </row>
    <row r="52" spans="1:5">
      <c r="A52" s="4" t="s">
        <v>1010</v>
      </c>
      <c r="B52" s="6" t="n">
        <v>0</v>
      </c>
      <c r="C52" s="6" t="n">
        <v>0</v>
      </c>
      <c r="D52" s="6" t="n">
        <v>0</v>
      </c>
      <c r="E52" s="10" t="n">
        <v>0</v>
      </c>
    </row>
    <row r="53" spans="1:5">
      <c r="A53" s="4" t="s">
        <v>1022</v>
      </c>
      <c r="B53" s="7" t="n">
        <v>-16.1</v>
      </c>
      <c r="C53" s="7" t="n">
        <v>-16.1</v>
      </c>
      <c r="D53" s="7" t="n">
        <v>-16.9</v>
      </c>
    </row>
    <row r="54" spans="1:5">
      <c r="A54" s="3" t="s">
        <v>1011</v>
      </c>
    </row>
    <row r="55" spans="1:5">
      <c r="A55" s="4" t="s">
        <v>1023</v>
      </c>
      <c r="B55" s="6" t="n">
        <v>0</v>
      </c>
      <c r="C55" s="6" t="n">
        <v>0</v>
      </c>
      <c r="D55" s="6" t="n">
        <v>0</v>
      </c>
    </row>
    <row r="56" spans="1:5">
      <c r="A56" s="4" t="s">
        <v>1012</v>
      </c>
      <c r="B56" s="7" t="n">
        <v>-1.6</v>
      </c>
      <c r="C56" s="7" t="n">
        <v>-1.6</v>
      </c>
      <c r="D56" s="7" t="n">
        <v>-1.6</v>
      </c>
    </row>
    <row r="57" spans="1:5">
      <c r="A57" s="4" t="s">
        <v>1013</v>
      </c>
      <c r="B57" s="7" t="n">
        <v>-14.5</v>
      </c>
      <c r="C57" s="7" t="n">
        <v>-14.5</v>
      </c>
      <c r="D57" s="7" t="n">
        <v>-15.3</v>
      </c>
    </row>
    <row r="58" spans="1:5">
      <c r="A58" s="4" t="s">
        <v>1024</v>
      </c>
      <c r="B58" s="5" t="n">
        <v>-16.1</v>
      </c>
      <c r="C58" s="5" t="n">
        <v>-16.1</v>
      </c>
      <c r="D58" s="5" t="n">
        <v>-16.9</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5</v>
      </c>
      <c r="B1" s="2" t="s">
        <v>2</v>
      </c>
      <c r="C1" s="2" t="s">
        <v>65</v>
      </c>
    </row>
    <row r="2" spans="1:3">
      <c r="A2" s="3" t="s">
        <v>1026</v>
      </c>
    </row>
    <row r="3" spans="1:3">
      <c r="A3" s="4" t="s">
        <v>1027</v>
      </c>
      <c r="B3" s="5" t="n">
        <v>-1.2</v>
      </c>
      <c r="C3" s="5" t="n">
        <v>-1.5</v>
      </c>
    </row>
    <row r="4" spans="1:3">
      <c r="A4" s="4" t="s">
        <v>1028</v>
      </c>
      <c r="B4" s="7" t="n">
        <v>55.4</v>
      </c>
      <c r="C4" s="7" t="n">
        <v>50.9</v>
      </c>
    </row>
    <row r="5" spans="1:3">
      <c r="A5" s="4" t="s">
        <v>1029</v>
      </c>
      <c r="B5" s="7" t="n">
        <v>54.2</v>
      </c>
      <c r="C5" s="7" t="n">
        <v>49.4</v>
      </c>
    </row>
    <row r="6" spans="1:3">
      <c r="A6" s="4" t="s">
        <v>1030</v>
      </c>
      <c r="B6" s="7" t="n">
        <v>-13.6</v>
      </c>
      <c r="C6" s="7" t="n">
        <v>-12.1</v>
      </c>
    </row>
    <row r="7" spans="1:3">
      <c r="A7" s="4" t="s">
        <v>1031</v>
      </c>
      <c r="B7" s="7" t="n">
        <v>40.6</v>
      </c>
      <c r="C7" s="7" t="n">
        <v>37.3</v>
      </c>
    </row>
    <row r="8" spans="1:3">
      <c r="A8" s="4" t="s">
        <v>980</v>
      </c>
    </row>
    <row r="9" spans="1:3">
      <c r="A9" s="3" t="s">
        <v>1026</v>
      </c>
    </row>
    <row r="10" spans="1:3">
      <c r="A10" s="4" t="s">
        <v>1027</v>
      </c>
      <c r="B10" s="7" t="n">
        <v>-0.1</v>
      </c>
      <c r="C10" s="7" t="n">
        <v>-0.1</v>
      </c>
    </row>
    <row r="11" spans="1:3">
      <c r="A11" s="4" t="s">
        <v>1028</v>
      </c>
      <c r="B11" s="7" t="n">
        <v>56.5</v>
      </c>
      <c r="C11" s="7" t="n">
        <v>52.6</v>
      </c>
    </row>
    <row r="12" spans="1:3">
      <c r="A12" s="4" t="s">
        <v>1029</v>
      </c>
      <c r="B12" s="7" t="n">
        <v>56.4</v>
      </c>
      <c r="C12" s="7" t="n">
        <v>52.5</v>
      </c>
    </row>
    <row r="13" spans="1:3">
      <c r="A13" s="4" t="s">
        <v>1030</v>
      </c>
      <c r="B13" s="7" t="n">
        <v>-14.1</v>
      </c>
      <c r="C13" s="7" t="n">
        <v>-12.9</v>
      </c>
    </row>
    <row r="14" spans="1:3">
      <c r="A14" s="4" t="s">
        <v>1031</v>
      </c>
      <c r="B14" s="7" t="n">
        <v>42.3</v>
      </c>
      <c r="C14" s="7" t="n">
        <v>39.6</v>
      </c>
    </row>
    <row r="15" spans="1:3">
      <c r="A15" s="4" t="s">
        <v>1003</v>
      </c>
    </row>
    <row r="16" spans="1:3">
      <c r="A16" s="3" t="s">
        <v>1026</v>
      </c>
    </row>
    <row r="17" spans="1:3">
      <c r="A17" s="4" t="s">
        <v>1027</v>
      </c>
      <c r="B17" s="7" t="n">
        <v>-1.1</v>
      </c>
      <c r="C17" s="7" t="n">
        <v>-1.4</v>
      </c>
    </row>
    <row r="18" spans="1:3">
      <c r="A18" s="4" t="s">
        <v>1028</v>
      </c>
      <c r="B18" s="7" t="n">
        <v>-1.1</v>
      </c>
      <c r="C18" s="7" t="n">
        <v>-1.7</v>
      </c>
    </row>
    <row r="19" spans="1:3">
      <c r="A19" s="4" t="s">
        <v>1029</v>
      </c>
      <c r="B19" s="7" t="n">
        <v>-2.2</v>
      </c>
      <c r="C19" s="7" t="n">
        <v>-3.1</v>
      </c>
    </row>
    <row r="20" spans="1:3">
      <c r="A20" s="4" t="s">
        <v>1030</v>
      </c>
      <c r="B20" s="7" t="n">
        <v>0.5</v>
      </c>
      <c r="C20" s="7" t="n">
        <v>0.8</v>
      </c>
    </row>
    <row r="21" spans="1:3">
      <c r="A21" s="4" t="s">
        <v>1031</v>
      </c>
      <c r="B21" s="5" t="n">
        <v>-1.7</v>
      </c>
      <c r="C21" s="5" t="n">
        <v>-2.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18"/>
    <col customWidth="1" max="3" min="3" width="18"/>
    <col customWidth="1" max="4" min="4" width="18"/>
  </cols>
  <sheetData>
    <row r="1" spans="1:4">
      <c r="A1" s="1" t="s">
        <v>1032</v>
      </c>
      <c r="B1" s="2" t="s">
        <v>1</v>
      </c>
    </row>
    <row r="2" spans="1:4">
      <c r="B2" s="2" t="s">
        <v>877</v>
      </c>
      <c r="C2" s="2" t="s">
        <v>913</v>
      </c>
      <c r="D2" s="2" t="s">
        <v>914</v>
      </c>
    </row>
    <row r="3" spans="1:4">
      <c r="A3" s="4" t="s">
        <v>980</v>
      </c>
    </row>
    <row r="4" spans="1:4">
      <c r="A4" s="3" t="s">
        <v>1033</v>
      </c>
    </row>
    <row r="5" spans="1:4">
      <c r="A5" s="4" t="s">
        <v>1034</v>
      </c>
      <c r="B5" s="4" t="s">
        <v>1035</v>
      </c>
      <c r="C5" s="4" t="s">
        <v>1036</v>
      </c>
      <c r="D5" s="4" t="s">
        <v>1036</v>
      </c>
    </row>
    <row r="6" spans="1:4">
      <c r="A6" s="4" t="s">
        <v>1037</v>
      </c>
      <c r="B6" s="4" t="s">
        <v>817</v>
      </c>
      <c r="C6" s="4" t="s">
        <v>1038</v>
      </c>
      <c r="D6" s="4" t="s">
        <v>1038</v>
      </c>
    </row>
    <row r="7" spans="1:4">
      <c r="A7" s="3" t="s">
        <v>1039</v>
      </c>
    </row>
    <row r="8" spans="1:4">
      <c r="A8" s="4" t="s">
        <v>1034</v>
      </c>
      <c r="B8" s="4" t="s">
        <v>1036</v>
      </c>
      <c r="C8" s="4" t="s">
        <v>1036</v>
      </c>
      <c r="D8" s="4" t="s">
        <v>1040</v>
      </c>
    </row>
    <row r="9" spans="1:4">
      <c r="A9" s="4" t="s">
        <v>1037</v>
      </c>
      <c r="B9" s="4" t="s">
        <v>1038</v>
      </c>
      <c r="C9" s="4" t="s">
        <v>1038</v>
      </c>
      <c r="D9" s="4" t="s">
        <v>817</v>
      </c>
    </row>
    <row r="10" spans="1:4">
      <c r="A10" s="4" t="s">
        <v>997</v>
      </c>
      <c r="B10" s="4" t="s">
        <v>1041</v>
      </c>
      <c r="C10" s="4" t="s">
        <v>1042</v>
      </c>
      <c r="D10" s="4" t="s">
        <v>1043</v>
      </c>
    </row>
    <row r="11" spans="1:4">
      <c r="A11" s="4" t="s">
        <v>1003</v>
      </c>
    </row>
    <row r="12" spans="1:4">
      <c r="A12" s="3" t="s">
        <v>1033</v>
      </c>
    </row>
    <row r="13" spans="1:4">
      <c r="A13" s="4" t="s">
        <v>1034</v>
      </c>
      <c r="B13" s="4" t="s">
        <v>1044</v>
      </c>
      <c r="C13" s="4" t="s">
        <v>1040</v>
      </c>
      <c r="D13" s="4" t="s">
        <v>774</v>
      </c>
    </row>
    <row r="14" spans="1:4">
      <c r="A14" s="3" t="s">
        <v>1039</v>
      </c>
    </row>
    <row r="15" spans="1:4">
      <c r="A15" s="4" t="s">
        <v>1034</v>
      </c>
      <c r="B15" s="4" t="s">
        <v>1040</v>
      </c>
      <c r="C15" s="4" t="s">
        <v>774</v>
      </c>
      <c r="D15" s="4" t="s">
        <v>77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7:25:44Z</dcterms:created>
  <dcterms:modified xmlns:dcterms="http://purl.org/dc/terms/" xmlns:xsi="http://www.w3.org/2001/XMLSchema-instance" xsi:type="dcterms:W3CDTF">2020-05-12T17:25:44Z</dcterms:modified>
</cp:coreProperties>
</file>